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STATEMENT OF INCOME" sheetId="3" state="visible" r:id="rId3"/>
    <sheet xmlns:r="http://schemas.openxmlformats.org/officeDocument/2006/relationships" name="STATEMENT OF COMPREHENSIVE INCO" sheetId="4" state="visible" r:id="rId4"/>
    <sheet xmlns:r="http://schemas.openxmlformats.org/officeDocument/2006/relationships" name="STATEMENT OF CHANGES IN SHAREHO" sheetId="5" state="visible" r:id="rId5"/>
    <sheet xmlns:r="http://schemas.openxmlformats.org/officeDocument/2006/relationships" name="CONSOLIDATED STATEMENT OF CASH " sheetId="6" state="visible" r:id="rId6"/>
    <sheet xmlns:r="http://schemas.openxmlformats.org/officeDocument/2006/relationships" name="1. Operations" sheetId="7" state="visible" r:id="rId7"/>
    <sheet xmlns:r="http://schemas.openxmlformats.org/officeDocument/2006/relationships" name="2. Basis for preparation and di" sheetId="8" state="visible" r:id="rId8"/>
    <sheet xmlns:r="http://schemas.openxmlformats.org/officeDocument/2006/relationships" name="3. Estimates and critical judgm" sheetId="9" state="visible" r:id="rId9"/>
    <sheet xmlns:r="http://schemas.openxmlformats.org/officeDocument/2006/relationships" name="4. Cash and cash equivalents" sheetId="10" state="visible" r:id="rId10"/>
    <sheet xmlns:r="http://schemas.openxmlformats.org/officeDocument/2006/relationships" name="5. Marketable securities" sheetId="11" state="visible" r:id="rId11"/>
    <sheet xmlns:r="http://schemas.openxmlformats.org/officeDocument/2006/relationships" name="6. Trade accounts receivable" sheetId="12" state="visible" r:id="rId12"/>
    <sheet xmlns:r="http://schemas.openxmlformats.org/officeDocument/2006/relationships" name="7. Inventory" sheetId="13" state="visible" r:id="rId13"/>
    <sheet xmlns:r="http://schemas.openxmlformats.org/officeDocument/2006/relationships" name="8. Indirect taxes and contribut" sheetId="14" state="visible" r:id="rId14"/>
    <sheet xmlns:r="http://schemas.openxmlformats.org/officeDocument/2006/relationships" name="9. Direct taxes and contributio" sheetId="15" state="visible" r:id="rId15"/>
    <sheet xmlns:r="http://schemas.openxmlformats.org/officeDocument/2006/relationships" name="10. Deferred income tax and soc" sheetId="16" state="visible" r:id="rId16"/>
    <sheet xmlns:r="http://schemas.openxmlformats.org/officeDocument/2006/relationships" name="11. Prepaid expenses" sheetId="17" state="visible" r:id="rId17"/>
    <sheet xmlns:r="http://schemas.openxmlformats.org/officeDocument/2006/relationships" name="12. Judicial deposits" sheetId="18" state="visible" r:id="rId18"/>
    <sheet xmlns:r="http://schemas.openxmlformats.org/officeDocument/2006/relationships" name="13. Property, Plant and Equipme" sheetId="19" state="visible" r:id="rId19"/>
    <sheet xmlns:r="http://schemas.openxmlformats.org/officeDocument/2006/relationships" name="14. Intangible assets" sheetId="20" state="visible" r:id="rId20"/>
    <sheet xmlns:r="http://schemas.openxmlformats.org/officeDocument/2006/relationships" name="15. Finance leases" sheetId="21" state="visible" r:id="rId21"/>
    <sheet xmlns:r="http://schemas.openxmlformats.org/officeDocument/2006/relationships" name="16. Regulatory credits recovera" sheetId="22" state="visible" r:id="rId22"/>
    <sheet xmlns:r="http://schemas.openxmlformats.org/officeDocument/2006/relationships" name="17. Suppliers" sheetId="23" state="visible" r:id="rId23"/>
    <sheet xmlns:r="http://schemas.openxmlformats.org/officeDocument/2006/relationships" name="18. Authorizations payable" sheetId="24" state="visible" r:id="rId24"/>
    <sheet xmlns:r="http://schemas.openxmlformats.org/officeDocument/2006/relationships" name="19. Borrowing and financing" sheetId="25" state="visible" r:id="rId25"/>
    <sheet xmlns:r="http://schemas.openxmlformats.org/officeDocument/2006/relationships" name="20. Indirect taxes, charges and" sheetId="26" state="visible" r:id="rId26"/>
    <sheet xmlns:r="http://schemas.openxmlformats.org/officeDocument/2006/relationships" name="21. Direct taxes, charges and c" sheetId="27" state="visible" r:id="rId27"/>
    <sheet xmlns:r="http://schemas.openxmlformats.org/officeDocument/2006/relationships" name="22. Deferred revenue" sheetId="28" state="visible" r:id="rId28"/>
    <sheet xmlns:r="http://schemas.openxmlformats.org/officeDocument/2006/relationships" name="23. Provision for legal and adm" sheetId="29" state="visible" r:id="rId29"/>
    <sheet xmlns:r="http://schemas.openxmlformats.org/officeDocument/2006/relationships" name="24. Shareholders' equity" sheetId="30" state="visible" r:id="rId30"/>
    <sheet xmlns:r="http://schemas.openxmlformats.org/officeDocument/2006/relationships" name="25. Long-term incentive plan" sheetId="31" state="visible" r:id="rId31"/>
    <sheet xmlns:r="http://schemas.openxmlformats.org/officeDocument/2006/relationships" name="26. Revenue" sheetId="32" state="visible" r:id="rId32"/>
    <sheet xmlns:r="http://schemas.openxmlformats.org/officeDocument/2006/relationships" name="27. Operating costs and expense" sheetId="33" state="visible" r:id="rId33"/>
    <sheet xmlns:r="http://schemas.openxmlformats.org/officeDocument/2006/relationships" name="28. Other income (expenses), ne" sheetId="34" state="visible" r:id="rId34"/>
    <sheet xmlns:r="http://schemas.openxmlformats.org/officeDocument/2006/relationships" name="29. Financial income" sheetId="35" state="visible" r:id="rId35"/>
    <sheet xmlns:r="http://schemas.openxmlformats.org/officeDocument/2006/relationships" name="30. Financial expenses" sheetId="36" state="visible" r:id="rId36"/>
    <sheet xmlns:r="http://schemas.openxmlformats.org/officeDocument/2006/relationships" name="31. Foreign exchange variations" sheetId="37" state="visible" r:id="rId37"/>
    <sheet xmlns:r="http://schemas.openxmlformats.org/officeDocument/2006/relationships" name="32. Income tax and social contr" sheetId="38" state="visible" r:id="rId38"/>
    <sheet xmlns:r="http://schemas.openxmlformats.org/officeDocument/2006/relationships" name="33. Earnings per share" sheetId="39" state="visible" r:id="rId39"/>
    <sheet xmlns:r="http://schemas.openxmlformats.org/officeDocument/2006/relationships" name="34. Balances and transactions w" sheetId="40" state="visible" r:id="rId40"/>
    <sheet xmlns:r="http://schemas.openxmlformats.org/officeDocument/2006/relationships" name="35. Management remuneration" sheetId="41" state="visible" r:id="rId41"/>
    <sheet xmlns:r="http://schemas.openxmlformats.org/officeDocument/2006/relationships" name="36. Financial instruments and r" sheetId="42" state="visible" r:id="rId42"/>
    <sheet xmlns:r="http://schemas.openxmlformats.org/officeDocument/2006/relationships" name="37. Insurance" sheetId="43" state="visible" r:id="rId43"/>
    <sheet xmlns:r="http://schemas.openxmlformats.org/officeDocument/2006/relationships" name="38. Commitments" sheetId="44" state="visible" r:id="rId44"/>
    <sheet xmlns:r="http://schemas.openxmlformats.org/officeDocument/2006/relationships" name="39.Subsequent events" sheetId="45" state="visible" r:id="rId45"/>
    <sheet xmlns:r="http://schemas.openxmlformats.org/officeDocument/2006/relationships" name="3. Estimates and critical jud_2" sheetId="46" state="visible" r:id="rId46"/>
    <sheet xmlns:r="http://schemas.openxmlformats.org/officeDocument/2006/relationships" name="2. Basis for preparation and _2" sheetId="47" state="visible" r:id="rId47"/>
    <sheet xmlns:r="http://schemas.openxmlformats.org/officeDocument/2006/relationships" name="4. Cash and cash equivalents (T" sheetId="48" state="visible" r:id="rId48"/>
    <sheet xmlns:r="http://schemas.openxmlformats.org/officeDocument/2006/relationships" name="5. Marketable securities (Table" sheetId="49" state="visible" r:id="rId49"/>
    <sheet xmlns:r="http://schemas.openxmlformats.org/officeDocument/2006/relationships" name="6. Trade accounts receivable (T" sheetId="50" state="visible" r:id="rId50"/>
    <sheet xmlns:r="http://schemas.openxmlformats.org/officeDocument/2006/relationships" name="7. Inventory (Tables)" sheetId="51" state="visible" r:id="rId51"/>
    <sheet xmlns:r="http://schemas.openxmlformats.org/officeDocument/2006/relationships" name="8. Indirect taxes and contrib_2" sheetId="52" state="visible" r:id="rId52"/>
    <sheet xmlns:r="http://schemas.openxmlformats.org/officeDocument/2006/relationships" name="9. Direct taxes and contribut_2" sheetId="53" state="visible" r:id="rId53"/>
    <sheet xmlns:r="http://schemas.openxmlformats.org/officeDocument/2006/relationships" name="10. Deferred income tax and s_2" sheetId="54" state="visible" r:id="rId54"/>
    <sheet xmlns:r="http://schemas.openxmlformats.org/officeDocument/2006/relationships" name="11. Prepaid expenses (Tables)" sheetId="55" state="visible" r:id="rId55"/>
    <sheet xmlns:r="http://schemas.openxmlformats.org/officeDocument/2006/relationships" name="12. Judicial deposits (Tables)" sheetId="56" state="visible" r:id="rId56"/>
    <sheet xmlns:r="http://schemas.openxmlformats.org/officeDocument/2006/relationships" name="13. Property, Plant and Equip_2" sheetId="57" state="visible" r:id="rId57"/>
    <sheet xmlns:r="http://schemas.openxmlformats.org/officeDocument/2006/relationships" name="14. Intangible assets (Tables)" sheetId="58" state="visible" r:id="rId58"/>
    <sheet xmlns:r="http://schemas.openxmlformats.org/officeDocument/2006/relationships" name="15. Finance leases (Tables)" sheetId="59" state="visible" r:id="rId59"/>
    <sheet xmlns:r="http://schemas.openxmlformats.org/officeDocument/2006/relationships" name="17. Suppliers (Tables)" sheetId="60" state="visible" r:id="rId60"/>
    <sheet xmlns:r="http://schemas.openxmlformats.org/officeDocument/2006/relationships" name="18. Authorizations payable (Tab" sheetId="61" state="visible" r:id="rId61"/>
    <sheet xmlns:r="http://schemas.openxmlformats.org/officeDocument/2006/relationships" name="19. Borrowing and financing (Ta" sheetId="62" state="visible" r:id="rId62"/>
    <sheet xmlns:r="http://schemas.openxmlformats.org/officeDocument/2006/relationships" name="20. Indirect taxes, charges a_2" sheetId="63" state="visible" r:id="rId63"/>
    <sheet xmlns:r="http://schemas.openxmlformats.org/officeDocument/2006/relationships" name="21. Direct taxes, charges and_2" sheetId="64" state="visible" r:id="rId64"/>
    <sheet xmlns:r="http://schemas.openxmlformats.org/officeDocument/2006/relationships" name="22. Deferred revenue (Tables)" sheetId="65" state="visible" r:id="rId65"/>
    <sheet xmlns:r="http://schemas.openxmlformats.org/officeDocument/2006/relationships" name="23. Provision for legal and a_2" sheetId="66" state="visible" r:id="rId66"/>
    <sheet xmlns:r="http://schemas.openxmlformats.org/officeDocument/2006/relationships" name="24. Shareholders' equity (Table" sheetId="67" state="visible" r:id="rId67"/>
    <sheet xmlns:r="http://schemas.openxmlformats.org/officeDocument/2006/relationships" name="25. Long-term incentive plan (T" sheetId="68" state="visible" r:id="rId68"/>
    <sheet xmlns:r="http://schemas.openxmlformats.org/officeDocument/2006/relationships" name="26. Revenue (Tables)" sheetId="69" state="visible" r:id="rId69"/>
    <sheet xmlns:r="http://schemas.openxmlformats.org/officeDocument/2006/relationships" name="27. Operating costs and expen_2" sheetId="70" state="visible" r:id="rId70"/>
    <sheet xmlns:r="http://schemas.openxmlformats.org/officeDocument/2006/relationships" name="28. Other income (expenses), _2" sheetId="71" state="visible" r:id="rId71"/>
    <sheet xmlns:r="http://schemas.openxmlformats.org/officeDocument/2006/relationships" name="29. Financial income (Tables)" sheetId="72" state="visible" r:id="rId72"/>
    <sheet xmlns:r="http://schemas.openxmlformats.org/officeDocument/2006/relationships" name="30. Financial expenses (Tables)" sheetId="73" state="visible" r:id="rId73"/>
    <sheet xmlns:r="http://schemas.openxmlformats.org/officeDocument/2006/relationships" name="31. Foreign exchange variatio_2" sheetId="74" state="visible" r:id="rId74"/>
    <sheet xmlns:r="http://schemas.openxmlformats.org/officeDocument/2006/relationships" name="32. Income tax and social con_2" sheetId="75" state="visible" r:id="rId75"/>
    <sheet xmlns:r="http://schemas.openxmlformats.org/officeDocument/2006/relationships" name="33. Earnings per share (Tables)" sheetId="76" state="visible" r:id="rId76"/>
    <sheet xmlns:r="http://schemas.openxmlformats.org/officeDocument/2006/relationships" name="34. Balances and transactions_2" sheetId="77" state="visible" r:id="rId77"/>
    <sheet xmlns:r="http://schemas.openxmlformats.org/officeDocument/2006/relationships" name="35. Management remuneration (Ta" sheetId="78" state="visible" r:id="rId78"/>
    <sheet xmlns:r="http://schemas.openxmlformats.org/officeDocument/2006/relationships" name="36. Financial instruments and_2" sheetId="79" state="visible" r:id="rId79"/>
    <sheet xmlns:r="http://schemas.openxmlformats.org/officeDocument/2006/relationships" name="37. Insurance (Tables)" sheetId="80" state="visible" r:id="rId80"/>
    <sheet xmlns:r="http://schemas.openxmlformats.org/officeDocument/2006/relationships" name="38. Commitments (Tables)" sheetId="81" state="visible" r:id="rId81"/>
    <sheet xmlns:r="http://schemas.openxmlformats.org/officeDocument/2006/relationships" name="2. Basis for preparation and _3" sheetId="82" state="visible" r:id="rId82"/>
    <sheet xmlns:r="http://schemas.openxmlformats.org/officeDocument/2006/relationships" name="2. Basis for preparation and _4" sheetId="83" state="visible" r:id="rId83"/>
    <sheet xmlns:r="http://schemas.openxmlformats.org/officeDocument/2006/relationships" name="2. Basis for preparation and _5" sheetId="84" state="visible" r:id="rId84"/>
    <sheet xmlns:r="http://schemas.openxmlformats.org/officeDocument/2006/relationships" name="2. Basis for preparation and _6" sheetId="85" state="visible" r:id="rId85"/>
    <sheet xmlns:r="http://schemas.openxmlformats.org/officeDocument/2006/relationships" name="2. Basis for preparation and _7" sheetId="86" state="visible" r:id="rId86"/>
    <sheet xmlns:r="http://schemas.openxmlformats.org/officeDocument/2006/relationships" name="4. Cash and cash equivalents (D" sheetId="87" state="visible" r:id="rId87"/>
    <sheet xmlns:r="http://schemas.openxmlformats.org/officeDocument/2006/relationships" name="4. Cash and cash equivalents _2" sheetId="88" state="visible" r:id="rId88"/>
    <sheet xmlns:r="http://schemas.openxmlformats.org/officeDocument/2006/relationships" name="5. Marketable securities (Detai" sheetId="89" state="visible" r:id="rId89"/>
    <sheet xmlns:r="http://schemas.openxmlformats.org/officeDocument/2006/relationships" name="5. Marketable securities (Det_2" sheetId="90" state="visible" r:id="rId90"/>
    <sheet xmlns:r="http://schemas.openxmlformats.org/officeDocument/2006/relationships" name="6. Trade accounts receivable (D" sheetId="91" state="visible" r:id="rId91"/>
    <sheet xmlns:r="http://schemas.openxmlformats.org/officeDocument/2006/relationships" name="6. Trade accounts receivable _2" sheetId="92" state="visible" r:id="rId92"/>
    <sheet xmlns:r="http://schemas.openxmlformats.org/officeDocument/2006/relationships" name="6. Trade accounts receivable _3" sheetId="93" state="visible" r:id="rId93"/>
    <sheet xmlns:r="http://schemas.openxmlformats.org/officeDocument/2006/relationships" name="7. Inventory (Details)" sheetId="94" state="visible" r:id="rId94"/>
    <sheet xmlns:r="http://schemas.openxmlformats.org/officeDocument/2006/relationships" name="8. Indirect taxes and contrib_3" sheetId="95" state="visible" r:id="rId95"/>
    <sheet xmlns:r="http://schemas.openxmlformats.org/officeDocument/2006/relationships" name="9. Direct taxes and contribut_3" sheetId="96" state="visible" r:id="rId96"/>
    <sheet xmlns:r="http://schemas.openxmlformats.org/officeDocument/2006/relationships" name="10. Deferred income tax and s_3" sheetId="97" state="visible" r:id="rId97"/>
    <sheet xmlns:r="http://schemas.openxmlformats.org/officeDocument/2006/relationships" name="10. Deferred income tax and s_4" sheetId="98" state="visible" r:id="rId98"/>
    <sheet xmlns:r="http://schemas.openxmlformats.org/officeDocument/2006/relationships" name="10. Deferred income tax and s_5" sheetId="99" state="visible" r:id="rId99"/>
    <sheet xmlns:r="http://schemas.openxmlformats.org/officeDocument/2006/relationships" name="11. Prepaid expenses (Details)" sheetId="100" state="visible" r:id="rId100"/>
    <sheet xmlns:r="http://schemas.openxmlformats.org/officeDocument/2006/relationships" name="12. Judicial deposits (Details)" sheetId="101" state="visible" r:id="rId101"/>
    <sheet xmlns:r="http://schemas.openxmlformats.org/officeDocument/2006/relationships" name="12. Judicial deposits (Details " sheetId="102" state="visible" r:id="rId102"/>
    <sheet xmlns:r="http://schemas.openxmlformats.org/officeDocument/2006/relationships" name="13. Property, Plant and Equip_3" sheetId="103" state="visible" r:id="rId103"/>
    <sheet xmlns:r="http://schemas.openxmlformats.org/officeDocument/2006/relationships" name="13. Property, Plant and Equip_4" sheetId="104" state="visible" r:id="rId104"/>
    <sheet xmlns:r="http://schemas.openxmlformats.org/officeDocument/2006/relationships" name="14. Intangible assets (Details)" sheetId="105" state="visible" r:id="rId105"/>
    <sheet xmlns:r="http://schemas.openxmlformats.org/officeDocument/2006/relationships" name="14. Intangible assets (Details " sheetId="106" state="visible" r:id="rId106"/>
    <sheet xmlns:r="http://schemas.openxmlformats.org/officeDocument/2006/relationships" name="15. Finance leases (Details)" sheetId="107" state="visible" r:id="rId107"/>
    <sheet xmlns:r="http://schemas.openxmlformats.org/officeDocument/2006/relationships" name="15. Finance leases (Details 1)" sheetId="108" state="visible" r:id="rId108"/>
    <sheet xmlns:r="http://schemas.openxmlformats.org/officeDocument/2006/relationships" name="15. Finance leases (Details 2)" sheetId="109" state="visible" r:id="rId109"/>
    <sheet xmlns:r="http://schemas.openxmlformats.org/officeDocument/2006/relationships" name="15. Finance leases (Details 3)" sheetId="110" state="visible" r:id="rId110"/>
    <sheet xmlns:r="http://schemas.openxmlformats.org/officeDocument/2006/relationships" name="15. Finance leases (Details 4)" sheetId="111" state="visible" r:id="rId111"/>
    <sheet xmlns:r="http://schemas.openxmlformats.org/officeDocument/2006/relationships" name="15. Finance leases (Details Nar" sheetId="112" state="visible" r:id="rId112"/>
    <sheet xmlns:r="http://schemas.openxmlformats.org/officeDocument/2006/relationships" name="17. Suppliers (Details)" sheetId="113" state="visible" r:id="rId113"/>
    <sheet xmlns:r="http://schemas.openxmlformats.org/officeDocument/2006/relationships" name="18. Authorizations payable (Det" sheetId="114" state="visible" r:id="rId114"/>
    <sheet xmlns:r="http://schemas.openxmlformats.org/officeDocument/2006/relationships" name="18. Authorizations payable (D_2" sheetId="115" state="visible" r:id="rId115"/>
    <sheet xmlns:r="http://schemas.openxmlformats.org/officeDocument/2006/relationships" name="19. Borrowing and financing (De" sheetId="116" state="visible" r:id="rId116"/>
    <sheet xmlns:r="http://schemas.openxmlformats.org/officeDocument/2006/relationships" name="19. Borrowing and financing (_2" sheetId="117" state="visible" r:id="rId117"/>
    <sheet xmlns:r="http://schemas.openxmlformats.org/officeDocument/2006/relationships" name="19. Borrowing and financing (_3" sheetId="118" state="visible" r:id="rId118"/>
    <sheet xmlns:r="http://schemas.openxmlformats.org/officeDocument/2006/relationships" name="20. Indirect taxes, charges a_3" sheetId="119" state="visible" r:id="rId119"/>
    <sheet xmlns:r="http://schemas.openxmlformats.org/officeDocument/2006/relationships" name="21. Direct taxes, charges and_3" sheetId="120" state="visible" r:id="rId120"/>
    <sheet xmlns:r="http://schemas.openxmlformats.org/officeDocument/2006/relationships" name="22. Deferred revenue (Details)" sheetId="121" state="visible" r:id="rId121"/>
    <sheet xmlns:r="http://schemas.openxmlformats.org/officeDocument/2006/relationships" name="22. Deferred revenue (Details N" sheetId="122" state="visible" r:id="rId122"/>
    <sheet xmlns:r="http://schemas.openxmlformats.org/officeDocument/2006/relationships" name="23. Provision for legal and a_3" sheetId="123" state="visible" r:id="rId123"/>
    <sheet xmlns:r="http://schemas.openxmlformats.org/officeDocument/2006/relationships" name="23. Provision for legal and a_4" sheetId="124" state="visible" r:id="rId124"/>
    <sheet xmlns:r="http://schemas.openxmlformats.org/officeDocument/2006/relationships" name="23. Provision for legal and a_5" sheetId="125" state="visible" r:id="rId125"/>
    <sheet xmlns:r="http://schemas.openxmlformats.org/officeDocument/2006/relationships" name="23. Provision for legal and a_6" sheetId="126" state="visible" r:id="rId126"/>
    <sheet xmlns:r="http://schemas.openxmlformats.org/officeDocument/2006/relationships" name="23. Provision for legal and a_7" sheetId="127" state="visible" r:id="rId127"/>
    <sheet xmlns:r="http://schemas.openxmlformats.org/officeDocument/2006/relationships" name="23. Provision for legal and a_8" sheetId="128" state="visible" r:id="rId128"/>
    <sheet xmlns:r="http://schemas.openxmlformats.org/officeDocument/2006/relationships" name="23. Provision for legal and a_9" sheetId="129" state="visible" r:id="rId129"/>
    <sheet xmlns:r="http://schemas.openxmlformats.org/officeDocument/2006/relationships" name="23. Provision for legal and _10" sheetId="130" state="visible" r:id="rId130"/>
    <sheet xmlns:r="http://schemas.openxmlformats.org/officeDocument/2006/relationships" name="23. Provision for legal and _11" sheetId="131" state="visible" r:id="rId131"/>
    <sheet xmlns:r="http://schemas.openxmlformats.org/officeDocument/2006/relationships" name="23. Provision for legal and _12" sheetId="132" state="visible" r:id="rId132"/>
    <sheet xmlns:r="http://schemas.openxmlformats.org/officeDocument/2006/relationships" name="23. Provision for legal and _13" sheetId="133" state="visible" r:id="rId133"/>
    <sheet xmlns:r="http://schemas.openxmlformats.org/officeDocument/2006/relationships" name="24. Shareholders' equity (Detai" sheetId="134" state="visible" r:id="rId134"/>
    <sheet xmlns:r="http://schemas.openxmlformats.org/officeDocument/2006/relationships" name="24. Shareholders' equity (Det_2" sheetId="135" state="visible" r:id="rId135"/>
    <sheet xmlns:r="http://schemas.openxmlformats.org/officeDocument/2006/relationships" name="24. Shareholders' equity (Det_3" sheetId="136" state="visible" r:id="rId136"/>
    <sheet xmlns:r="http://schemas.openxmlformats.org/officeDocument/2006/relationships" name="24. Shareholders' equity (Det_4" sheetId="137" state="visible" r:id="rId137"/>
    <sheet xmlns:r="http://schemas.openxmlformats.org/officeDocument/2006/relationships" name="25. Long-term incentive plan (D" sheetId="138" state="visible" r:id="rId138"/>
    <sheet xmlns:r="http://schemas.openxmlformats.org/officeDocument/2006/relationships" name="25. Long-term incentive plan _2" sheetId="139" state="visible" r:id="rId139"/>
    <sheet xmlns:r="http://schemas.openxmlformats.org/officeDocument/2006/relationships" name="25. Long-term incentive plan _3" sheetId="140" state="visible" r:id="rId140"/>
    <sheet xmlns:r="http://schemas.openxmlformats.org/officeDocument/2006/relationships" name="26. Revenue (Details)" sheetId="141" state="visible" r:id="rId141"/>
    <sheet xmlns:r="http://schemas.openxmlformats.org/officeDocument/2006/relationships" name="27. Operating costs and expen_3" sheetId="142" state="visible" r:id="rId142"/>
    <sheet xmlns:r="http://schemas.openxmlformats.org/officeDocument/2006/relationships" name="28. Other income (expenses), _3" sheetId="143" state="visible" r:id="rId143"/>
    <sheet xmlns:r="http://schemas.openxmlformats.org/officeDocument/2006/relationships" name="29. Financial income (Details)" sheetId="144" state="visible" r:id="rId144"/>
    <sheet xmlns:r="http://schemas.openxmlformats.org/officeDocument/2006/relationships" name="30. Financial expenses (Details" sheetId="145" state="visible" r:id="rId145"/>
    <sheet xmlns:r="http://schemas.openxmlformats.org/officeDocument/2006/relationships" name="31. Foreign exchange variatio_3" sheetId="146" state="visible" r:id="rId146"/>
    <sheet xmlns:r="http://schemas.openxmlformats.org/officeDocument/2006/relationships" name="32. Income tax and social con_3" sheetId="147" state="visible" r:id="rId147"/>
    <sheet xmlns:r="http://schemas.openxmlformats.org/officeDocument/2006/relationships" name="32. Income tax and social con_4" sheetId="148" state="visible" r:id="rId148"/>
    <sheet xmlns:r="http://schemas.openxmlformats.org/officeDocument/2006/relationships" name="33. Earnings per share (Details" sheetId="149" state="visible" r:id="rId149"/>
    <sheet xmlns:r="http://schemas.openxmlformats.org/officeDocument/2006/relationships" name="34. Balances and transactions_3" sheetId="150" state="visible" r:id="rId150"/>
    <sheet xmlns:r="http://schemas.openxmlformats.org/officeDocument/2006/relationships" name="34. Balances and transactions_4" sheetId="151" state="visible" r:id="rId151"/>
    <sheet xmlns:r="http://schemas.openxmlformats.org/officeDocument/2006/relationships" name="35. Management remuneration (De" sheetId="152" state="visible" r:id="rId152"/>
    <sheet xmlns:r="http://schemas.openxmlformats.org/officeDocument/2006/relationships" name="36. Financial instruments and_3" sheetId="153" state="visible" r:id="rId153"/>
    <sheet xmlns:r="http://schemas.openxmlformats.org/officeDocument/2006/relationships" name="36. Financial instruments and_4" sheetId="154" state="visible" r:id="rId154"/>
    <sheet xmlns:r="http://schemas.openxmlformats.org/officeDocument/2006/relationships" name="36. Financial instruments and_5" sheetId="155" state="visible" r:id="rId155"/>
    <sheet xmlns:r="http://schemas.openxmlformats.org/officeDocument/2006/relationships" name="36. Financial instruments and_6" sheetId="156" state="visible" r:id="rId156"/>
    <sheet xmlns:r="http://schemas.openxmlformats.org/officeDocument/2006/relationships" name="36. Financial instruments and_7" sheetId="157" state="visible" r:id="rId157"/>
    <sheet xmlns:r="http://schemas.openxmlformats.org/officeDocument/2006/relationships" name="36. Financial instruments and_8" sheetId="158" state="visible" r:id="rId158"/>
    <sheet xmlns:r="http://schemas.openxmlformats.org/officeDocument/2006/relationships" name="36. Financial instruments and_9" sheetId="159" state="visible" r:id="rId159"/>
    <sheet xmlns:r="http://schemas.openxmlformats.org/officeDocument/2006/relationships" name="36. Financial instruments an_10" sheetId="160" state="visible" r:id="rId160"/>
    <sheet xmlns:r="http://schemas.openxmlformats.org/officeDocument/2006/relationships" name="36. Financial instruments an_11" sheetId="161" state="visible" r:id="rId161"/>
    <sheet xmlns:r="http://schemas.openxmlformats.org/officeDocument/2006/relationships" name="36. Financial instruments an_12" sheetId="162" state="visible" r:id="rId162"/>
    <sheet xmlns:r="http://schemas.openxmlformats.org/officeDocument/2006/relationships" name="37. Insurance (Details)" sheetId="163" state="visible" r:id="rId163"/>
    <sheet xmlns:r="http://schemas.openxmlformats.org/officeDocument/2006/relationships" name="38. Commitments (Details)" sheetId="164" state="visible" r:id="rId164"/>
  </sheets>
  <definedNames/>
  <calcPr calcId="124519" fullCalcOnLoad="1"/>
</workbook>
</file>

<file path=xl/sharedStrings.xml><?xml version="1.0" encoding="utf-8"?>
<sst xmlns="http://schemas.openxmlformats.org/spreadsheetml/2006/main" uniqueCount="1578">
  <si>
    <t>Document and Entity Information</t>
  </si>
  <si>
    <t>12 Months Ended</t>
  </si>
  <si>
    <t>Dec. 31, 2018shares</t>
  </si>
  <si>
    <t>Document And Entity Information</t>
  </si>
  <si>
    <t>Entity Registrant Name</t>
  </si>
  <si>
    <t>TIM PARTICIPACOES SA</t>
  </si>
  <si>
    <t>Entity Central Index Key</t>
  </si>
  <si>
    <t>0001066116</t>
  </si>
  <si>
    <t>Document Type</t>
  </si>
  <si>
    <t>20-F</t>
  </si>
  <si>
    <t>Document Period End Date</t>
  </si>
  <si>
    <t>Dec. 31,
		2018</t>
  </si>
  <si>
    <t>Amendment Flag</t>
  </si>
  <si>
    <t>false</t>
  </si>
  <si>
    <t>Current Fiscal Year End Date</t>
  </si>
  <si>
    <t>--12-31</t>
  </si>
  <si>
    <t>Entity a Well-known Seasoned Issuer</t>
  </si>
  <si>
    <t>Yes</t>
  </si>
  <si>
    <t>Entity a Voluntary Filer</t>
  </si>
  <si>
    <t>No</t>
  </si>
  <si>
    <t>Entity's Reporting Status Current</t>
  </si>
  <si>
    <t>Entity Filer Category</t>
  </si>
  <si>
    <t>Large Accelerated Filer</t>
  </si>
  <si>
    <t>Entity Emerging Growth Company</t>
  </si>
  <si>
    <t>Entity Shell Company</t>
  </si>
  <si>
    <t>Entity Common Stock, Shares Outstanding</t>
  </si>
  <si>
    <t>Document Fiscal Period Focus</t>
  </si>
  <si>
    <t>FY</t>
  </si>
  <si>
    <t>Document Fiscal Year Focus</t>
  </si>
  <si>
    <t>2018</t>
  </si>
  <si>
    <t>CONSOLIDATED BALANCE SHEET - BRL (R$) R$ in Thousands</t>
  </si>
  <si>
    <t>Dec. 31, 2018</t>
  </si>
  <si>
    <t>Dec. 31, 2017</t>
  </si>
  <si>
    <t>Statement of financial position [abstract]</t>
  </si>
  <si>
    <t>Assets</t>
  </si>
  <si>
    <t>R$ 31957889</t>
  </si>
  <si>
    <t>R$ 32600365</t>
  </si>
  <si>
    <t>Current assets</t>
  </si>
  <si>
    <t>Cash and cash equivalents</t>
  </si>
  <si>
    <t>Marketable securities</t>
  </si>
  <si>
    <t>Trade accounts receivable</t>
  </si>
  <si>
    <t>Inventory</t>
  </si>
  <si>
    <t>Indirect taxes, charges and contributions recoverable</t>
  </si>
  <si>
    <t>Direct taxes, charges and contributions recoverable</t>
  </si>
  <si>
    <t>Prepaid expenses</t>
  </si>
  <si>
    <t>Financial instruments</t>
  </si>
  <si>
    <t>Financial leases</t>
  </si>
  <si>
    <t>Regulatory credits recoverable</t>
  </si>
  <si>
    <t>Other current assets</t>
  </si>
  <si>
    <t>Non-current assets</t>
  </si>
  <si>
    <t>Long term receivables</t>
  </si>
  <si>
    <t>Deferred taxes</t>
  </si>
  <si>
    <t>Judicial deposits</t>
  </si>
  <si>
    <t>Other non-current assets</t>
  </si>
  <si>
    <t>Property, plant and equipment</t>
  </si>
  <si>
    <t>Intangible assets</t>
  </si>
  <si>
    <t>Liabilities and shareholders' equity</t>
  </si>
  <si>
    <t>Liabilities</t>
  </si>
  <si>
    <t>Current liabilities</t>
  </si>
  <si>
    <t>Suppliers</t>
  </si>
  <si>
    <t>Borrowing and financing</t>
  </si>
  <si>
    <t>Finance leases</t>
  </si>
  <si>
    <t>Payroll and related charges</t>
  </si>
  <si>
    <t>Indirect taxes, charges and contributions payable</t>
  </si>
  <si>
    <t>Direct taxes, charges and contributions payable</t>
  </si>
  <si>
    <t>Dividends and interest on shareholders' equity payable</t>
  </si>
  <si>
    <t>Authorizations payable</t>
  </si>
  <si>
    <t>Deferred revenue</t>
  </si>
  <si>
    <t>Other current liabilities</t>
  </si>
  <si>
    <t>Non-current liabilities</t>
  </si>
  <si>
    <t>Provision for legal and administrative proceedings</t>
  </si>
  <si>
    <t>Pension plan and other post-employment benefits</t>
  </si>
  <si>
    <t>Other non-current liabilities</t>
  </si>
  <si>
    <t>Shareholders' equity</t>
  </si>
  <si>
    <t>Share capital</t>
  </si>
  <si>
    <t>Capital reserve</t>
  </si>
  <si>
    <t>Profit reserve</t>
  </si>
  <si>
    <t>Accumulated other comprehensive income</t>
  </si>
  <si>
    <t>Treasury shares</t>
  </si>
  <si>
    <t>R$ 8523</t>
  </si>
  <si>
    <t>R$ 16487</t>
  </si>
  <si>
    <t>STATEMENT OF INCOME - BRL (R$) R$ in Thousands</t>
  </si>
  <si>
    <t>Dec. 31, 2016</t>
  </si>
  <si>
    <t>Profit or loss [abstract]</t>
  </si>
  <si>
    <t>Revenue</t>
  </si>
  <si>
    <t>R$ 16981329</t>
  </si>
  <si>
    <t>R$ 16233959</t>
  </si>
  <si>
    <t>R$ 15617413</t>
  </si>
  <si>
    <t>Costs of services provided and goods sold</t>
  </si>
  <si>
    <t>Gross income</t>
  </si>
  <si>
    <t>Operating income (expenses)</t>
  </si>
  <si>
    <t>Selling expenses</t>
  </si>
  <si>
    <t>General and administrative expenses</t>
  </si>
  <si>
    <t>Other income (expenses), net</t>
  </si>
  <si>
    <t>Total income expense</t>
  </si>
  <si>
    <t>Operating income</t>
  </si>
  <si>
    <t>Financial income (expenses)</t>
  </si>
  <si>
    <t>Financial income</t>
  </si>
  <si>
    <t>Financial expenses</t>
  </si>
  <si>
    <t>Foreign exchange variations, net</t>
  </si>
  <si>
    <t>Finance income cost</t>
  </si>
  <si>
    <t>Income before income and social contribution taxes</t>
  </si>
  <si>
    <t>Income and social contribution taxes</t>
  </si>
  <si>
    <t>Net income for the year</t>
  </si>
  <si>
    <t>R$ 2545101</t>
  </si>
  <si>
    <t>R$ 1234507</t>
  </si>
  <si>
    <t>R$ 750427</t>
  </si>
  <si>
    <t>Earnings per share attributed to the Company' shareholders (in R$ per share)</t>
  </si>
  <si>
    <t>Basic earnings per share</t>
  </si>
  <si>
    <t>R$ 1.05</t>
  </si>
  <si>
    <t>R$ 0.51</t>
  </si>
  <si>
    <t>R$ 0.31</t>
  </si>
  <si>
    <t>Diluted earnings per share</t>
  </si>
  <si>
    <t>STATEMENT OF COMPREHENSIVE INCOME - BRL (R$) R$ in Thousands</t>
  </si>
  <si>
    <t>Item not to be reclassified to income:</t>
  </si>
  <si>
    <t>Remeasurement of post-employment benefit obligations, net of taxes</t>
  </si>
  <si>
    <t>Item to be subsequently reclassified to income:</t>
  </si>
  <si>
    <t>Cash flow hedge (Note 5)</t>
  </si>
  <si>
    <t>Total comprehensive income for the year</t>
  </si>
  <si>
    <t>R$ 2544959</t>
  </si>
  <si>
    <t>R$ 1236003</t>
  </si>
  <si>
    <t>R$ 748033</t>
  </si>
  <si>
    <t>STATEMENT OF CHANGES IN SHAREHOLDERS' EQUITY - BRL (R$) R$ in Thousands</t>
  </si>
  <si>
    <t>Share Capital [Member]</t>
  </si>
  <si>
    <t>Capital reserves [Member]</t>
  </si>
  <si>
    <t>Legal reserve [Member]</t>
  </si>
  <si>
    <t>Reserve for expansion [Member]</t>
  </si>
  <si>
    <t>Tax benefit reserve [Member]</t>
  </si>
  <si>
    <t>Treasury shares [Member]</t>
  </si>
  <si>
    <t>Equity valuation adjustments [Member]</t>
  </si>
  <si>
    <t>Retained earnings [Member]</t>
  </si>
  <si>
    <t>Total</t>
  </si>
  <si>
    <t>Balance at beginning at Dec. 31, 2015</t>
  </si>
  <si>
    <t>R$ 9866298</t>
  </si>
  <si>
    <t>R$ 401437</t>
  </si>
  <si>
    <t>R$ 619513</t>
  </si>
  <si>
    <t>R$ 4650896</t>
  </si>
  <si>
    <t>R$ 1040660</t>
  </si>
  <si>
    <t>R$ 3369</t>
  </si>
  <si>
    <t>R$ 1887</t>
  </si>
  <si>
    <t>R$ 0</t>
  </si>
  <si>
    <t>R$ 16577322</t>
  </si>
  <si>
    <t>Total comprehensive income</t>
  </si>
  <si>
    <t>Remeasurement of post-employment benefit obligation (Note 13)</t>
  </si>
  <si>
    <t>Cash flow hedge</t>
  </si>
  <si>
    <t>Total contributions from shareholders and distributions to shareholders</t>
  </si>
  <si>
    <t>Stock options (Note 24.b)</t>
  </si>
  <si>
    <t>Allocation of net income for the period:</t>
  </si>
  <si>
    <t>Legal reserve (Note 24)</t>
  </si>
  <si>
    <t>Dividends declared (Note 24)</t>
  </si>
  <si>
    <t>Reserve for tax benefit (Note 24)</t>
  </si>
  <si>
    <t>Reserve for expansion (Note 24)</t>
  </si>
  <si>
    <t>Dividends recorded directly in shareholder's equity (Note 24)</t>
  </si>
  <si>
    <t>Balance at end at Dec. 31, 2016</t>
  </si>
  <si>
    <t>Purchases of treasury shares, net of disposals</t>
  </si>
  <si>
    <t>Interest on shareholders' equity (Note 24)</t>
  </si>
  <si>
    <t>Balance at end at Dec. 31, 2017</t>
  </si>
  <si>
    <t>Impact of initial adoption of new accounting pronouncements (Note 2.f)</t>
  </si>
  <si>
    <t>Balance at beginning, adjusted</t>
  </si>
  <si>
    <t>Balance at end at Dec. 31, 2018</t>
  </si>
  <si>
    <t>R$ 412091</t>
  </si>
  <si>
    <t>R$ 838692</t>
  </si>
  <si>
    <t>R$ 7267574</t>
  </si>
  <si>
    <t>R$ 1417858</t>
  </si>
  <si>
    <t>R$ 847</t>
  </si>
  <si>
    <t>R$ 19794837</t>
  </si>
  <si>
    <t>CONSOLIDATED STATEMENT OF CASH FLOW - BRL (R$) R$ in Thousands</t>
  </si>
  <si>
    <t>Operations</t>
  </si>
  <si>
    <t>Income before income tax and social contribution</t>
  </si>
  <si>
    <t>R$ 1880190</t>
  </si>
  <si>
    <t>R$ 1435516</t>
  </si>
  <si>
    <t>R$ 1013316</t>
  </si>
  <si>
    <t>Adjustments to reconcile income with net cash from operations:</t>
  </si>
  <si>
    <t>Depreciation and amortization</t>
  </si>
  <si>
    <t>(Gain) loss on the sale of property, plant and equipment (leaseback)</t>
  </si>
  <si>
    <t>Residual value of property and equipment, and intangible assets written-off</t>
  </si>
  <si>
    <t>Interest on provision for decommissioning costs</t>
  </si>
  <si>
    <t>Provision for administrative and legal proceedings</t>
  </si>
  <si>
    <t>Monetary correction of judicial deposits and administrative and judicial proceedings</t>
  </si>
  <si>
    <t>Interest, monetary and exchange variations of borrowing and other financial adjustments</t>
  </si>
  <si>
    <t>Lease interest payable</t>
  </si>
  <si>
    <t>Lease interest receivable</t>
  </si>
  <si>
    <t>Provision for doubtful accounts</t>
  </si>
  <si>
    <t>Stock options</t>
  </si>
  <si>
    <t>Total adjustments to reconcile income with net cash from operations</t>
  </si>
  <si>
    <t>Decrease (increase) in operating assets:</t>
  </si>
  <si>
    <t>Taxes, charges and contributions recoverable</t>
  </si>
  <si>
    <t>Other assets</t>
  </si>
  <si>
    <t>Increase (decrease) in operating liabilities:</t>
  </si>
  <si>
    <t>Payroll, profit sharing and related charges</t>
  </si>
  <si>
    <t>Tax, charges and contributions payable</t>
  </si>
  <si>
    <t>Payments for legal and administrative proceedings</t>
  </si>
  <si>
    <t>Other liabilities</t>
  </si>
  <si>
    <t>Net cash from operations</t>
  </si>
  <si>
    <t>Cash from investment activities</t>
  </si>
  <si>
    <t>Cash received from property and equipment sales</t>
  </si>
  <si>
    <t>Additions to property and equipment, and intangible assets</t>
  </si>
  <si>
    <t>Receipt of financial leases</t>
  </si>
  <si>
    <t>Net cash used in investment activities</t>
  </si>
  <si>
    <t>Cash from financing activities</t>
  </si>
  <si>
    <t>New borrowing</t>
  </si>
  <si>
    <t>Repayment of borrowing</t>
  </si>
  <si>
    <t>Payment of finance leases</t>
  </si>
  <si>
    <t>Derivative financial instruments</t>
  </si>
  <si>
    <t>Purchase of treasury shares, net of disposals</t>
  </si>
  <si>
    <t>Dividends and interest on shareholders' equity paid</t>
  </si>
  <si>
    <t>Net cash used in financing activities</t>
  </si>
  <si>
    <t>Increase (decrease) in cash and cash equivalents</t>
  </si>
  <si>
    <t>Cash and cash equivalents at the beginning of the year</t>
  </si>
  <si>
    <t>Cash and cash equivalents at the end of the year</t>
  </si>
  <si>
    <t>Supplementary information on consolidated statements of cash flows</t>
  </si>
  <si>
    <t>Interest paid</t>
  </si>
  <si>
    <t>Income tax and social contribution paid</t>
  </si>
  <si>
    <t>Additions to property, plant and equipment, and intangible assets, without cash effects</t>
  </si>
  <si>
    <t>Increase in lease liabilities, without cash effects</t>
  </si>
  <si>
    <t>R$ 38944</t>
  </si>
  <si>
    <t>R$ 48957</t>
  </si>
  <si>
    <t>R$ 137199</t>
  </si>
  <si>
    <t>1. Operations</t>
  </si>
  <si>
    <t>Operations Abstract</t>
  </si>
  <si>
    <t>1.a Corporate Structure TIM Participações S.A. (“TIM
Participações” and/or the “Company”) is a publicly-held corporation based in the city of Rio de Janeiro,
State of Rio de Janeiro, and a subsidiary of TIM Brasil Serviços e Participações S.A. (“TIM Brasil”).
TIM Brasil is a subsidiary of the Telecom Italia Group and held 66.58% of the capital of TIM Participações as at December
31, 2018, (66.58% as at December 31, 2017). The main purpose of the Company and its subsidiary (the “Group”) is to
control companies providing telecommunications services, including personal mobile telecom services and others, in their licensed
areas. The services provided by TIM Participações’ subsidiary are regulated by the Agência Nacional de Telecomunicações
(“ANATEL”). The Company’s shares are traded on B3
(formerly BM&amp;F/Bovespa). Additionally, TIM Participações trades its Level II American Depositary Receipts ("ADRs")
on the New York Stock Exchange ("NYSE") – USA. Accordingly, the Company is subject to the rules of the Brazilian
Securities Commission (Comissão de Valores Mobiliários or “CVM”) and the U.S. Securities and Exchange Commission
(“SEC”). In accordance with market best practice, TIM Participações adopts the practice of simultaneously
releasing its financial information in Reais Corporate Reorganization On July 25, 2017, the meeting of the Board of
Directors of the Company approved the corporate restructuring of the subsidiaries TIM Celular S.A. and Intelig Telecomunicações
Ltda. (“Intelig”) through the takeover of TIM Celular by Intelig. On September 6, 2017, the corporate act transforming
Intelig into a closely-held joint stock company was annotated, and its corporate name was changed to TIM S.A.. On September 30,
2018, the Company’s Management had obtained from third parties all approvals and consents required to perform the said restructuring.
As a result, the Company’s Management proceeded with the merger on October 31, 2018, based on the net book assets of TIM
Celular, in the amount of R$17,035,254, in accordance with the report issued by independent experts as at September 30,
2018. Also as a result of this corporate restructuring, the amount of R$952,368 relating to deferred income tax assets arising
from tax losses and the negative base of TIM S.A. were recognized on September 30, 2018 (Note 10). The changes in TIM
Celular’s equity between the date of the report (September 30, 2018) and the merger (October 31, 2019) were
transferred, absorbed and incorporated into the operating income of TIM S.A., as set forth in the protocol of the merger. As
a result of the merger, all TIM Celular operations were transferred to TIM S.A., which succeeded it in all its assets,
rights and liabilities, universally and for all purposes of the law. Direct subsidiary – TIM S.A. TIM S.A. (previously INTELIG TELECOMUNICAÇÕES
LTDA. and successor by merger of TIM CELULAR S.A.) The Company holds 100% of TIM S.A.’s capital.
This subsidiary provides Landline Telephone Services (“STFC”) - Domestic Long-Distance and International Long-Distance
Voice Services, Personal Mobile Service (“SMP”) and Multimedia Communication Services (“SCM”) in all Brazilian
states and in the Federal District.</t>
  </si>
  <si>
    <t>2. Basis for preparation and disclosure of the consolidated financial statements</t>
  </si>
  <si>
    <t>Basis For Preparation And Disclosure Of Consolidated Financial Statements</t>
  </si>
  <si>
    <t>Basis for preparation and disclosure of the consolidated financial statements</t>
  </si>
  <si>
    <t xml:space="preserve">The consolidated financial statements
have been prepared in accordance with the International Financial Reporting Standards (“IFRS”) issued by
the International Accounting Standards Board (“IASB”), and disclose all (and only) the applicable
significant information related to the consolidated financial statements, which is consistent with the information utilized
by management in the performance of its duties. The significant accounting policies
applied to the preparation of these consolidated financial statements are described below and/or presented in the respective
notes. These policies were consistently applied to the years presented, unless otherwise indicated. a. General preparation and
disclosure criteria The financial statements were prepared taking
into account the historical cost as the base value as well as financial assets and liabilities (including derivative financial
instruments) measured at fair value. Assets and liabilities are reported according
to their degree of liquidity and collectability. They are reported as current when they are likely to be realized or settled over
the next 12 months. Otherwise, they are recorded as non-current. The only exception to this procedure involves deferred income
tax and social contribution balances, both assets and liabilities that are fully classified as long-term. b. Functional
currency and presentation currency The presentation currency for the
consolidated financial statements is the Real Transactions in foreign currency are
recognized at the exchange rate on the date of the transaction. Monetary items in foreign currency are converted into Reais c. Segment
information Operating segments are the components of the
entity that develop business activities from which revenue can be obtained and in relation to which expenses are incurred. Their
operating results are regularly reviewed by the entity’s chief operating decision maker to make decisions on the allocation
of resources and to assess the performance of each segment. For a segment to exist, it must have separate financial information
available. The Company’s chief operating decision
maker, responsible for allocating resources and for periodic performance evaluation, is the Executive Board. The Executive Board
and the Board of Directors are jointly responsible for making strategic decisions and for managing the Group. The Group’s
strategy is to optimize the consolidated results of TIM Participações. This strategy includes optimizing the operations
of each Group company, in addition to taking advantage of the synergies generated between them. Notwithstanding the various business
activities, the decision makers see the Group as a single business segment and do not take into account specific strategies intended
for a particular line of service. All decisions on strategic, financial, purchasing, investment and fund investment planning are
made on a consolidated basis. The aim is to maximize the consolidated result obtained by exploring the SMP, STFC and SCM licenses. d. Consolidation
procedures Subsidiaries are all entities over which the
Group holds control. The Group controls an entity when it is liable or has rights to variable returns on the basis of its involvement
with the subsidiaries and has the ability to affect those returns through its power over the investee. Subsidiaries are fully consolidated
from the date on which control is transferred to the Group. The consolidation is discontinued from the date that the Group loses
control over that entity. The purchase accounting method is used to record
the acquisition of subsidiaries by the Group. The acquisition cost is measured as the fair value of the assets offered, equity
instruments (e.g. shares) issued and liabilities incurred or assumed by the acquirer at the date when control is exchanged. Identifiable
assets acquired, contingencies and liabilities assumed in a business combination are initially measured at their fair value as
at the acquisition date, irrespective of the proportion of any minority interest. The excess of the acquisition cost over the fair
value of the Group’s share of the identifiable net assets acquired is recorded as goodwill. If the cost of acquisition is
less than the fair value of net assets of the subsidiary acquired, the difference is recognized directly in the statement of income
as other income, after a review of the concepts and calculations applied. Transactions between Group companies, as well
as balances, unrealized gains and losses related to these transactions, are eliminated. The accounting policies of the subsidiary
have been adjusted to ensure consistency with the accounting policies adopted by TIM Participações. The dates of the
consolidated financial statements used in the consolidation are the same for all Group companies. e. Approval of the consolidated financial
statements These consolidated financial statements
were approved by the Company’s Board of Directors on April 10, 2019. f. New standards, amendments and interpretations
of standards I) Among the new standards that became
effective as of January 1, 2018 issued by the IASB, the following standards had a material impact on the Company’s
consolidated financial statements: IFRS 9 – “Financial instruments” In July 2014, the International Accounting Standards
Board (“IASB”) issued the final version of IFRS 9. The Company opted for the retrospective adoption of this standard,
with the cumulative effect of the initial application being recognized on the date of this initial application, that is, January
1, 2018, with the cumulative effect on the date of the initial application of the standard being recognized as an adjustment to
the initial balance of the profit reserve in shareholders’ equity. This standard is applicable to financial assets
and liabilities, and covers issues relating to the classification, measurement, impairment and derecognition of financial assets
and liabilities, as well as hedge qualification and accounting criteria. This standard requires that entities classify
their financial assets as measured at amortized cost, at fair value through other comprehensive income, or at fair value through
profit or loss, based on the assessment of the following assumptions:
(i) The business model of the entity regarding the management of financial
assets; and
(ii) The characteristics of the contractual cash flow of the financial
asset. Regarding the classification of financial
liabilities, this standard broadly maintains the requirements set forth in IAS 39, according to which entities must classify
most financial liabilities as measured subsequently at amortized cost, except for derivative financial instruments, financial
guarantee agreements and commitments to grant loans at interest rates that are lower than those used in the market, among
others. There was no material impact on the classification of financial assets and liabilities of the Company due to the
adoption of the new standard, as presented below.
Classification
in accordance with IAS 39 Classification
in accordance with IFRS 9
Assets
Derivative
financial instruments Assets
valued at fair value Fair
value through profit or loss
Trade
accounts receivable and other accounts receivable, excluding prepayments borrowings
and receivables Measured
at amortized cost
Marketable
securities Assets
valued at fair value Fair
value through profit or loss
Cash
and cash equivalents borrowings
and receivables Measured
at amortized cost
Leasing borrowings
and receivables Measured
at amortized cost
Judicial
deposits borrowings
and receivables Measured
at amortized cost
Other
assets to offset borrowings
and receivables Measured
at amortized cost
Liabilities
Borrowing
and financing Other
financial liabilities Measured
at amortized cost
Derivative
financial instruments borrowings
and receivables Fair
value through profit or loss
Suppliers
and other obligations, excluding legal obligations Other
financial liabilities Measured
at amortized cost
Cash
and cash equivalents Other
financial liabilities Measured
at amortized cost
Leasing Other
financial liabilities Measured
at amortized cost
Dividends
payable Other
financial liabilities Measured
at amortized cost Regarding impairment, the new standard establishes
the recognition of the provision for expected credit losses, according to which the entities must recognize a provision for expected
losses in financial assets measured at amortized cost. The impact of the adoption of the new model for calculating the impairment
of financial assets resulted in an increase of approximately R$130 million in the provision for doubtful accounts as at January
1st, 2018, recorded to the "profit reserve", as presented in the table below. IFRS 15 – “Revenue from contracts
with customers” In May 2014, the IASB issued IFRS 15,
which replaced IAS 18. This standard is applicable to years beginning on or after January 1st, 2018. The Company adopted IFRS
15 retrospectively, with the cumulative effects of the initial application being recognized on the date of the initial
application, on January 1st, 2018. Accordingly, as provided for in this standard, the Company recorded the cumulative effect
as at the date of the initial application of the standard as an adjustment to the initial balance in the profit reserve. In
accordance with this transition method, the entity applied this pronouncement retrospectively only for contracts that are
still in force as at the date of the initial application. Currently, the Company offers commercial packages
that basically bundle equipment or mobile devices with fixed or mobile telephony services, while the revenue from services is recognized
separately, in accordance with their nature and based on their relevant fair values. Identification of contracts The Company performed a comprehensive review
of the commercial offers in force, in order to identify the principal contractual clauses and other contractual elements that may
be significant regarding the adoption of the new accounting standard. Identification of performance obligations Upon the adoption and initial application of
the contract, the Company assessed the goods or services that were contractually promised to the customer and identified the performance
obligations based on the commitments made to customers regarding the transfer of the following items:
(i) Distinct goods or services (or group of goods or services), or
(ii) Distinct goods or services that are substantially the same, and that
can be transferred to customers using the same transfer patterns. Goods or services promised to customers are
deemed to be “distinct” when the following criteria are fulfilled:
(a) Customers are able to benefit from the item or service, whether
separately, or jointly with other resources that are readily available to them (that is, the good or service is able to be “distinct”);
and
(b) The Company’s promise to transfer the item or service to customers can be separated from
other commitments undertaken within the contract (that is, the commitment to transfer the item or service is “distinct”
within the context of the contract). Upon reviewing its contracts, the Company verified
the existence of two main performance obligations: (i) sale and/or rental of equipment or mobile devices; and (ii) provision of
fixed and/or mobile telephony and broadband (internet) services. Accordingly, the Company will recognize revenue when, or to the
extent that, it satisfies the performance obligations by transferring the goods or services that were promised to the customer.
An asset will be deemed as “transferred” when, or to the extent that, the customer obtains control of the asset, which
is at the moment of the delivery. Determination and allocation of price to
performance obligation The standalone selling price was defined by
the Company based on the individual selling prices used by the Company or the market; or the contract price, which would be similar
to that provided for in contracts with similar characteristics. Thus, the adoption of the new revenue
standard in some cases resulted in the early recognition of revenue from the sale of equipment and/or mobile devices, which
are usually recognized upon the transfer of control to the customer, basically due to the allocation of discounts between the
performance obligations arising from the sale of plans that include services as well as equipment/devices. The difference
between the carrying value of sales of equipment and/or mobile devices, and the amount received from the customer is recorded
as a contractual asset and/or liability at the beginning of the contract. Revenue from telecom services, in turn, will be
recognized in the statement of income based on the allocation of the transaction price, and to the extent that
services are being provided to customers in monthly basis. Revenue from sales of devices to business
partners (retailers) is accounted for upon physical delivery to the partner, net of taxes, rather than upon sale to end
customers, as the Company does not hold any control over the products sold. Costs of obtaining the contract In accordance with the standard, the entity
must recognize in assets the incremental costs of obtaining the contract if the entity expects to recover such costs. Upon adoption
of the new standard, the Company recognized, under “prepaid expenses”, these amounts in assets and, subsequently,
in income, in accordance with the transfer, to the customer, of the goods or services to which the asset refers. It should be
highlighted that the Company already capitalized costs of obtaining new agreements, in the corporate contracts only, which were
measured and recorded net of any impairment adjustments, as required in IAS 38, and that, following the adoption of IFRS 15, the
Company’s Management decided to reclassify the accumulated balances from the “intangible assets” account to
the “prepaid expenses” account. As a result of the above, the Company recognized,
on January 1st, 2018, an increase of R$36 million, before taxes, in the item “profit reserve.” The table below presents
the principal effects of the adoption of IFRS15, also including the effects of the adoption of IFRS9 in the opening balances as
at January 1st, 2018.
Originally Reported Adjustments Balances under IFRS 15 and 9
Jan 1 st Jan 1 st
Assets 32,600,365 (58,100) 32,542,265
Current assets 7,607,388 38,474 7,645,862
Trade accounts receivable (e) 2,540,856 (130,137) 2,410,719
Contractual assets (b) - 5,397 5,397
Inventories 123,785 123,785
Prepaid expenses (a, c) 168,366 163,214 331,580
Other assets 4,774,381 4,774,381
Non-current assets 24,992,977 (96,574) 24,896,403
Long-term receivables 2,841,962 32,186 2,874,148
Trade accounts receivable 26,207 26,207
Prepaid expenses (a, c) 39,466 32,186 71,652
Other assets 2,776,289 2,776,289
Property, plant and equipment 10,838,488 10,838,488
Intangible assets (c) 11,312,527 (128,760) 11,183,767
Liabilities and shareholders’ equity 32,600,365 (58,100) 32,542,265
Total liabilities 14,449,181 4,020 14,453,201
Current liabilities 7,224,437 30,295 7,254,732
Contractual liability and deferred revenue (d) 480,431 30,295 510,726
Other liabilities 6,744,006 6,744,006
Non-current liabilities 7,224,744 (26,275) 7,198,469
Contractual liability and deferred revenue (d) 990,932 5,408 996,340
Deferred income and social contribution taxes (f) 98,919 (31,683) 67,236
Other liabilities 6,134,893 6,134,893
Shareholders’ equity 18,151,184 (62,119) 18,089,065
Capital shares 9,866,298 9,866,298
Revenue reserves 6,612,819 (62,119) 6,550,700
Other 1,672,067 1,672,067 In the fiscal year 2018, the new accounting
standards had the following impact on the statement of income:
Balances without IFRS 15 and IFRS 9 Adjustments Balances with IFRS 15 and IFRS 9
Net revenue (b, d) 17,050,176 (68,847) 16,981,329
Cost of services provided and goods sold (4,581,463) - (4,581,463)
12,468,713 (68,847) 12,399,866
Operating revenue (expenses)
Selling expenses (a, e) (4,685,128) (122,849) (4,807,977)
General and administrative expenses (936,756) - (936,756)
Other income (expenses), net (283,289) - (283,289)
(5,905,173) (122,849) (6,028,022)
6,563,540 (191,696) 6,371,844
Depreciation and amortization (c) (4,124,567) 170,246 (3,954,321)
Financial income (expenses) (537,333) - (537,333)
Income before income and social contribution taxes 1,901,640 (21,450) 1,880,190
Income and social contribution taxes (f) 657,617 7,294 664,911
Net income for the year 2,559,257 (14,156) 2,545,101 The principal adjustments arising from the new standards are as follows:
a- Costs of obtaining contracts with customers, which are deferred over
the benefit period (retention period of 12 to 24 months), net of any impairment adjustments.
b- Contractual assets recognized when the Company has fulfilled the performance
obligations through the sale of equipment/devices or the provision of services to the client before the client pays the consideration,
or before the payment is due.
c- Reclassification to the “prepaid expenses” account of
costs of obtaining contracts that were formerly capitalized as intangible assets.
d- Contractual liabilities recognized when the client has paid the consideration,
or when the Company has the right to a consideration amount that is unconditional, before the Company has fulfilled the performance
obligation, due to the provision of services to the client.
e- Increase in the provision for losses from doubtful accounts arising
from the use of the new standard IFRS 9, in which the Company should recognize a provision for expected credit losses.
f- Tax impact on first-time adjustments under the new accounting standards. Contracts with customers
2018
Contractual assets 130
Contractual liabilities (20,928) Contracts with customers give rise to the
allocation of discounts under combined loyalty offers, where discounts may be given on equipment and/or services, generating a
contractual asset or liability, respectively, depending on the nature of the offer in question. Summary of the main changes during the
period:
Contractual assets (liabilities)
Balance as at January 1, 2018 (12.305)
Additions (23.545)
Write-off 15.052
Balance as at December 31, 2018 (20.798) The estimated realization of the balances
of contractual assets is described below:
2019 2020
Contractual assets (liabilities) (17,130) (3,668) In accordance with paragraph 121 of IFRS
15, the Company is not presenting the effects of contracts with customers effective for less than one year. II) The new standards below were issued by the
IASB, but they are not in force for the period ended December 31, 2018. The early adoption of these standards, although encouraged
by the IASB, was not allowed in Brazil by the CVM.
· Annual improvements in IFRS – Cycle 2015 to 2017
· IFRS16 – Leases
· IFRIC23 – Uncertainty regarding income tax treatment
· IFRS9 amendments – Prepayment features with negative compensation
· IAS28 amendments – Long-term interests in associates and joint
ventures
· IFRS10 and IAS28 amendments – Sale or constitution of assets
between an investor and its affiliate or joint venture
· IFRS17 – Insurance contracts Concerning the aforementioned standards,
the following is worth pointing out: IFRIC 23 – Uncertainties about the
treatment of income taxes The interpretation explains how to consider
the uncertainty in recognizing income tax. IAS 12 - Income Tax specifies how to recognize
current and deferred income taxes, but not how to reflect the effects of uncertainty. For example, it may not be clear:
· How to apply the tax laws to specific transactions or circumstances;
· Or whether the tax authorities will accept a certain tax treatment
used by the entity. If the entity concludes that a particular tax treatment is unlikely to be accepted, then it must use estimates
(the most likely amount or expected amount) to determine the tax treatment (taxable income, tax bases, unused tax losses, unused
tax credits), tax rates and so on. The decision should be based on the method that provides the best forecasts of resolution of
uncertainties. The Company’s Management
understands that the application of this interpretation will have no material impacts on the Company’s consolidated
financial statements because the Company’s Management, with support from its legal counsel, considers that the main
lawsuits involving income and social contribution taxes, as set forth in Note 23, are more likely than not to be sustained in
court. IFRS 16 – “Leases” In July 2014, IASB issued IFRS 16, which replaced
IAS 17 and refers to annual periods beginning on or after January 1st, 2019. The new standard establishes the principles
for the recognition, measurement, reporting and disclosure of leases, and requires the recognition by lessees of assets and liabilities
arising from lease agreements, except for short-term contracts, that is, with a term of 12 months or less, or contracts in which
the value of the underlying assets is low. In accordance with this standard, lessees must apply this pronouncement to lease agreements
in two ways:
(i) Retrospectively for each previous period presented in accordance with
IAS 8 (Accounting Policies, Changes in Estimates and Correction of Errors); or
(ii) Retrospectively, with the cumulative effect of the initial application
of this pronouncement, recognized as at the date of initial application. The Company decided to adopt IFRS16 retrospectively,
while the cumulative effect of the initial application is recognized on the date of initial application, that is, January 1st, 2019.
Additionally, the Company decided to take practical steps in its initial adoption of the standard, such as: (i) non-revaluation
of financial lease agreements previously recognized according to IAS 17 and IFRIC 4; (ii) exclusion of lease agreements expiring
in the next 12 months and unlikely to be renewed by the Company; and (iii) non-application of this new standard to agreements not
previously identified as leases, using IAS 17 and IFRIC 4. The Company has a significant number of
lease agreements under which it is the lessee. Currently, a portion of these contracts are recognized as operating leases,
and their payments are recorded on a straight line basis throughout the period of the contract. The Company has concluded the
study of impacts of this new standard on its consolidated financial statements, which included: (i) an estimation of the
lease term, considering a non-cancelable period and the periods covered by options to extend the lease term, where such
exercise depends only on the Company and is reasonably certain; (ii) a detailed review of the nature of the various lease
agreements inherent in the telecommunications industry; (iii) use of assumptions to calculate the discount rate, which was
based on the incremental interest rate for the period of the agreement, among others. Furthermore, given the relevance
of the infrastructure lease agreements, specifically for transmission towers, the Company decided to separately recognize the
lease and non-lease components for this class of assets. The initial adoption will lead to
an increase of approximately R$5,100 million in total assets and liabilities due to the recognition of the rights of use
asset and the liabilities arising from these leases, respectively. The increase in lease liabilities due to
the recognition of the right of use of assets results an increase in the Company's net debt, being the depreciation and
interest charges recognized in the statement of income as a replacement of the operating lease expenses ("rental"),
in the amount approximate of R$ 1,200 million, also resulting in a positive impact on EBITDA - Earnings Before Interest, Tax,
Depreciation and Amortization (“unaudited”). Therefore, resulting in a relevant impact on certain financial
indicators of the Company, as well as a corresponding increase in net cash provided by operating activities reported in the
cash flows. In qualitative terms, the main transactions
to be impacted by the new standard include: lease of vehicles, lease of stores and kiosks in shopping malls, lease of sites, land
and sharing of infrastructure. Based on the studies conducted thus far, the Company does not expect the adoption of the other standards and
interpretations above to have any significant impact on the Group’s consolidated
financial statements for 2019. </t>
  </si>
  <si>
    <t>3. Estimates and critical judgment in the application of the Company's accounting policies</t>
  </si>
  <si>
    <t>Estimates And Critical Judgment In Application Of Companys Accounting Policies</t>
  </si>
  <si>
    <t>Estimates and critical judgment in the application of the Company's accounting policies</t>
  </si>
  <si>
    <t xml:space="preserve">Accounting estimates and judgments are continuously
reassessed. They are based on the Company´s historical experience and other factors, such as expectations of future events,
considering the circumstances as at the date of the consolidated financial statements. By definition, the accounting estimates resulting
from such assumptions rarely equal the actual outcome. The estimates and assumptions that present a significant risk of causing
relevant adjustments in the book values of assets and liabilities in subsequent fiscal years are shown below: (a) Impairment
losses on non-financial assets Losses due to impairment take place when the
book value of an asset or cash generating unit exceeds its respective recoverable value, which is considered as the fair value
less costs to sell and/or the value in use, whichever is greater. The calculation of the fair value less costs to sell is based
on information available from sales transactions involving similar assets or market prices, less additional costs that would be
incurred to dispose of those assets. The value in use is based on the discounted cash flow model. Cash flow derives from the Company’s
business plan. Since this is an ongoing business, from the fifth projection year a perpetual nominal growth of cash flow was estimated. Any reorganization activities to which the
Company has not yet committed itself on the consolidated financial statements disclosure date, or any material future
investments aimed at improving the asset base of the cash generating unit being tested, are excluded for the purpose of
impairment testing. The recoverable value is sensitive to the discount
rates used under the discounted cash flow method, as well as to the expected future cash receivables and the growth rate of revenue
and expenses used for extrapolation purposes. Adverse economic conditions may lead to significant changes in these assumptions. At December 31, 2018, based on the sensitivity
analysis of the main assumptions used, no variations that could reasonably be expected were identified that could rise to a potential
impairment adjustment. The main non-financial assets valued this way
were goodwill based on the future profitability recorded by the Company (Note 14). (b) Income
tax and social contribution (current and deferred) Income tax
and social contribution (current and deferred) are calculated in accordance with interpretations of the legislation currently
in force. This process normally includes complex estimates to define the taxable income and temporary differences. In particular,
deferred tax assets on income tax and social contribution losses and temporary differences are recognized to the extent that it
is probable that future taxable income will be available and can be offset. The measurement of the recoverability of deferred
income tax and social contribution losses carry-forward and of temporary differences takes into account the history of taxable
income, as well as estimates of future taxable income (Note 10). (c) Provision
for legal and administrative proceedings Legal and administrative proceedings are analyzed
by the Company’s Management and internal and external legal advisors. The Company’s review takes into account factors
such as the hierarchy of laws, case law available, recent court decisions, their relevance to the legal order, as well as payment
history. Such reviews involve Management’s judgment (Note 23). (d) Fair value of derivatives
and other financial instruments Financial instruments presented at fair value
in the balance sheet are measured using evaluation techniques that take into account observable data or observable data derived
from the market (Note 36). (e) Unbilled
revenue Considering that some billing cut-off dates
occur on intermediate dates within the months, at the end of each month there will be revenue already earned by the Company but
not effectively billed to the customers. This unbilled revenue is recorded based on estimates which take into account data on usage,
the number of days since the last billing date, among other factors (Note 26). </t>
  </si>
  <si>
    <t>4. Cash and cash equivalents</t>
  </si>
  <si>
    <t>Cash and cash equivalents [abstract]</t>
  </si>
  <si>
    <t xml:space="preserve">These are financial assets measured at amortized
cost through the effective interest rate method. The Company’s Management determines the classification of its financial
assets upon initial recognition.
2018 2017
Cash and banks 93,960 40,283
Unrestrictedly available financial investments:
CDBs/Repurchases 981,570 2,920,435
1,075,530 2,960,718 Bank Deposit Certificates (“CDBs”)
and Repurchases are nominative securities issued by banks and sold to the public as a means of raising funds. Such securities can
be traded during the contracted period, at any time, without any significant loss of value, and are used to repay the short-term
obligations of the Company. The annual
average return on the Company’s investments in CBDs and Repurchases is 100.27% (100.92% at December 31, 2017) of the Interbank
Deposit Certificate (“CDI”) rate. </t>
  </si>
  <si>
    <t>5. Marketable securities</t>
  </si>
  <si>
    <t>Marketable Securities</t>
  </si>
  <si>
    <t xml:space="preserve">2018 2017
FUNCINE (3) 5,229 2,997
Sovereign Fund (4) 14,472 -
FIC: (1)
Government Securities 292,708 284,075
Repo Transactions (2) 289,352 236,095
Financial Bills 96,868 161,789
Other 91,441 83,655
790,070 768,611
Current portion (784,841) (765,614)
Non-current portion 5,229 2,997 ( 1 CDI
rate. ( 2 ( 3 ( 4 </t>
  </si>
  <si>
    <t>6. Trade accounts receivable</t>
  </si>
  <si>
    <t>Trade Accounts Receivable</t>
  </si>
  <si>
    <t xml:space="preserve">These are financial assets measured at amortized
cost, and refer to accounts receivable from users of telecommunications services, from network use (interconnection) and from sales
of handsets and accessories. Accounts receivable are recorded at the price charged at the time of the transaction. The balances
of accounts receivable also include services provided and not billed (“unbilled”) until the balance sheet date. Accounts
receivable from clients are initially recognized at fair value and subsequently measured at amortized cost using the effective
interest rate method less expected credit losses (“impairment”). The provision for expected credit losses was
recognized as a reduction in accounts receivable based on the profile of the subscriber portfolio, the aging of overdue accounts
receivable, the economic situation, the risks involved in each case and the collection curve, at an amount deemed sufficient by
Management, as adjusted to reflect current and prospective information on macroeconomic factors that affect the customers’
ability to settle the receivables. The fair value of trade accounts receivable
equals the carrying value recorded as at December 31, 2018 and 2017. A portion of the accounts receivable from clients is used
to secure the total amount of BNDES borrowing (Note 19).
2018 2017
Trade accounts receivable 2,969,116 2,567,063
Gross accounts receivable 3,656,044 3,031,808
Billed services 1,733,229 1,390,616
Unbilled services 774,484 610,570
Network use (interconnection) 455,228 367,894
Sale of goods 691,312 661,180
Other accounts receivable 1,791 1,548
Provision for losses on expected accounts (686,928) (464,745)
Current portion (2,838,808) (2,540,856)
Non-current portion 130,308 26,207 The non-current portion includes the amount
of R$103 million related to accounts receivable from other telephone carriers, recorded at present value considering the period
and implicit interest rate in the transaction. Change in losses from expected debts, recorded
as an asset reducing account, were as follows:
2018 2017
Opening balance 464,745 370,452
Effect of the adoption of IFRS 9 (note 2.f) 130,137 -
Set-up of provision 544,881 316,387
Write-off of Provision (452,835) (222,094)
Closing Balance 686,928 464,745 The aging of accounts receivable is as follows:
2018 2017
Total 3,656,044 3,031,808
Falling due 2,459,315 2,028,983
Overdue- 1 to 30 days 308,744 271,560
Overdue - 31 to 60 days 144,309 113,584
Overdue -61 to 90 days 117,759 109,568
Overdue - over than 90 days 625,917 508,113 Previous accounting policy for impairment of trade receivables In the previous fiscal year, the impairment
of receivables was valued based on the incurred loss model. Individual uncollectible receivables were written-off by means of a
direct reduction in the carrying value. The remaining receivables were valued on a collective basis in order to determine if there
was any objective evidence of impairment incurred that had not been identified yet. For such receivables, the estimated impairment
losses were recognized in a separate provision for impairment. The Group considered that there would be evidence of impairment
if any of the following indicators were present: . Debtor facing
significant financial difficulties; . Debtor likely
to file for bankruptcy or financial reorganization; and . Default or
delay to make payments (over 90 days overdue). A provision for impairment of receivables was
written off in cases where there were no further expectation of recovery. </t>
  </si>
  <si>
    <t>7. Inventory</t>
  </si>
  <si>
    <t>Inventory Abstract</t>
  </si>
  <si>
    <t xml:space="preserve">Inventories are stated at average acquisition
cost. A loss is recognized to adjust the cost of handsets and accessories to their net realizable value (selling price) when this
amount is less than the average acquisition cost.
2018 2017
Inventories 183,059 123,785
Inventories 189,826 133,899
Mobile handsets and tablets 145,819 107,195
Accessories and prepaid cards 33,621 16,156
TIM chips 10,386 10,548
Losses on adjustment to realizable amount (6,767) (10,114) </t>
  </si>
  <si>
    <t>8. Indirect taxes and contributions recoverable</t>
  </si>
  <si>
    <t>Indirect Taxes And Contributions Recoverable</t>
  </si>
  <si>
    <t>Indirect taxes and contributions recoverable</t>
  </si>
  <si>
    <t xml:space="preserve">2018 2017
Indirect taxes and contributions recoverable 1,192,765 1,335,587
ICMS 1,152,741 1,296,255
Other 40,024 39,332
Current portion (280,254) (386,001)
Non-current portion 912,511 949,586 ICMS (value added tax on goods and services)
amounts recoverable primarily refer to: (i) credits on the acquisition of property, plant and equipment directly related to the
provision of telecommunication services (credits divided over 48 months), and (ii) ICMS amounts paid under the tax substitution
regime from goods acquired for resale, mainly mobile handsets, chips, tablets and modems sold by TIM. </t>
  </si>
  <si>
    <t>9. Direct taxes and contributions recoverable</t>
  </si>
  <si>
    <t>Direct Taxes And Contributions Recoverable</t>
  </si>
  <si>
    <t>Direct taxes and contributions recoverable</t>
  </si>
  <si>
    <t xml:space="preserve">2018 2017
Direct taxes and contributions recoverable 905,521 532,543
Income tax (IR) and social contribution (CS) (i) 414,408 434,823
PIS/COFINS (ii) 384,093 53,509
Other 107,020 44,211
Current portion (347,505) (323,040)
Non-current portion 558,016 209,503 (i)
The amounts corresponding to income and social contribution taxes are substantially related
to: (a) advances made over the period during which the use is expected, for the year 2019; and (b) other income and social contribution
tax credits from previous years whose current estimated period of use will be more than 12 months later. (ii)
The PIS/COFINS amounts recoverable refer to: (i) credits from a legal proceedings filed by
TIM Nordeste S.A. (ultimately merged into TIM S.A.) with a favorable final decision in Higher Courts which discussed the exclusion
of the ICMS from the PIS and COFINS tax bases for the period from 2002 through 2009. In March 2017, the Federal Supreme Court (“STF”)
recognized the unconstitutionality of including ICMS amounts in the calculation base of PIS and COFINS contributions. TIM Participações,
through its subsidiary TIM S.A. (previously named “Intelig Telecomunicações Ltda.”), as the surviving company
from the merger of TIM Celular S.A. and other entities existing in the Group in the past, which had filed proceedings of the same
nature, has been challenging this issue in court since 2007 and 2006, respectively, with effects retroactive to up to five years,
i.e. 2002 and 2001 respectively, as permitted. Based on the STF’s opinion favorable to taxpayers, the Company, supported
by the opinion of its legal consultants, ceased the inclusion of the ICMS in the calculation base of PIS and COFINS social security
contributions from April 2017. The proceedings of the subsidiary have already
received favorable decisions from the Higher Court, aligning the understanding of the lower courts with the STF decision, and
the appeals filed by the National Treasury have been denied based on these same arguments. Despite the request for the modulation
of effects made by the Prosecutor’s Office of the National Treasury, the Company, supported by its legal consultants, believes
that the decision will not affect any rights claimed under the legal actions. The Company is calculating the amounts to which it
will be entitled at the end of the proceedings, which would be after the final decision is reached by the Higher Courts and without
any additional appeal. The potential tax credits would amount to R$3,296 million, of which R$1,863 million corresponds to the
principal, and R$1,434 million to monetary adjustments. In addition to this potential tax credit, in November 2018, by reason
of a final and without appeal decision, the Company recorded the amount of R$353 million, R$159 million of which corresponding
to the principal, and R$194 million to monetary adjustments. </t>
  </si>
  <si>
    <t>10. Deferred income tax and social contribution</t>
  </si>
  <si>
    <t>Deferred Income Tax And Social Contribution</t>
  </si>
  <si>
    <t>Deferred income tax and social contribution</t>
  </si>
  <si>
    <t xml:space="preserve">Deferred income tax and socia l Deferred tax assets on income tax and social
contribution are recognized only in the event of a profitable track record and/or when the annual forecasts prepared by the Company,
examined by the Fiscal Council and Statutory Audit Committee and approved by other management bodies, indicate the likelihood of
the future realization of those tax balances. The balances of deferred income tax and social
contribution assets and liabilities are shown in the balance sheet at their net amounts, when there is both a legal right and an
intention to offset them at the time when the current taxes are ascertained, usually in relation to the same legal entity and the
same taxation authority. Thus, deferred tax assets and liabilities belonging to different entities are in general shown separately,
not at their net amounts. As at December 31, 2018 and December 31, 2017,
the prevailing tax rates were 25% for income tax and 9% for social contribution. The tax incentives shown in Note 24 are also being
considered in deferred taxes. In addition, there is no statute of limitation in regards to the income tax and social contribution
carried forward losses, which it can be offset by up to 30% of the taxable profit reached at each fiscal year, according to the
current tax legislation. The amounts recorded are as follows:
2018 2017
Losses carried forward – income tax and social contribution 896,100 126,386
Temporary differences:
Provision for legal and administrative proceedings 293,349 196,589
Losses on doubtful accounts 244,428 164,707
Adjustments to present value – 3G license 9,124 11,066
Deferred income tax on accounting adjustments 58,268 59,839
Lease of LT Amazonas Infrastructure 24,978 19,003
Profit sharing 22,181 40,902
Taxes with suspended enforceability 12,872 12,872
Amortized goodwill – TIM Fiber (370,494) (370,494)
Derivative financial instruments (22,551) (16,432)
Capitalized interest on 4G authorization (301,525) (258,175)
Deemed costs – TIM S.A. (82,042) (94,912)
Other 74,821 65,686
859,509 (42,963)
Unrecognized deferred income tax and social contribution
(57,538) (55,956)
801,971 (98,919)
Deferred tax assets portion 801,971 -
Deferred tax liabilities portion - (98,919) TIM S.A. As previously communicated to the market, TIM
Celular S.A. merged into TIM S.A. (previously named “Intelig Telecomunicações Ltda.”) on October 31, 2018
with the main objective of reducing the operating costs of the companies involved, creating synergies and enabling the achievement
of the corporate purposes of the two companies. Thus, after the merger, tax credits may also arise from tax losses and negative
social contribution base on the income of TIM S.A., considering that the latter, based on the results of TIM Celular after such
merger, estimates that the taxable income will be sufficient to fully recover the deferred credits. On September 30, 2018 the Company recorded total
deferred tax assets of R$952,368 arising from amounts that may be used as tax losses (R$702,619) and the negative base of social
contribution on income (R$249,749), since all of the factors required for the merger were controlled by Management, such as: (i)
the feasibility studies regarding the use of tax benefits was completed and approved by the Company’s governance bodies (ii)
definition of the actual corporate restructuring schedule upon the merger; (iii) obtaining of approvals and/or consent of third
parties (ANATEL and BNDES) by the Company, among other factors. Expectation of recovery of tax credits The estimates regarding the recovery of tax
assets were calculated taking into account the financial and business assumptions available at the close of 2018 year end. Based on these projections, the Company expects
to recover the credits as follows:
Deferred income and social contribution taxes
2019 102.835
2020 189.756
2021 onwards 603.509
Tax losses and negative base 896.100
Temporary differences (94.129)
Total 801.971 The subsidiary has set up deferred income and
social contribution tax credits on its total tax losses, negative basis of social contribution and temporary differences, based
on the history of profitability and projected future taxable income. The subsidiary used credits related to tax losses
carried forward and the negative basis of social contribution in the amount of R$85,812 for the year ended December 31, 2018 (R$132,389
on December 31, 2017—formerly TIM Celular S.A.). Unrecognized deferred tax assets Considering that
TIM Participações S.A. (Parent Company) does not carry out activities that could generate taxable profits, deferred
tax credits arising from income tax and social contribution tax losses and temporary differences, totaling R$107,092 on
December 31, 2018 (R$102,860 at December 31, 2017), were not recognized. </t>
  </si>
  <si>
    <t>11. Prepaid expenses</t>
  </si>
  <si>
    <t>Prepaid Expenses</t>
  </si>
  <si>
    <t xml:space="preserve">2018 2017
Prepaid expenses 346,441 207,832
Advertising not released (i) 76,651 124,387
Rentals and insurance 78,005 49,185
Network swap (ii) 11,449 20,191
Incremental costs for obtaining client contracts (iii) 173,056 -
Other 7,280 14,069
Current portion (272,060) (168,366)
Non-current portion (iii) 74,381 39,466 (i) Represents the early payment of expenses
from the advertising of TIM brand’s products and services, which were recognized in income for the period during which the
advertising is broadcast. (ii) On April 1st, 2010, the subsidiary TIM S.A.
and GVT entered into an onerous contract and a reciprocal agreement for the assignment of fiber optic infrastructure (network swap),
in order to expand their respective areas of operation. Given the economic nature of the transaction, the amount was recognized
in the (current and non-current) prepaid expenses and deferred revenue (current and non-current) and is amortized to income according
to the contract’s term. (iii) This is mainly represented by incremental
costs related to sales commissions paid to sales agent in order to obtain customer contracts arising from the adoption of IFRS
15, which are amortized to income according to the benefit period, which is usually two years. The reclassified balance
of the “intangible assets” account as of January 1st, 2018 was R$128,760 (note 2.f). </t>
  </si>
  <si>
    <t>12. Judicial deposits</t>
  </si>
  <si>
    <t>Judicial Deposits</t>
  </si>
  <si>
    <t xml:space="preserve">These are recorded at their historical costs and updated according
to the legislation in force:
2018 2017
Judicial deposits 1.345.113 1.366.576
Civil 334.028 344.204
Labor 492.000 493.705
Tax 299.310 286.375
Regulatory 111 111
Online attachment (*) 219.664 242.181 (*) Refers to blocked judicial deposits directly
on the Company´s bank accounts and financial investments related to certain judicial proceedings. This amount is analyzed
periodically and, when identified, is reclassified to one of the other specific accounts of judicial deposits. Civil These are court deposits to guarantee the execution
of civil proceedings where the Company is challenging the amounts involved. Most of these proceedings refer to lawsuits filed by
customers, involving issues of consumer rights, among others. There are some legal proceedings challenging
the amounts fixed by ANATEL to leave certain transmission sub-bands to allow the implementation of 4G technology. In this case,
the updated court deposit amounted to R$66,700 (R$63,869 as at December 31, 2017). Labor These are amounts deposited in court as guarantees
for the execution and the filing of appropriate appeals, where the relevant matters or amounts involved are still being discussed.
The total amount has been allocated between the various claims filed by registered employees and third-party service providers. Tax The
Company and its subsidiary have made court deposits related to various current tax court proceedings. These deposits refer mainly
to the following matters:
(i) 2% increase in the ICMS rate for the Fund for the Eradication of Poverty
(“FECP”) in the State of Bahia on prepaid telephone services provided by the Company. The current value of these deposits
is R$95,322 (R$92,066 as at December 31, 2017).
(ii) Use of credit for the purchase of electricity used directly by the
companies for production purposes. The court is likely to give a favorable judgment. The current value of these deposits is R$74,358
(R$71,722 as at December 31, 2017).
(iii) Liability for CPMF (Contribution of Financial Activities) on
the Company’s
capitalization of loans; recognition of the right not to pay contributions allegedly due on mere changes in the ownership of
current accounts as a result of a takeover. The current value of these deposits is R$10,026 (R$9,687 as at December 31,
2017).
(iv) Constitutionality of the collection of the Operations Monitoring Charge
(“TFF”) by a number of municipal authorities. The current value of these deposits is R$16,719 (R$15,824 as at December
31, 2017).
(v) Failure to approve the offsetting of federal debts against credits
for withholding tax (“IRRF”) because it is alleged that the credits are insufficient, as well as the deposit placed
to ensure the issue of a Tax Clearance Certificate. The current value of these deposits is R$10,868 (R$10,539 as at December 31,
2017).
(vi) Liability for ISS (TAX on services) on import services and
outsourced services;
alleged failure to pay for land clearance and Base Transceiver Station (“BTS”) maintenance services,
for ISS on the Company’s services and for ISS on co-billing services and software licensing (Blackberry). The
Company´s right is to take advantage of the benefit of spontaneous declaration in order to reverse confiscatory fines
for late payment. The current value of these deposits is R$7,519 (R$7,056 as at December 31, 2017).
(vii) Ancillary services provided for in ICMS Agreement 69/98 related to
ICMS levied on amounts related to communications services charged for access, subscription, activation, habilitation availability,
subscription and use of services, among others. The current value of these deposits is R$4,793 (R$5,937 as at December 31, 2017).
(viii) Voluntary reporting of tax debits and consequent cancellation of charging
of fine for late payment. The current value of these deposits is R$4,485 (R$4,381 as at December 31, 2017).
(ix) Deposit made by TIM S.A. related to the unconstitutionality and illegality
of charging by the Telecommunications Services Universalization Fund (“FUST”). Plea for the recognition of the right
not to pay FUST, and not to include in its calculation base interconnection and Industrial Exploration of Dedicated Line (“EILD”)
revenue, as well as for the right not to be charged retroactively for differences arising from failure to comply with ANATEL Ruling
7/2005. The current value of these deposits is R$56,088 (R$53,128 as at December 31, 2017). </t>
  </si>
  <si>
    <t>13. Property, Plant and Equipment</t>
  </si>
  <si>
    <t>Property, plant and equipment [abstract]</t>
  </si>
  <si>
    <t>Property, Plant and Equipment</t>
  </si>
  <si>
    <t xml:space="preserve">Property, plant and equipment are stated at
acquisition and/or construction cost, less accumulated depreciation and impairment losses (the latter only if applicable). Depreciation
is calculated based on the straight line method over terms that take into account the expected useful lives of the assets and their
residual values. The estimated costs of dismantling towers and
equipment on rented properties are capitalized and depreciated over the estimated useful lives of these assets. The Company recognizes
the present value of these costs in property, plant and equipment with a counter-entry to the liability “provision for future
asset retirement”. Interest incurred on updating the provision is classified within financial expenses. Gains and losses on disposal are determined
by comparing the amounts of these disposals with the carrying values at the time of the transaction and that are recognized in
“other operating expenses (revenue), net” in the statement of income. (a)
Changes in property, plant and equipment
Balance for 2017
Additions/ (Depreciation) Disposals Transfers Balance for 2018
Total cost of property, plant and equipment, gross 31,166,905 2,746,039 (80,141) - 33,832,803
Commutation/transmission equipment 18,766,840 8,974 (48,203) 2,078,638 20,806,249
Fiber optic cables 683,971 20 - 78,184 762,175
Leased handsets 2,181,630 - (15,675) 147,990 2,313,945
Infrastructure 5,652,840 678 (4,562) 484,854 6,133,810
Informatics assets 1,615,325 9 (9,511) 73,505 1,679,328
General use assets 739,439 286 (2,018) 59,132 796,839
Land 40,794 - - - 40,794
Construction in progress 1,486,066 2,736,072 (172) (2,922,303) 1,299,663
-
Accumulated depreciation (20,328,417) (2,371,362) 70,598 - (22,629,181)
Commutation/transmission equipment (13,373,003) (1,610,326) 47,260 - (14,936,069)
Fiber optic cables (290,699) (54,833) - - (345,532)
Leased handsets (2,016,018) (124,709) 8,500 - (2,132,227)
Infrastructure (2,697,878) (463,856) 3,844 - (3,157,890)
Informatics assets (1,448,694) (72,885) 9,465 - (1,512,114)
General use assets (502,125) (44,753) 1,529 - (545,349)
Total property, plant and equipment, net 10,838,488 374,677 (9,543) - 11,203,622
Commutation/transmission equipment 5,393,837 (1,601,352) (943) 2,078,638 5,870,180
Fiber optic cables 393,272 (54,813) - 78,184 416,643
Leased handsets 165,612 (124,709) (7,175) 147,990 181,718
Infrastructure 2,954,962 (463,178) (718) 484,854 2,975,920
Informatics assets 166,631 (72,876) (46) 73,505 167,214
General use assets 237,314 (44,467) (489) 59,132 251,490
Land 40.794 - - - 40.794
Construction in progress 1.486.066 2.736.072 (172) (2.922.303) 1.299.663
Balance for
Additions/ Disposals Transfers Balance for 2017
2016 (Depreciation)
Total Cost of Property, Plant and Equipment, Gross 29,259,831 2,308,979 (78,280) (323,625) 31,166,905
Commutation/transmission equipment
28,694
17,232,254 (57,683) 1,563,575 18,766,840
Fiber optic cables 600,504 3 - 83,464 683,971
Leased handsets 2,071,334 - (10,502) 120,798 2,181,630
Infrastructure 5,269,043 238 (15,195) 398,754 5,652,840
Informatics assets 1,550,614 113 (1) 64,599 1,615,325
General use assets 675,682 18 (258) 63,997 739,439
Land 40,794 - - - 40,794
Construction in progress 1,819,606 2,279,913 5,359 (2,618,812) 1,486,066
Accumulated Depreciation (18,175,301) (2,180,221) 27,104 1 (20,328,417)
Commutation/transmission equipment
(11,969,208) (1,417,827) 14,054 (22) (13,373,003)
Fiber optic cables (242,709) (47,990) - - (290,699)
Leased handsets (1,905,228) (114,370) 3,580 - (2,016,018)
Infrastructure (2,224,932) (482,463) 9,211 306 (2,697,878)
Informatics assets (1,372,663) (76,080) 1 48 (1,448,694)
General use assets (460,561) (41,491) 258 (331) (502,125)
Total property, plant and equipment, net 11,084,530 128,758 (51,176) (323,624) 10,838,488
Commutation/transmission equipment
5,263,046 (1,389,133) (43,629) 1,563,553 5,393,837
Fiber optic cables 357,795 (47,987) - 83,464 393,272
Leased handsets 166,106 (114,370) (6,922) 120,798 165,612
Infrastructure 3,044,111 (482,225) (5,984) 399,060 2,954,962
Informatics assets 177,951 (75,967) - 64,647 166,631
General use assets 215,121 (41,473) - 63,666 237,314
Land 40,794 - - - 40,794
Construction in progress 1,819,606 2,279,913 5,359 (2,618,812) 1,486,066 Construction in progress represents the cost
of projects in progress related to the construction of network and/or other intangible assets over the period of their construction
and installation, until the date when they start operating, when they will be transferred to their corresponding asset accounts. (b)
Depreciation rates
Annual rate %
Commutation/transmission equipment 8 to 14.29
Fiber optic cables 4 to 10
Free-leased handsets 14.28 to 50
Infrastructure 4 to 20
Informatics assets 10 to 20
General use assets 10 to 20 In 2018, pursuant to IAS 16, the Company and
its subsidiaries assessed the useful life estimates for their property, plant and equipment, concluding that there were no significant
changes or alterations to the circumstances on which the estimates were based that would justify changes to the useful lives currently
in use. To determine the useful lives of the assets, the Company considers not just the type of asset, but also the way it is used
and the conditions in which the asset is used. </t>
  </si>
  <si>
    <t>14. Intangible assets</t>
  </si>
  <si>
    <t>Intangible Assets</t>
  </si>
  <si>
    <t xml:space="preserve">Intangible assets are measured at historical
cost less accumulated amortization and impairment losses (if applicable), and reflect: (i) the purchase of authorizations and rights
to use radio frequency bands, and (ii) software in use and/or development. Intangibles also include: (i) the purchase of the right
to use the infrastructure of other companies, (ii) customer lists, (iii) goodwill on purchases of companies, and (iv) costs of
commission paid to dealers to obtain a new client. Amortization charges are calculated using the
straight line method over the estimated useful life of the assets contracted and over the terms of the authorizations and in the
case of costs of commission for the term of the agreement, as mentioned in Note (h) below. The useful life estimates of intangible
assets are reviewed regularly. Any financial charges on funds raised (that
is, without a specific destination) and used to obtain a qualifying asset, meaning an asset that requires a significant time to
be ready for use, are capitalized as a portion of the cost of the asset when it is likely to bring future economic benefits to
the entity and such costs can be accurately measured. These costs are amortized throughout the estimated useful lives of the assets. The amounts of the SMP authorizations and rights
to use radio frequencies, as well as software, goodwill and other items, were recorded as follows:
(a) Changes in intangibles
Balance for 2017
Additions/ (Amortization) Transfers Disposals Capitalized Interests Balance for 2018
Total cost of intangible assets, gross 28,549,552 1,139,993 (479.811) (1,270) 158,315 29.366.779
Right to use software 15,957,808 - 1,186,103 (1,270) - 17,142,641
Authorizations 6,391,394 94,148 1,153,428 - - 7,638,970
Goodwill 1,527,219 - - - - 1,527,219
Cost of deferred commission to dealers 384,455 - (384,455) - - -
List of clients 95,200 - (95,200) - - -
Right to use the infrastructure of LT Amazonas 198,202 - - - - 198,202
Other assets 270,687 - 36,967 - - 307,654
Intangible assets under development 3,724,587 1,045,845 (2,376,654) - 158,315 2,552,093
Accumulated amortization (17,237,025) (1,799,914) 350.894 1,270 - (18.684.775)
Right to use software (12,265,391) (1,416,965) - 1,270 - (13,681,086)
Authorizations (4,497,758) (347,884) - - - (4,845,642)
Cost of deferred commission to dealers (255,694) - 255,694 - - -
List of clients (95,200) 95,200 - - -
Right to use the infrastructure of LT Amazonas (42,531) (9,910) - - - (52,441)
Other assets (80,451) (25,155) - - - (105,606)
Total intangible assets, net 11,312,527 (659,921) (128,917) - 158,315 10,682,004
Right to use software (c) 3,692,417 (1,416,965) 1,186,103 - - 3,461,555
Authorizations 1,893,636 (253,736) 1,153,428 - - 2,793,328
Goodwill (d) 1,527,219 - - - - 1,527,219
Cost of deferred commission to dealers (Note 2.f) 128,761 - (128,761) - - -
Right to use the infrastructure of LT Amazonas (f) 155,671 (9,910) - - - 145,761
Other assets 190,236 (25,155) 36,967 - - 202,048
Intangible assets under development (g) 3,724,587 1,045,845 (2,376,654) - 158,315 2,552,093
Balance
for Additions/ Capitalized
Interests Balance
for
2016 (Amortization) Transfers Disposals 2017
Total
Cost of Intangible Assets, Gross 26,028,791 1,932,844 323,625 - 264,292 28,454,352
Right
to use software 14,612,475 - 1,345,333 - - 15,957,808
Authorizations 5,399,023 50,045 942,326 - - 6,391,394
Goodwill 1,527,219 - - - - 1,527,219
Cost
of deferred commission to dealers 203,892 180,563 - - - 384,455
List
of clients 95,200 - - - - 95,200
Right
to use the infrastructure of LT Amazonas 198,202 - - - - 198,202
Other
assets 198,198 17,425 55,064 - - 270,687
Intangible
assets under development 3,794,582 1,684,811 (2,019,098) - 264,292 3,724,587
Accumulated
Amortization (15,396,216) (1,833,451) - (7,358) - (17,237,025)
Right
to use software (10,880,739) (1,377,294) - (7,358) - (12,265,391)
Authorizations (4,235,831) (261,927) - - - (4,497,758)
Cost
of deferred commission to dealers (101,911) (153,783) - - - (255,694)
List
of clients (86,800) (8,400) - - - (95,200)
Right
to use the infrastructure of LT Amazonas (32,621) (9,910) - - - (42,531)
Other
assets (58,314) (22,137) - - - (80,451)
Total
Intangible assets, net 10,632,575 99,393 323,625 (7,358) 264,292 11,312,527
Right
to use software (c) 3,731,736 (1,377,294) 1,345,333 (7,358) - 3,692,417
Authorizations 1,163,192 (211,882) 942,326 - - 1,893,636
Goodwill
(d) 1,527,219 - - - - 1,527,219
Cost
of deferred commission to dealers (note 2.f) 101,981 26,780 - - - 128,761
List
of clients (e) 8,400 (8,400) - - - -
Right
to use the infrastructure of LT Amazonas
(f) 165,581 (9,910) - - - 155,671
Other
assets 139,884 (4,712) 55,064 - - 190,236
Intangible
assets under development (g) 3,794,582 1,684,811 (2,019,098) - 264,292 3,724,587
Construction in progress represents
the cost of projects in progress related to the acquisition of 4G authorizations and/or other intangible assets during the period
of their construction and installation, up to the moment when they enter into operation, whereupon they will be transferred to
the corresponding accounts for these assets. In addition, these intangible assets were assessed for impairment as at December
31, 2018 and 2017, with no necessary adjustment.
(b) Amortization rates
Annual rate %
Right to use software 20
Authorizations 5 to 50
Cost of deferred commission to dealers 50
List of clients 18
Right to use infrastructure 5
Other assets 7 to 10
(c) Right to use software The costs associated with maintaining software
are recognized as expenses as they are incurred. Identifiable and unique development costs that are directly attributable to the
design and testing of software products controlled by the Group are recognized as intangible assets when all capitalization criteria
are met. Directly attributable costs, which are capitalized
as part of the software product, include costs for employees directly allocated to its development.
(d) Goodwill from previous years The Company and its subsidiary have the following
goodwill based on expectations of future profitability as at December 31, 2018 and December 31, 2017: Goodwill on acquisition of TIM S.A Goodwill from TIM Fiber SP and TIM Fiber
RJ acquisitions TIM Fiber SP Ltda. and TIM Fiber RJ. S.A. were
merged into the subsidiary on August 29, 2012. The subsidiary recorded the goodwill allocation
related to the purchase of the companies TIM Fiber SP and TIM Fiber RJ, at the end of the purchase price allocation process, in
the amount of R$1,159,648. Goodwill from the acquisition of minority
interests in TIM Sul and TIM Nordeste As required by the accounting standards, the
Company tests goodwill on business combinations involving TIM Group companies annually for impairment, and the methods and assumptions
used by Management in the impairment testing of goodwill mentioned above are summarized below: The Company’s Management understands that
the smaller cash generating units, for the purposes of testing the impairment of goodwill on the purchase of the aforementioned
companies, refer to the business at a consolidated level, and therefore should be assessed at the level of TIM Participações.
This methodology is aligned with the strategic direction of the Company and its subsidiary. Consequently, the impairment testing of the
goodwill used this CGU (TIM Participações) and the value in use method, with the principal assumptions used in impairment
testing being summarized below:
· Progressive decrease of the prepaid customers base and, in accordance
with the historical trend and the industrial plan/budget, this is being offset by greater penetration of postpaid services, in
line with the Company’s business plan prepared for the period of 3+2 years, when the cash flow will stabilize and the growth
can be estimated based on perpetuity.
· Operation and maintenance cost estimates considering the change in
the client base, occasional scale gains and inflation effects. The inflation rate expected by the Company for operational expenses
(3.97% p.a. on average) is in line with the estimates prepared by representative market institutions.
· Considering that it is an ongoing business, from the fifth year, a
perpetual nominal growth rate of cash flow of 2.50% p.a. was estimated.
· The discount rate for the estimated future cash flow was 10.70% p.a.,
while 14.77% is the equivalent discount rate to the same value in use excluding the impact of income taxes from the future cash
flow. The impairment testing on December 31, 2018
showed no need for a provision for losses. (e) List
of clients As part of the purchase price allocation process
involving the acquisitions of TIM Fiber SP Ltda. and TIM Fiber RJ S.A., contractual rights were identified for the companies acquired
to provide future services. These contractual rights were evaluated at their fair value as at the acquisition date and are amortized
in accordance with their estimated useful life on the same date. (f) Infrastructure
use rights - LT Amazonas The subsidiary signed agreements for the right
to use the infrastructure of companies that operate electric power transmission lines in Northern Brazil. Such agreements fall
within the scope of IFRIC 4 and are classified as financial leases. Additionally, the subsidiary entered into network
infrastructure sharing contracts with Telefônica Brasil S.A. also in the Northern region. In these contracts, both operators
optimize resources and reduce their operational costs (Note 15). (g) Auction
and payment of 4G License 700 MHz Intangible assets in progress are substantially represented
by costs for the development of 4G technology, which include: (i) amounts paid to obtain 4G Licenses; (ii) costs for cleaning the
700 MHZ frequency band; and (iii) financial costs capitalized on qualified assets, as detailed below:
(i) On September 30, 2014, the subsidiary purchased Lot 2 in the Auction
of the 700 MHz band in the amount of R$1,739 million. In December 2014, the Company paid R$1,678 million. The remaining balance
of R$61 million was recorded as debt, as provided for in the call notice. The subsidiary is challenging the
remaining balance with A natel
(ii) Additionally, as determined in the call notice, the Company has borne
the costs for the cleaning of the frequency band purchased. The nominal amount due from the Company in relation to the cleaning
of the 700 MHZ frequency of the lot purchased was R$904 million. The Company had also an additional cost of R$295 million related
to the portion that has not been bought in the auction, and that was subsequently split by ANATEL among the companies that won
the auction, totaling R$1,199 million. In order to perform the spectrum
cleaning activities, in March 2015 TIM, together with other companies that won the auction, have constituted a Redistribution
and Digitalization Management Entity for TV and RTV Channels Entidade Administradora da Digitalização" The license mentioned above relates to the concept
of a qualifying asset. Consequently, the finance charges on funds raised without a specific destination, used for the purpose of
obtaining a qualifying asset, are capitalized at the average rate of 8.37% per annum in connection with the borrowing and financing
in force during the period. The amount capitalized during the period ended December 31, 2018 was R$152,480 (R$251,904 as at December
31, 2017). </t>
  </si>
  <si>
    <t>15. Finance leases</t>
  </si>
  <si>
    <t>Finance Leases</t>
  </si>
  <si>
    <t>Leases in which the Company, as the lessee,
substantially holds all of the risks and benefits of ownership, are classified as financial leases, which are capitalized at the
beginning of the lease at the lower of the fair value of the leased item and the present value of the payments provided for in
the agreement. Interest related to the leases is taken to income as financial costs over the term of the contract. The subsidiary entered into tower lease agreements,
as a lessee, arising from a sale and financial leaseback operation involving the sale of an asset and the concomitant lease of
the same asset by the purchaser to the seller. The subsidiary recognized a liability corresponding
to the present value of the compulsory minimum installments under the agreement. Leases in which the Company, as lessor, substantially
transfers the risks and benefits of the ownership to the other party (the lessee) are classified as financial leases. These lease
values are transferred from the intangible assets of the Company and are recognized as a lease receivable at the lower of the fair
value of the leased item and/or the present value of the receipts provided for in the agreement. Interest related to the lease
is taken to income as financial income over the contractual term. Asset leases are financial assets registered
and/or measured at amortized cost. Assets
2018 2017
LT Amazonas 208,049 205,331
208,049 205,331
Current portion
(22,491)
(19,773)
Non-current portion 185,558 185,558 LT Amazonas As a result of the agreement entered into with
LT Amazonas, the subsidiary entered into network infrastructure sharing agreements with Telefônica Brasil S.A. Under these
agreements, the subsidiary and Telefônica Brasil S.A. make joint investments in the Northern region of Brazil. The subsidiary
has receivables against Telefônica Brasil S.A. that have to be paid on a monthly basis for a period of 20 years. These amounts
are annually restated by IPC-A. The consolidated nominal amount of future installments receivable by the subsidiary is R$499,823. The table below includes the schedule of cash
receipts for the agreement currently in force. The amounts represent the cash receipts estimated in the signed agreements, and
are stated at their nominal amounts. It is worthwhile noting that these balances differ from those shown in the books since, in
the case of the latter, the amounts are shown at their present value:
Nominal amount Present value
Up to December 2019 23,049 22,491
January 2020 to December 2023 104,871 38,594
January 2024 onwards 360,767 146,964
488,687 208,049 The present value of installments receivable
is R$208,049 (R$205,331 as at December 31, 2017), of which R$185,558 is principal and R$22,491 is interest accrued up to December
31, 2018. These amounts were estimated as at the date of execution of agreements entered into with the transmission companies,
projecting future cash receipts discounted at 12.56% per annum. Liabilities
2018 2017
LT Amazonas (i) 359,987 351,063
Sale of Towers ( leaseback 1,501,695 1,466,895
Other (iii) 78,392 69,214
1,940,074
1,887,172
Current portion (205,048) (176,925)
Non-current portion 1,735,026 1,710,247 i) LT Amazonas The subsidiary executed agreements for the right
to use the infrastructure of companies that operate electric power transmission lines in Northern Brazil (“LT Amazonas”).
The terms of these agreements are for 20 years, counted from the date on which the assets are ready to operate. The contracts provide
for monthly payments to the electric power transmission companies, restated annually at the IPCA. The table below presents the future payment
schedule for the agreements in force. These amounts represent the estimated disbursements under the agreements executed with distributors,
and are shown at their nominal amounts. These balances differ from those shown in the books since, in the case of the latter, the
amounts are shown at present value:
Nominal amount Present value
Up to December 2019 43,779 38,255
January 2020 to December 2023 199,193 64,391
January 2024 onwards 685,498 257,341
928,470 359,987 The consolidated nominal value of future installments
due from the subsidiary is R$928,470. Its present value is R$359,987, composed of R$313,001 of principal and R$46,986 of interest
as at December 31, 2018, was estimated on the date on which the agreements were signed with the transmission companies by projecting
the future payments and discounting these at 14.44% per annum. Additionally, the right to use balance of LT Amazonas also includes
R$70,759 related to investments in property, plant and equipment made by the subsidiary and subsequently donated to the electric
power transmission companies. These donations are already included in the contract signed by the parties. ii) Sale and Leaseback of Towers The subsidiary entered into two Sales Agreements
with American Tower do Brasil Cessão de Infraestruturas Ltda. (“ATC”) in November 2014 and January 2015 for up
to 6,481 telecommunications towers then owned by TIM Celular, for an amount of approximately R$3 billion, and a Master Lease Agreement
(“MLA”) for part of the space on these towers for a period of 20 years from the date of transfer of each tower, under
a sale and leaseback transaction, with a provision for monthly rental amounts depending on the type of tower (greenfield or rooftop).
The sales agreements provide for the towers to be transferred in tranches to ATC, due to the need to meet certain conditions precedent. In total, 5,873 transfers of towers occurred,
being 54, 336 and 5,483 in the years 2017, 2016 and 2015, respectively. This transaction resulted in a sales amount of R$2,651,247,
of which R$1,088,390 was booked as deferred revenue and will be amortized over the period of the contract (Note 22). The discount rate used in the transaction was
determined on the basis of observable market transactions that the Company (the lessee) would have to pay under a similar lease
or loan, as mentioned below. The table below includes the schedule of payments
of the agreement in force in relation to the MLA. The amounts represent the disbursements estimated in the agreement signed with
ATC, stated at their nominal amounts. It should be noted that these balances differ from those shown in the books since, in the
case of the latter, the amounts are shown at their present values:
Nominal amount Present value
Up to December 2019 178,994 146,792
January 2020 to December 2023 810,060 330,278
January 2024 onwards 3,484,135 1,024,625
4,473,189 1,501,695 The consolidated nominal amount of the sum of
future installments payable by the subsidiary is R$4,473,189. The present value is R$1,501,695, of which R$1,354,903 was principal
and R$146,792 was interest as at December 31, 2018. The present value was estimated by projecting future payments discounted at
the discount rates used on the transaction date, ranging from 11.01% to 17.08% per annum, and which were determined on the basis
of observable market transactions that the Company (the lessee) would have to pay under a similar lease and/or loan. iii) Substantially represented by the financial
leases of new transmission towers.</t>
  </si>
  <si>
    <t>16. Regulatory credits recoverable</t>
  </si>
  <si>
    <t>Regulatory Credits Recoverable</t>
  </si>
  <si>
    <t xml:space="preserve">These refer to Fistel credit (“Fundo de Fiscalização das Telecomunicações”) amounts
arising from the reduction of the client base, which may be offset by future changes in the base, or used to reduce future obligations,
and are expected to be used toward settlement of the TFF (“Taxa de Fiscalização de Funcionamento”) payable
to Fistel annually in the month of March. </t>
  </si>
  <si>
    <t>17. Suppliers</t>
  </si>
  <si>
    <t>Suppliers Abstract</t>
  </si>
  <si>
    <t xml:space="preserve">Supplier accounts payable are obligations to
pay for goods or services that were purchased in the normal course of business. They are initially recognized at fair value and
subsequently measured at amortized cost using the effective interest rate method. Given the short maturity terms of these obligations,
in practice they are usually recognized at the invoice value.
2018 2017
4,323,374 3,986,557
Local currency 4,158,599 3,868,603
Suppliers of materials and services (a) 4,027,092 3,649,543
Interconnection (b) 98,060 155,114
Roaming (c) 162 1,051
Co-billing (d) 33,285 62,895
Foreign currency 164,775 117,954
Suppliers of materials and services (a) 137,397 80,869
Roaming (c) 27,378 37,085
Current portion 4,323,374 3,986,557 (a) Represent the amounts to be paid to suppliers
for acquisitions of materials and for the provision of services relating to tangible and intangible assets or for consumption in
operations, maintenance and management, as provided for in the agreement between the parties. (b) This refers to the use of the networks of
other landline and mobile telephone operators, with calls being initiated from TIM’s network and ending on the networks of
other operators. (c) This refers to calls made by customers outside
their registration area, who are therefore considered visitors to other operator networks. (d) This refers to calls made by a customer
who has used another long-distance operator. </t>
  </si>
  <si>
    <t>18. Authorizations payable</t>
  </si>
  <si>
    <t>Authorizations Payable</t>
  </si>
  <si>
    <t xml:space="preserve">As at December 31, 2018, the Company and its
subsidiary had the following commitments to ANATEL:
2018 2017
Renewal of authorizations (i) 300.253 262.513
700 MHz frequency band cleaning, net of AVP (ii) - 141.659
Updated ANATEL Debt (ii) 113.547 98.451
Guarantee insurance on authorizations - 4.077
413.800 506.700
Current portion (65.464) (233.173)
Non-current portion 348.336 273.527 (i) In order
to provide SMP services, the subsidiary obtained radio frequency authorizations for a fixed period, renewable for a further 15
years. The extension of the right of use includes the payment of 2% of the net revenue recorded in the regions covered by the authorization
that ends every two years. As at December 31, 2018, the subsidiary had balance due related to the renewal of authorizations in
the amount of R$300,253 (R$262,513 as at December 31, 2017). (ii) On December
05, 2014 the subsidiary signed an Authorization Instrument for the 700 MHz band and paid an amount equivalent to R$1,678 million,
recording the remaining balance of R$61 million as financial liability, according to the payment method provided for in the call
notice. Due to the absence of bids for some lots in the Call Notice for the 700 MHZ band, the subsidiary, along with other bidders,
had to bear a proportion of the costs of these lots. Thus, the EAD was organized, with respect to which the total commitment assumed
by the subsidiary was R$1,199 million. This amount was paid in four installments adjusted by the IGP-DI (Note 14.g). As at June 30,
2015, the subsidiary filed a lawsuit challenging a surplus charge of R$61 million (R$150 million as at December 31, 2018), which
is still pending trial. On February
15, 2016, the subsidiary entered into Amendments to the Authorization Instruments for the 700 MHz band in order to postpone the
date of payment of the 2 nd The authorizations held on a primary basis by
TIM S.A. on December 31, 2018, as well as their maturity dates, are detailed below:
Maturity date
Authorization instruments 450 MHz
800 MHz, 900 MHz and 1,800 MHz
Additional frequencies 1,800 MHz
1,900 MHz and 2,100 MHz (3G)
2,500 MHz V1 Band (4G)
2,500 MHz (P** Band (4G)
700 MHz (4G)
Amapá, Roraima, Pará, Amazonas and Maranhão - March, 2031* April, 2023 April, 2023 October, 2027 Part of AR92 (PA) – February, 2024* December, 2029
Rio de Janeiro and Espírito Santo October, 2027 March, 2031* ES - April, 2023 April, 2023 October, 2027 Part of AR21 (RJ) – February, 2024* December, 2029
Acre, Rondônia, Mato Grosso, Mato Grosso do Sul, Tocantins, Distrito Federal, Goiás, Rio Grande do Sul (except the municipality of Pelotas and region) and the municipalities of Londrina and Tamarana, in Paraná PR - October, 2027 March, 2031* April, 2023 April, 2023 October, 2027 Part of AR61 (DF) – February, 2024* December, 2029
São Paulo - March, 2031* Countryside - April, 2023 April, 2023 October, 2027 - December, 2029
Paraná (except the municipalities of Londrina and Tamarana) October, 2027 September, 2022* April, 2023 April, 2023 October, 2027
AR 41, except Curitiba and Metropolitan
Region - February, 2024* AR41, Curitiba and Metropolitan
Region -July, 2031 December, 2029
Santa Catarina October, 2027 September, 2023* April, 2023 April, 2023 October, 2027 - December, 2029
Municipality and region of Pelotas, in the State of Rio Grande do Sul - April, 2024* - April, 2023 October, 2027 - December, 2029
Pernambuco - May, 2024* - April, 2023 October, 2027 Part of AR81-July, 2031 December, 2029
Ceará - November, 2023* - April, 2023 October, 2027 - December, 2029
Paraíba - December, 2023* - April, 2023 October, 2027 - December, 2029
Rio Grande do Norte - December, 2023* - April, 2023 October, 2027 - December, 2029
Alagoas - December, 2023* - April, 2023 October, 2027 - December, 2029
Piauí - March, 2024* - April, 2023 October, 2027 - December, 2029
Minas Gerais (except the municipalities of the PGO sector 3 for 3G the radio frequencies and others) - April, 2028* April, 2023 April, 2023 October, 2027 Part of AR31 - February, 2030* December, 2029
Bahia and Sergipe - August, 2027* - April, 2023 October, 2027 - December, 2029 *Agreements already renewed for 15 years, and
therefore TIM is not entitled to a further renewal period. ** Only complementary areas in some specific States. </t>
  </si>
  <si>
    <t>19. Borrowing and financing</t>
  </si>
  <si>
    <t>Borrowing And Financing</t>
  </si>
  <si>
    <t xml:space="preserve">These are recorded as financial liabilities
measured at amortized cost, being represented by non-derivative financial liabilities that are not usually traded before maturity. They are initially recognized at fair value,
and subsequently measured based on the effective interest rate method. The appropriation of financial expenses based on the effective
interest rate method is recorded in income, under financial expenses.
Description Currency Charges Maturity 2018 2017
BNDES (1) URTJLP TJLP to TJLP + 3.62%p.a. Dec/19 to Jul/22 578,312 1,945,140
BNDES (1) UM143 SELIC + 2.52% p.a. Jul/22 489,421 1,911,383
BNDES (PSI) (1) R$ 2.50% to 4.50% p.a. Dec/19 to Jan/21 56,804 263,972
KFW (2) USD Libor 6M+ 1.35% p.a. Apr/19 43,420 110,937
KFW Finnvera (2) USD Libor 6M+ 0.75% p.a. Dec/25 378,595 260,522
Cisco Capital (3) USD 1.80% to 2.50% p.a. Nov/19 to Dec/20 116,465 198,990
Total 1,663,017 4,690,944
Current (698,728) (1,351,860)
Non-Current
964,289 3,339,084 Guarantees:
(1) Guaranteed by the holding company TIM Participações and
collateral of some receivables of the subsidiary.
(2) Guaranteed by the holding company TIM Participações.
(3) No guarantee. The parent company TIM Participações
did not have borrowing and financing as at December 31, 2018 and 2017. The financing arranged by the subsidiary with
BNDES was raised for the purpose of expanding the mobile phone network. The agreements include covenants that require certain financial
ratios to be attained, calculated semi-annually. The parent company, TIM Participações, has complied with these financial
ratios. On December 31, 2017, the Company prepaid R$800
million of the debt to BNDES, reducing the debit balance of the facility. In 2018, another R$2,200 million was paid in advance.
The decrease in the debt balance with BNDES did not change the original payment schedule of the payments due to the Bank, the last
installment of which matures in July 2022. All prepayments made were intended to enable the Company effectively to manage its indebtedness
and cash. In May 2018, the Company obtained a new credit
line of R$1,500,000 from BNDES to finance investments in property, plant and equipment (Capex) for the 2017-2019 period. As at
December 31, 2018, the Company had not used said credit facility, which will be available for use until December 2019, and its
disbursement is not mandatory. The cost of this credit facility is indexed to the variations in the Long-Term Interest Rate ("TJLP")
plus interest of 1.95% per year. In September 2018, the Company obtained the
third tranche of the financing agreement in foreign currency to KFW Finnvera, in the amount of US$40 million (or R$167 million).
In order to eliminate foreign exchange risk, a swap was contracted in advance to cover the whole debt amortization schedule. The table below sets forth the status of the
financing and credit facilities available:
Type Currency Date of opening Term Total amount Undrawn balance Amount used as at December 31, 2018
BNDES (1) TJLP May/18 Dec/18 1,090,000 1,090,000 -
BNDES (2) TJLP May/18 Dec/19 20,000 20,000 -
BNDES TJLP May/18 Dec/19 390,000 390,000 -
Total R$ 1,500,000 1,500,000 - Purpose:
(1) Support for the TIM investment plan for the years 2017 to 2019 including,
but not limited to, the acquisition of Brazilian equipment.
(2) Investment in social projects involving the community.
(3) Investment solely toward the purchase of machinery and equipment,
industrial systems and/or other components manufactured in the country. The Investment Sustainment Program (“PSI”)
financing lines, obtained from BNDES, refer to specific programs of this institution and have interest rates lower than those used
in BNDES’ ordinary operations. The balance as at December 31, 2018, corresponding to the adjustment of the subsidy granted
by the BNDES for all the PSI lines, was approximately R$70 million. This amount was recorded in “Deferred Revenue”
under the “Government Subsidies” (Note 22) line and deferred for the useful life of the asset being financed and appropriated
to income in “Subsidy income” (Note 28). The subsidiary has swap transactions to protect
itself fully against any devaluation of the Brazilian currency against the US Dollar in its borrowing and financing transactions.
Nevertheless, this is not classified as hedge accounting. The long-term portions of borrowing and financing
on December 31, 2018 mature as follows:
2020 343,598
2021 293,899
2022 198,625
2023 32,111
2024 75,602
2025 20,454
964,289 The table below includes the schedule of nominal
values of borrowing and financing estimated until the termination of the agreements.
Nominal Value
2019 787,188
2020 396,786
2021 323,482
2022 206,944
2023 34,577
2024 76,614
2025 20,569
1,846,160 Borrowing fair value In Brazil there is no consolidated long-term
debt market with the characteristics of the BNDES facilities. In addition to the returns on long-term debt, the institutions take
into account the social benefits of each project for which financing is granted. For the purposes of the fair value analysis, given
the absence of a similar market and the requirement that the projects address governmental interests, the fair value of the borrowing
is usually taken to be that shown in the accounting records. The amount of PSI credit lines is recorded at
fair value as at the withdrawal date, and the fair value is calculated considering the CDI rate as at the withdrawal date. Another transaction contracted with extremely
specific features is the financing obtained from KFW Finnvera. This transaction is secured by Finnvera, a Finnish development agency.
Given the features of this transaction, the Company believes that its fair value is equal to that shown in the balance sheet. Regarding the funds raised with Cisco Capital
and KFW, current market conditions do not indicate the existence of any factor that might lead to a fair value for these transactions
different to that shown in the accounting records. </t>
  </si>
  <si>
    <t>20. Indirect taxes, charges and contributions payable</t>
  </si>
  <si>
    <t>Indirect Taxes Charges And Contributions Payable</t>
  </si>
  <si>
    <t>2018 2017
Indirect taxes, charges and contributions payable 453,941 307,793
Value added tax on goods and services - ICMS 361,558 236,230
ANATEL taxes and charges 21,320 20,431
ISS 59,764 47,485
Others 11,299 3,647
Current portion (451,169) (305,266)
Non-current portion 2,772 2,527</t>
  </si>
  <si>
    <t>21. Direct taxes, charges and contributions payable</t>
  </si>
  <si>
    <t>Direct Taxes Charges And Contributions Payable</t>
  </si>
  <si>
    <t xml:space="preserve">The current income tax and social contribution
charges are calculated based on the tax laws enacted or substantially enacted up to the balance sheet date. Brazilian tax legislation allows companies to
choose quarterly or monthly payments of income tax and social contribution. From 2016 onward, the Company chose to make monthly
payment of income tax and social contribution.
2018 2017
Direct taxes, charges and contributions payable 542,213 467,574
Income tax and social contribution 372,467 391,813
PIS/COFINS 76,072 38,880
Other (*) 93,674 36,881
Current portion (332,333) (260,786)
Non-current portion 209,880 206,788 (*) Basically refers to the subsidiary joining,
since 2009, the REFIS program, a federal fiscal program that permits the companies to pay the debts due on federal taxes (PIS,
COFINS, IR and CSLL) in installments, the final maturity of which will be on October 31, 2024. </t>
  </si>
  <si>
    <t>22. Deferred revenue</t>
  </si>
  <si>
    <t>Deferred Revenue</t>
  </si>
  <si>
    <t xml:space="preserve">2018 2017
Deferred revenues 1,313,467 1,471,363
Prepaid services to be provided (1) 301,621 388,301
Government grants (2) 63,731 89,036
Network swap (3) 11,449 20,191
Anticipated receipts 18,626 22,627
Deferred revenue for sale of towers (4) 897,112 951,208
Contractual liability (Note 2.f) 20,928 -
Current portion (406,867) (480,431)
Non-current portion 906,600 990,932 (1) This refers to the reloading of voice and
data credits not yet used by customers involving prepaid system services, which are appropriated to income when customers actually
avail themselves of these services. (2) Refers to the release of funds under the
credit facility from the BNDES Investment Sustainment Program (BNDES PSI). The total sum of the subsidies granted by the BNDES
through December 31, 2018, was R$203 million. This amount is being amortized according to the useful life of the asset being financed
and appropriated to the “Other income (expenses), net” (Note 28). (3) Refers mainly to the transfer of onerous
contracts and reciprocal fiber optic infrastructure (Note 11). (4) Refers to amounts to be appropriated from
sales of towers (Note 15). </t>
  </si>
  <si>
    <t>23. Provision for legal and administrative proceedings</t>
  </si>
  <si>
    <t>Provision For Legal And Administrative Proceedings</t>
  </si>
  <si>
    <t xml:space="preserve">The Company and its subsidiary are parties to
legal and administrative proceedings in the civil, labor, tax and regulatory spheres which arise in the normal course of their
business. The provision is set up at an amount deemed
sufficient and adequate to cover losses and risks considered probable, based on an analysis by the Company’s legal consultants
and by Management. Situations where losses are considered probable or possible are subject to registration and disclosure, respectively,
for their adjusted amounts, and those where losses are considered remote are not disclosed. The updated provision set up for legal and administrative proceedings
is made up as follows:
2018 2017
Provision for legal and administrative proceedings 849,408 528,320
Civil (a) 111,301 132,422
Labor (b) 435,438 184,311
Tax (c) 271,214 180,643
Regulatory (d) 31,455 30,944 The changes in the provision for legal and administrative
proceedings can be summarized as follows:
Dec/2017 Additions, net of reversals Payments Monetary adjustment Dec/2018
528,320 551,191 (536,647) 306,544 849,408
Civil (a) 132,422 239,705 (324,803) 63,977 111,301
Labor (b) 184,311 225,864 (114,450) 139,713 435,438
Tax (c) 180,643 84,990 (96,346) 101,927 271,214
Regulatory (d) 30,944 632 (1,048) 927 31,455 The Company and its subsidiary are subject to
various legal and administrative proceedings filed against them by consumers, suppliers, service providers, consumer protection
agencies and public finance agencies, in connection with a number of issues that arise in the regular course of business of the
entities. The main cases are summarized below: a. Civil
proceedings a.1. Consumer
lawsuits The subsidiaries are parties to lawsuits that
refer to some claims that have been filed by consumers at the legal and administrative levels. These claims, which amount to R$86,039
(R$88,636 as at December 31, 2017) basically refer to alleged incorrect collections, contract cancellation, service quality, deficiencies
and failures in equipment delivery, and unjustified inclusion in credit protection services. a.2. Consumer
protection agencies TIM is a party to court and administrative
lawsuits filed by the Public Prosecutor’s Office, Procon and other consumer protection agencies arising from consumer complaints
that include: (i) alleged failure to provide network services; (ii) challenges related to the quality of client assistance; (iii)
alleged violation of SAC Decree; (iv) alleged violation of agreements; (v) alleged false advertising; and (vi) discussion of the
amounts charged by the Company to its customers related to loyalty fines in the case of handset theft. The amounts involved total
R$5,814 (R$4,551 as at December 31, 2017). a.3. Former
trade partners TIM is a defendant in lawsuits filed by former
trade partners claiming, among others, amounts on the basis of alleged non-compliance with agreements. The amounts involved total
R$10,378 (R$13,152 as at December 31, 2017). a.4. Others TIM is a defendant in other non-consumer lawsuits
filed by different agents to challenge, among others: (i) the renewal of lease agreements; (ii) share subscription; (iii) indemnities;
(iv) alleged non-compliance with agreements; and (v) collection suits. The amounts involved total R$3,060 (R$18,224 as at December
31, 2017). a.5 Social,
environmental and infrastructure The subsidiaries are parties to lawsuits involving
various agents challenging several licensing aspects, such as environmental licensing and structure licensing (installation/operation).
The amounts involved total R$239 (R$3,157 as at December 31, 2017). a.6 ANATEL The subsidiaries are parties to lawsuits filed
against ANATEL, challenging: (i) a debit related to the collection of 2% on revenue from value added services (“VAS”)
and interconnection; (ii) pro rata b. Labor proceedings Below is a summary of the key labor proceedings
claims with a likelihood of loss considered probable: Refer to various labor claims filed by former
employees in relation to issues such as salary differences, parity, payment of variable compensation/commission, legal additions,
overtime and other provision set forth in the period preceding the privatization process, and also claims filed by former employees
of service providers who, taking advantage of the labor legislation currently in force, require the Company and/or its subsidiary
to be held liable for labor obligations not complied with by the service providers contracted. Of the total number of 3,948 labor claims as
at December 31, 2018 (1,845 as at December 31, 2017) filed against the Company and its subsidiary, most of them relate to claims
involving former employees of service providers, followed by claims filed by the Company’s own employees. The provision for
these proceedings amounts to R$426,570, monetarily restated (R$172,467 as at December 31, 2017). During the fiscal year 2018, according
to the opinion of the Company’s legal counsel, the chances of loss of certain labor claims changed from possible loss to
probable loss, with the corresponding provision being therefore set up. A significant portion of this provision refers
to organizational restructuring procedures, of which we highlight the closing of the activities of the call centers, as well as
proceedings related to TIM’s internal sites, which led to the termination of employees. As at December 31, 2018, the provision
for these proceedings totaled R$27,981, monetarily restated (R$21,758 as at December 31, 2017). c. Tax processes
12/2018 12/2017
Federal taxes 82,033 33,907
State taxes 103,546 59,403
Municipal taxes 1,713 1,738
TIM S.A. proceedings (purchase price allocation) 83,922 85,595
271,214 180,643 The total provision recorded is substantially
composed of the following proceedings, and the amounts indicated are estimated using the indices established by the federal government
for taxes in arrears, being linked to the variations in the SELIC rate: Federal taxes The provision is substantially composed of the
following proceedings: (i) The provisi on for TIM S.A. has been made for 47 cases challenging the taxes levied on CIDE (Intervention in the Economic Domain Contributions),
CPMF (Contribution on Financial Activities), CSLL (Social Contribution) and IRRF (Withholding Tax) transactions, the voluntary
reporting of the penalty regarding FUST payments and ancillary obligations. From these cases, the main amounts relate to court
actions in which TIM intends to have the right not to pay the CPMF (a Federal contribution on financial movements) allegedly due
to simultaneous purchase and sale transactions in foreign currency and changes to accountholders as a result of mergers, with
updated provision amounts totaling R$9,335 (R$9,092 as at December 31, 2017), as well as the amount corresponding to the fine
and interest on FUST contribution for the year 2009, which does not include the benefits of voluntary reporting, for which the
amount provided and updated is R$14,060 (R$13,516 as at December 31, 2017). (ii) Additionally, the Company set up in this
quarter a provision for a lawsuit seeking to collect social security contribution withheld at a rate of 11%, to which payments
made by the Company to other legal entities as compensation for sundry activities should have supposedly been subject. The amount
provisioned and updated is R$36,685, with no corresponding figure in December 2017. State taxes The provision is substantially composed of the
following proceedings: (i) The provision for TIM S.A. covers
35 proceedings, of which the most important are: (i) the amounts for tax assessments questioning the usage of ICMS
(Value Added Tax) debits, as well as the documentation supporting the credits appropriated by the Company, for which the
updated amount provided is R$42,628 (R$14,610 as at December 31, 2017), (ii) amounts allegedly not subject to taxation,
regarding the provision of telecommunication services, for which the updated amount is R$4,829 (R$4,605 as at December 31,
2017), as well as (iii) the cancellation of telecommunications services due to improper invoicing/subscription fraud, and
alleged incorrect use of credit and duplication of ICMS, the updated amount of which is R$24,646, having no corresponding
amount as at December 2017. Municipal taxes These include the amounts involved in assessments
questioning the withholding and payment of the ISS-source on services provided by third parties with no employment relationship,
as well as the payment of own ISS regarding co-billing services. TIM S.A PPA Tax proceedings arising from the acquisition
of TIM S.A and included in its purchase price allocation process, total R$83,922 (R$85,595 as at December 31, 2017).
d. Regulatory processes ANATEL ( Agência Nacional de
Telecomunicações As of December 31, 2018, the amount classified
as a probable risk related to Procedures to Verify Breaches of Obligations (“PADOs”), after monetary adjustments, amounted
to R$31,455 (R$30,944 as at December 31, 2017).
e. Legal and administrative processes involving possible losses Civil, labor, tax and regulatory actions have
been filed against the Company and its subsidiary involving a risk of loss classified as possible by the Company’s legal
advisors and the Management. No provision has been set up for these legal and administrative proceedings, and no materially adverse
effects are expected on the consolidated financial statements, as shown below:
2018 2017
18,734,644 16,757,282
Civil (e.1) 1,046,521 1,286,252
Labor and social security (e.2) 523,236 763,505
Tax (e.3) 16,530,061 14,528,617
Regulatory (e.4) 634,826 178,908 The administrative and legal proceedings assessed
as possible losses and monitored by Management are disclosed at their updated values. The main actions where the risk of loss is classified
as possible are described below: e.1. Civil
2018 2017
Actions filed by consumers (e.1.1) 405,635 453,231
ANATEL (e.1.2) 207,657 217,012
Consumer Protection Agencies (e.1.3) 84,231 158,620
Former trade partners (e.1.4) 173,213 182,843
Social and environmental, and infrastructure (e.1.5) 71,574 158,287
Other 104,211 116,259
1,046,521 1,286,252
e.1.1. Actions filed by consumers These actions refer particularly to alleged
incorrect billing, contract cancellation, service quality, deficiencies and failures in equipment delivery, and unjustified inclusion
in bad debtors’ lists. e.1.2. ANATEL The subsidiaries are parties to lawsuits filed
against ANATEL, for the following reasons: (i) debit regarding the collection of 2% on revenue obtained from VAS and interconnection;
(ii) pro rata e.1.3. Consumer Protection Agencies TIM is a party to court and administrative lawsuits
filed by the Public Prosecutor’s Office, Procon and other consumer protection agencies arising from consumer-related complaints
that include: (i) alleged failure to provide network services; (ii) alleged failure to deliver devices; (iii) alleged non-compliance
with state legislation; (iv) contract model and alleged incorrect charging for VAS; (v) alleged violation of SAC Decrees; (vi)
alleged violation of agreements; and (vii) blocking of data. e.1.4. Former trade partners TIM is a defendant in actions filed by several
former trade partners who are claiming, among other items, amounts arising from alleged non-compliance with agreements. e.1.5. Social, environmental and infrastructure The subsidiaries are parties to lawsuits involving
different parties that challenge aspects related to: (1) environmental licensing and structure licensing (installation/operations),
and (2) (i) electromagnetic radiation emitted by the telecom structures, (ii) renewal of leasing land agreements to install sites,
(iii) eviction from land leased to install sites, and (iv) presentation of registration data, among others. e.1.6 Others TIM is a party to other lawsuits of an essentially
non-consumer-related nature filed by various agents other than those described above, in which the discussions involve: (i) renewals
of lease agreements, (ii) share subscription lawsuits, (iii) compensation lawsuits, (iv) alleged breach of contract, and (v) lawsuits
involving charges. e.2. Labor claims There were 4,654 labor claims filed against
the Company and its subsidiary as at December 31, 2018 (6,476 as at December 31, 2017) related to claims made by former employees
and employees of service providers in the updated amount of R$523,236 (R$763,505 as at December 31, 2017). A significant percentage of the existing proceedings
relate to organizational restructuring processes, particularly the closure of the Client Relationship Centers (call centers), as
well as processes relating to the internal sites of TIM, which resulted in the termination of employees. In addition to these proceedings,
there are others filed by outsourced service providers alleging an employment relationship with TIM, in the total updated amount
of R$16,709 (R$27,775 as at December 31, 2017). The Company is a party to public civil actions
filed by the Labor District Attorney’s Office alleging irregular outsourcing practices and with collective moral damages
due to outsourcing in the total updated amount of R$19,706 (R$60,711 as at December 31, 2017). A group of actions have been filed in the State
of Paraná, involving claims for damages in connection with contractual provisions, documented through a formal “stamp
note” in the employees’ work contract. According to an internal rule, TELEPAR undertook to supplement the retirement
benefits of employees hired up until 1982. Prior to privatization, TELEPAR had proposed to implement this benefit by means of the
payment of a certain amount in cash in the amount of R$515 as a possible risk and R$2,727 as probable risk (R$3,210 updated as
a possible risk and R$5,654 as probable risk as at December 31, 2017). It should also be pointed out that there is
a group of labor claims, particularly in São Paulo and Rio de Janeiro, from former Gazeta Mercantil, Jornal do Brasil and
JB Editora employees who have filed claims requesting the inclusion of Holdco as a defendant. Prior to the merger with TIM Participações,
Holdco belonged to the Docas economic group, of which Gazeta Mercantil and Jornal do Brasil are part. There is also a group of
labor lawsuits in which former employees of the companies mentioned above are also requesting the inclusion of TIM Participações. The remaining amounts relate to various labor
claims lawsuits filed by the Company’s own former employees and former employees of third parties. e.2.1. Social security TIM S.A. received a Debit Assessment Notice
referring to alleged irregularity in the payment of social security contributions in connection with the payment of profit sharing
in the updated amount of R$538 (R$4,995 at December 31, 2017, this reduction having occurred due to the reclassification of a proceeding
carrying a remote risk on account of the progress thereof). TIM Celular was also assessed for social security contributions that
were allegedly due in connection with hiring bonuses, non-adjusted bonuses, payments to self-employed persons and sales incentives
in the updated amount of R$9,693 (R$9,868 as at December 31, 2017). TIM S.A. received Tax Underpayment Assessments
regarding alleged irregularity related to the payment of social security contributions levied on profit sharing; the retention
of 11% on service agreements; failure to pay Management’s fees and failure properly to fill out the FGTS– GFIP tax
form, and an erroneous GFIP declaration in the updated amount of R$1,430 (R$43,756 as at December 31, 2017). e.3. Tax
12/2018 12/2017
Federal Taxes (e.3.1) 3,952,125 3,752,877
State Taxes (e.3.2) 8,904,916 7,407,881
Municipal Taxes (e.3.3) 693,616 658,783
FUST, FUNTTEL and EBC (e.3.4) 2,979,404 2,709,076
16,530,061 14,528,617 The amounts are adjusted based on an estimate
of the SELIC rate. The historical amount involved is equivalent to R$11,662,216. e.3.1. Federal taxes Assessment against the TIM Group for federal
taxes amounted to R$3,952,125 as at December 31, 2018 (R$3,752,877 as at December 31, 2017). Of this total, the following issues
stand out:
(i) Alleged errors in the use of tax credits due to a reverse merger,
the amortization of goodwill paid on the acquisition of mobile phone companies, deduction of goodwill amortization expenses, exclusion
of goodwill reversal, other effects and the disallowance of offsetting and estimated deductions paid, allegedly improper use of
SUDENE benefits caused by a lack of formalization of these benefits in the Federal Revenue Department (“RFB”) and failure
to pay the estimated IRPJ and CSLL amounts. The amount involved is R$2,543,851 (R$2,552,068 as at December 31, 2017).
(ii) Method of offsetting tax losses and negative bases. The amount involved
is R$198,175 (R$192,417 as at December 31, 2017).
(iii) Collection of CSLL on monetary variations for swap transactions, recorded
on a cash basis. The amount involved is R$64,537 (R$62,312 as at December 31, 2017).
(iv) Payment of IRRF on revenue from overseas residents, including those
remitted for international roaming and payments to unidentified beneficiaries, as well as the collection of CIDE on royalties remitted
overseas, including remittances for international roaming. The amount involved for the subsidiary is R$296,589 (R$297,900 as of
December 31, 2017).
(v) Charging of IRPJ, PIS/COFINS and CSLL debts for the non-approval or
partial approval of offsetting carried out by the Company using credits from withholding tax on financial investments and negative
IRPJ balance. The amount involved is R$412,715 (R$396,103 as at December 31, 2017). e.3.2. State taxes Assessment against TIM Group for state taxes
amounting as at December 31, 2018 to R$8,904,916 (R$7,407,881 as at December 31, 2017). Of the total amount, the following issues
stand out:
(i) Failure to include unconditional discounts offered to customers in
the ICMS calculation base, and a fine for alleged failure to comply with related ancillary obligations, including failure to submit
register 60i of the SINTEGRA file. The amount involved is R$1,344,288 (R$1,244,936 as at December 31, 2017).
(ii) Use of tax benefits under the Program for Promoting the Integrated
and Sustainable Economic Development of the Federal District (“PRÓ-DF”) granted by the tax authority itself, but
subsequently declared an unconstitutional and alleged incorrect crediting of ICMS on interstate purchases of goods with tax benefits
granted in the state of origin. The amount involved is R$1,110,827 (R$1,055,667 as at December 31, 2017).
(iii) Credit reversal and late use of credits for purchases of fixed assets.
The amount involved for TIM S.A. is R$767,142 (R$804,604 as at December 31, 2017).
(iv) ICMS credits booked and debits reversed, as well as the identification
and supporting documentation for amounts and information passed to customer bills, such as tax rates and credit granted as prepayment
of future recharges (special credit), as well as credits related to transactions involving tax substitution, exempt and non-taxable
transactions. As at December 31, 2018, the amount involved for the subsidiary was R$3,340,448 (R$1,827,284 as of December 31, 2017).
(v) The use of credit to purchase electricity for the companies’
production processes. The amount involved is R$140,368 (R$131,625 as at December 31, 2017).
(vi) Liability for ICMS and FECOP (State Anti-Poverty Fund) on fixed asset
purchases and other transactions, and on the provision of telecommunications services in specific cases determined by the law.
The amount involved is R$179,853 (R$175,729 as at December 31, 2017).
(vii) Alleged conflict between ancillary obligation data and the payment
of the tax, and specific questioning regarding the fine charged due to non-compliance with ancillary obligations. The amount involved
is R$116,880 (R$253,443 as at December 31, 2017).
(viii) Alleged failure to pay ICMS arising from debts reversed regarding
prepaid services, incorrect ICMS credits regarding outgoing goods allegedly benefiting from a reduction in the calculation base,
as well as an alleged failure to include VAS of the ICMS calculation base. The amount involved is R$192,074 (R$149,425 as at December
31, 2017).
(ix) Credits booked for the return of cell phones on free lease. The amount
involved is R$177,128 (R$185,526 as at December 31, 2017).
(x) Collection of ICMS tax on subscription services and the alleged failure
to include this in the ICMS calculation base due to its nature. The amount involved is R$139,758 (R$112,848 as at December 31,
2017). e.3.3. Municipal taxes The total assessment against the TIM Group for
municipal taxes was R$693,616 as at December 31, 2018 (R$658,783 at December 31, 2017). Of this amount, the following issues stand
out:
a. Payment of ISS and of a punitive fine for failure to pay the alleged
tax on various revenue accounts of the Company. The amount involved is R$142,355 (R$136,732 as at December 31, 2017).
b. Collection of ISS on import of services. The amount involved is R$283,620
(R$269,547 as at December 31, 2017).
c. Constitutionality of the collection of the TFF by municipal authorities
in several locations. The amount involved is R$118,114 (R$107,519 as at December 31, 2017). e.3.4. FUST and FUNTTEL The amount assessed against TIM Group for contributions
to FUST and FUNTTEL is R$2,979,404 (R$2,709,076 as at December 31, 2017). The principal discussion involves the payment of the
contributions to FUST and FUNTTEL (the Telecommunications Technical Development Fund) starting from the issue by ANATEL of Ruling
No. 07/2005, relating primarily to the payment of the FUST and FUNTTEL contributions on interconnection revenue earned by telecommunications
service providers, from the effective date of Law N o e.4. Regulatory issues ANATEL has filed administrative proceedings
against the subsidiaries for: (i) not complying with certain quality indicators, (ii) defaulting on other obligations under Instruments
of Authorization, and (iii) not complying with SMP and STFC regulations, among other items. As at December 31, 2018, the amount stated for
a Breach of Obligation procedures (locally PADOs), considering the monetary restatement that was considered possible loss was R$634,826
(R$178,908 as at December 31, 2017). The variations mainly resulted from the handling of the PADOs included in the Consent Decree
- “TAC” negotiated with ANATEL and new revenue recorded in the year 2018. On obtaining an extension of the authorization
to use radio frequencies associated with SMP, the subsidiary TIM S.A. incurs contractual charges on net revenue from service plans
sold under each authorization. However, ANATEL has included interconnection revenue in the calculation base for these charges since
2011, and revenue from VAS since 2012. In the Company's opinion, this revenue should not be included because it is not expressly
stipulated in the original Instruments of authorization. Therefore, the charges received are being discussed at the administrative
and/or legal levels. </t>
  </si>
  <si>
    <t>24. Shareholders' equity</t>
  </si>
  <si>
    <t>Shareholders Equity</t>
  </si>
  <si>
    <t>a. Share
capital The capital is stated at the amount effectively
raised from shareholders, net of the costs directly linked to the issuance process. When a company within the Group purchases the
Company’s shares, intending to hold them as treasury shares, the amount paid, including any directly attributable additional
costs, is deducted from the Company’s shareholders’ equity until the shares are cancelled or reissued. When these shares
are reissued subsequently, any amount received, net of additional costs directly attributable to the transaction, is included in
shareholders’ equity. As at December 31, 2018, the Company held 784,317 Treasury shares (1,601,841 for 2017) with a view
to fulfilling the stock option Plan (Note 25). The Company is authorized to increase its capital
upon a resolution by the Board of Directors, without amending the bylaws, up to the limit of 4,450,000,000 common shares. The subscribed and paid up capital is represented
as follows:
2018 2017
Net value paid up 9,866,298 9,866,298
Value paid up 9,913,415 9,913,415
(-) Funding costs (47,117) (47,117)
Number of common shares 2,421,032,479 2,421,032,479 b. Capital
reserves The use of capital reserves is in accordance
with the provisions of Article 200 of Law No. 6404/76, which refers to corporate entities. These reserves consist of:
2018 2017
412,091 416,161
Special goodwill reserve 380,560 380,560
Stock options 31,531 35,601 b.1 Special goodwill reserve The special goodwill reserve arose from the
following transactions: (i)
Takeover of the former subsidiaries TIM Sul and TIM NE - acquisition of minority shares In 2005, the Company acquired all the shares
held by the minority shareholders of TIM Sul S.A. and TIM Nordeste Telecomunicações S.A. This acquisition took place
by issuing new shares of TIM Participações S.A., converting those companies into full subsidiaries. At that time, this
transaction was recorded at the book value of the shares, no goodwill being recorded arising from the difference between the market
value and the shares negotiated. When first adopting IFRS, the Company availed
itself of the exemption that allows a subsidiary, when it adopts international accounting practices subsequent to its parent company
having adopted IFRS, to consider the balances previously reported to the parent company for consolidation purposes. In the balance
sheet of the transition to IFRS, the Company recorded the acquisition price based on the market value of the shares of TIM Participações
S.A. at that time, recording goodwill amounting to R$157,556. (ii) Acquisition
of the shares of Holdco - purchase of TIM S.A (Intelig) As at December 30, 2009, the Special General
Meeting of TIM Participações approved the takeover of Holdco, a company that held 100% of the equity of TIM S.A, by TIM
Participações. As a result of this transaction, the Company issued 127,288,023 shares. Based on the former Brazilian accounting principles
(“BR GAAP”), the acquisition was recorded at the net book value of the assets acquired on the base date November 30,
2009. When IFRS was first adopted, the acquisition
was recorded on the base date of December 31, 2009, taking into account the market value of the common and preferred shares of
TIM Participações as at December 30, 2009, amounting to R$739,729. The difference between this amount and the book value
recorded under the former BR GAAP (R$516,725) created goodwill on capital reserves of R$223,004. b.2 Stock options The balances recorded in these items represent
the expenses of the Company and its subsidiary for the share options granted to their employees (Note 25). For the fiscal years 2018 and 2017, the Company
sold 1,194,576 and 1,548,732 common shares, respectively, to the beneficiaries of the stare option plan (Note 25). These shares
were held in treasury by the Company from the date of exercise of the options, at the average book value of R$ 10.34 and R$ 8.69,
respectively. Additionally, through the Share Repurchase Program rolled out in October 2017, the Company purchased in 2018, 377,052
(2,354,685 for 2017) shares at the price of R$11.64, equivalent to R$4,389 (R$27,734 for 2017). As a result, the net effect on
the repurchase program for treasury shares was R$7,964 (R$13,118 for 2017). c. Profit reserves c.1 Legal reserve This refers to 5% of the income for every year
ended December 31, until the legal reserve equals 20% of the capital stock, excluding, as from 2018, the balance set aside for
the tax incentive reserve. Also, the Company is authorized to cease setting up a legal reserve when, together with the capital
reserves, it exceeds 30% of the capital stock. This reserve can be used only for capital increases
or the offsetting of accumulated losses. c.2 Statutory reserve for expansion This reserve is set up based on paragraph 2,
Article 46 of the Company’s bylaws and is intended for the expansion of the corporate business. The balance of income that is not compulsorily
allocated to other reserves and that is not allocated for the payment of dividends, is allocated to this reserve, which may not
exceed 80% of the capital. Once this limit is reached, it is incumbent upon the shareholders’ meeting to decide on the balance,
either distributing this to shareholders or increasing the capital. c.3 Tax benefit reserve The subsidiary enjoys tax benefits that provide
for restrictions on the distribution of profits by this subsidiary. According to the legislation establishing these tax benefits,
the amount of taxes waived as a result of exemptions and reductions in the tax charge may not be distributed to shareholders and
must be registered as a tax incentive reserve for the legal entity. This reserve should only be used for offsetting the losses
or capital increases. The accumulated amount of benefits enjoyed by the subsidiary is equivalent to R$1,417,858 on December 31,
2018 and R$1,271,404 on December 31, 2017. This tax benefit basically corresponds to a
reduction in the IRPJ on income from exploration, recorded by the units entitled to this benefit. The subsidiary operates in the
area of the former Superintendence for Development of the Amazon (“SUDENE/SUDAM”), and the tax benefit reports are
granted by the state, for a period of ten years, subject to extension. The Company and its subsidiary analyzed
the accounting best practices and the corporate laws, resulting in the reclassification of the Tax Incentives line from
“Capital Reserve” to “Profit Reserve” under shareholders’ equity, in the amount of R$1,271,404
and R$1,158,910 for 2017 and 2016, respectively. d. Dividends Dividends are calculated in accordance with
the bylaws and Brazilian Corporate Legislation. As stated in the most recent bylaws approved
on April 14, 2016, the Company must distribute a mandatory dividend for each business year ended December 31, provided that funds
are available for distribution, equivalent to 25% of the revised profit. As provided for in the Company’s bylaws,
dividends not claimed within three years will be reversed to the Company. As at December 31, 2018 and 2017,
dividends and interest on equity were calculated as shown below:
2018 2017
Net income for the year 2,545,101 1,234,507
(-) Tax incentives not to be distributed (146,455) (112,493)
(-) Legal reserve constitution (119,932) (61,725)
Revised profit 2,278,714 1,060,289
Minimum dividends calculated considering 25% of the revised profit 569,679 265,072
Breakdown of dividends payable and interest on equity:
Interest on shareholders’ equity 849,994 189,991
Dividends - 103,325
Total dividends and interest on shareholders’ equity distributed and proposed 849,994 293,316
IRRF on interest on shareholders’ equity (125,757) (28,244)
Total dividends and interest on shareholders’ equity, net 724,237 265,072
Dividends per share ( Reais 0.30 0.11 The balance of dividends and interest on shareholders’
equity payable on December 31, 2018 includes amounts not settled in previous years, in the amount of R$47,111 (R$40,266 as at December
31, 2017), in addition to the still unpaid return on equity allocated and calculated for 2018 in the amount of R$322,994. Interest on shareholders’ equity
paid and/or payable is recorded against financial expenses which, for the purposes of presentation of the consolidated
financial statements, are reclassified and disclosed in the allocation of net income for the year/period, in changes in
shareholders’ equity. Interest on shareholders’ equity received and/or receivable is recorded against financial
revenue, with an impact on the equity accounting income. For disclosure purposes, the impacts on income are eliminated, and a
reduction is recorded in the investment balance. Dividends not claimed – As provided for
in the Brazilian Corporate Law, dividends and interest on shareholders’ equity that are declared but not claimed by shareholders
for a period of three years are reversed to the shareholders’ equity according to the statute of limitations. Regarding the statement of cash flow, interest
on shareholders’ equity and dividends paid to shareholders were classified as “Financing Activities”.</t>
  </si>
  <si>
    <t>25. Long-term incentive plan</t>
  </si>
  <si>
    <t>Long-term Incentive Plan</t>
  </si>
  <si>
    <t>Long-term incentive plan</t>
  </si>
  <si>
    <t xml:space="preserve">2011-2013 Plan, 2014-2016 Plan and 2018-2020
Plan At the annual meeting on August 5, 2011, April
10, 2014 and April 19, 2018, the shareholders of TIM Participações S.A. approved the long-term incentive plans, respectively
the “2011-2013 Plan”, the “2014-2016 Plan” and the "2018-2020 Plan" for the senior management and
key executives of the Company and its subsidiary. The 2011-2013 and 2014-2016 Plans involve granting
options, while the 2018-2020 Plan provides for the granting of shares. The exercise of options under the 2011-2013
Plan depends on the achievement of specific performance targets, while the exercise of options of the 2014-2016 Plan is not subject
to this condition. The Exercise Price is calculated with an upward or downward adjustment to the Base Share Price, according to
share performance, as provided for in each Plan. The 2018-2020 Plan, in turn, proposes compensating the participants by issuing
shares in the Company, subject to certain time and/or performance conditions (attainment of specific targets). Share options of the 2011-2013 and the 2014-2016
Plans are effective for six years, and TIM Participações has no legal or informal obligation to repurchase or settle
the options in cash. In the case of the 2018-2020 Plan, the effectiveness period is the same as the vesting period of three years.
The 2018-2020 Plan, in turn, besides allowing for the transfer of shares, also provides for the possibility of making payments
to the participants of the equivalent cash value. The total amount of the expense is recognized
during the vesting period: that is, the period during which specific vesting conditions must be met. On the date of each balance
sheet, the Group reviews its estimates for the number of options that will vest, considering vesting conditions not related to
the market and time with the company. The social contribution taxes payable in connection
with the granting of stock options are considered an integral part of the grant, and the collection is treated as a cash-settled
transaction. It should also be taken into account that in
2017 there were no new grants, only the calculations of the vestings from past grants. The variations in the quantity of shares/options
are presented below:
Date of grant Share options granted Maturity date Exercise price Balance at the beginning of the period Granted in the period Exercised in the period Forfeited in the period Falling due in the period Balance at the end of the period
2018
2018-2020 Plan – 1 st 849,932 May/20 14.41 - 849,932 (383,418) - 466,514
2014-2016 Plan – 3 rd 3,922,204 Nov/22 8.10 2,684,284 (510,884) (1,277,878) - 895,522
2014-2016 Plan – 2 nd 3,355,229 Oct/21 8.45 1,240,740 (656,268) (291,949) - 292,523
2014-2016 Plan – 1 st 1,687,686 Sep/20 13.42 658,720 (27,424) (99,324) - 531,972
2011-2013 Plan – 3 rd 3,072,418 Jul/19 8.13 694,936 (151,353) - 543,583
2011-2013 Plan – 2 nd 2,661,752 Sep/18 8.96 194,756 (194,756) -
2011-2013 Plan – 1 st 2,833,595 Aug/17 8.84 - - -
Total 18,382,816 5,473,436 849,932 (1,194,576) (2,203,922) (194,756) 2,730,114
Average weighted price for the period 10.26
Below are the significant data included in the
model:
Date of grant Weighted average base price of shares during the vesting period of the grant Volatility Expected useful life of the option Annual interest rate without risk
2011 Grant R$8.84 51.73% p.a 6 years 11.94% p.a
2012 Grant R$8.96 50.46% p.a 6 years 8.89% p.a
2013 Grant R$8.13 48.45% p.a 6 years 10.66% p.a
2014 Grant R$13.42 44.60% p.a 6 years 10.66% p.a
2015 Grant R$8.45 35.50% p.a 6 years 16.10% p.a
2016 Grant R$8.10 36.70% p.a 6 years 11.73% p.a
2018 Grant R$14.41 NA 3 years NA The Base Share Price was calculated using the
weighted prices of the shares of TIM Participações, during the following periods:
· 2011-2013 Plan – 1 st
· 2011-2013 Plan– 2 nd
· 2011-2013 Plan– 3 rd .
· 2014-2016 Plan– 1 st
· 2014-2016 Plan– 2 nd .
· 2014-2016 Plan– 3 rd .
· 2018-2020 Plan – 1 st The Group recognizes the impact of review of
its initial estimates, if any, in the statement of income, with a contra-entry in shareholders’ equity. As at December 31,
2018 the expenses related to said long-term benefit plans totaled R$4,291 (R$12,789 as at December 31, 2017). However, due to the
contractual termination of certain executives during the 2018 fiscal year, their respective benefits were cancelled, generating
a reduction in the expenses in the amount of R$ 4,775. </t>
  </si>
  <si>
    <t>26. Revenue</t>
  </si>
  <si>
    <t>Revenue [abstract]</t>
  </si>
  <si>
    <t xml:space="preserve">Revenue from services rendered The principal service revenue derives from monthly
subscription, the provision of separate voice, SMS and data services, and user packages combining these services, roaming charges
and interconnection revenue. The revenue is recognized as the services are used, net of sales taxes and discounts granted on services.
This revenue is recognized only when the amount of services rendered can be estimated reliably. The revenue is recognized monthly based on invoicing,
and billable revenue between the billing date and the end of the month (unbilled) are identified, processed and recognized in the
month in which the service was rendered. Calculations of unbilled revenue from the previous month are reversed out and unbilled
amounts are calculated at each month-end, considering the revenue billed in the previous month. Interconnection traffic and roaming revenue
are recorded separately, without offsetting the amounts owed to other telecom operators (the latter are accounted for as operating
costs). The minutes not used by customers and/or reload
credits in the possession of commercial partners regarding the prepaid service system are recorded as deferred revenue and allocated
to income when these services are actually used by customers. Revenue from product sales Revenue from product sales (telephones, mini-modems,
tablets and other equipment) are recognized when the significant risks and benefits of the ownership of such products are transferred
to the buyer. Agreements closed with customers combining
services and products The Company offers loyal customers commercial
packages combining cell phone devices and fixed or mobile telephony services, giving discounts on the devices and/or on services.
In these cases, individual agreements are identified, performance obligations and transaction prices, allocating the total transaction
price according to the individual selling price of each obligation. Revenue from services and products is recognized when each
of the performance obligations provided for in the agreement with the customer is met, that is, when the customer holds control
over the asset. For further details about the application of
the standard IFRS, see Note 2.f.
2018 2017 2016
Net operating revenue 16,981,329 16,233,959 15,617,413
Gross operating revenue 24,232,404 22,611,074 22,745,589
Service revenue 23,065,648 21,433,515 21,367,818
Service revenue – Mobile 21,531,779 20,147,585 20,188,962
Service revenue - Landline 1,533,869 1,285,930 1,178,856
Goods sold 1,166,756 1,177,559 1,377,771
Deductions from gross revenue (7,251,075) (6,377,115) (7,128,176)
Taxes (5,163,797) (5,027,406) (5,694,886)
Discounts given (2,073,892) (1,329,600) (1,394,223)
Returns and other (13,386) (20,109) (39,067) </t>
  </si>
  <si>
    <t>27. Operating costs and expenses</t>
  </si>
  <si>
    <t>Operating Costs And Expenses</t>
  </si>
  <si>
    <t>Operating costs and expenses</t>
  </si>
  <si>
    <t xml:space="preserve">2018 2017
Cost of services provided and goods sold (*) Selling expenses General and administrative expenses Total Cost of services provided and goods sold (*) Selling expenses General and administrative expenses Total
(7,701,418) (4,970,780) (1,608,319) (14,280,517) (8,002,077) (4,575,177) (1,424,643) (14,001,897)
Personnel (36,514) (637,177) (357,878) (1,031,569) (48,802) (602,578) (305,036) (956,416)
Third-party services (518,762) (2,169,624) (451,990) (3,140,376) (544,036) (2,049,994) (429,597) (3,023,627)
Interconnection and means of connection (2,513,176) - - (2,513,176) (2,632,593) - - (2,632,593)
Depreciation and amortization (3,119,954) (162,804) (671,562) (3,954,320) (3,280,524) (162,020) (571,126) (4,013,670)
Taxes, fees and contributions (31,754) (866,197) (18,333) (916,284) (36,625) (919,018) (11,963) (967,606)
Rent and insurance (591,226) (146,877) (67,387) (805,490) (609,595) (92,363) (62,954) (764,912)
Cost of goods sold (883,912) - - (883,912) (846,839) - - (846,839)
Publicity and advertising - (421,588) - (421,588) - (410,982) - (410,982)
Losses on doubtful accounts - (544,881) - (544,881) - (316,387) - (316,387)
Other (6,120) (21,632) (41,169) (68,921) (3,063) (21,835) (43,967) (68,865)
2016
Cost of services provided and goods sold (*) Selling expenses General and administrative expenses Total
(7,966,487) (4,719,029) (1,258,722) (13,944,238)
Personnel (59,026) (673,571) (272,699) (1,005,296)
Third-party services (506,356) (1,965,329) (433,396) (2,905,081)
Interconnection and means of connection (2,676,813) - - (2,676,813)
Depreciation and amortization (3,157,720) (181,916) (445,536) (3,785,172)
Taxes, fees and contributions (33,627) (1,047,416) (13,474) (1,094,517)
Rent and insurance (551,020) (101,731) (72,276) (725,027)
Cost of goods sold (975,959) - - (975,959)
Publicity and advertising - (438,837) - (438,837)
Losses on doubtful accounts - (266,442) - (266,442)
Other (5,966) (43,787) (21,341) (71,094) The Company and its subsidiary analyzed the
accounting best practice applicable to their activities, resulting in the following reclassifications with a view to keeping the
comparability of the information disclosed. Reclassification of the amortization of authorization from the caption “General
and administrative expenses” to “Costs of services provided,” in the amount of R$347,884 for the fiscal year
ended December 31, 2018 (R$261,927 and R$273,081 for the fiscal year ended December 31, 2017 and 2016). The Company and its subsidiary contribute to
public and private pension insurance plans in a mandatory, contractual or voluntary manner during the time when employees are working
at the Company and its subsidiary. These plans do not originate any additional obligation for the Company. When an employee leaves
the Company or its subsidiary during the period required for entitlement to receive the contributions made by the sponsors, the
amounts to which the employee ceased to be entitled, and that may represent a reduction in future contributions of the Company
and its subsidiary to active employees, or a refund in cash of these amounts, are recorded in assets. </t>
  </si>
  <si>
    <t>28. Other income (expenses), net</t>
  </si>
  <si>
    <t>Other Income Expenses Net</t>
  </si>
  <si>
    <t xml:space="preserve">2018 2017 2016
Income
Subsidy income, net 25,305 28,722 28,134
Fines on telecommunications services 44,411 41,699 39,639
Revenue from disposal of assets 1,708 2,865 57,563
Other income (i) 282,041 171,273 181,234
353,465 244,559 306,570
Expenses
FUST/FUNTTEL (ii) (143,167) (140,878) (163.955)
Taxes, fees and contributions (4,092) (4,466) (2.980)
Provision for legal and administrative proceedings, net of reversal (452,463) (366,476)
(352,154)
Expenses involving the disposal of assets (4,424) (6,618) (14,473)
Other expenses (32,608) (24,831) (21,987)
(636,754) (543,269) (555,549)
Other revenues (expenses), net (283,289) (298,710) (248,979) (i) The variation in the period refers to credits
arising from a lawsuit filed by TIM Nordeste S.A. (ultimately merged into TIM S.A.) with a final and unappealable decision in favor
of the Company at Higher Courts in 2018, which challenged the exclusion of the ICMS from the PIS and COFINS tax bases for the period
from 2002 through 2009 (Note 9). In November 2018, due to said final decision,
the Company recorded the amounts of R$159 million as principal and R$194 million as monetary adjustment. (ii) Expenses incurred with contributions on
several telecommunications revenue due to ANATEL, according to the legislation in force. </t>
  </si>
  <si>
    <t>29. Financial income</t>
  </si>
  <si>
    <t>Financial Income</t>
  </si>
  <si>
    <t>2018 2017 2016
Financial income 412,733 512,565 750,450
Interest on financial investments 119,548 369,517 477,667
Interest received from clients 36,793 38,227 43,340
Swap interest 17,001 32,300 129,179
Interest on leasing 25,664 22,709 25,756
Monetary adjustments 207,191 39,694 61,628
Other income 6,536 10,118 12,880</t>
  </si>
  <si>
    <t>30. Financial expenses</t>
  </si>
  <si>
    <t>Financial Expenses</t>
  </si>
  <si>
    <t xml:space="preserve">2018 2017 2016
Financial expenses (951,439) (1,009,653) (1,156,485)
Interest on borrowing and financing (96,682) (211,108) (199,077)
Interest paid to suppliers (10,906) (998) (21,474)
Interest on taxes and fees (15,409) (5,712) (28,944)
Swap interest (32,424) (85,362) (230,642)
Interest on leasing (266,328) (257,305) (246,280)
Monetary adjustment (340,175) (278,272) (269,031)
Discounts granted (38,858) (52,683) (61,082)
Other expenses (150,657) (118,213) (99,955) The exchange variation for the period relates
to borrowing and financing and suppliers in foreign currency. Derivative transactions were used to reduce their effects (Note 36). </t>
  </si>
  <si>
    <t>31. Foreign exchange variations, net</t>
  </si>
  <si>
    <t>Foreign Exchange Variations Net</t>
  </si>
  <si>
    <t>2018 2017 2016
Revenues
Borrowing 1,409 287,777 1,162,987
Suppliers 6,844 4,124 12,238
Swap 75,340 130,971 512,824
Other 13,937 7,146 10,996
97,530 430,018 1,699,045
Expenses
Borrowing (75,298) (271,286) (714,773)
Suppliers (11,925) (6,819) (8,213)
Swap (1,409) (147,356) (960,635)
Other (7,525) (5,305) (20,269)
(96,157) (430,766) (1,703,890)
Exchange variations, net 1,373 (748) (4,845)</t>
  </si>
  <si>
    <t>32. Income tax and social contribution</t>
  </si>
  <si>
    <t>Income Tax And Social Contribution</t>
  </si>
  <si>
    <t>Income tax and social contribution</t>
  </si>
  <si>
    <t xml:space="preserve">2018 2017 2016
Current income and social contribution taxes
Income tax for the fiscal year (253,120) (203,932) (309,695)
Social contribution for the fiscal year (92,502) (77,148) (110,997)
Tax incentive – SUDENE/SUDAM (*) 146,454 112,493 118,250
(199,168) (168,587) (302,442)
Deferred income tax and social contribution
Deferred income tax 651,632 (23,976) 29,482
Deferred social contribution 217,501 (8,631) 9,947
869,133 (32,607) 39,429
Provision for income tax and social contribution contingencies
(5,054)
185
124
864,079 (32,422) 39,553
664,911 (201,009) (262,889) The reconciliation of income tax and social
contribution expenses calculated at the applicable tax rates plus the amounts reflected in the statement of income is set forth
below:
2018 2017 2016
Income before income tax and social contribution 1,880,190 1,435,516
1,013,316
Combined tax rate 34% 34%
34%
Combined tax rate on income tax and social contribution (639,265) (488,075)
(344,527)
(Additions)/exclusions:
Unrecognized/recognized tax losses and temporary differences 920,745 68,716 6,611
Permanent additions and exclusions:
Non-deductible expenses for tax purposes (12,040) (6,638) (18,634)
Financial lease impact (36,046) (35,872) (30,700)
Tax
benefit on the interest on equity allocated 288,998 64,597 -
SUDENE/SUDAM tax incentive (*) 146,454 112,498 118,250
Use of tax losses not previously recognized - 11,176 -
Other amounts (3,935) 72,589 6,111
1,304,176 287,066
81,638
Income tax and social contribution recorded in income for the fiscal year 664,911 (201,009)
(262,889)
Actual rate (35.36%) 14.00% 25.94% (*) As mentioned in Note 24 c.3, for investment
subsidies not to be considered within the taxable income, they must be recorded as tax incentive reserves, to be used only to offset
losses or increase capital. The subsidiary TIM S.A. has tax benefits which comply with these rules. </t>
  </si>
  <si>
    <t>33. Earnings per share</t>
  </si>
  <si>
    <t>Earnings per share</t>
  </si>
  <si>
    <t xml:space="preserve">(a) Basic Basic earnings per share are calculated by dividing
income attributable to shareholders of the Company by the weighted average number of shares issued during the period.
2018 2017 2016
Income attributable to shareholders of the Company 2,545,101 1,234,507
750,427
Weighted average number of common shares issued (thousands) 2,420,172 2,420,016
2,420,237
Basic earnings per share (expressed in R$), 1.05 0.51 0.31 (b) Diluted Diluted earnings per share are calculated by
adjusting the weighted average number of shares outstanding to assume the conversion of all dilutive potential shares.
2018 2017 2016
Income attributable to shareholders of the Company 2,545,101 1,234,507 750,427
Weighted average number of common shares issued (thousands) 2,421,075 2,421,072 2,420,241
Diluted earnings per share (expressed in R$) 1.05 0.51 0.31 The
calculation of the diluted earnings per share (1,056 and
4,53 thousand shares in 2017 and 2016, respectively) related to the granting of Plan 2011-2013, and granting of the 2014-2016
Plan, as mentioned in Note 25. </t>
  </si>
  <si>
    <t>34. Balances and transactions with related parties</t>
  </si>
  <si>
    <t>Balances And Transactions With Related Parties</t>
  </si>
  <si>
    <t>Balances and transactions with related parties</t>
  </si>
  <si>
    <t xml:space="preserve">The consolidated balances of transactions with
companies of the Telecom Italia Group are as follows:
Assets
2018 2017
Telecom Italia Sparkle (2) 2,877 1,416
TI Sparkle (5) 804 1,544
TIM Brasil (7) 13,993 13,619
Gruppo Havas (9) 75,600 115,840
Other 1,092 709
Total 94,366 133,128
Liabilities
2018 2017
Telecom Italia S.p.A. (3) 89,433 35,288
Telecom Italia Sparkle (2) 11,895 10,686
TI Sparkle (5) 4,174 9,223
TIM Brasil 6,044 4,903
Vivendi Group (8) 4,745 6,430
Gruppo Havas (9) 62,686 29,008
Other 107 107
Total 179,084 95,645 Revenues
2018 2017 2016
Telecom Italia S.p.A. (3) 858 665 3,090
Telecom Argentina Group (1) - - 8,232
Telecom Italia Sparkle (2) 5,809 5,281 4,694
TI Sparkle (5) 904 692 1,627
Total 7,571 6,638 17,643
Costs/Expenses
2018 2017 2016
Telecom Italia S.p.A. (3) 62,976 8,440 6,801
Telecom Italia Sparkle (2) 30,123 26,775 39,913
Telecom Argentina Group (1) 713
TI Sparkle (5) 18,035 30,734 52,938
Generali (6) - 3,254 194
Vivendi Group (8) 9,439 16,361 8,075
Gruppo Havas (9) 301,752 127,730 1,834
Italtel (4) - 3,102 -
Total 422,325 216,396 110,468
(1)
These amounts refer to roaming, value-added services (“VAS”), international voice
data – wholesale, among others. The “Telecom Argentina Group” consists of the companies Telecom Personal, Telecom
Argentina and Nucleo. On March 8, 2016, Telecom Italia concluded the sale of its 100% interest in Telecom Argentina Group. (2)
These amounts refer to roaming, VAS, assignment of means and international voice data - wholesale. (3)
These amounts refer to international roaming, technical post-sales assistance and VAS. (4)
The amounts refer to the development and maintenance of software used for invoicing for telecommunications
services. (5)
The amounts refer to the leasing of links and EILD, lease of means (submarine cables) and signaling
services. (6)
The amounts refer to insurance coverage taken out for operating risks, civil liability and
health insurance, among others. (7)
The amounts refer mainly to judicial deposits related to labor proceedings. (8)
The amounts refer to VAS. (9)
The amounts refer to publicity services. The Company engages in social investment actions
that include donations, programs developed by TIM Institute and sponsorships. In 2018, the Company invested R$4,637 million out
of its own funds in social benefits. The balance sheet account balances are recorded
in the following groups: trade accounts receivable, prepaid expenses, suppliers and other current assets and liabilities. </t>
  </si>
  <si>
    <t>35. Management remuneration</t>
  </si>
  <si>
    <t>Management Remuneration</t>
  </si>
  <si>
    <t>Management remuneration</t>
  </si>
  <si>
    <t xml:space="preserve">Key Management personnel includes the statutory
officers and the Board of Directors. The compensation of key Management personnel for services rendered is shown below:
2018 2017
Salaries and other short-term benefits 28,020 21,757
Share-based payments 7,883 6,791
35,904 28,548 </t>
  </si>
  <si>
    <t>36. Financial instruments and risk management</t>
  </si>
  <si>
    <t>Financial Instruments And Risk Management</t>
  </si>
  <si>
    <t>Financial instruments and risk management</t>
  </si>
  <si>
    <t xml:space="preserve">The financial instruments registered by the
Company and its subsidiary include derivatives, which are financial liabilities measured at fair value through profit or loss.
At each balance sheet date they are measured at their fair value. Interest, monetary adjustments, exchange variations and variations
arising from measurement at fair value, where applicable, are recognized to income as they are incurred, under financial income
or expenses. Derivatives are initially recognized at fair
value as at the date of the derivative agreement and subsequently revised to fair value. The method used to recognize any gain
or loss depends on whether or not the derivative is assigned as a hedge instrument in cases where hedge accounting is adopted. Through its subsidiary, the Company performs
non-speculative derivative transactions, to: i) reduce the exchange variation risks, and ii) manage exposure to the interest risks
involved. The Company’s derivative financial transactions consist specifically of swap contracts and US Dollar stock options
intended to reduce foreign exchange exposure risks on business contracts. The Company’s financial instruments are
presented, through its subsidiary, in compliance with IFRS 9. The major risk factors to which the Company
and its subsidiary are exposed are as follows: (i) Exchange variation risks Exchange variation risks refer to the possibility
of the subsidiary incurring: i) losses on unfavorable exchange rate fluctuations, which would increase the outstanding balances
of borrowing and financing taken in the market along with the related costs expenses, or ii) an increase in the cost of commercial
agreements affected by exchange variations. In order to reduce this kind of risk, the subsidiary enter into swap contracts with
financial institutions for the purpose of avoiding the impact of foreign exchange fluctuations on the financial results, and trade
agreements containing sections that provide for foreign exchange bands with the purpose of partially reducing exchange rate risks,
or US Dollar stock options intended to reduce foreign exchange exposure risks in business contracts. As at December 31, 2018, the borrowing and financing
of the subsidiary indexed to foreign currency were fully hedged by swap contracts in terms of time and amount. Any gains or losses
arising from these swap contracts are recorded in the results of the subsidiary. Besides the risks mentioned above, no other
significant financial assets and liabilities are indexed to foreign currencies. (ii) Interest rate risks Interest rate risks relate to: - The possibility of variations in the fair
value of TJLP-indexed financing taken by the subsidiary, when these rates are not proportional to the CDI rate. As at December
31, 2018, the subsidiary had no swap transactions linked to the TJLP. - The possibility of unfavorable changes in
interest rates would result in higher finance costs for the subsidiary due to the indebtedness and the obligations assumed by the
subsidiary under the swap contracts indexed to floating interest rates (CDI percentage). However, as at December 31, 2018, the
subsidiary’s financial funds were invested in CDIs and this considerably reduces this risk. (iii) Credit risk inherent to providing services The risk involves the possibility of the subsidiary
factoring in losses arising from the inability of subscribers to pay the invoiced amounts. To keep this risk to a minimum, the
subsidiary undertakes preventive credit analyses of all orders placed by the sales areas while monitoring the accounts receivable
from subscribers, blocking their ability to use the services, among other actions, in the event that the customers do not pay their
debts. There were no customers contributing more than 10% of the net accounts receivable as at December 31, 2018 and December 31,
2017 or revenue from services rendered. (iv) Credit risk inherent to sales of handsets
and prepaid phone cards The policy of the Group regarding the sale of
handsets and the distribution of prepaid phone cards is directly related to the levels of credit risk accepted during the normal
course of business. The selection of partners, the diversification of the accounts receivable portfolio, monitoring loan conditions,
positions and order limits established for the traders and the constitution of real guarantees are among the procedures adopted
by the subsidiaries to reduce possible problems in collecting from their commercial partners. The Company had one customer that
accounts for 10.5% of net trade accounts receivable and one customer who contributed 10.1% of the net receivables from the sale
of goods as at December 31, 2018. (v) Liquidity risk - Liquidity risk arises from the need for cash
to meet the Company's obligations. The Company structures the maturity dates of its non-derivative financial instruments and of
its respective derivative financial instruments so as not to affect liquidity. - The Company’s liquidity and cash flow
management is performed on a daily basis in order to ensure that the operating cash generation and prior funding, whenever necessary,
are sufficient to maintain its schedule of operational and financial commitments. - All financial investments of the Company have
daily liquidity, and Management may, in specific cases: i) review the dividend payment policy, ii) issue new shares, and/or iii)
sell assets in order to improve liquidity. (vi) Financial credit risk The cash flow estimate is made and aggregated
by the finance and treasury department of the Company. This department monitors the continuous liquidity requirements estimate
to ensure that the Company has sufficient cash to meet its operating needs. This estimate takes into account investment plans,
debt financing, compliance with contractual clauses, compliance with internal goals and, if applicable, compliance with regulatory,
external or legal requirements. This risk relates to the possibility of the
Company and its subsidiary incurring losses due to difficulties in realizing their short-term investments and swap contracts due
to bankruptcy of the counterparties. The subsidiary minimizes the risk associated with these financial instruments by operating
only with sound financial institutions, and adopting policies that establish maximum risk concentration levels per institution. Fair value of derivative financial instruments The consolidated derivative financial instruments
are shown as follows:
2018 2017
Assets Liabilities Net Assets Liabilities Net
Transactions involving derivatives 81,408 (11,618) 69,790 80,790 (32,463) 48,327
Current portion 50,769 (2,373) 48,396 53,875 (14,044) 39,831
Non-current portion 30,639 (9,245) 21,394 26,915 (18,419) 8,496 The consolidated financial derivative instruments
with long-term maturities as at December 31, 2018 were as follows:
Assets Liabilities
2020 7,109 (1,541)
2021 6,282 (1,541)
2022 onwards 17,248 (6,163)
30,639 (9,245) In August 2018, the
Company decided to purchase US$100 million in US Dollar call options in order to reduce the effects of foreign exchange variations
on business contracts. The premium then paid amounted to R$11.7 million, as shown in the table above, together with the existing
swap transactions. Non-derivative financial
liabilities mainly represent suppliers, dividends payable and other obligations maturing in the next 12 months, except for borrowing
and financing and financial leases, whose nominal payment flows are disclosed in Notes 19 and 15. Consolidated financial assets and liabilities valued at fair value:
2018
Level 1 Level 2 Total
Total assets 784,841 81,408 866,249
Financial assets valued at fair value 784,841 81,408 866,249
Derivatives used for hedging purposes - 81,408 81,408
Securities 784,841 - 784,841
Total liabilities - 11,618 11,618
Financial liabilities valued at fair value through profit or loss - 11,618 11,618
Derivatives used for hedging purposes - 11,618 11,618
2017
Level 1 Level 2 Total
Total assets 765,614 80,790 846,404
Financial assets valued at fair value 765,614 80,790 846,404
Derivatives used for hedging purposes - 80,790 80,790
Securities 765,614 - 765,614
Total liabilities - 32,463 32,463
Financial liabilities valued at fair value through profit or loss - 32,463 32,463
Derivatives used for hedging purposes - 32,463 32,463 The fair value of financial instruments traded
on active markets is based on quoted market prices a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instruments included in Level 1 mainly comprise investments in CDBs and Repurchases (“Repos”)
classified as trading securities. The fair value of financial instruments that
are not traded on an active market (for example, over-the-counter derivatives) is determined using valuation techniques. These
valuation techniques maximize the use of observable market data when available, and rely to the minimum extent possible on entity
specific estimates. If all significant inputs required to fair value an instrument are observable, the instrument is included in
Level 2. If one or more of the significant inputs is
not based on observable market data, the instrument is included in Level 3. Specific valuation techniques used to value
financial instruments include: ·
Quoted market prices or financial institutions quotes or dealer quotes for similar instruments. ·
The fair value of interest rate swaps is calculated as the present value of the estimated future
cash flow based on observable yield curves. ·
Other techniques, such as discounted cash flow analysis, are used to determine fair value for
the remaining financial instruments. The fair values of derivative financial instruments
of the subsidiaries were determined based on the future cash flow (asset and liability position), taking into account the contracted
conditions and bringing this flow to its present value by means of the discounted future interest rates disclosed in the market.
The fair values were estimated at a specific time, based on the information available and on the Company’s own valuation
methodologies. Financial instruments by category The Company’s financial instruments by category can be summarized
as follows:
December 31, 2018
Measured at amortized cost Fair value through profit or loss Total
Assets, per balance sheet 5,639,420 871,478 6,510,898
Derivative financial instruments - 81,408 81,408
Trade accounts receivable and other accounts receivable, excluding prepayments 2,969,116 - 2,969,116
Marketable securities - 790,070 790,070
Cash and cash equivalents 1,075,530 - 1,075,530
Leasing 208,049 - 208,049
Judicial deposits 1,345,113 - 1,345,113
Other assets to offset 41,612 - 41,612
Measured
at amortized cost Fair
value through profit or loss Total
8,296,570 11,618 8,308,188
Liabilities
per balance sheet
Borrowing
and financing 1,663,017 1,663,017
Derivative
financial instruments 11,618 11,618
Suppliers
and other obligations, excluding legal obligations 4,323,374 4,323,374
Leasing 1,940,074 - 1,940,074
Dividends
payable 370,105 - 370,105
December 31, 2017
Measured at amortized cost Fair value through profit or loss Total
Assets, per balance sheet 7,168,259 849,401 8,017,660
Derivative financial instruments - 80,790 80,790
Trade accounts receivable and other accounts receivable, excluding prepayments 2,567,063 - 2,567,063
Marketable securities - 768,611 768,611
Cash and cash equivalents 2,960,718 - 2,960,718
Leasing 205,311 - 205,311
Judicial deposits 1,366,576 - 1,366,576
Other assets to offset 68,571 - 68,571
Measured at amortized cost Fair value through profit or loss Total
10,708,264 32,463 10,740,727
Liabilities per balance sheet - - -
Borrowing and financings 4,690,944 - 4,690,944
Derivative financial instruments - 32,463 32,463
Suppliers and other obligations, excluding legal obligations 3,986,557 - 3,986,557
Leasing 1,887,172 - 1,887,172
Dividends payable 143,591 - 143,591
Financial risk hedge policy adopted by the
Company – Synthesis The Company’s policy states that mechanisms
must be adopted to hedge against financial risks arising from borrowing in foreign currency, so as to manage the exposure to the
risks associated with exchange variations. Derivative financial instruments hedging against
exchange variations must be acquired simultaneously with the closing of the debt that gave rise to that exposure. The coverage
level for this exchange exposure is 100% of the risk, both in terms of maturity date and amount. As of December 31, 2018, no types of margins
or collateral applied to the Company’s or the subsidiary’s transactions involving derivative financial instruments. The criteria for choosing the financial institutions
abide by parameters that take into account the rating provided by reliable risk analysis agencies, shareholders’ equity and
concentration levels of transactions and funding. The transactions involving derivative financial
instruments entered into by the subsidiaries and outstanding as at December 31, 2018 and December 31, 2017 are shown in the table
below: December 31, 2018
COUNTERPARTY % Coverage AVERAGE SWAP RATE
Currency SWAP Type DEBT SWAP Total Debt Total Swap (Asset Side) Asset Side Liability Side
USD LIBOR X DI KfW JP Morgan 43,420 43,420 100% LIBOR 6M + 1.35% p.a. 102.50% of CDI
USD LIBOR X DI KFW/ Finnvera JP Morgan and BOFA 378,595 393,387 100% LIBOR 6M + 0.75% p.a. 85.50% of CDI
USD PRE X DI CISCO Santander and JP Morgan 116,466 116,466 100%
2.18% p.a.
88.20% of CDI
December 31, 2017
COUNTERPARTY % Coverage AVERAGE SWAP RATE
Currency Swap type Debt SWAP Total Debt Total Swap (Asset Side) Asset Side Liability Side
USD LIBOR X DI KfW JP Morgan 110,937 110,937 100% LIBOR 6M + 1.35% p.a.
102.50% of CDI
USD LIBOR X DI
KFW/ Finnvera JP Morgan and BOFA 260,522 260,522 100% 100% LIBOR 6M + 0.75% p.a.
80,29% of CDI
USD PRE X DI CISCO Santander and JP Morgan 198,990 198,990 100%
2.18% p.a.
87.62% of CDI
In June 2018, the Company capitalized on the
favorable window in the market to close in advance a forward swap transaction. The purpose was to guarantee an attractive cost
of 92.59% of the CDI rate for the third tranche of the KfW/Finnvera foreign currency finance agreement. Disbursement took place
on September 17, 2018, for a face amount of 40 million US Dollars. In August 2018, the Company purchased US Dollar
call options in the amount of US$100 million, with a strike price of R$4.00, in order to reduce the effects of foreign exchange
variations on business contracts. The options were divided into nine maturity brackets worth US$11.1 million each (October 2018
to June 2019), and they were purchased for the initial amount of R$11.7 million, taking into account a reference spot price of
R$3.7655 upon purchase. Due to the increase in US Dollar rates and a reduction in the risk exposure of business contracts, the
Company settled the installments maturing in October 2018 and November 2018 in advance, for the price of R$5.6 million, considering
a reference spot price of 4.157 at the time of the sale. In November 2018, considering the close maturity dates and the reduced
risk exposure in commercial agreements, the Company settled in advance those maturing in December 2018 and in January and February
2018 in the amount of R$1.0 million, considering a reference spot price at the time of sale of 3,807. As at December 31, 2018,
the book value of the remaining amount was accounted for R$4.1 million – Assets (US Dollar reference spot price of R$3.8748). Position showing the sensitivity analysis –
effect of variations in the fair value of the swaps In order to identify possible distortions arising
from consolidated derivative financial instrument transactions currently outstanding, a sensitivity analysis was carried out taking
into account three different scenarios (probable, possible and remote) and their respective impacts on the results, as follows:
Description
2018 Probable Scenario Possible Scenario Remote Scenario
Debt in USD (Cisco and KFW) 549,393 549,393 700,368 869,825
A) ∆ Aggregate debt variation 150,975 320,432
Fair value of the asset side of the swap 549,393 549,393 700,368 869,825
Fair value of the liability side of the swap 483,503 483,503 470,044 467,868
Swap result 1,032,896 1,032,896 1,170,412 1,337,692
B) ∆ Aggregate swap variation 137,516 304,797
C) Final result (B-A) 13,459 15,635 Given the characteristics of the derivative
financial instruments of the subsidiaries, the Company's assumptions basically took into account the effects of: i) the variation
in the CDI, ii) the variation of the LIBOR rate, and iii) the variation in the US Dollar rate used in the transactions, achieving,
respectively, the percentages and quotations indicated below:
Risk variable Probable scenario Possible scenario Remote scenario
(current)
CDI 6.40% 8.00% 9.60%
LIBOR 2.88% 3.59% 4.31%
USD 3.8748 4.8435 5.8122 As the subsidiaries hold derivative financial
instruments to hedge their respective financial debt, the variations in the scenarios are monitored from the respective subject
of the hedge, thereby showing that the counterpart of the effects involving the exposure created by the swaps will be reflected
in the debt. In the case of these transactions, the subsidiaries disclosed the fair value of the subject matter (debt) and the
derivative financial instrument of the hedge on separate lines, as shown in the sensitivity analysis position above, so as to reveal
the net exposure of its subsidiaries in each of the three scenarios mentioned. Attention is drawn to the fact that the sole
purpose of the transactions entered into by the subsidiaries involving derivative financial transactions is to protect their balance
sheet positions. Therefore, any improvement or deterioration in their respective market values will represent an inverse movement
in the corresponding installments of the financial debt contracted, which is the subject matter of the subsidiaries’ derivative
financial instruments. Sensitivity analyses referring to the derivative
financial instruments outstanding as at December 30, 2018 were conducted basically taking into account the assumptions surrounding
the variations in market interest rates and the variation of the US Dollar used in the swap agreements. The use of those assumptions
in the analyses was exclusively due to the characteristics of the derivative financial instruments, which represent exposure to
interest rate and exchange variations only. Position showing gains and losses with derivatives in the year
2018
Net income from USD vs. CDI transactions 58,508 Capital management The Group’s objectives when managing capital
are to safeguard the Group’s ability to continue as a going concern in order to provide returns to shareholders and benefits
to other stakeholders, in addition to maintaining an optimal capital structure to reduce the cost of capital. In order to maintain
or adjust its capital structure the Company can review its policy on paying dividends, returning capital to the shareholders or
issuing new shares or selling assets to reduce its level of indebtedness, for example.
2018 2017
Total borrowing and derivatives (Notes 19 and 36) 1,593,227 4,642,617
Commercial leases - Liabilities (Note 15) 1,940,074 1,887,172
Commercial leases - Assets (Note 15) (208,049) (205,331)
Less: Cash and cash equivalents (Note 4) (1,075,530) (2,960,718)
FIC (Note 5) (784,841) (765,614)
Net debt - Unaudited 1,464,881 2,598,126
EBITDA (1) (past 12 months) - Unaudited 6,371,844 5,947,023
Financial leverage ratio (*) - Unaudited 0.23 0.44
(1) Reconciliation with net income for the year:
Net income for the year 2,545,101 1,234,507
Depreciation and amortization 3,954,321 4,013,671
Net financial result 537,333 497,836
Income and social contribution taxes (664,911) 201,009
EBITDA (Unaudited) (**) 6,371,844 5,947,023 (*) The variation in the
ratio includes the effect of the sale of towers. (**) Earnings before interest,
tax, depreciation and amortization. Changes in financial liabilities Changes in liabilities due to financing activities,
such as borrowing and financing, financial leasing and financial instruments are presented below:
Borrowing and financing Financial leasing
Derivative financial instruments (assets) liabilities
December 31, 2017 4,690,944 1,887,172 (48,327)
Inflow 166,548 38,985 (13,628)
Financial charges 284,037 266,328 15,423
Foreign exchange rate variations, net 73,889 - (73,931)
Payments (3,552,400) (252,411) 50,673
December 31, 2018 1,663,018 1,940,074 (69,790)
Borrowings and financing Finance lease Financial instruments (assets) liabilities
December 31, 2016 6,719,782 1,802,238 (135,449)
Additions 646,854 48,957 17.675
Financial interests 611,369 257,305 53,062
Foreign exchange variations, net (16,491) 16,385
Payments (3,270,570) (219,189) -
Other (2,139) -
December 31, 2017 4,690,944 1,887,172 (48,327) </t>
  </si>
  <si>
    <t>37. Insurance</t>
  </si>
  <si>
    <t>Insurance</t>
  </si>
  <si>
    <t xml:space="preserve">The Company and its subsidiary have a policy
for monitoring the risks inherent in their operations. Accordingly, as at December 31, 2018, the Company and its subsidiary had
insurance coverage against operating risks, third-party liability and health, among others. The Management of the Company and of
its subsidiary consider that insurance coverage is sufficient to cover eventual losses. The table below shows the main assets,
liabilities or interests insured and their respective amounts:
Types Amounts insured
Operating risks R$37,705,747
General third-party liability - RCG R$80,000
Vehicles (executive and operational fleets) R$1,000 for civil liability optional (property damages and personal injury) and R$100 for moral damages </t>
  </si>
  <si>
    <t>38. Commitments</t>
  </si>
  <si>
    <t>Commitments</t>
  </si>
  <si>
    <t xml:space="preserve">Leases The Company and its subsidiary rent equipment
and properties under various leases agreements with different maturity dates. Below is a list of minimum rental payments committed
under such agreements:
5,895,699
2019 1,088,506
2020 1,132,046
2021 1,177,328
2022 1,224,421
2023 1,273,398 </t>
  </si>
  <si>
    <t>39.Subsequent events</t>
  </si>
  <si>
    <t>Disclosure of non-adjusting events after reporting period [abstract]</t>
  </si>
  <si>
    <t>Subsequent events</t>
  </si>
  <si>
    <t>In January 2019, through its subsidiary TIM
S.A., the Company issued R$1,000 million unsecured non-convertible Debentures, with additional personal guarantee from the Company,
for public distribution with restricted efforts. The proceeds will be used to strengthen working capital and will pay interest
at 104.10% of the CDI for a period of 18 months.</t>
  </si>
  <si>
    <t>3. Estimates and critical judgment in the application of the Company's accounting policies (Policies)</t>
  </si>
  <si>
    <t>Estimates And Critical Judgment In Application Of Companys Accounting Policies Policies Abstract</t>
  </si>
  <si>
    <t>Impairment losses of non-financial assets</t>
  </si>
  <si>
    <t xml:space="preserve">Losses due to impairment take place when the
book value of an asset or cash generating unit exceeds its respective recoverable value, which is considered as the fair value
less costs to sell and/or the value in use, whichever is greater. The calculation of the fair value less costs to sell is based
on information available from sales transactions involving similar assets or market prices, less additional costs that would be
incurred to dispose of those assets. The value in use is based on the discounted cash flow model. Cash flow derives from the Company’s
business plan. Since this is an ongoing business, from the fifth projection year a perpetual nominal growth of cash flow was estimated. Any reorganization activities to which the
Company has not yet committed itself on the consolidated financial statements disclosure date, or any material future
investments aimed at improving the asset base of the cash generating unit being tested, are excluded for the purpose of
impairment testing. The recoverable value is sensitive to the discount
rates used under the discounted cash flow method, as well as to the expected future cash receivables and the growth rate of revenue
and expenses used for extrapolation purposes. Adverse economic conditions may lead to significant changes in these assumptions. At December 31, 2018, based on the sensitivity
analysis of the main assumptions used, no variations that could reasonably be expected were identified that could rise to a potential
impairment adhustment. The main non-financial assets valued this way
were goodwill based on the future profitability recorded by the Company (Note 14). </t>
  </si>
  <si>
    <t>Income tax and social contribution (current and deferred)</t>
  </si>
  <si>
    <t xml:space="preserve">Income tax
and social contribution (current and deferred) are calculated in accordance with interpretations of the legislation currently in
force. This process normally includes complex estimates to define the taxable income and temporary differences. In particular,
deferred tax assets on income tax and social contribution losses and temporary differences are recognized to the extent that it
is probable that future taxable income will be available and can be offset. The measurement of the recoverability of deferred income
tax and social contribution losses carry-forward and of temporary differences takes into account the history of taxable income,
as well as estimates of future taxable income (Note 10). </t>
  </si>
  <si>
    <t xml:space="preserve">Legal and administrative proceedings are analyzed
by the Company’s Management and internal and external legal advisors. The Company’s review takes into account factors
such as the hierarchy of laws, case law available, recent court decisions, their relevance to the legal order, as well as payment
history. Such reviews involve Management’s judgment (Note 23). </t>
  </si>
  <si>
    <t>Fair value of derivatives and other financial instruments</t>
  </si>
  <si>
    <t xml:space="preserve">Financial instruments presented at fair value
in the balance sheet are measured using evaluation techniques that take into account observable data or observable data derived
from the market (Note 36). </t>
  </si>
  <si>
    <t>Unbilled revenue</t>
  </si>
  <si>
    <t xml:space="preserve">Considering that some billing cut-off dates
occur on intermediate dates within the months, at the end of each month there will be revenue already earned by the Company but
not effectively billed to the customers. This unbilled revenue is recorded based on estimates which take into account data on usage,
the number of days since the last billing date, among other factors (Note 26). </t>
  </si>
  <si>
    <t>2. Basis for preparation and disclosure of the consolidated financial statements (Tables)</t>
  </si>
  <si>
    <t>Basis For Preparation And Disclosure Of Financial Statements Tables Abstract</t>
  </si>
  <si>
    <t>Effects of the adoption of new accounting pronouncement</t>
  </si>
  <si>
    <t xml:space="preserve">Originally Reported Adjustments Balances under IFRS 15 and 9
Jan 1 st Jan 1 st
Assets 32,600,365 (58,100) 32,542,265
Current assets 7,607,388 38,474 7,645,862
Trade accounts receivable (e) 2,540,856 (130,137) 2,410,719
Contractual assets (b) - 5,397 5,397
Inventories 123,785 123,785
Prepaid expenses (a, c) 168,366 163,214 331,580
Other assets 4,774,381 4,774,381
Non-current assets 24,992,977 (96,574) 24,896,403
Long-term receivables 2,841,962 32,186 2,874,148
Trade accounts receivable 26,207 26,207
Prepaid expenses (a, c) 39,466 32,186 71,652
Other assets 2,776,289 2,776,289
Property, plant and equipment 10,838,488 10,838,488
Intangible assets (c) 11,312,527 (128,760) 11,183,767
Liabilities and shareholders’ equity 32,600,365 (58,100) 32,542,265
Total liabilities 14,449,181 4,020 14,453,201
Current liabilities 7,224,437 30,295 7,254,732
Contractual liability and deferred revenue (d) 480,431 30,295 510,726
Other liabilities 6,744,006 6,744,006
Non-current liabilities 7,224,744 (26,275) 7,198,469
Contractual liability and deferred revenue (d) 990,932 5,408 996,340
Deferred income and social contribution taxes (f) 98,919 (31,683) 67,236
Other liabilities 6,134,893 6,134,893
Shareholders’ equity 18,151,184 (62,119) 18,089,065
Capital shares 9,866,298 9,866,298
Revenue reserves 6,612,819 (62,119) 6,550,700
Other 1,672,067 1,672,067
Balances without IFRS 15 and IFRS 9 Adjustments Balances with IFRS 15 and IFRS 9
Net revenue (b, d) 17,050,176 (68,847) 16,981,329
Cost of services provided and goods sold (4,581,463) - (4,581,463)
12,468,713 (68,847) 12,399,866
Operating revenue (expenses)
Selling expenses (a, e) (4,685,128) (122,849) (4,807,977)
General and administrative expenses (936,756) - (936,756)
Other income (expenses), net (283,289) - (283,289)
(5,905,173) (122,849) (6,028,022)
6,563,540 (191,696) 6,371,844
Depreciation and amortization (c) (4,124,567) 170,246 (3,954,321)
Financial income (expenses) (537,333) - (537,333)
Income before income and social contribution taxes 1,901,640 (21,450) 1,880,190
Income and social contribution taxes (f) 657,617 7,294 664,911
Net income for the year 2,559,257 (14,156) 2,545,101 The principal adjustments arising from the new standard are as follows:
a- Costs of obtaining contracts with customers, which are deferred over
the period of the contract (retention period of 12 to 24 months), net of any impairment adjustments.
b- Contractual assets recognized when the Company has fufilled the performance
obligations through the sale of equipment/devices or the provision of services to the client before the client pays the consideration,
or before the payment is due.
c- Reclassification to the “prepaid expenses” account of
costs of obtaining contracts that were formerly capitalized as intangible assets.
d- Contractual liabilities recognized when the client has paid the consideration,
or when the Company has the right to a consideration amount that is unconditional, before the Company has fulfilled the performance
obligation, due to the provision of services to the client.
e- Increase in the provision for losses from doubtful accounts arising
from the use of the new standard IFRS 9, in which the Company should recognize a provision for expected credit losses.
f- Tax impact on first-time adjustments under the new accounting standards. </t>
  </si>
  <si>
    <t>Contractual assets and liabilities</t>
  </si>
  <si>
    <t>2018
Contractual assets 130
Contractual liabilities (20,928)</t>
  </si>
  <si>
    <t>Changes in contractual assets and liabilities</t>
  </si>
  <si>
    <t xml:space="preserve">Contractual assets (liabilities)
Balance as at January 1, 2018 (12.305)
Additions (23.545)
Write-off 15.052
Balance as at December 31, 2018 (20.798) </t>
  </si>
  <si>
    <t>Estimated realization of contractual assets (liabilities)</t>
  </si>
  <si>
    <t>2019 2020
Contractual assets (liabilities) (17,130) (3,668)</t>
  </si>
  <si>
    <t>4. Cash and cash equivalents (Tables)</t>
  </si>
  <si>
    <t>Cash And Cash Equivalents</t>
  </si>
  <si>
    <t>Schedule of financial assets</t>
  </si>
  <si>
    <t>2018 2017
Cash and banks 93,960 40,283
Unrestrictedly available financial investments:
CDBs/Repurchases 981,570 2,920,435
1,075,530 2,960,718</t>
  </si>
  <si>
    <t>5. Marketable securities (Tables)</t>
  </si>
  <si>
    <t>Marketable Securities Tables Abstract</t>
  </si>
  <si>
    <t>Schedule of marketable securities</t>
  </si>
  <si>
    <t>6. Trade accounts receivable (Tables)</t>
  </si>
  <si>
    <t>Trade Accounts Receivable Tables Abstract</t>
  </si>
  <si>
    <t>Schedule of trade account receivables</t>
  </si>
  <si>
    <t>2018 2017
Trade accounts receivable 2,969,116 2,567,063
Gross accounts receivable 3,656,044 3,031,808
Billed services 1,733,229 1,390,616
Unbilled services 774,484 610,570
Network use (interconnection) 455,228 367,894
Sale of goods 691,312 661,180
Other accounts receivable 1,791 1,548
Provision for losses on expected accounts (686,928) (464,745)
Current portion (2,838,808) (2,540,856)
Non-current portion 130,308 26,207</t>
  </si>
  <si>
    <t>Schedule of changes in the allowance for doubtful accounts</t>
  </si>
  <si>
    <t>2018 2017
Opening balance 464,745 370,452
Effect of the adoption of IFRS 9 (note 2.f) 130,137 -
Set-up of provision 544,881 316,387
Write-off of Provision (452,835) (222,094)
Closing Balance 686,928 464,745</t>
  </si>
  <si>
    <t>Schedule of aging of the accounts receivable</t>
  </si>
  <si>
    <t>2018 2017
Total 3,656,044 3,031,808
Falling due 2,459,315 2,028,983
Overdue- 1 to 30 days 308,744 271,560
Overdue - 31 to 60 days 144,309 113,584
Overdue -61 to 90 days 117,759 109,568
Overdue - over than 90 days 625,917 508,113</t>
  </si>
  <si>
    <t>7. Inventory (Tables)</t>
  </si>
  <si>
    <t>Inventory Tables Abstract</t>
  </si>
  <si>
    <t>Schedule of inventories</t>
  </si>
  <si>
    <t>2018 2017
Inventories 183,059 123,785
Inventories 189,826 133,899
Mobile handsets and tablets 145,819 107,195
Accessories and prepaid cards 33,621 16,156
TIM chips 10,386 10,548
Losses on adjustment to realizable amount (6,767) (10,114)</t>
  </si>
  <si>
    <t>8. Indirect taxes and contributions recoverable (Tables)</t>
  </si>
  <si>
    <t>Indirect Taxes And Contributions Recoverable Tables Abstract</t>
  </si>
  <si>
    <t>Schedule of indirect taxes and contributions recoverable</t>
  </si>
  <si>
    <t>2018 2017
Indirect taxes and contributions recoverable 1,192,765 1,335,587
ICMS 1,152,741 1,296,255
Other 40,024 39,332
Current portion (280,254) (386,001)
Non-current portion 912,511 949,586</t>
  </si>
  <si>
    <t>9. Direct taxes and contributions recoverable (Tables)</t>
  </si>
  <si>
    <t>Direct Taxes And Contributions Recoverable Tables Abstract</t>
  </si>
  <si>
    <t>Schedule of direct taxes and contributions recoverable</t>
  </si>
  <si>
    <t>2018 2017
Direct taxes and contributions recoverable 905,521 532,543
Income tax (IR) and social contribution (CS) (i) 414,408 434,823
PIS/COFINS (ii) 384,093 53,509
Other 107,020 44,211
Current portion (347,505) (323,040)
Non-current portion 558,016 209,503 (i)
The amounts corresponding to income and social contribution taxes are substantially related
to: (a) advances made over the period during which the use is expected, for the year 2019; and (b) other income and social contribution
tax credits from previous years whose current estimated period of use will be more than 12 months later. (ii)
The PIS/COFINS amounts recoverable refer to: (i) credits from a legal proceedings filed by
TIM Nordeste S.A. (ultimately merged into TIM S.A.) with a favorable final decision in Higher Courts which discussed the exclusion
of the ICMS from the PIS and COFINS tax bases for the period from 2002 through 2009.</t>
  </si>
  <si>
    <t>10. Deferred income tax and social contribution (Tables)</t>
  </si>
  <si>
    <t>Deferred Income Tax And Social Contribution Tables Abstract</t>
  </si>
  <si>
    <t>Schedule of deferred taxes assets and liabilities</t>
  </si>
  <si>
    <t>2018 2017
Losses carried forward – income tax and social contribution 896,100 126,386
Temporary differences:
Provision for legal and administrative proceedings 293,349 196,589
Losses on doubtful accounts 244,428 164,707
Adjustments to present value – 3G license 9,124 11,066
Deferred income tax on accounting adjustments 58,268 59,839
Lease of LT Amazonas Infrastructure 24,978 19,003
Profit sharing 22,181 40,902
Taxes with suspended enforceability 12,872 12,872
Amortized goodwill – TIM Fiber (370,494) (370,494)
Derivative financial instruments (22,551) (16,432)
Capitalized interest on 4G authorization (301,525) (258,175)
Deemed costs – TIM S.A. (82,042) (94,912)
Other 74,821 65,686
859,509 (42,963)
Unrecognized deferred income tax and social contribution
(57,538) (55,956)
801,971 (98,919)
Deferred tax assets portion 801,971 -
Deferred tax liabilities portion - (98,919)</t>
  </si>
  <si>
    <t>Schedule of the disclosure of detailed information about subsidiary expects to recover credits based on projections</t>
  </si>
  <si>
    <t>Deferred income and social contribution taxes
2019 102.835
2020 189.756
2021 onwards 603.509
Tax losses and negative base 896.100
Temporary differences (94.129)
Total 801.971</t>
  </si>
  <si>
    <t>11. Prepaid expenses (Tables)</t>
  </si>
  <si>
    <t>Prepaid Expenses Tables Abstract</t>
  </si>
  <si>
    <t>Schedule of prepaid expense</t>
  </si>
  <si>
    <t xml:space="preserve">2018 2017
Prepaid expenses 346,441 207,832
Advertising not released (i) 76,651 124,387
Rentals and insurance 78,005 49,185
Network swap (ii) 11,449 20,191
Incremental costs for obtaining client contracts (iii) 173,056 -
Other 7,280 14,069
Current portion (272,060) (168,366)
Non-current portion (iii) 74,381 39,466 (i) Represents the early payment of expenses
from the advertising of TIM brand’s products and services, which were recognized in income for the period during which the
advertising is broadcast. (ii) On April 1, 2010, the subsidiary TIM S.A.
and GVT entered into an onerous contract and a reciprocal agreement for the assignment of fiber optic infrastructure (network swap),
in order to expand their respective areas of operation. Given the economic nature of the transaction, the amount was recognized
in the (current and non-current) prepaid expenses and deferred revenue (current and non-current) and is amortized to income according
to the contract’s term. (iii) This is mainly represented by incremental
costs related to sales commissions paid to sales agent in order to obtain customer contracts arising from the adoption of IFRS
15, which are amortized to income according to the contract’s term., which is usually two years. The reclassified balance
of the “intangible assets” account as of January 1, 2018 was R$128,760 (note 2.f). </t>
  </si>
  <si>
    <t>12. Judicial deposits (Tables)</t>
  </si>
  <si>
    <t>Judicial Deposits Tables Abstract</t>
  </si>
  <si>
    <t>Schedule of detailed information about judicial deposits</t>
  </si>
  <si>
    <t>2018 2017
Judicial deposits 1.345.113 1.366.576
Civil 334.028 344.204
Labor 492.000 493.705
Tax 299.310 286.375
Regulatory 111 111
Online attachment (*) 219.664 242.181 (*) Refers to blocked judicial deposits directly
on the Company´s bank accounts and financial investments related to certain judicial proceedings. This amount is analyzed
periodically and, when identified, is reclassified to one of the other specific accounts of judicial deposits.</t>
  </si>
  <si>
    <t>13. Property, Plant and Equipment (Tables)</t>
  </si>
  <si>
    <t>Property Plant And Equipment</t>
  </si>
  <si>
    <t>Schedule of changes in property, plant and equipment</t>
  </si>
  <si>
    <t xml:space="preserve">Balance for 2017
Additions/ (Depreciation) Disposals Transfers Balance for 2018
Total cost of property, plant and equipment, gross 31,166,905 2,746,039 (80,141) - 33,832,803
Commutation/transmission equipment 18,766,840 8,974 (48,203) 2,078,638 20,806,249
Fiber optic cables 683,971 20 - 78,184 762,175
Leased handsets 2,181,630 - (15,675) 147,990 2,313,945
Infrastructure 5,652,840 678 (4,562) 484,854 6,133,810
Informatics assets 1,615,325 9 (9,511) 73,505 1,679,328
General use assets 739,439 286 (2,018) 59,132 796,839
Land 40,794 - - - 40,794
Construction in progress 1,486,066 2,736,072 (172) (2,922,303) 1,299,663
-
Accumulated depreciation (20,328,417) (2,371,362) 70,598 - (22,629,181)
Commutation/transmission equipment (13,373,003) (1,610,326) 47,260 - (14,936,069)
Fiber optic cables (290,699) (54,833) - - (345,532)
Leased handsets (2,016,018) (124,709) 8,500 - (2,132,227)
Infrastructure (2,697,878) (463,856) 3,844 - (3,157,890)
Informatics assets (1,448,694) (72,885) 9,465 - (1,512,114)
General use assets (502,125) (44,753) 1,529 - (545,349)
Total property, plant and equipment, net 10,838,488 374,677 (9,543) - 11,203,622
Commutation/transmission equipment 5,393,837 (1,601,352) (943) 2,078,638 5,870,180
Fiber optic cables 393,272 (54,813) - 78,184 416,643
Leased handsets 165,612 (124,709) (7,175) 147,990 181,718
Infrastructure 2,954,962 (463,178) (718) 484,854 2,975,920
Informatics assets 166,631 (72,876) (46) 73,505 167,214
General use assets 237,314 (44,467) (489) 59,132 251,490
Land 40.794 - - - 40.794
Construction in progress 1.486.066 2.736.072 (172) (2.922.303) 1.299.663
Balance for
Additions/ Disposals Transfers Balance for 2017
2016 (Depreciation)
Total Cost of Property, Plant and Equipment, Gross 29,259,831 2,308,979 (78,280) (323,625) 31,166,905
Commutation/transmission equipment
28,694
17,232,254 (57,683) 1,563,575 18,766,840
Fiber optic cables 600,504 3 - 83,464 683,971
Leased handsets 2,071,334 - (10,502) 120,798 2,181,630
Infrastructure 5,269,043 238 (15,195) 398,754 5,652,840
Informatics assets 1,550,614 113 (1) 64,599 1,615,325
General use assets 675,682 18 (258) 63,997 739,439
Land 40,794 - - - 40,794
Construction in progress 1,819,606 2,279,913 5,359 (2,618,812) 1,486,066
Accumulated Depreciation (18,175,301) (2,180,221) 27,104 1 (20,328,417)
Commutation/transmission equipment
(11,969,208) (1,417,827) 14,054 (22) (13,373,003)
Fiber optic cables (242,709) (47,990) - - (290,699)
Leased handsets (1,905,228) (114,370) 3,580 - (2,016,018)
Infrastructure (2,224,932) (482,463) 9,211 306 (2,697,878)
Informatics assets (1,372,663) (76,080) 1 48 (1,448,694)
General use assets (460,561) (41,491) 258 (331) (502,125)
Total property, plant and equipment, net 11,084,530 128,758 (51,176) (323,624) 10,838,488
Commutation/transmission equipment
5,263,046 (1,389,133) (43,629) 1,563,553 5,393,837
Fiber optic cables 357,795 (47,987) - 83,464 393,272
Leased handsets 166,106 (114,370) (6,922) 120,798 165,612
Infrastructure 3,044,111 (482,225) (5,984) 399,060 2,954,962
Informatics assets 177,951 (75,967) - 64,647 166,631
General use assets 215,121 (41,473) - 63,666 237,314
Land 40,794 - - - 40,794
Construction in progress 1,819,606 2,279,913 5,359 (2,618,812) 1,486,066 </t>
  </si>
  <si>
    <t>Schedule of depreciation rates</t>
  </si>
  <si>
    <t>Annual rate %
Commutation/transmission equipment 8 to 14.29
Fiber optic cables 4 to 10
Free-leased handsets 14.28 to 50
Infrastructure 4 to 20
Informatics assets 10 to 20
General use assets 10 to 20</t>
  </si>
  <si>
    <t>14. Intangible assets (Tables)</t>
  </si>
  <si>
    <t>Intangible Assets Tables Abstract</t>
  </si>
  <si>
    <t>Movement in intangible assets</t>
  </si>
  <si>
    <t>Balance for 2017
Additions/ (Amortization) Transfers Disposals Capitalized Interests Balance for 2018
Total cost of intangible assets, gross 28,549,552 1,139,993 (479.811) (1,270) 158,315 29.366.779
Right to use software 15,957,808 - 1,186,103 (1,270) - 17,142,641
Authorizations 6,391,394 94,148 1,153,428 - - 7,638,970
Goodwill 1,527,219 - - - - 1,527,219
Cost of deferred commission to dealers 384,455 - (384,455) - - -
List of clients 95,200 - (95,200) - - -
Right to use the infrastructure of LT Amazonas 198,202 - - - - 198,202
Other assets 270,687 - 36,967 - - 307,654
Intangible assets under development 3,724,587 1,045,845 (2,376,654) - 158,315 2,552,093
Accumulated amortization (17,237,025) (1,799,914) 350.894 1,270 - (18.684.775)
Right to use software (12,265,391) (1,416,965) - 1,270 - (13,681,086)
Authorizations (4,497,758) (347,884) - - - (4,845,642)
Cost of deferred commission to dealers (255,694) - 255,694 - - -
List of clients (95,200) 95,200 - - -
Right to use the infrastructure of LT Amazonas (42,531) (9,910) - - - (52,441)
Other assets (80,451) (25,155) - - - (105,606)
Total intangible assets, net 11,312,527 (659,921) (128,917) - 158,315 10,682,004
Right to use software (c) 3,692,417 (1,416,965) 1,186,103 - - 3,461,555
Authorizations 1,893,636 (253,736) 1,153,428 - - 2,793,328
Goodwill (d) 1,527,219 - - - - 1,527,219
Cost of deferred commission to dealers (Note 2.f) 128,761 - (128,761) - - -
Right to use the infrastructure of LT Amazonas (f) 155,671 (9,910) - - - 145,761
Other assets 190,236 (25,155) 36,967 - - 202,048
Intangible assets under development (g) 3,724,587 1,045,845 (2,376,654) - 158,315 2,552,093
Balance
for Additions/ Capitalized
Interests Balance
for
2016 (Amortization) Transfers Disposals 2017
Total
Cost of Intangible Assets, Gross 26,028,791 1,932,844 323,625 - 264,292 28,454,352
Right
to use software 14,612,475 - 1,345,333 - - 15,957,808
Authorizations 5,399,023 50,045 942,326 - - 6,391,394
Goodwill 1,527,219 - - - - 1,527,219
Cost
of deferred commission to dealers 203,892 180,563 - - - 384,455
List
of clients 95,200 - - - - 95,200
Right
to use the infrastructure of LT Amazonas 198,202 - - - - 198,202
Other
assets 198,198 17,425 55,064 - - 270,687
Intangible
assets under development 3,794,582 1,684,811 (2,019,098) - 264,292 3,724,587
Accumulated
Amortization (15,396,216) (1,833,451) - (7,358) - (17,237,025)
Right
to use software (10,880,739) (1,377,294) - (7,358) - (12,265,391)
Authorizations (4,235,831) (261,927) - - - (4,497,758)
Cost
of deferred commission to dealers (101,911) (153,783) - - - (255,694)
List
of clients (86,800) (8,400) - - - (95,200)
Right
to use the infrastructure of LT Amazonas (32,621) (9,910) - - - (42,531)
Other
assets (58,314) (22,137) - - - (80,451)
Total
Intangible assets, net 10,632,575 99,393 323,625 (7,358) 264,292 11,312,527
Right
to use software (c) 3,731,736 (1,377,294) 1,345,333 (7,358) - 3,692,417
Authorizations 1,163,192 (211,882) 942,326 - - 1,893,636
Goodwill
(d) 1,527,219 - - - - 1,527,219
Cost
of deferred commission to dealers (note 2.f) 101,981 26,780 - - - 128,761
List
of clients (e) 8,400 (8,400) - - - -
Right
to use the infrastructure of LT Amazonas
(f) 165,581 (9,910) - - - 155,671
Other
assets 139,884 (4,712) 55,064 - - 190,236
Intangible
assets under development (g) 3,794,582 1,684,811 (2,019,098) - 264,292 3,724,587</t>
  </si>
  <si>
    <t>Schedule of amortization rates</t>
  </si>
  <si>
    <t>Annual rate %
Right to use software 20
Authorizations 5 to 50
Cost of deferred commission to dealers 50
List of clients 18
Right to use infrastructure 5
Other assets 7 to 10</t>
  </si>
  <si>
    <t>15. Finance leases (Tables)</t>
  </si>
  <si>
    <t>FinanceLeasesLinesLineItems [Line Items]</t>
  </si>
  <si>
    <t>Schedule of finance lease liabilities</t>
  </si>
  <si>
    <t xml:space="preserve">Liabilities
2018 2017
LT Amazonas (i) 359,987 351,063
Sale of Towers ( leaseback 1,501,695 1,466,895
Other (iii) 78,392 69,214
1,940,074
1,887,172
Current portion (205,048) (176,925)
Non-current portion 1,735,026 1,710,247 </t>
  </si>
  <si>
    <t>LT Amazonas [Member]</t>
  </si>
  <si>
    <t>Schedule of finance lease receivables</t>
  </si>
  <si>
    <t xml:space="preserve">Assets
2018 2017
LT Amazonas 208,049 205,331
208,049 205,331
Current portion
(22,491)
(19,773)
Non-current portion 185,558 185,558 </t>
  </si>
  <si>
    <t>Schedule of finance lease receivables nominal and present value</t>
  </si>
  <si>
    <t>Nominal amount Present value
Up to December 2019 23,049 22,491
January 2020 to December 2023 104,871 38,594
January 2024 onwards 360,767 146,964
488,687 208,049</t>
  </si>
  <si>
    <t>Schedule of finance lease liabilities nominal and present value</t>
  </si>
  <si>
    <t>Nominal amount Present value
Up to December 2019 43,779 38,255
January 2020 to December 2023 199,193 64,391
January 2024 onwards 685,498 257,341
928,470 359,987</t>
  </si>
  <si>
    <t>Sale of Towers (leaseback) [Member]</t>
  </si>
  <si>
    <t>Nominal amount Present value
Up to December 2019 178,994 146,792
January 2020 to December 2023 810,060 330,278
January 2024 onwards 3,484,135 1,024,625
4,473,189 1,501,695</t>
  </si>
  <si>
    <t>17. Suppliers (Tables)</t>
  </si>
  <si>
    <t>Suppliers Tables Abstract</t>
  </si>
  <si>
    <t>Schedule of supplier accounts payable</t>
  </si>
  <si>
    <t>2018 2017
4,323,374 3,986,557
Local currency 4,158,599 3,868,603
Suppliers of materials and services (a) 4,027,092 3,649,543
Interconnection (b) 98,060 155,114
Roaming (c) 162 1,051
Co-billing (d) 33,285 62,895
Foreign currency 164,775 117,954
Suppliers of materials and services (a) 137,397 80,869
Roaming (c) 27,378 37,085
Current portion 4,323,374 3,986,557 (a) Represent the amounts to be paid to suppliers
for acquisitions of materials and for the provision of services relating to tangible and intangible assets or for consumption in
operations, maintenance and management, as provided for in the agreement between the parties. (b) This refers to the use of the networks of
other landline and mobile telephone operators, with calls being initiated from TIM’s network and ending on the networks of
other operators. (c) This refers to calls made by customers outside
their registration area, who are therefore considered visitors to other operator networks. (d) This refers to calls made by a customer
who has used another long-distance operator.</t>
  </si>
  <si>
    <t>18. Authorizations payable (Tables)</t>
  </si>
  <si>
    <t>Authorizations Payable Tables Abstract</t>
  </si>
  <si>
    <t>Schedule of licenses payables</t>
  </si>
  <si>
    <t>2018 2017
Renewal of authorizations (i) 300.253 262.513
700 MHz frequency band cleaning, net of AVP (ii) - 141.659
Updated ANATEL Debt (ii) 113.547 98.451
Guarantee insurance on authorizations - 4.077
413.800 506.700
Current portion (65.464) (233.173)
Non-current portion 348.336 273.527 (i) In order
to provide SMP services, the subsidiary obtained radio frequency authorizations for a fixed period, renewable for a further 15
years. The extension of the right of use includes the payment of 2% of the net revenue recorded in the regions covered by the authorization
that ends every two years. As at December 31, 2018, the subsidiary had balance due related to the renewal of authorizations in
the amount of R$300,253 (R$262,513 as at December 31, 2017). (ii) On December
05, 2014 the subsidiary signed an Authorization Instrument for the 700 MHz band and paid an amount equivalent to R$1,678 million,
recording the remaining balance of R$61 million as financial liability, according to the payment method provided for in the call
notice. Due to the absence of bids for some lots in the Call Notice for the 700 MHZ band, the subsidiary, along with other bidders,
had to bear a proportion of the costs of these lots. Thus, the EAD was organized, with respect to which the total commitment assumed
by the subsidiary was R$1,199 million. This amount was paid in four installments adjusted by the IGP-DI (Note 14.g).</t>
  </si>
  <si>
    <t>Schedule of authorizations payable</t>
  </si>
  <si>
    <t>Maturity date
Authorization instruments 450 MHz
800 MHz, 900 MHz and 1,800 MHz
Additional frequencies 1,800 MHz
1,900 MHz and 2,100 MHz (3G)
2,500 MHz V1 Band (4G)
2,500 MHz (P** Band (4G)
700 MHz (4G)
Amapá, Roraima, Pará, Amazonas and Maranhão - March, 2031* April, 2023 April, 2023 October, 2027 Part of AR92 (PA) – February, 2024* December, 2029
Rio de Janeiro and Espírito Santo October, 2027 March, 2031* ES - April, 2023 April, 2023 October, 2027 Part of AR21 (RJ) – February, 2024* December, 2029
Acre, Rondônia, Mato Grosso, Mato Grosso do Sul, Tocantins, Distrito Federal, Goiás, Rio Grande do Sul (except the municipality of Pelotas and region) and the municipalities of Londrina and Tamarana, in Paraná PR - October, 2027 March, 2031* April, 2023 April, 2023 October, 2027 Part of AR61 (DF) – February, 2024* December, 2029
São Paulo - March, 2031* Countryside - April, 2023 April, 2023 October, 2027 - December, 2029
Paraná (except the municipalities of Londrina and Tamarana) October, 2027 September, 2022* April, 2023 April, 2023 October, 2027
AR 41, except Curitiba and Metropolitan
Region - February, 2024* AR41, Curitiba and Metropolitan
Region -July, 2031 December, 2029
Santa Catarina October, 2027 September, 2023* April, 2023 April, 2023 October, 2027 - December, 2029
Municipality and region of Pelotas, in the State of Rio Grande do Sul - April, 2024* - April, 2023 October, 2027 - December, 2029
Pernambuco - May, 2024* - April, 2023 October, 2027 Part of AR81-July, 2031 December, 2029
Ceará - November, 2023* - April, 2023 October, 2027 - December, 2029
Paraíba - December, 2023* - April, 2023 October, 2027 - December, 2029
Rio Grande do Norte - December, 2023* - April, 2023 October, 2027 - December, 2029
Alagoas - December, 2023* - April, 2023 October, 2027 - December, 2029
Piauí - March, 2024* - April, 2023 October, 2027 - December, 2029
Minas Gerais (except the municipalities of the PGO sector 3 for 3G the radio frequencies and others) - April, 2028* April, 2023 April, 2023 October, 2027 Part of AR31 - February, 2030* December, 2029
Bahia and Sergipe - August, 2027* - April, 2023 October, 2027 - December, 2029 *Agreements already renewed for 15 years, and
therefore TIM is not entitled to a further renewal period. ** Only complementary areas in some specific States.</t>
  </si>
  <si>
    <t>19. Borrowing and financing (Tables)</t>
  </si>
  <si>
    <t>Borrowing And Financing Tables Abstract</t>
  </si>
  <si>
    <t>Schedule of appropriation of financial expenses</t>
  </si>
  <si>
    <t>Description Currency Charges Maturity 2018 2017
BNDES (1) URTJLP TJLP to TJLP + 3.62%p.a. Dec/19 to Jul/22 578,312 1,945,140
BNDES (1) UM143 SELIC + 2.52% p.a. Jul/22 489,421 1,911,383
BNDES (PSI) (1) R$ 2.50% to 4.50% p.a. Dec/19 to Jan/21 56,804 263,972
KFW (2) USD Libor 6M+ 1.35% p.a. Apr/19 43,420 110,937
KFW Finnvera (2) USD Libor 6M+ 0.75% p.a. Dec/25 378,595 260,522
Cisco Capital (3) USD 1.80% to 2.50% p.a. Nov/19 to Dec/20 116,465 198,990
Total 1,663,017 4,690,944
Current (698,728) (1,351,860)
Non-Current
964,289 3,339,084 Guarantees:
(1) Guaranteed by the holding company TIM Participações and
collateral of some receivables of the subsidiary.
(2) Guaranteed by the holding company TIM Participações.
(3) No guarantee.</t>
  </si>
  <si>
    <t>Schedule of credit facilities</t>
  </si>
  <si>
    <t xml:space="preserve">Type Currency Date of opening Term Total amount Undrawn balance Amount used as at December 31, 2018
BNDES (1) TJLP May/18 Dec/18 1,090,000 1,090,000 -
BNDES (2) TJLP May/18 Dec/19 20,000 20,000 -
BNDES TJLP May/18 Dec/19 390,000 390,000 -
Total R$ 1,500,000 1,500,000 - Purpose:
(1) Support for the TIM investment plan for the years 2017 to 2019 including,
but not limited to, the acquisition of Brazilian equipment.
(2) Investment in social projects involving the community.
(3) Investment solely toward the purchase of machinery and equipment,
industrial systems and/or other components manufactured in the country. </t>
  </si>
  <si>
    <t>Schedule of long term portions of borrowing and financing</t>
  </si>
  <si>
    <t xml:space="preserve">The long-term portions of borrowing and financing
on December 31, 2018 mature as follows:
2020 343,598
2021 293,899
2022 198,625
2023 32,111
2024 75,602
2025 20,454
964,289 The table below includes the schedule of nominal
values of borrowing and financing estimated until the termination of the agreements.
Nominal Value
2019 787,188
2020 396,786
2021 323,482
2022 206,944
2023 34,577
2024 76,614
2025 20,569
1,846,160 </t>
  </si>
  <si>
    <t>20. Indirect taxes, charges and contributions payable (Tables)</t>
  </si>
  <si>
    <t>Indirect Taxes Charges And Contributions Payable Tables Abstract</t>
  </si>
  <si>
    <t>Schedule of indirect taxes charges and contributions payable</t>
  </si>
  <si>
    <t>21. Direct taxes, charges and contributions payable (Tables)</t>
  </si>
  <si>
    <t>Direct Taxes Charges And Contributions Payable Tables Abstract</t>
  </si>
  <si>
    <t>Schedule of direct taxes charges and contributions payable</t>
  </si>
  <si>
    <t xml:space="preserve">2018 2017
Direct taxes, charges and contributions payable 542,213 467,574
Income tax and social contribution 372,467 391,813
PIS/COFINS 76,072 38,880
Other (*) 93,674 36,881
Current portion (332,333) (260,786)
Non-current portion 209,880 206,788 (*) Basically refers to the subsidiary joining,
since 2009, the REFIS program, a federal fiscal program that permits the companies to pay the debts due on federal taxes (PIS,
COFINS, IR and CSLL) in installments, the final maturity of which will be on October 31, 2024. </t>
  </si>
  <si>
    <t>22. Deferred revenue (Tables)</t>
  </si>
  <si>
    <t>Deferred Revenue Tables Abstract</t>
  </si>
  <si>
    <t>Schedule of deferred revenue</t>
  </si>
  <si>
    <t>23. Provision for legal and administrative proceedings (Tables)</t>
  </si>
  <si>
    <t>Provision For Legal And Administrative Proceedings Tables Abstract</t>
  </si>
  <si>
    <t>Schedule of provision for legal and administrative proceedings</t>
  </si>
  <si>
    <t>2018 2017
Provision for legal and administrative proceedings 849,408 528,320
Civil (a) 111,301 132,422
Labor (b) 435,438 184,311
Tax (c) 271,214 180,643
Regulatory (d) 31,455 30,944</t>
  </si>
  <si>
    <t>Schedule of reconciliation of provision for legal and administrative proceedings</t>
  </si>
  <si>
    <t>Dec/2017 Additions, net of reversals Payments Monetary adjustment Dec/2018
528,320 551,191 (536,647) 306,544 849,408
Civil (a) 132,422 239,705 (324,803) 63,977 111,301
Labor (b) 184,311 225,864 (114,450) 139,713 435,438
Tax (c) 180,643 84,990 (96,346) 101,927 271,214
Regulatory (d) 30,944 632 (1,048) 927 31,455</t>
  </si>
  <si>
    <t>Schedule of tax provision</t>
  </si>
  <si>
    <t>12/2018 12/2017
Federal taxes 82,033 33,907
State taxes 103,546 59,403
Municipal taxes 1,713 1,738
TIM S.A. proceedings (purchase price allocation) 83,922 85,595
271,214 180,643</t>
  </si>
  <si>
    <t>Schedule of legal and administrative processes involving possible losses</t>
  </si>
  <si>
    <t>2018 2017
18,734,644 16,757,282
Civil (e.1) 1,046,521 1,286,252
Labor and social security (e.2) 523,236 763,505
Tax (e.3) 16,530,061 14,528,617
Regulatory (e.4) 634,826 178,908</t>
  </si>
  <si>
    <t>Schedule of civil contingent liabilities</t>
  </si>
  <si>
    <t>2018 2017
Actions filed by consumers (e.1.1) 405,635 453,231
ANATEL (e.1.2) 207,657 217,012
Consumer Protection Agencies (e.1.3) 84,231 158,620
Former trade partners (e.1.4) 173,213 182,843
Social and environmental, and infrastructure (e.1.5) 71,574 158,287
Other 104,211 116,259
1,046,521 1,286,252</t>
  </si>
  <si>
    <t>Schedule of tax contingent liabilities</t>
  </si>
  <si>
    <t>12/2018 12/2017
Federal Taxes (e.3.1) 3,952,125 3,752,877
State Taxes (e.3.2) 8,904,916 7,407,881
Municipal Taxes (e.3.3) 693,616 658,783
FUST, FUNTTEL and EBC (e.3.4) 2,979,404 2,709,076
16,530,061 14,528,617</t>
  </si>
  <si>
    <t>24. Shareholders' equity (Tables)</t>
  </si>
  <si>
    <t>Shareholders Equity Tables Abstract</t>
  </si>
  <si>
    <t>Schedule of subscribed and paid up capital</t>
  </si>
  <si>
    <t>2018 2017
Net value paid up 9,866,298 9,866,298
Value paid up 9,913,415 9,913,415
(-) Funding costs (47,117) (47,117)
Number of common shares 2,421,032,479 2,421,032,479</t>
  </si>
  <si>
    <t>Schedule of reserves</t>
  </si>
  <si>
    <t>2018 2017
412,091 416,161
Special goodwill reserve 380,560 380,560
Stock options 31,531 35,601</t>
  </si>
  <si>
    <t>Schedule of dividends calculation</t>
  </si>
  <si>
    <t>2018 2017
Net income for the year 2,545,101 1,234,507
(-) Tax incentives not to be distributed (146,455) (112,493)
(-) Legal reserve constitution (119,932) (61,725)
Revised profit 2,278,714 1,060,289
Minimum dividends calculated considering 25% of the revised profit 569,679 265,072
Breakdown of dividends payable and interest on equity:
Interest on shareholders’ equity 849,994 189,991
Dividends - 103,325
Total dividends and interest on shareholders’ equity distributed and proposed 849,994 293,316
IRRF on interest on shareholders’ equity (125,757) (28,244)
Total dividends and interest on shareholders’ equity, net 724,237 265,072
Dividends per share ( Reais 0.30 0.11</t>
  </si>
  <si>
    <t>25. Long-term incentive plan (Tables)</t>
  </si>
  <si>
    <t>Longterm Incentive Plan Tables Abstract</t>
  </si>
  <si>
    <t>Schedule of variations in quantity of options</t>
  </si>
  <si>
    <t xml:space="preserve">Date of grant Share options granted Maturity date Exercise price Balance at the beginning of the period Granted in the period Exercised in the period Forfeited in the period Falling due in the period Balance at the end of the period
2018
2018-2020 Plan – 1 st 849,932 May/20 14.41 - 849,932 (383,418) - 466,514
2014-2016 Plan – 3 rd 3,922,204 Nov/22 8.10 2,684,284 (510,884) (1,277,878) - 895,522
2014-2016 Plan – 2 nd 3,355,229 Oct/21 8.45 1,240,740 (656,268) (291,949) - 292,523
2014-2016 Plan – 1 st 1,687,686 Sep/20 13.42 658,720 (27,424) (99,324) - 531,972
2011-2013 Plan – 3 rd 3,072,418 Jul/19 8.13 694,936 (151,353) - 543,583
2011-2013 Plan – 2 nd 2,661,752 Sep/18 8.96 194,756 (194,756) -
2011-2013 Plan – 1 st 2,833,595 Aug/17 8.84 - - -
Total 18,382,816 5,473,436 849,932 (1,194,576) (2,203,922) (194,756) 2,730,114
Average weighted price for the period 10.26 </t>
  </si>
  <si>
    <t>Schedule of significant data included in model</t>
  </si>
  <si>
    <t>Date of grant Weighted average base price of shares during the vesting period of the grant Volatility Expected useful life of the option Annual interest rate without risk
2011 Grant R$8.84 51.73% p.a 6 years 11.94% p.a
2012 Grant R$8.96 50.46% p.a 6 years 8.89% p.a
2013 Grant R$8.13 48.45% p.a 6 years 10.66% p.a
2014 Grant R$13.42 44.60% p.a 6 years 10.66% p.a
2015 Grant R$8.45 35.50% p.a 6 years 16.10% p.a
2016 Grant R$8.10 36.70% p.a 6 years 11.73% p.a
2018 Grant R$14.41 NA 3 years NA</t>
  </si>
  <si>
    <t>26. Revenue (Tables)</t>
  </si>
  <si>
    <t>Revenue Tables Abstract</t>
  </si>
  <si>
    <t>Schedule of revenue</t>
  </si>
  <si>
    <t>2018 2017 2016
Net operating revenue 16,981,329 16,233,959 15,617,413
Gross operating revenue 24,232,404 22,611,074 22,745,589
Service revenue 23,065,648 21,433,515 21,367,818
Service revenue – Mobile 21,531,779 20,147,585 20,188,962
Service revenue - Landline 1,533,869 1,285,930 1,178,856
Goods sold 1,166,756 1,177,559 1,377,771
Deductions from gross revenue (7,251,075) (6,377,115) (7,128,176)
Taxes (5,163,797) (5,027,406) (5,694,886)
Discounts given (2,073,892) (1,329,600) (1,394,223)
Returns and other (13,386) (20,109) (39,067)</t>
  </si>
  <si>
    <t>27. Operating costs and expenses (Tables)</t>
  </si>
  <si>
    <t>Operating Costs And Expenses Tables Abstract</t>
  </si>
  <si>
    <t>Schedule of operating cost and expences</t>
  </si>
  <si>
    <t xml:space="preserve">2018 2017
Cost of services provided and goods sold (*) Selling expenses General and administrative expenses Total Cost of services provided and goods sold (*) Selling expenses General and administrative expenses Total
(7,701,418) (4,970,780) (1,608,319) (14,280,517) (8,002,077) (4,575,177) (1,424,643) (14,001,897)
Personnel (36,514) (637,177) (357,878) (1,031,569) (48,802) (602,578) (305,036) (956,416)
Third-party services (518,762) (2,169,624) (451,990) (3,140,376) (544,036) (2,049,994) (429,597) (3,023,627)
Interconnection and means of connection (2,513,176) - - (2,513,176) (2,632,593) - - (2,632,593)
Depreciation and amortization (3,119,954) (162,804) (671,562) (3,954,320) (3,280,524) (162,020) (571,126) (4,013,670)
Taxes, fees and contributions (31,754) (866,197) (18,333) (916,284) (36,625) (919,018) (11,963) (967,606)
Rent and insurance (591,226) (146,877) (67,387) (805,490) (609,595) (92,363) (62,954) (764,912)
Cost of goods sold (883,912) - - (883,912) (846,839) - - (846,839)
Publicity and advertising - (421,588) - (421,588) - (410,982) - (410,982)
Losses on doubtful accounts - (544,881) - (544,881) - (316,387) - (316,387)
Other (6,120) (21,632) (41,169) (68,921) (3,063) (21,835) (43,967) (68,865)
2016
Cost of services provided and goods sold (*) Selling expenses General and administrative expenses Total
(7,966,487) (4,719,029) (1,258,722) (13,944,238)
Personnel (59,026) (673,571) (272,699) (1,005,296)
Third-party services (506,356) (1,965,329) (433,396) (2,905,081)
Interconnection and means of connection (2,676,813) - - (2,676,813)
Depreciation and amortization (3,157,720) (181,916) (445,536) (3,785,172)
Taxes, fees and contributions (33,627) (1,047,416) (13,474) (1,094,517)
Rent and insurance (551,020) (101,731) (72,276) (725,027)
Cost of goods sold (975,959) - - (975,959)
Publicity and advertising - (438,837) - (438,837)
Losses on doubtful accounts - (266,442) - (266,442)
Other (5,966) (43,787) (21,341) (71,094) </t>
  </si>
  <si>
    <t>28. Other income (expenses), net (Tables)</t>
  </si>
  <si>
    <t>Other Income Expenses Net Tables Abstract</t>
  </si>
  <si>
    <t>Schedule of other income (expenses), net</t>
  </si>
  <si>
    <t xml:space="preserve">2018 2017 2016
Income
Subsidy income, net 25,305 28,722 28,134
Fines on telecommunications services 44,411 41,699 39,639
Revenue from disposal of assets 1,708 2,865 57,563
Other income (i) 282,041 171,273 181,234
353,465 244,559 306,570
Expenses
FUST/FUNTTEL (ii) (143,167) (140,878) (163.955)
Taxes, fees and contributions (4,092) (4,466) (2.980)
Provision for legal and administrative proceedings, net of reversal (452,463) (366,476)
(352,154)
Expenses involving the disposal of assets (4,424) (6,618) (14,473)
Other expenses (32,608) (24,831) (21,987)
(636,754) (543,269) (555,549)
Other revenues (expenses), net (283,289) (298,710) (248,979) (i) The variation in the period refers to credits
arising from a lawsuit filed by TIM Nordeste S.A. (ultimately merged into TIM S.A.) with a final and unappealable decision in
favor of the Company at Higher Courts in 2018, which challenged the exclusion of the ICMS from the PIS and COFINS tax bases for
the period from 2002 through 2009 (Note 9). (ii) Expenses incurred with contributions on
several telecommunications revenue due to ANATEL, according to the legislation in force. </t>
  </si>
  <si>
    <t>29. Financial income (Tables)</t>
  </si>
  <si>
    <t>Financial Income Tables Abstract</t>
  </si>
  <si>
    <t>Schedule of financial income</t>
  </si>
  <si>
    <t>30. Financial expenses (Tables)</t>
  </si>
  <si>
    <t>Financial Expenses Tables Abstract</t>
  </si>
  <si>
    <t>Schedule of financial expenses</t>
  </si>
  <si>
    <t>2018 2017 2016
Financial expenses (951,439) (1,009,653) (1,156,485)
Interest on borrowing and financing (96,682) (211,108) (199,077)
Interest paid to suppliers (10,906) (998) (21,474)
Interest on taxes and fees (15,409) (5,712) (28,944)
Swap interest (32,424) (85,362) (230,642)
Interest on leasing (266,328) (257,305) (246,280)
Monetary adjustment (340,175) (278,272) (269,031)
Discounts granted (38,858) (52,683) (61,082)
Other expenses (150,657) (118,213) (99,955)</t>
  </si>
  <si>
    <t>31. Foreign exchange variations, net (Tables)</t>
  </si>
  <si>
    <t>Foreign Exchange Variations Net Tables Abstract</t>
  </si>
  <si>
    <t>Schedule of foreign exchange variations, net</t>
  </si>
  <si>
    <t>32. Income tax and social contribution (Tables)</t>
  </si>
  <si>
    <t>Income Tax And Social Contribution Expenses Tables Abstract</t>
  </si>
  <si>
    <t>Schedule of income tax and social contribution on profit or loss reconciliation</t>
  </si>
  <si>
    <t>2018 2017 2016
Current income and social contribution taxes
Income tax for the fiscal year (253,120) (203,932) (309,695)
Social contribution for the fiscal year (92,502) (77,148) (110,997)
Tax incentive – SUDENE/SUDAM (*) 146,454 112,493 118,250
(199,168) (168,587) (302,442)
Deferred income tax and social contribution
Deferred income tax 651,632 (23,976) 29,482
Deferred social contribution 217,501 (8,631) 9,947
869,133 (32,607) 39,429
Provision for income tax and social contribution contingencies
(5,054)
185
124
864,079 (32,422) 39,553
664,911 (201,009) (262,889)</t>
  </si>
  <si>
    <t>Schedule of income tax and social contribution expenses reconciliation</t>
  </si>
  <si>
    <t>2018 2017 2016
Income before income tax and social contribution 1,880,190 1,435,516
1,013,316
Combined tax rate 34% 34%
34%
Combined tax rate on income tax and social contribution (639,265) (488,075)
(344,527)
(Additions)/exclusions:
Unrecognized/recognized tax losses and temporary differences 920,745 68,716 6,611
Permanent additions and exclusions:
Non-deductible expenses for tax purposes (12,040) (6,638) (18,634)
Financial lease impact (36,046) (35,872) (30,700)
Tax
benefit on the interest on equity allocated 288,998 64,597 -
SUDENE/SUDAM tax incentive (*) 146,454 112,498 118,250
Use of tax losses not previously recognized - 11,176 -
Other amounts (3,935) 72,589 6,111
1,304,176 287,066
81,638
Income tax and social contribution recorded in income for the fiscal year 664,911 (201,009)
(262,889)
Actual rate (35.36%) 14.00% 25.94% (*) As mentioned in Note 24 c.3, for investment
subsidies not to be considered within the taxable income, they must be recorded as tax incentive reserves, to be used only to offset
losses or increase capital. The subsidiary TIM S.A. has tax benefits which comply with these rules.</t>
  </si>
  <si>
    <t>33. Earnings per share (Tables)</t>
  </si>
  <si>
    <t>Earnings Per Share</t>
  </si>
  <si>
    <t>Schedule of earning per share</t>
  </si>
  <si>
    <t xml:space="preserve">Basic earnings per share are calculated by dividing
income attributable to shareholders of the Company by the weighted average number of shares issued during the period.
2018 2017 2016
Income attributable to shareholders of the Company 2,545,101 1,234,507
750,427
Weighted average number of common shares issued (thousands) 2,420,172 2,420,016
2,420,237
Basic earnings per share (expressed in R$), 1.05 0.51 0.31 Diluted earnings per share are calculated by
adjusting the weighted average number of shares outstanding to assume the conversion of all dilutive potential shares.
2018 2017 2016
Income attributable to shareholders of the Company 2,545,101 1,234,507 750,427
Weighted average number of common shares issued (thousands) 2,421,075 2,421,072 2,420,241
Diluted earnings per share (expressed in R$) 1.05 0.51 0.31 </t>
  </si>
  <si>
    <t>34. Balances and transactions with related parties (Tables)</t>
  </si>
  <si>
    <t>Balances And Transactions With Related Parties Tables Abstract</t>
  </si>
  <si>
    <t>Schedule of consolidated balances of transactions</t>
  </si>
  <si>
    <t xml:space="preserve">Assets
2018 2017
Telecom Italia Sparkle (2) 2,877 1,416
TI Sparkle (5) 804 1,544
TIM Brasil (7) 13,993 13,619
Gruppo Havas (9) 75,600 115,840
Other 1,092 709
Total 94,366 133,128
Liabilities
2018 2017
Telecom Italia S.p.A. (3) 89,433 35,288
Telecom Italia Sparkle (2) 11,895 10,686
TI Sparkle (5) 4,174 9,223
TIM Brasil 6,044 4,903
Vivendi Group (8) 4,745 6,430
Gruppo Havas (9) 62,686 29,008
Other 107 107
Total 179,084 95,645 Revenues
2018 2017 2016
Telecom Italia S.p.A. (3) 858 665 3,090
Telecom Argentina Group (1) - - 8,232
Telecom Italia Sparkle (2) 5,809 5,281 4,694
TI Sparkle (5) 904 692 1,627
Total 7,571 6,638 17,643
Costs/Expenses
2018 2017 2016
Telecom Italia S.p.A. (3) 62,976 8,440 6,801
Telecom Italia Sparkle (2) 30,123 26,775 39,913
Telecom Argentina Group (1) 713
TI Sparkle (5) 18,035 30,734 52,938
Generali (6) - 3,254 194
Vivendi Group (8) 9,439 16,361 8,075
Gruppo Havas (9) 301,752 127,730 1,834
Italtel (4) - 3,102 -
Total 422,325 216,396 110,468
(1)
These amounts refer to roaming, value-added services (“VAS”), international voice
data – wholesale, among others. The “Telecom Argentina Group” consists of the companies Telecom Personal, Telecom
Argentina and Nucleo. On March 8, 2016, Telecom Italia concluded the sale of its 100% interest in Telecom Argentina Group. (2)
These amounts refer to roaming, VAS, assignment of means and international voice data - wholesale. (3)
These amounts refer to international roaming, technical post-sales assistance and VAS. (4)
The amounts refer to the development and maintenance of software used for invoicing for telecommunications
services. (5)
The amounts refer to the leasing of links and EILD, lease of means (submarine cables) and signaling
services. (6)
The amounts refer to insurance coverage taken out for operating risks, civil liability and
health insurance, among others. (7)
The amounts refer mainly to judicial deposits related to labor proceedings. (8)
The amounts refer to VAS. (9)
The amounts refer to publicity services. </t>
  </si>
  <si>
    <t>35. Management remuneration (Tables)</t>
  </si>
  <si>
    <t>Management Remuneration Tables Abstract</t>
  </si>
  <si>
    <t>Schedule of key management personnel</t>
  </si>
  <si>
    <t>2018 2017
Salaries and other short-term benefits 28,020 21,757
Share-based payments 7,883 6,791
35,904 28,548</t>
  </si>
  <si>
    <t>36. Financial instruments and risk management (Tables)</t>
  </si>
  <si>
    <t>Financial Instruments And Risk Management Tables Abstract</t>
  </si>
  <si>
    <t>Schedule of consolidated derivative financial instruments</t>
  </si>
  <si>
    <t>2018 2017
Assets Liabilities Net Assets Liabilities Net
Transactions involving derivatives 81,408 (11,618) 69,790 80,790 (32,463) 48,327
Current portion 50,769 (2,373) 48,396 53,875 (14,044) 39,831
Non-current portion 30,639 (9,245) 21,394 26,915 (18,419) 8,496</t>
  </si>
  <si>
    <t>Schedule of long term maturities of financial derivative instruments</t>
  </si>
  <si>
    <t>Assets Liabilities
2020 7,109 (1,541)
2021 6,282 (1,541)
2022 onwards 17,248 (6,163)
30,639 (9,245)</t>
  </si>
  <si>
    <t>Schedule of consolidated financial assets and liabilities valued at fair value</t>
  </si>
  <si>
    <t xml:space="preserve">2018
Level 1 Level 2 Total
Total assets 784,841 81,408 866,249
Financial assets valued at fair value 784,841 81,408 866,249
Derivatives used for hedging purposes - 81,408 81,408
Securities 784,841 - 784,841
Total liabilities - 11,618 11,618
Financial liabilities valued at fair value through profit or loss - 11,618 11,618
Derivatives used for hedging purposes - 11,618 11,618
2017
Level 1 Level 2 Total
Total assets 765,614 80,790 846,404
Financial assets valued at fair value 765,614 80,790 846,404
Derivatives used for hedging purposes - 80,790 80,790
Securities 765,614 - 765,614
Total liabilities - 32,463 32,463
Financial liabilities valued at fair value through profit or loss - 32,463 32,463
Derivatives used for hedging purposes - 32,463 32,463 </t>
  </si>
  <si>
    <t>Schedule of financial instruments by category</t>
  </si>
  <si>
    <t>December 31, 2018
Measured at amortized cost Fair value through profit or loss Total
Assets, per balance sheet 5,639,420 871,478 6,510,898
Derivative financial instruments - 81,408 81,408
Trade accounts receivable and other accounts receivable, excluding prepayments 2,969,116 - 2,969,116
Marketable securities - 790,070 790,070
Cash and cash equivalents 1,075,530 - 1,075,530
Leasing 208,049 - 208,049
Judicial deposits 1,345,113 - 1,345,113
Other assets to offset 41,612 - 41,612
Measured at amortized cost Fair value through profit or loss Total
8,296,570 11,618 8,308,188
Liabilities per balance sheet
Borrowing and financing 1,663,017 1,663,017
Derivative financial instruments 11,618 11,618
Suppliers and other obligations, excluding legal obligations 4,323,374 4,323,374
Leasing 1,940,074 - 1,940,074
Dividends payable 370,105 - 370,105
December 31, 2017
Measured at amortized cost Fair value through profit or loss Total
Assets, per balance sheet 7,168,259 849,401 8,017,660
Derivative financial instruments - 80,790 80,790
Trade accounts receivable and other accounts receivable, excluding prepayments 2,567,063 - 2,567,063
Marketable securities - 768,611 768,611
Cash and cash equivalents 2,960,718 - 2,960,718
Leasing 205,311 - 205,311
Judicial deposits 1,366,576 - 1,366,576
Other assets to offset 68,571 - 68,571
Measured at amortized cost Fair value through profit or loss Total
10,708,264 32,463 10,740,727
Liabilities per balance sheet - - -
Borrowing and financings 4,690,944 - 4,690,944
Derivative financial instruments - 32,463 32,463
Suppliers and other obligations, excluding legal obligations 3,986,557 - 3,986,557
Leasing 1,887,172 - 1,887,172
Dividends payable 143,591 - 143,591</t>
  </si>
  <si>
    <t>Schedule of derivative financial instruments outstanding</t>
  </si>
  <si>
    <t>December 31, 2018
COUNTERPARTY % Coverage AVERAGE SWAP RATE
Currency SWAP Type DEBT SWAP Total Debt Total Swap (Asset Side) Asset Side Liability Side
USD LIBOR X DI KfW JP Morgan 43,420 43,420 100% LIBOR 6M + 1.35% p.a. 102.50% of CDI
USD LIBOR X DI KFW/ Finnvera JP Morgan and BOFA 378,595 393,387 100% LIBOR 6M + 0.75% p.a. 85.50% of CDI
USD PRE X DI CISCO Santander and JP Morgan 116,466 116,466 100%
2.18% p.a.
88.20% of CDI December 31, 2017
COUNTERPARTY % Coverage AVERAGE SWAP RATE
Currency Swap type Debt SWAP Total Debt Total Swap (Asset Side) Asset Side Liability Side
USD LIBOR X DI KfW JP Morgan 110,937 110,937 100% LIBOR 6M + 1.35% p.a.
102.50% of CDI
USD LIBOR X DI
KFW/ Finnvera JP Morgan and BOFA 260,522 260,522 100% 100% LIBOR 6M + 0.75% p.a.
80,29% of CDI
USD PRE X DI CISCO Santander and JP Morgan 198,990 198,990 100%
2.18% p.a.
87.62% of CDI</t>
  </si>
  <si>
    <t>Schedule of sensitivity analysis of derivative financial instrument</t>
  </si>
  <si>
    <t>Description
2018 Probable Scenario Possible Scenario Remote Scenario
Debt in USD (Cisco and KFW) 549,393 549,393 700,368 869,825
A) ∆ Aggregate debt variation 150,975 320,432
Fair value of the asset side of the swap 549,393 549,393 700,368 869,825
Fair value of the liability side of the swap 483,503 483,503 470,044 467,868
Swap result 1,032,896 1,032,896 1,170,412 1,337,692
B) ∆ Aggregate swap variation 137,516 304,797
C) Final result (B-A) 13,459 15,635</t>
  </si>
  <si>
    <t>Schedule of risk variable of derivative financial instruments</t>
  </si>
  <si>
    <t>Risk variable Probable scenario Possible scenario Remote scenario
(current)
CDI 6.40% 8.00% 9.60%
LIBOR 2.88% 3.59% 4.31%
USD 3.8748 4.8435 5.8122</t>
  </si>
  <si>
    <t>Schedule of position showing gains and losses with derivatives</t>
  </si>
  <si>
    <t>2018
Net income from USD vs. CDI transactions 58,508</t>
  </si>
  <si>
    <t>Schedule of capital management</t>
  </si>
  <si>
    <t>2018 2017
Total borrowing and derivatives (Notes 19 and 36) 1,593,227 4,642,617
Commercial leases - Liabilities (Note 15) 1,940,074 1,887,172
Commercial leases - Assets (Note 15) (208,049) (205,331)
Less: Cash and cash equivalents (Note 4) (1,075,530) (2,960,718)
FIC (Note 5) (784,841) (765,614)
Net debt - Unaudited 1,464,881 2,598,126
EBITDA (1) (past 12 months) - Unaudited 6,371,844 5,947,023
Financial leverage ratio (*) - Unaudited 0.23 0.44
(1) Reconciliation with net income for the year:
Net income for the year 2,545,101 1,234,507
Depreciation and amortization 3,954,321 4,013,671
Net financial result 537,333 497,836
Income and social contribution taxes (664,911) 201,009
EBITDA (Unaudited) (**) 6,371,844 5,947,023 (*) The variation in the
ratio includes the effect of the sale of towers. (**) Earnings before interest,
tax, depreciation and amortization.</t>
  </si>
  <si>
    <t>Changes in liabilities arising from financing activities</t>
  </si>
  <si>
    <t xml:space="preserve">Borrowing and financing Financial leasing
Derivative financial instruments (assets) liabilities
December 31, 2017 4,690,944 1,887,172 (48,327)
Inflow 166,548 38,985 (13,628)
Financial charges 284,037 266,328 15,423
Foreign exchange rate variations, net 73,889 - (73,931)
Payments (3,552,400) (252,411) 50,673
December 31, 2018 1,663,018 1,940,074 (69,790)
Borrowings and financing Finance lease Financial instruments (assets) liabilities
December 31, 2016 6,719,782 1,802,238 (135,449)
Additions 646,854 48,957 17.675
Financial interests 611,369 257,305 53,062
Foreign exchange variations, net (16,491) 16,385
Payments (3,270,570) (219,189) -
Other (2,139) -
December 31, 2017 4,690,944 1,887,172 (48,327) </t>
  </si>
  <si>
    <t>37. Insurance (Tables)</t>
  </si>
  <si>
    <t>Insurance Tables Abstract</t>
  </si>
  <si>
    <t>Schedule of main assets, liabilities or interests insured amounts</t>
  </si>
  <si>
    <t>Types Amounts insured
Operating risks R$37,705,747
General third-party liability - RCG R$80,000
Vehicles (executive and operational fleets) R$1,000 for civil liability optional (property damages and personal injury) and R$100 for moral damages</t>
  </si>
  <si>
    <t>38. Commitments (Tables)</t>
  </si>
  <si>
    <t>Commitments Tables Abstract</t>
  </si>
  <si>
    <t>Schedule of minimum committed rental payments</t>
  </si>
  <si>
    <t>5,895,699
2019 1,088,506
2020 1,132,046
2021 1,177,328
2022 1,224,421
2023 1,273,398</t>
  </si>
  <si>
    <t>2. Basis for preparation and disclosure of the consolidated financial statements (Details) - BRL (R$) R$ in Thousands</t>
  </si>
  <si>
    <t>Dec. 31, 2015</t>
  </si>
  <si>
    <t>DisclosureOfImpactOfAdoptionOfNewStandardLineItems [Line Items]</t>
  </si>
  <si>
    <t>Inventories</t>
  </si>
  <si>
    <t>R$ 11084530</t>
  </si>
  <si>
    <t>Total liabilities and shareholders' equity</t>
  </si>
  <si>
    <t>Total liabilities</t>
  </si>
  <si>
    <t>Deferred income and social contribution taxes</t>
  </si>
  <si>
    <t>R$ 17187513</t>
  </si>
  <si>
    <t>Capital shares</t>
  </si>
  <si>
    <t>Revenue reserves</t>
  </si>
  <si>
    <t>R$ 9524124</t>
  </si>
  <si>
    <t>Originally Reported</t>
  </si>
  <si>
    <t>Contractual assets</t>
  </si>
  <si>
    <t>Contractual liability and deferred revenue</t>
  </si>
  <si>
    <t>Other</t>
  </si>
  <si>
    <t>Adjustments</t>
  </si>
  <si>
    <t>Balances under IFRS 15 and 9</t>
  </si>
  <si>
    <t>R$ 1672067</t>
  </si>
  <si>
    <t>2. Basis for preparation and disclosure of the consolidated financial statements (Details 1) - BRL (R$) R$ in Thousands</t>
  </si>
  <si>
    <t>DisclosureOfRestatementsLineItems [Line Items]</t>
  </si>
  <si>
    <t>Net revenue</t>
  </si>
  <si>
    <t>Balances without IFRS 15 and IFRS 9</t>
  </si>
  <si>
    <t>2. Basis for preparation and disclosure of the consolidated financial statements (Details 2) R$ in Thousands</t>
  </si>
  <si>
    <t>Dec. 31, 2018BRL (R$)</t>
  </si>
  <si>
    <t>Basis For Preparation And Disclosure Of Financial Statements Details 2Abstract</t>
  </si>
  <si>
    <t>R$ 130</t>
  </si>
  <si>
    <t>Contractual liabilities</t>
  </si>
  <si>
    <t>R$ 20928</t>
  </si>
  <si>
    <t>2. Basis for preparation and disclosure of the consolidated financial statements (Details 3) R$ in Thousands</t>
  </si>
  <si>
    <t>Changes In Contractual Assets And Liabilities Abstract</t>
  </si>
  <si>
    <t>Beginning balance</t>
  </si>
  <si>
    <t>R$ 12305</t>
  </si>
  <si>
    <t>Additions</t>
  </si>
  <si>
    <t>Write-off</t>
  </si>
  <si>
    <t>Ending balance</t>
  </si>
  <si>
    <t>R$ 20798</t>
  </si>
  <si>
    <t>2. Basis for preparation and disclosure of the consolidated financial statements (Details 4) - BRL (R$) R$ in Thousands</t>
  </si>
  <si>
    <t>DisclosureOfContractAssetsLiabilitiesLineItems [Line Items]</t>
  </si>
  <si>
    <t>Contractual assets (liabilities)</t>
  </si>
  <si>
    <t>2019 [Member]</t>
  </si>
  <si>
    <t>2020 [Member]</t>
  </si>
  <si>
    <t>R$ 3668</t>
  </si>
  <si>
    <t>4. Cash and cash equivalents (Details) - BRL (R$) R$ in Thousands</t>
  </si>
  <si>
    <t>Cash And Cash Equivalents Details Abstract</t>
  </si>
  <si>
    <t>Cash and banks</t>
  </si>
  <si>
    <t>R$ 93960</t>
  </si>
  <si>
    <t>R$ 40283</t>
  </si>
  <si>
    <t>Unrestrictedly available financial investments:</t>
  </si>
  <si>
    <t>CDB/Repurchases</t>
  </si>
  <si>
    <t>Total cash and cash equivalents</t>
  </si>
  <si>
    <t>R$ 1075530</t>
  </si>
  <si>
    <t>R$ 2960718</t>
  </si>
  <si>
    <t>R$ 5128186</t>
  </si>
  <si>
    <t>R$ 6100403</t>
  </si>
  <si>
    <t>4. Cash and cash equivalents (Details Narrative)</t>
  </si>
  <si>
    <t>Cash And Cash Equivalents Details Narrative Abstract</t>
  </si>
  <si>
    <t>Return rate on cash and cash equivalent</t>
  </si>
  <si>
    <t>100.27%</t>
  </si>
  <si>
    <t>100.92%</t>
  </si>
  <si>
    <t>5. Marketable securities (Details) - BRL (R$) R$ in Thousands</t>
  </si>
  <si>
    <t>MarketableSecuritiesLineLineItems [Line Items]</t>
  </si>
  <si>
    <t>R$ 790070</t>
  </si>
  <si>
    <t>R$ 768611</t>
  </si>
  <si>
    <t>Current portion</t>
  </si>
  <si>
    <t>Non-current portion</t>
  </si>
  <si>
    <t>FUNCINE [Member]</t>
  </si>
  <si>
    <t>Sovereign Fund [Member]</t>
  </si>
  <si>
    <t>FIC - Government Securities [Member]</t>
  </si>
  <si>
    <t>FIC - Repo Transactions [Member]</t>
  </si>
  <si>
    <t>Financial Bill [Member]</t>
  </si>
  <si>
    <t>Other [Member]</t>
  </si>
  <si>
    <t>R$ 91441</t>
  </si>
  <si>
    <t>R$ 83655</t>
  </si>
  <si>
    <t>5. Marketable securities (Details Narrative)</t>
  </si>
  <si>
    <t>Cash flow hedges [member]</t>
  </si>
  <si>
    <t>Percentage of fund designated</t>
  </si>
  <si>
    <t>100.81%</t>
  </si>
  <si>
    <t>6. Trade accounts receivable (Details) - BRL (R$) R$ in Thousands</t>
  </si>
  <si>
    <t>TradeAccountsReceivableLineLineItems [Line Items]</t>
  </si>
  <si>
    <t>Trade receivables gross</t>
  </si>
  <si>
    <t>R$ 3656044</t>
  </si>
  <si>
    <t>R$ 3031808</t>
  </si>
  <si>
    <t>Provision for losses on expected accounts</t>
  </si>
  <si>
    <t>R$ 370452</t>
  </si>
  <si>
    <t>Trade receivables</t>
  </si>
  <si>
    <t>Billed services [Member]</t>
  </si>
  <si>
    <t>Unbilled services [Member]</t>
  </si>
  <si>
    <t>Network use [Member]</t>
  </si>
  <si>
    <t>Sale of goods [Member]</t>
  </si>
  <si>
    <t>Other accounts receivable [Member]</t>
  </si>
  <si>
    <t>R$ 1791</t>
  </si>
  <si>
    <t>R$ 1548</t>
  </si>
  <si>
    <t>6. Trade accounts receivable (Details 1) - BRL (R$) R$ in Thousands</t>
  </si>
  <si>
    <t>Financial Assets That Are Either Past Due Or Impaired Details Abstract</t>
  </si>
  <si>
    <t>Opening balance</t>
  </si>
  <si>
    <t>R$ 464745</t>
  </si>
  <si>
    <t>Effect of the adoption of IFRS 9</t>
  </si>
  <si>
    <t>Set-up of provision</t>
  </si>
  <si>
    <t>Write-off of provision</t>
  </si>
  <si>
    <t>Closing balance</t>
  </si>
  <si>
    <t>R$ 686928</t>
  </si>
  <si>
    <t>6. Trade accounts receivable (Details 2) - BRL (R$) R$ in Thousands</t>
  </si>
  <si>
    <t>Current [Member]</t>
  </si>
  <si>
    <t>Past due for up to 30 days [Member]</t>
  </si>
  <si>
    <t>Past due for up to 60 days [Member]</t>
  </si>
  <si>
    <t>Past due for up to 90 days [Member]</t>
  </si>
  <si>
    <t>Past due for more than 90 days [Member]</t>
  </si>
  <si>
    <t>R$ 625917</t>
  </si>
  <si>
    <t>R$ 508113</t>
  </si>
  <si>
    <t>7. Inventory (Details) - BRL (R$) R$ in Thousands</t>
  </si>
  <si>
    <t>InventoryLinesLineItems [Line Items]</t>
  </si>
  <si>
    <t>Inventory gross</t>
  </si>
  <si>
    <t>R$ 189826</t>
  </si>
  <si>
    <t>R$ 133899</t>
  </si>
  <si>
    <t>Losses on adjustment to realizable amount</t>
  </si>
  <si>
    <t>Inventory net</t>
  </si>
  <si>
    <t>Mobile Handsets And Tablets [Member]</t>
  </si>
  <si>
    <t>Accessories And Pre-paid Cards [Member]</t>
  </si>
  <si>
    <t>TIM Chips [Member]</t>
  </si>
  <si>
    <t>R$ 10386</t>
  </si>
  <si>
    <t>R$ 10548</t>
  </si>
  <si>
    <t>8. Indirect taxes and contributions recoverable (Details) - BRL (R$) R$ in Thousands</t>
  </si>
  <si>
    <t>IndirectTaxesAndContributionsRecoverableLineLineItems [Line Items]</t>
  </si>
  <si>
    <t>R$ 1192765</t>
  </si>
  <si>
    <t>R$ 1335587</t>
  </si>
  <si>
    <t>Imposto sobre Circulacao de Mercadorias Servicos [Member] | Indirect [Member]</t>
  </si>
  <si>
    <t>Other [Member] | Indirect [Member]</t>
  </si>
  <si>
    <t>R$ 40024</t>
  </si>
  <si>
    <t>R$ 39332</t>
  </si>
  <si>
    <t>9. Direct taxes and contributions recoverable (Details) - BRL (R$) R$ in Thousands</t>
  </si>
  <si>
    <t>DirectTaxesAndContributionsRecoverableLineLineItems [Line Items]</t>
  </si>
  <si>
    <t>R$ 905521</t>
  </si>
  <si>
    <t>R$ 532543</t>
  </si>
  <si>
    <t>Income Tax And Social Contribution On Income [Member] | Direct [Member]</t>
  </si>
  <si>
    <t>PIS/COFINS [Member] | Direct [Member]</t>
  </si>
  <si>
    <t>Other [Member] | Direct [Member]</t>
  </si>
  <si>
    <t>R$ 107020</t>
  </si>
  <si>
    <t>R$ 44211</t>
  </si>
  <si>
    <t>10. Deferred income tax and social contribution (Details) - BRL (R$) R$ in Thousands</t>
  </si>
  <si>
    <t>Deferred taxes - Assets</t>
  </si>
  <si>
    <t>Losses carried forward - income tax and social contribution</t>
  </si>
  <si>
    <t>R$ 896100</t>
  </si>
  <si>
    <t>R$ 126386</t>
  </si>
  <si>
    <t>Temporary differences:</t>
  </si>
  <si>
    <t>Losses on doubtful accounts</t>
  </si>
  <si>
    <t>Adjustment to net present value - 3G license</t>
  </si>
  <si>
    <t>Deferred tax on IFRS adjustments:</t>
  </si>
  <si>
    <t>Deferred income tax on accounting adjustments</t>
  </si>
  <si>
    <t>Lease of LT Amazonas Infrastructure</t>
  </si>
  <si>
    <t>Profit sharing</t>
  </si>
  <si>
    <t>Taxes with suspended enforceability</t>
  </si>
  <si>
    <t>Amortized goodwill - TIM Fiber</t>
  </si>
  <si>
    <t>Capitalized interests on 4G authorization</t>
  </si>
  <si>
    <t>Deemed cost - TIM S.A.</t>
  </si>
  <si>
    <t>Total deferred taxes - Assets</t>
  </si>
  <si>
    <t>Unrecognized deferred income tax and social contribution</t>
  </si>
  <si>
    <t>Subtotal</t>
  </si>
  <si>
    <t>Deferred tax assets</t>
  </si>
  <si>
    <t>Total deferred taxes - Liabilities</t>
  </si>
  <si>
    <t>R$ 98919</t>
  </si>
  <si>
    <t>10. Deferred income tax and social contribution (Details 1) - TIM Celular S.A. ("TIM Celular") [Member] R$ in Thousands</t>
  </si>
  <si>
    <t>DeferredTaxesLineLineItems [Line Items]</t>
  </si>
  <si>
    <t>2019</t>
  </si>
  <si>
    <t>R$ 102835</t>
  </si>
  <si>
    <t>2020</t>
  </si>
  <si>
    <t>2021 onwards</t>
  </si>
  <si>
    <t>Tax losses and negative base</t>
  </si>
  <si>
    <t>Temporary differences</t>
  </si>
  <si>
    <t>Total credits recoverable</t>
  </si>
  <si>
    <t>R$ 801971</t>
  </si>
  <si>
    <t>10. Deferred income tax and social contribution (Details Narrative) - BRL (R$) R$ in Thousands</t>
  </si>
  <si>
    <t>Applicable tax rate for income tax</t>
  </si>
  <si>
    <t>25.00%</t>
  </si>
  <si>
    <t>Applicable tax rate for social contribution</t>
  </si>
  <si>
    <t>9.00%</t>
  </si>
  <si>
    <t>TIM Celular S.A. ("TIM Celular") [Member]</t>
  </si>
  <si>
    <t>Credits related to tax carry forward losses</t>
  </si>
  <si>
    <t>R$ 85812</t>
  </si>
  <si>
    <t>R$ 132389</t>
  </si>
  <si>
    <t>Deductible temporary differences and carry forward losses for which no deferred tax asset is recognized</t>
  </si>
  <si>
    <t>R$ 107092</t>
  </si>
  <si>
    <t>R$ 102860</t>
  </si>
  <si>
    <t>11. Prepaid expenses (Details) - BRL (R$) R$ in Thousands</t>
  </si>
  <si>
    <t>Prepaid Expenses Details Abstract</t>
  </si>
  <si>
    <t>R$ 346441</t>
  </si>
  <si>
    <t>R$ 207832</t>
  </si>
  <si>
    <t>Advertising not released</t>
  </si>
  <si>
    <t>Rentals and insurance</t>
  </si>
  <si>
    <t>Network swap</t>
  </si>
  <si>
    <t>Incremental costs for obtaining client contracts</t>
  </si>
  <si>
    <t>R$ 74381</t>
  </si>
  <si>
    <t>R$ 39466</t>
  </si>
  <si>
    <t>12. Judicial deposits (Details) - BRL (R$) R$ in Thousands</t>
  </si>
  <si>
    <t>JudicialDepositsLineItems [Line Items]</t>
  </si>
  <si>
    <t>R$ 1345113</t>
  </si>
  <si>
    <t>R$ 1366576</t>
  </si>
  <si>
    <t>Civil [Member]</t>
  </si>
  <si>
    <t>Labor [Member]</t>
  </si>
  <si>
    <t>Tax [Member]</t>
  </si>
  <si>
    <t>Regulatory [Member]</t>
  </si>
  <si>
    <t>Online attachment [Member]</t>
  </si>
  <si>
    <t>R$ 219664</t>
  </si>
  <si>
    <t>R$ 242181</t>
  </si>
  <si>
    <t>12. Judicial deposits (Details Narrative) - BRL (R$) R$ in Thousands</t>
  </si>
  <si>
    <t>Court deposit</t>
  </si>
  <si>
    <t>R$ 66700</t>
  </si>
  <si>
    <t>R$ 63869</t>
  </si>
  <si>
    <t>Tax [Member] | Tax court proceedings related to ICMS [Member]</t>
  </si>
  <si>
    <t>Tax [Member] | Tax court proceedings related to production [Member]</t>
  </si>
  <si>
    <t>Tax [Member] | Tax court proceedings related to CPMF [Member]</t>
  </si>
  <si>
    <t>Tax [Member] | Tax court proceedings related to TFF [Member]</t>
  </si>
  <si>
    <t>Tax [Member] | Tax court proceedings related to IRRF [Member]</t>
  </si>
  <si>
    <t>Tax [Member] | Tax court proceedings related to ISS [Member]</t>
  </si>
  <si>
    <t>Tax [Member] | Tax court proceedings related to cancellation of fines for late payment [Member]</t>
  </si>
  <si>
    <t>Tax [Member] | Tax court proceedings related to Fund for Universal Access to Telecommunications Services [Member]</t>
  </si>
  <si>
    <t>R$ 56088</t>
  </si>
  <si>
    <t>R$ 53128</t>
  </si>
  <si>
    <t>13. Property, Plant and Equipment (Details) - BRL (R$) R$ in Thousands</t>
  </si>
  <si>
    <t>PropertyPlantEquipmentLineItems [Line Items]</t>
  </si>
  <si>
    <t>Cost of property, plant and equipment, gross</t>
  </si>
  <si>
    <t>R$ 10838488</t>
  </si>
  <si>
    <t>Additions/(Depreciation)</t>
  </si>
  <si>
    <t>Disposals</t>
  </si>
  <si>
    <t>Transfers</t>
  </si>
  <si>
    <t>Gross carrying amount [Member]</t>
  </si>
  <si>
    <t>Accumulated depreciation and amortisation [Member]</t>
  </si>
  <si>
    <t>Communication And Network Equipment [Member]</t>
  </si>
  <si>
    <t>Communication And Network Equipment [Member] | Gross carrying amount [Member]</t>
  </si>
  <si>
    <t>Communication And Network Equipment [Member] | Accumulated depreciation and amortisation [Member]</t>
  </si>
  <si>
    <t>Fiber Optic Cables [Member]</t>
  </si>
  <si>
    <t>Fiber Optic Cables [Member] | Gross carrying amount [Member]</t>
  </si>
  <si>
    <t>Fiber Optic Cables [Member] | Accumulated depreciation and amortisation [Member]</t>
  </si>
  <si>
    <t>Free Leased Handsets [Member]</t>
  </si>
  <si>
    <t>Free Leased Handsets [Member] | Gross carrying amount [Member]</t>
  </si>
  <si>
    <t>Free Leased Handsets [Member] | Accumulated depreciation and amortisation [Member]</t>
  </si>
  <si>
    <t>Network Infrastructure [Member]</t>
  </si>
  <si>
    <t>Network Infrastructure [Member] | Gross carrying amount [Member]</t>
  </si>
  <si>
    <t>Network Infrastructure [Member] | Accumulated depreciation and amortisation [Member]</t>
  </si>
  <si>
    <t>Informatics Assets [Member]</t>
  </si>
  <si>
    <t>Informatics Assets [Member] | Gross carrying amount [Member]</t>
  </si>
  <si>
    <t>Informatics Assets [Member] | Accumulated depreciation and amortisation [Member]</t>
  </si>
  <si>
    <t>General Use Assets [Member]</t>
  </si>
  <si>
    <t>General Use Assets [Member] | Gross carrying amount [Member]</t>
  </si>
  <si>
    <t>General Use Assets [Member] | Accumulated depreciation and amortisation [Member]</t>
  </si>
  <si>
    <t>Land [Member]</t>
  </si>
  <si>
    <t>Land [Member] | Gross carrying amount [Member]</t>
  </si>
  <si>
    <t>Construction In Progress [Member]</t>
  </si>
  <si>
    <t>Construction In Progress [Member] | Gross carrying amount [Member]</t>
  </si>
  <si>
    <t>R$ 1299663</t>
  </si>
  <si>
    <t>R$ 1486066</t>
  </si>
  <si>
    <t>13. Property, Plant and Equipment (Details 1)</t>
  </si>
  <si>
    <t>Communication And Network Equipment [Member] | Bottom of range [Member]</t>
  </si>
  <si>
    <t>PropertyPlantAndEquipmentItemsLineItems [Line Items]</t>
  </si>
  <si>
    <t>Depreciation rates</t>
  </si>
  <si>
    <t>8.00%</t>
  </si>
  <si>
    <t>Communication And Network Equipment [Member] | Top of range [Member]</t>
  </si>
  <si>
    <t>14.29%</t>
  </si>
  <si>
    <t>Fiber Optic Cables [Member] | Bottom of range [Member]</t>
  </si>
  <si>
    <t>4.00%</t>
  </si>
  <si>
    <t>Fiber Optic Cables [Member] | Top of range [Member]</t>
  </si>
  <si>
    <t>10.00%</t>
  </si>
  <si>
    <t>Free Leased Handsets [Member] | Bottom of range [Member]</t>
  </si>
  <si>
    <t>14.28%</t>
  </si>
  <si>
    <t>Free Leased Handsets [Member] | Top of range [Member]</t>
  </si>
  <si>
    <t>50.00%</t>
  </si>
  <si>
    <t>Network Infrastructure [Member] | Bottom of range [Member]</t>
  </si>
  <si>
    <t>Network Infrastructure [Member] | Top of range [Member]</t>
  </si>
  <si>
    <t>20.00%</t>
  </si>
  <si>
    <t>Informatics Assets [Member] | Bottom of range [Member]</t>
  </si>
  <si>
    <t>Informatics Assets [Member] | Top of range [Member]</t>
  </si>
  <si>
    <t>General Use Assets [Member] | Bottom of range [Member]</t>
  </si>
  <si>
    <t>General Use Assets [Member] | Top of range [Member]</t>
  </si>
  <si>
    <t>14. Intangible assets (Details) - BRL (R$) R$ in Thousands</t>
  </si>
  <si>
    <t>IntangibleAssetLineItems [Line Items]</t>
  </si>
  <si>
    <t>Cost of intangible assets, gross</t>
  </si>
  <si>
    <t>R$ 11312527</t>
  </si>
  <si>
    <t>R$ 10632575</t>
  </si>
  <si>
    <t>Additions/(Amortization)</t>
  </si>
  <si>
    <t>Capitalized Interests</t>
  </si>
  <si>
    <t>Computer software [Member]</t>
  </si>
  <si>
    <t>Authorizations [Member]</t>
  </si>
  <si>
    <t>Goodwill [Member]</t>
  </si>
  <si>
    <t>Cost of deferred commission to dealers [Member]</t>
  </si>
  <si>
    <t>Customer-related intangible assets [Member]</t>
  </si>
  <si>
    <t>Right to use infrastructure of LT Amazonas [Member]</t>
  </si>
  <si>
    <t>Other intangible assets [Member]</t>
  </si>
  <si>
    <t>Intangible assets under development [Member]</t>
  </si>
  <si>
    <t>Gross carrying amount [Member] | Computer software [Member]</t>
  </si>
  <si>
    <t>Gross carrying amount [Member] | Authorizations [Member]</t>
  </si>
  <si>
    <t>Gross carrying amount [Member] | Goodwill [Member]</t>
  </si>
  <si>
    <t>Gross carrying amount [Member] | Cost of deferred commission to dealers [Member]</t>
  </si>
  <si>
    <t>Gross carrying amount [Member] | Customer-related intangible assets [Member]</t>
  </si>
  <si>
    <t>Gross carrying amount [Member] | Right to use infrastructure of LT Amazonas [Member]</t>
  </si>
  <si>
    <t>Gross carrying amount [Member] | Other intangible assets [Member]</t>
  </si>
  <si>
    <t>Gross carrying amount [Member] | Intangible assets under development [Member]</t>
  </si>
  <si>
    <t>Accumulated depreciation and amortisation [Member] | Computer software [Member]</t>
  </si>
  <si>
    <t>Accumulated depreciation and amortisation [Member] | Authorizations [Member]</t>
  </si>
  <si>
    <t>Accumulated depreciation and amortisation [Member] | Cost of deferred commission to dealers [Member]</t>
  </si>
  <si>
    <t>Accumulated depreciation and amortisation [Member] | Customer-related intangible assets [Member]</t>
  </si>
  <si>
    <t>Accumulated depreciation and amortisation [Member] | Right to use infrastructure of LT Amazonas [Member]</t>
  </si>
  <si>
    <t>Accumulated depreciation and amortisation [Member] | Other intangible assets [Member]</t>
  </si>
  <si>
    <t>R$ 105606</t>
  </si>
  <si>
    <t>R$ 80451</t>
  </si>
  <si>
    <t>14. Intangible assets (Details 1)</t>
  </si>
  <si>
    <t>Amortization rates</t>
  </si>
  <si>
    <t>Authorizations [Member] | Bottom of range [Member]</t>
  </si>
  <si>
    <t>5.00%</t>
  </si>
  <si>
    <t>Authorizations [Member] | Top of range [Member]</t>
  </si>
  <si>
    <t>18.00%</t>
  </si>
  <si>
    <t>Other intangible assets [Member] | Bottom of range [Member]</t>
  </si>
  <si>
    <t>7.00%</t>
  </si>
  <si>
    <t>Other intangible assets [Member] | Top of range [Member]</t>
  </si>
  <si>
    <t>15. Finance leases (Details) - BRL (R$) R$ in Thousands</t>
  </si>
  <si>
    <t>FinanceLeasesLineItems [Line Items]</t>
  </si>
  <si>
    <t>Finance lease receivables</t>
  </si>
  <si>
    <t>R$ 208049</t>
  </si>
  <si>
    <t>R$ 205331</t>
  </si>
  <si>
    <t>15. Finance leases (Details 1) - BRL (R$) R$ in Thousands</t>
  </si>
  <si>
    <t>Present value</t>
  </si>
  <si>
    <t>Nominal amount</t>
  </si>
  <si>
    <t>LT Amazonas [Member] | Up to December 2019 [Member]</t>
  </si>
  <si>
    <t>LT Amazonas [Member] | January 2019 to December 2023 [Member]</t>
  </si>
  <si>
    <t>LT Amazonas [Member] | January 2024 onwards [Member]</t>
  </si>
  <si>
    <t>R$ 146964</t>
  </si>
  <si>
    <t>15. Finance leases (Details 2) - BRL (R$) R$ in Thousands</t>
  </si>
  <si>
    <t>Finance lease liabilities</t>
  </si>
  <si>
    <t>R$ 1940074</t>
  </si>
  <si>
    <t>R$ 1887172</t>
  </si>
  <si>
    <t>R$ 78392</t>
  </si>
  <si>
    <t>R$ 69214</t>
  </si>
  <si>
    <t>15. Finance leases (Details 3) - BRL (R$) R$ in Thousands</t>
  </si>
  <si>
    <t>R$ 351063</t>
  </si>
  <si>
    <t>R$ 257341</t>
  </si>
  <si>
    <t>15. Finance leases (Details 4) - BRL (R$) R$ in Thousands</t>
  </si>
  <si>
    <t>R$ 1466895</t>
  </si>
  <si>
    <t>Sale of Towers (leaseback) [Member] | Up to December 2019 [Member]</t>
  </si>
  <si>
    <t>Sale of Towers (leaseback) [Member] | January 2019 to December 2023 [Member]</t>
  </si>
  <si>
    <t>Sale of Towers (leaseback) [Member] | January 2024 onwards [Member]</t>
  </si>
  <si>
    <t>R$ 1024625</t>
  </si>
  <si>
    <t>15. Finance leases (Details Narrative) - BRL (R$) R$ in Thousands</t>
  </si>
  <si>
    <t>Leasing - liabilities</t>
  </si>
  <si>
    <t>Finance lease principal</t>
  </si>
  <si>
    <t>Finance lease interest accrued</t>
  </si>
  <si>
    <t>R$ 22491</t>
  </si>
  <si>
    <t>Finance lease receivables interest rate</t>
  </si>
  <si>
    <t>12.56%</t>
  </si>
  <si>
    <t>R$ 359987</t>
  </si>
  <si>
    <t>R$ 46986</t>
  </si>
  <si>
    <t>Finance lease liabilities interest rate</t>
  </si>
  <si>
    <t>14.44%</t>
  </si>
  <si>
    <t>R$ 1501695</t>
  </si>
  <si>
    <t>R$ 146792</t>
  </si>
  <si>
    <t>17. Suppliers (Details) - BRL (R$) R$ in Thousands</t>
  </si>
  <si>
    <t>SuppliersLineItems [Line Items]</t>
  </si>
  <si>
    <t>R$ 4323374</t>
  </si>
  <si>
    <t>R$ 3986557</t>
  </si>
  <si>
    <t>Local Currency [Member]</t>
  </si>
  <si>
    <t>Local Currency [Member] | Suppliers of materials and services [Member]</t>
  </si>
  <si>
    <t>Local Currency [Member] | Interconnection [Member]</t>
  </si>
  <si>
    <t>Local Currency [Member] | Roaming [Member]</t>
  </si>
  <si>
    <t>Local Currency [Member] | Co-billing [Member]</t>
  </si>
  <si>
    <t>Foreign Currency [Member]</t>
  </si>
  <si>
    <t>Foreign Currency [Member] | Suppliers of materials and services [Member]</t>
  </si>
  <si>
    <t>Foreign Currency [Member] | Roaming [Member]</t>
  </si>
  <si>
    <t>R$ 27378</t>
  </si>
  <si>
    <t>R$ 37085</t>
  </si>
  <si>
    <t>18. Authorizations payable (Details) - BRL (R$) R$ in Thousands</t>
  </si>
  <si>
    <t>Renewal of authorizations</t>
  </si>
  <si>
    <t>R$ 300253</t>
  </si>
  <si>
    <t>R$ 262513</t>
  </si>
  <si>
    <t>700 MHz frequency band cleaning, net of AVP</t>
  </si>
  <si>
    <t>Updated ANATEL debt</t>
  </si>
  <si>
    <t>Guarantee insurance on authorizations</t>
  </si>
  <si>
    <t>R$ 348336</t>
  </si>
  <si>
    <t>R$ 273527</t>
  </si>
  <si>
    <t>18. Authorizations payable (Details 1) - TIM Celular S.A. ("TIM Celular") [Member]</t>
  </si>
  <si>
    <t>Amapa Roraima Para Amazonas and Maranhao [Member]</t>
  </si>
  <si>
    <t>AuthorizationsPayableLineItems [Line Items]</t>
  </si>
  <si>
    <t>450 MHz</t>
  </si>
  <si>
    <t xml:space="preserve"> </t>
  </si>
  <si>
    <t>800 MHz, 900 MHz and 1,800 MHz</t>
  </si>
  <si>
    <t>March, 2031*</t>
  </si>
  <si>
    <t>Additional frequencies 1,800 MHz</t>
  </si>
  <si>
    <t>April, 2023</t>
  </si>
  <si>
    <t>1,900 MHz and 2,100 MHz (3G)</t>
  </si>
  <si>
    <t>2,500 MHz V1 Band (4G)</t>
  </si>
  <si>
    <t>October, 2027</t>
  </si>
  <si>
    <t>2,500 MHz (P Band (4G)</t>
  </si>
  <si>
    <t>Part of AR92 (PA) - February, 2024*</t>
  </si>
  <si>
    <t>700 MHz (4G)</t>
  </si>
  <si>
    <t xml:space="preserve">December, 2029 </t>
  </si>
  <si>
    <t>Rio de Janeiro and Espirito Santo [Member]</t>
  </si>
  <si>
    <t>ES - April, 2023</t>
  </si>
  <si>
    <t>Part of AR21 (RJ) - February, 2024*</t>
  </si>
  <si>
    <t>December, 2029</t>
  </si>
  <si>
    <t>Acre Rondonia Mato Grosso Mato Grosso do Sul Tocantins Distrito Federal Goias Rio Grande do Sul except the municipality of Pelotas and region and the municipalities of Londrina and Tamarana in Parana [Member]</t>
  </si>
  <si>
    <t>PR - October, 2027</t>
  </si>
  <si>
    <t>Part of AR61 (DF) - February, 2024*</t>
  </si>
  <si>
    <t>Sao Paulo [Member]</t>
  </si>
  <si>
    <t>Countryside - April, 2023</t>
  </si>
  <si>
    <t>Parana except the municipalities of Londrina and Tamarana [Member]</t>
  </si>
  <si>
    <t>September, 2022*</t>
  </si>
  <si>
    <t>AR 41, except Curitiba and Metropolitan Region - February, 2024* AR41, Curitiba and Metropolitan Region -July, 2031</t>
  </si>
  <si>
    <t>Santa Catarina [Member]</t>
  </si>
  <si>
    <t>September, 2023*</t>
  </si>
  <si>
    <t>Municipality and region of Pelotas in the State of Rio Grande do Sul [Member]</t>
  </si>
  <si>
    <t>April, 2024*</t>
  </si>
  <si>
    <t>Pernambuco [Member]</t>
  </si>
  <si>
    <t>May, 2024*</t>
  </si>
  <si>
    <t>Part of AR81-July, 2031</t>
  </si>
  <si>
    <t>Ceara [Member]</t>
  </si>
  <si>
    <t>November, 2023*</t>
  </si>
  <si>
    <t>Paraiba [Member]</t>
  </si>
  <si>
    <t>December, 2023*</t>
  </si>
  <si>
    <t>Rio Grande do Norte [Member]</t>
  </si>
  <si>
    <t>Alagoas [Member]</t>
  </si>
  <si>
    <t>Piaui [Member]</t>
  </si>
  <si>
    <t>March, 2024*</t>
  </si>
  <si>
    <t>Minas Gerais except the municipalities of the PGO sector 3 for 3G the radio frequencies and other [Member]</t>
  </si>
  <si>
    <t>April, 2028*</t>
  </si>
  <si>
    <t>Part of AR31 - February, 2030*</t>
  </si>
  <si>
    <t>Bahia and Sergipe [Member]</t>
  </si>
  <si>
    <t>August, 2027*</t>
  </si>
  <si>
    <t>19. Borrowing and financing (Details) - BRL (R$) R$ in Thousands</t>
  </si>
  <si>
    <t>BorrowingAndFinancingLineItems [Line Items]</t>
  </si>
  <si>
    <t>R$ 1663017</t>
  </si>
  <si>
    <t>R$ 4690944</t>
  </si>
  <si>
    <t>R$ 964289</t>
  </si>
  <si>
    <t>BNDES 1 [Member]</t>
  </si>
  <si>
    <t>Currency</t>
  </si>
  <si>
    <t>URTJLP</t>
  </si>
  <si>
    <t>Charges</t>
  </si>
  <si>
    <t>TJLP to TJLP + 3.62%p.a.</t>
  </si>
  <si>
    <t>Maturity</t>
  </si>
  <si>
    <t>Dec/19 to Jul/22</t>
  </si>
  <si>
    <t>R$ 578312</t>
  </si>
  <si>
    <t>BNDES 2 [Member]</t>
  </si>
  <si>
    <t>UM143</t>
  </si>
  <si>
    <t>SELIC + 2.52% p.a.</t>
  </si>
  <si>
    <t>22-Jul</t>
  </si>
  <si>
    <t>R$ 489421</t>
  </si>
  <si>
    <t>BNDES PSI [Member]</t>
  </si>
  <si>
    <t>R$</t>
  </si>
  <si>
    <t>2.50% to 4.50% p.a.</t>
  </si>
  <si>
    <t>Dec/19 to Jan/21</t>
  </si>
  <si>
    <t>R$ 56804</t>
  </si>
  <si>
    <t>KFW [Member]</t>
  </si>
  <si>
    <t>USD</t>
  </si>
  <si>
    <t>Libor 6M+ 1.35% p.a.</t>
  </si>
  <si>
    <t>19-Apr</t>
  </si>
  <si>
    <t>R$ 43420</t>
  </si>
  <si>
    <t>KFW Finnvera [Member]</t>
  </si>
  <si>
    <t>Libor 6M+ 0.75% p.a.</t>
  </si>
  <si>
    <t>25-Dec</t>
  </si>
  <si>
    <t>R$ 378595</t>
  </si>
  <si>
    <t>Cisco Capital [Member]</t>
  </si>
  <si>
    <t>1.80% to 2.50% p.a.</t>
  </si>
  <si>
    <t>Nov/19 to Dec/20</t>
  </si>
  <si>
    <t>R$ 116465</t>
  </si>
  <si>
    <t>R$ 198990</t>
  </si>
  <si>
    <t>19. Borrowing and financing (Details 1) R$ in Thousands</t>
  </si>
  <si>
    <t>Amount used as at December 31, 2018</t>
  </si>
  <si>
    <t>R$ 549393</t>
  </si>
  <si>
    <t>Credit Facilities [Member]</t>
  </si>
  <si>
    <t>Total amount</t>
  </si>
  <si>
    <t>Undrawn balance</t>
  </si>
  <si>
    <t>Credit Facilities [Member] | BNDES 1 [Member]</t>
  </si>
  <si>
    <t>TJLP</t>
  </si>
  <si>
    <t>Date of opening</t>
  </si>
  <si>
    <t>May/18</t>
  </si>
  <si>
    <t>Term</t>
  </si>
  <si>
    <t>Dec/18</t>
  </si>
  <si>
    <t>R$ 1090000</t>
  </si>
  <si>
    <t>Credit Facilities [Member] | BNDES 2 [Member]</t>
  </si>
  <si>
    <t>Dec/19</t>
  </si>
  <si>
    <t>R$ 20000</t>
  </si>
  <si>
    <t>Credit Facilities [Member] | BNDES 3 [Member]</t>
  </si>
  <si>
    <t>R$ 390000</t>
  </si>
  <si>
    <t>19. Borrowing and financing (Details 2) - BRL (R$) R$ in Thousands</t>
  </si>
  <si>
    <t>BorrowingAndFinancingMaturityLineItems [Line Items]</t>
  </si>
  <si>
    <t>R$ 3339084</t>
  </si>
  <si>
    <t>Nominal value of borrowing and financing</t>
  </si>
  <si>
    <t>2021 [Member]</t>
  </si>
  <si>
    <t>2022 [Member]</t>
  </si>
  <si>
    <t>2023 [Member]</t>
  </si>
  <si>
    <t>2024 [Member]</t>
  </si>
  <si>
    <t>2025 [Member]</t>
  </si>
  <si>
    <t>R$ 20569</t>
  </si>
  <si>
    <t>20. Indirect taxes, charges and contributions payable (Details) - BRL (R$) R$ in Thousands</t>
  </si>
  <si>
    <t>IndirectTaxesChargesAndContributionsPayableLineItems [Line Items]</t>
  </si>
  <si>
    <t>R$ 453941</t>
  </si>
  <si>
    <t>R$ 307793</t>
  </si>
  <si>
    <t>Income Tax And Social Contribution On Income [Member]</t>
  </si>
  <si>
    <t>Agencia Nacional de Telecomunicacoes ("ANATEL") taxes and fees [Member]</t>
  </si>
  <si>
    <t>Imposto sobre Servicos("ISS") [Member]</t>
  </si>
  <si>
    <t>R$ 11299</t>
  </si>
  <si>
    <t>R$ 3647</t>
  </si>
  <si>
    <t>21. Direct taxes, charges and contributions payable (Details) - BRL (R$) R$ in Thousands</t>
  </si>
  <si>
    <t>DirectTaxesChargesAndContributionsPayableLineItems [Line Items]</t>
  </si>
  <si>
    <t>R$ 542213</t>
  </si>
  <si>
    <t>R$ 467574</t>
  </si>
  <si>
    <t>PIS/COFINS [Member]</t>
  </si>
  <si>
    <t>R$ 93674</t>
  </si>
  <si>
    <t>R$ 36881</t>
  </si>
  <si>
    <t>22. Deferred revenue (Details) - BRL (R$) R$ in Thousands</t>
  </si>
  <si>
    <t>DeferredRevenueLineItems [Line Items]</t>
  </si>
  <si>
    <t>Deferred revenue, net</t>
  </si>
  <si>
    <t>R$ 1313467</t>
  </si>
  <si>
    <t>R$ 1471363</t>
  </si>
  <si>
    <t>Prepaid services [Member]</t>
  </si>
  <si>
    <t>Government grants [Member]</t>
  </si>
  <si>
    <t>Network swap [Member]</t>
  </si>
  <si>
    <t>Anticipated receipts [Member]</t>
  </si>
  <si>
    <t>Towers revenue [Member]</t>
  </si>
  <si>
    <t>Contractual liability [Member]</t>
  </si>
  <si>
    <t>22. Deferred revenue (Details Narrative) - BRL (R$) R$ in Thousands</t>
  </si>
  <si>
    <t>Subsidies granted</t>
  </si>
  <si>
    <t>BNDES [Member]</t>
  </si>
  <si>
    <t>R$ 203000</t>
  </si>
  <si>
    <t>23. Provision for legal and administrative proceedings (Details) - BRL (R$) R$ in Thousands</t>
  </si>
  <si>
    <t>ProvisionForLegalAndAdministrativeProceedingsLineItems [Line Items]</t>
  </si>
  <si>
    <t>R$ 849408</t>
  </si>
  <si>
    <t>R$ 528320</t>
  </si>
  <si>
    <t>R$ 31455</t>
  </si>
  <si>
    <t>R$ 30944</t>
  </si>
  <si>
    <t>23. Provision for legal and administrative proceedings (Details 1) R$ in Thousands</t>
  </si>
  <si>
    <t>Additions, net of reversals</t>
  </si>
  <si>
    <t>Payments</t>
  </si>
  <si>
    <t>Monetary adjustment</t>
  </si>
  <si>
    <t>23. Provision for legal and administrative proceedings (Details 2) - BRL (R$) R$ in Thousands</t>
  </si>
  <si>
    <t>ProvisionForLegalAndAdministrativeProceedingLineItems [Line Items]</t>
  </si>
  <si>
    <t>Other provision</t>
  </si>
  <si>
    <t>R$ 271214</t>
  </si>
  <si>
    <t>R$ 180643</t>
  </si>
  <si>
    <t>Provison For Federal Taxes [Member]</t>
  </si>
  <si>
    <t>Provison For State Taxes [Member]</t>
  </si>
  <si>
    <t>Provison For Municipal Taxes [Member]</t>
  </si>
  <si>
    <t>TIM S.A. proceedings (purchase price allocation) [Member]</t>
  </si>
  <si>
    <t>R$ 83922</t>
  </si>
  <si>
    <t>R$ 85595</t>
  </si>
  <si>
    <t>23. Provision for legal and administrative proceedings (Details 3) - BRL (R$) R$ in Thousands</t>
  </si>
  <si>
    <t>ProvisionForLegalAndAdministrativeProceedingItemsLineItems [Line Items]</t>
  </si>
  <si>
    <t>Estimated financial effect of contingent liabilities</t>
  </si>
  <si>
    <t>R$ 18734644</t>
  </si>
  <si>
    <t>R$ 16757282</t>
  </si>
  <si>
    <t>R$ 634826</t>
  </si>
  <si>
    <t>R$ 178908</t>
  </si>
  <si>
    <t>23. Provision for legal and administrative proceedings (Details 4) - BRL (R$) R$ in Thousands</t>
  </si>
  <si>
    <t>Actions Filed By Consumers [Member]</t>
  </si>
  <si>
    <t>ANATEL [Member]</t>
  </si>
  <si>
    <t>Consumer Protection Agencies [Member]</t>
  </si>
  <si>
    <t>Former Trade Partners [Member]</t>
  </si>
  <si>
    <t>Social, Environmental &amp; Infrastructure [Member]</t>
  </si>
  <si>
    <t>R$ 104211</t>
  </si>
  <si>
    <t>R$ 116259</t>
  </si>
  <si>
    <t>23. Provision for legal and administrative proceedings (Details 5) - BRL (R$) R$ in Thousands</t>
  </si>
  <si>
    <t>Federal Taxes [Member]</t>
  </si>
  <si>
    <t>State Taxes [Member]</t>
  </si>
  <si>
    <t>Municipal Taxes [Member]</t>
  </si>
  <si>
    <t>FUST, FUNTTEL &amp; EBC [Member]</t>
  </si>
  <si>
    <t>R$ 2979404</t>
  </si>
  <si>
    <t>R$ 2709076</t>
  </si>
  <si>
    <t>23. Provision for legal and administrative proceedings (Details Narrative 1) R$ in Thousands</t>
  </si>
  <si>
    <t>Dec. 31, 2018BRL (R$)Claim</t>
  </si>
  <si>
    <t>Dec. 31, 2017BRL (R$)Claim</t>
  </si>
  <si>
    <t>Labor Claims - Former Employees [Member]</t>
  </si>
  <si>
    <t>Number of labour claims | Claim</t>
  </si>
  <si>
    <t>R$ 523236</t>
  </si>
  <si>
    <t>R$ 763505</t>
  </si>
  <si>
    <t>Labor Claims - Closure of the Client Relationship Centers [Member]</t>
  </si>
  <si>
    <t>Labor Claims - Labor District Attorney's Office [Member]</t>
  </si>
  <si>
    <t>Labor Claims - Social Security [Member]</t>
  </si>
  <si>
    <t>Labor Claims - Intelig [Member]</t>
  </si>
  <si>
    <t>Tax Claim Federal Taxes - Improper Use of SUDENE Benefits [Member]</t>
  </si>
  <si>
    <t>Tax Claim Federal Taxes - Method of Offsetting Tax Losses &amp; Negative Bases [Member]</t>
  </si>
  <si>
    <t>Tax Claim Federal Taxes - Collection of CSLL [Member]</t>
  </si>
  <si>
    <t>Tax Claim Federal Taxes - Overseas Remittances [Member] | TIM Celular S.A. ("TIM Celular") [Member]</t>
  </si>
  <si>
    <t>Tax Claim Federal Taxes - Charge of IRPJ, PIS/COFINS and CSLL Debts [Member]</t>
  </si>
  <si>
    <t>R$ 412715</t>
  </si>
  <si>
    <t>R$ 396103</t>
  </si>
  <si>
    <t>23. Provision for legal and administrative proceedings (Details Narrative 2) - BRL (R$) R$ in Thousands</t>
  </si>
  <si>
    <t>Tax Claim State Taxes - Alleged undue crediting of ICMS [Member]</t>
  </si>
  <si>
    <t>Tax Claim State Taxes - Credit Reversal &amp; Late Use of Credit for Purchase of Fixed Assets [Member]</t>
  </si>
  <si>
    <t>Tax Claim State Taxes - ICMS Credits Booked &amp; Debits Reversed [Member]</t>
  </si>
  <si>
    <t>Tax Claim State Taxes - Use of Credit to Purchase Electricity [Member]</t>
  </si>
  <si>
    <t>Tax Claim State Taxes - Liability for ICMS and FECOP (State Anti-Poverty Fund) [Member]</t>
  </si>
  <si>
    <t>Tax Claim State Taxes - Penalty Claimed on Errors or Inconsistencies on Ancillary Obligations [Member]</t>
  </si>
  <si>
    <t>Tax Claim State Taxes - Undue ICMS Credit [Member]</t>
  </si>
  <si>
    <t>Tax Claim State Taxes - Credits booked For The Return Of Cell Phones On Free Leases [Member]</t>
  </si>
  <si>
    <t>Tax Claim State Taxes - Collection of ICMS Tax on Subscription Services [Member]</t>
  </si>
  <si>
    <t>R$ 139758</t>
  </si>
  <si>
    <t>R$ 112848</t>
  </si>
  <si>
    <t>23. Provision for legal and administrative proceedings (Details Narrative 3) - BRL (R$) R$ in Thousands</t>
  </si>
  <si>
    <t>Tax Claim Municipal Taxes - Payment of ISS &amp; Punitive Fine For Failure To Pay Alleged Tax [Member]</t>
  </si>
  <si>
    <t>Tax Claim Municipal Taxes - Collection Of ISS On Imports Of Services [Member]</t>
  </si>
  <si>
    <t>Tax Claim Municipal Taxes - Constitutionality of the Collection of the TFF By Municipal Authorities in Several Locations [Member]</t>
  </si>
  <si>
    <t>R$ 118114</t>
  </si>
  <si>
    <t>R$ 107519</t>
  </si>
  <si>
    <t>23. Provision for legal and administrative proceedings (Details Narrative 4) - BRL (R$) R$ in Thousands</t>
  </si>
  <si>
    <t>Tax Claim FUST and FUNTTEL [Member]</t>
  </si>
  <si>
    <t>23. Provision for legal and administrative proceedings (Details Narrative 5) - BRL (R$) R$ in Thousands</t>
  </si>
  <si>
    <t>Tax Claim Regulatory Issues [Member]</t>
  </si>
  <si>
    <t>24. Shareholders' equity (Details) - BRL (R$) R$ in Thousands</t>
  </si>
  <si>
    <t>Shareholders Equity Details Abstract</t>
  </si>
  <si>
    <t>Net value paid up</t>
  </si>
  <si>
    <t>Value paid up</t>
  </si>
  <si>
    <t>(-) Funding costs</t>
  </si>
  <si>
    <t>R$ 47117</t>
  </si>
  <si>
    <t>Number of common shares</t>
  </si>
  <si>
    <t>24. Shareholders' equity (Details 1) - BRL (R$) R$ in Thousands</t>
  </si>
  <si>
    <t>Shareholders Equity Details 1Abstract</t>
  </si>
  <si>
    <t>Capital reserves</t>
  </si>
  <si>
    <t>R$ 416161</t>
  </si>
  <si>
    <t>Special goodwill reserve</t>
  </si>
  <si>
    <t>R$ 31531</t>
  </si>
  <si>
    <t>R$ 35601</t>
  </si>
  <si>
    <t>24. Shareholders' equity (Details 2) - BRL (R$) R$ / shares in Units, R$ in Thousands</t>
  </si>
  <si>
    <t>Shareholders Equity Details 2Abstract</t>
  </si>
  <si>
    <t>(-) Tax incentives not to be distributed</t>
  </si>
  <si>
    <t>(-) Legal reserve constitution</t>
  </si>
  <si>
    <t>Revised profit</t>
  </si>
  <si>
    <t>Dividends to be distributed:</t>
  </si>
  <si>
    <t>Minimum dividends calculated considering 25% of the revised profit</t>
  </si>
  <si>
    <t>Breakdown of dividends payable and interest on equity:</t>
  </si>
  <si>
    <t>Interest on shareholders' equity</t>
  </si>
  <si>
    <t>Dividends</t>
  </si>
  <si>
    <t>Total dividends and interest on shareholders' equity distributed and proposed</t>
  </si>
  <si>
    <t>IRRF on interest on shareholders' equity</t>
  </si>
  <si>
    <t>Total dividends and interest on shareholders' equity, net</t>
  </si>
  <si>
    <t>R$ 724237</t>
  </si>
  <si>
    <t>R$ 265072</t>
  </si>
  <si>
    <t>Dividends per share (Reais per share)</t>
  </si>
  <si>
    <t>R$ .30</t>
  </si>
  <si>
    <t>R$ 0.11</t>
  </si>
  <si>
    <t>24. Shareholders' equity (Details Narrative) - BRL (R$) R$ in Thousands</t>
  </si>
  <si>
    <t>Dec. 30, 2010</t>
  </si>
  <si>
    <t>ShareholdersEquityItemsLineItems [Line Items]</t>
  </si>
  <si>
    <t>Mandatory dividend percentage</t>
  </si>
  <si>
    <t>Mandatory dividend not settled in previous years</t>
  </si>
  <si>
    <t>R$ 47111</t>
  </si>
  <si>
    <t>R$ 40266</t>
  </si>
  <si>
    <t>Holdco Participacoes LTDA [Member]</t>
  </si>
  <si>
    <t>Number of shares authorised</t>
  </si>
  <si>
    <t>Goodwill</t>
  </si>
  <si>
    <t>R$ 739729</t>
  </si>
  <si>
    <t>Proportion of ownership interests</t>
  </si>
  <si>
    <t>100.00%</t>
  </si>
  <si>
    <t>25. Long-term incentive plan (Details)</t>
  </si>
  <si>
    <t>StockOptionsLineItems [Line Items]</t>
  </si>
  <si>
    <t>Stock options granted</t>
  </si>
  <si>
    <t>Balance at the beginning of the year</t>
  </si>
  <si>
    <t>Granted in the year</t>
  </si>
  <si>
    <t>Exercised in the year</t>
  </si>
  <si>
    <t>Forfeited in the year</t>
  </si>
  <si>
    <t>Falling due in the year</t>
  </si>
  <si>
    <t>Balance at the end of the year</t>
  </si>
  <si>
    <t>2018-2020 Plan - 1st grant [Member]</t>
  </si>
  <si>
    <t>Maturity date</t>
  </si>
  <si>
    <t>20-May</t>
  </si>
  <si>
    <t>Exercise price</t>
  </si>
  <si>
    <t>2014-2016 Plan - 3rd grant [Member]</t>
  </si>
  <si>
    <t>22-Nov</t>
  </si>
  <si>
    <t>2014-2016 Plan - 2nd grant [Member]</t>
  </si>
  <si>
    <t>21-Oct</t>
  </si>
  <si>
    <t>2014-2016 Plan - 1st grant [Member]</t>
  </si>
  <si>
    <t>20-Sep</t>
  </si>
  <si>
    <t>2011-2013 Plan - 3rd grant [Member]</t>
  </si>
  <si>
    <t>19-Jul</t>
  </si>
  <si>
    <t>2011-2013 Plan - 2nd grant [Member]</t>
  </si>
  <si>
    <t>18-Sep</t>
  </si>
  <si>
    <t>2011-2013 Plan - 1st grant [Member]</t>
  </si>
  <si>
    <t>17-Aug</t>
  </si>
  <si>
    <t>25. Long-term incentive plan (Details 1)</t>
  </si>
  <si>
    <t>2011 Grant [Member]</t>
  </si>
  <si>
    <t>Weighted average price of shares on the date of grant</t>
  </si>
  <si>
    <t>Volatility</t>
  </si>
  <si>
    <t>51.73%</t>
  </si>
  <si>
    <t>Expected useful life of the option</t>
  </si>
  <si>
    <t>6 years</t>
  </si>
  <si>
    <t>Annual interest rate without risk</t>
  </si>
  <si>
    <t>11.94%</t>
  </si>
  <si>
    <t>2012 Grant [Member]</t>
  </si>
  <si>
    <t>50.46%</t>
  </si>
  <si>
    <t>8.89%</t>
  </si>
  <si>
    <t>2013 Grant [Member]</t>
  </si>
  <si>
    <t>48.45%</t>
  </si>
  <si>
    <t>10.66%</t>
  </si>
  <si>
    <t>2014 Grant [Member]</t>
  </si>
  <si>
    <t>44.60%</t>
  </si>
  <si>
    <t>2015 Grant [Member]</t>
  </si>
  <si>
    <t>35.50%</t>
  </si>
  <si>
    <t>16.10%</t>
  </si>
  <si>
    <t>2016 Grant [Member]</t>
  </si>
  <si>
    <t>36.70%</t>
  </si>
  <si>
    <t>11.73%</t>
  </si>
  <si>
    <t>2018 Grant [Member]</t>
  </si>
  <si>
    <t>3 years</t>
  </si>
  <si>
    <t>25. Long-term incentive plan (Details Narrative) - BRL (R$) R$ in Thousands</t>
  </si>
  <si>
    <t>Longterm Incentive Plan Details Narrative Abstract</t>
  </si>
  <si>
    <t>Expenses related to long term benefit plan</t>
  </si>
  <si>
    <t>R$ 1424</t>
  </si>
  <si>
    <t>R$ 10923</t>
  </si>
  <si>
    <t>R$ 3802</t>
  </si>
  <si>
    <t>26. Revenue (Details) - BRL (R$) R$ in Thousands</t>
  </si>
  <si>
    <t>Net operating revenue</t>
  </si>
  <si>
    <t>Gross operating revenue</t>
  </si>
  <si>
    <t>Service revenue</t>
  </si>
  <si>
    <t>Service revenue - Mobile</t>
  </si>
  <si>
    <t>Service revenue - Landline</t>
  </si>
  <si>
    <t>Goods sold</t>
  </si>
  <si>
    <t>Deductions from gross revenue</t>
  </si>
  <si>
    <t>Taxes</t>
  </si>
  <si>
    <t>Discounts given</t>
  </si>
  <si>
    <t>Returns and other</t>
  </si>
  <si>
    <t>R$ 13386</t>
  </si>
  <si>
    <t>R$ 20109</t>
  </si>
  <si>
    <t>R$ 39067</t>
  </si>
  <si>
    <t>27. Operating costs and expenses (Details) - BRL (R$) R$ in Thousands</t>
  </si>
  <si>
    <t>OperatingCostsAndExpensesLineItems [Line Items]</t>
  </si>
  <si>
    <t>Cost of services provided and goods sold</t>
  </si>
  <si>
    <t>R$ 7701418</t>
  </si>
  <si>
    <t>R$ 8002077</t>
  </si>
  <si>
    <t>R$ 7966487</t>
  </si>
  <si>
    <t>Personnel operating expense [Member]</t>
  </si>
  <si>
    <t>Third party services operating expense [Member]</t>
  </si>
  <si>
    <t>Interconnection and means of connection operating expense [Member]</t>
  </si>
  <si>
    <t>Depreciation and amortization operating expense [Member]</t>
  </si>
  <si>
    <t>Taxes, fees and contributions operating expense [Member]</t>
  </si>
  <si>
    <t>Rent and insurance operating expense [Member]</t>
  </si>
  <si>
    <t>Cost of goods sold operating expense [Member]</t>
  </si>
  <si>
    <t>Publicity and advertising operating expense [Member]</t>
  </si>
  <si>
    <t>Losses on doubtful accounts operating expense [Member]</t>
  </si>
  <si>
    <t>Others operating expense [Member]</t>
  </si>
  <si>
    <t>R$ 68921</t>
  </si>
  <si>
    <t>R$ 68865</t>
  </si>
  <si>
    <t>R$ 71094</t>
  </si>
  <si>
    <t>28. Other income (expenses), net (Details) - BRL (R$) R$ in Thousands</t>
  </si>
  <si>
    <t>Income</t>
  </si>
  <si>
    <t>Subsidy income, net</t>
  </si>
  <si>
    <t>R$ 25305</t>
  </si>
  <si>
    <t>R$ 28722</t>
  </si>
  <si>
    <t>R$ 28134</t>
  </si>
  <si>
    <t>Fines on telecommunications services</t>
  </si>
  <si>
    <t>Revenue from disposal of assets</t>
  </si>
  <si>
    <t>Other income</t>
  </si>
  <si>
    <t>Expenses</t>
  </si>
  <si>
    <t>FUST/FUNTTEL</t>
  </si>
  <si>
    <t>Taxes, fees and contributions</t>
  </si>
  <si>
    <t>Provision for legal and administrative proceedings, net of reversals</t>
  </si>
  <si>
    <t>Expenses from disposal of assets</t>
  </si>
  <si>
    <t>Other expenses</t>
  </si>
  <si>
    <t>Operating expense</t>
  </si>
  <si>
    <t>R$ 283289</t>
  </si>
  <si>
    <t>R$ 298710</t>
  </si>
  <si>
    <t>R$ 248979</t>
  </si>
  <si>
    <t>29. Financial income (Details) - BRL (R$) R$ in Thousands</t>
  </si>
  <si>
    <t>Financial Income Details Abstract</t>
  </si>
  <si>
    <t>Financial income, net</t>
  </si>
  <si>
    <t>R$ 412733</t>
  </si>
  <si>
    <t>R$ 512565</t>
  </si>
  <si>
    <t>R$ 750450</t>
  </si>
  <si>
    <t>Interest on financial intruments</t>
  </si>
  <si>
    <t>Interest received from clients</t>
  </si>
  <si>
    <t>Swap interest</t>
  </si>
  <si>
    <t>Interest on leasing</t>
  </si>
  <si>
    <t>Monetary adjustments</t>
  </si>
  <si>
    <t>R$ 6536</t>
  </si>
  <si>
    <t>R$ 10118</t>
  </si>
  <si>
    <t>R$ 12880</t>
  </si>
  <si>
    <t>30. Financial expenses (Details) - BRL (R$) R$ in Thousands</t>
  </si>
  <si>
    <t>Financial Expenses Details Abstract</t>
  </si>
  <si>
    <t>Financial expenses, net</t>
  </si>
  <si>
    <t>R$ 951439</t>
  </si>
  <si>
    <t>R$ 1009653</t>
  </si>
  <si>
    <t>R$ 1156485</t>
  </si>
  <si>
    <t>Interest on borrowing and financing</t>
  </si>
  <si>
    <t>Interest paid to suppliers</t>
  </si>
  <si>
    <t>Interest on taxes and fees</t>
  </si>
  <si>
    <t>Discounts granted</t>
  </si>
  <si>
    <t>R$ 150657</t>
  </si>
  <si>
    <t>R$ 118213</t>
  </si>
  <si>
    <t>R$ 99955</t>
  </si>
  <si>
    <t>31. Foreign exchange variations, net (Details) - BRL (R$) R$ in Thousands</t>
  </si>
  <si>
    <t>ForeignExchangeVariationsNetLineItems [Line Items]</t>
  </si>
  <si>
    <t>Revenues</t>
  </si>
  <si>
    <t>R$ 97530</t>
  </si>
  <si>
    <t>R$ 430018</t>
  </si>
  <si>
    <t>R$ 1699045</t>
  </si>
  <si>
    <t>Exchange variations, net</t>
  </si>
  <si>
    <t>Loans and financing [Member]</t>
  </si>
  <si>
    <t>Suppliers [Member]</t>
  </si>
  <si>
    <t>Swaps [Member]</t>
  </si>
  <si>
    <t>R$ 7525</t>
  </si>
  <si>
    <t>R$ 5305</t>
  </si>
  <si>
    <t>R$ 20269</t>
  </si>
  <si>
    <t>32. Income tax and social contribution (Details) - BRL (R$) R$ in Thousands</t>
  </si>
  <si>
    <t>Current income tax and social contribution</t>
  </si>
  <si>
    <t>Income tax for the year</t>
  </si>
  <si>
    <t>R$ 253120</t>
  </si>
  <si>
    <t>R$ 203932</t>
  </si>
  <si>
    <t>R$ 309695</t>
  </si>
  <si>
    <t>Social contribution for the year</t>
  </si>
  <si>
    <t>Tax incentive - SUDENE/SUDAM</t>
  </si>
  <si>
    <t>Current income tax</t>
  </si>
  <si>
    <t>Deferred income tax</t>
  </si>
  <si>
    <t>Deferred social contribution</t>
  </si>
  <si>
    <t>Provision for income tax and social contribution</t>
  </si>
  <si>
    <t>Deferred income tax, net of tax</t>
  </si>
  <si>
    <t>R$ 664911</t>
  </si>
  <si>
    <t>R$ 201009</t>
  </si>
  <si>
    <t>R$ 262889</t>
  </si>
  <si>
    <t>32. Income tax and social contribution (Details 1) - BRL (R$) R$ in Thousands</t>
  </si>
  <si>
    <t>Income Tax And Social Contribution Details 1Abstract</t>
  </si>
  <si>
    <t>Combined tax rate</t>
  </si>
  <si>
    <t>34.00%</t>
  </si>
  <si>
    <t>Combined tax rate on income tax and social contribution</t>
  </si>
  <si>
    <t>R$ 639265</t>
  </si>
  <si>
    <t>R$ 488075</t>
  </si>
  <si>
    <t>R$ 344527</t>
  </si>
  <si>
    <t>(Additions)/exclusions:</t>
  </si>
  <si>
    <t>Unrecognized tax losses and temporary differences</t>
  </si>
  <si>
    <t>Permanent additions and exclusions</t>
  </si>
  <si>
    <t>Non-deductible expenses for tax purposes</t>
  </si>
  <si>
    <t>Financial lease impact</t>
  </si>
  <si>
    <t>Tax benefit on the interest on equity allocated</t>
  </si>
  <si>
    <t>SUDENE/SUDAM tax incentive</t>
  </si>
  <si>
    <t>Use of previously unrecognized tax losses</t>
  </si>
  <si>
    <t>Other amounts</t>
  </si>
  <si>
    <t>Income before income tax</t>
  </si>
  <si>
    <t>Effective tax rate</t>
  </si>
  <si>
    <t>(34.36%)</t>
  </si>
  <si>
    <t>14.00%</t>
  </si>
  <si>
    <t>25.94%</t>
  </si>
  <si>
    <t>33. Earnings per share (Details) - BRL (R$) R$ / shares in Units, R$ in Thousands</t>
  </si>
  <si>
    <t>Earnings Per Share Details Abstract</t>
  </si>
  <si>
    <t>Income attributable to shareholders of the Company</t>
  </si>
  <si>
    <t>Weighted average number of common shares issued (thousands)</t>
  </si>
  <si>
    <t>R$ 2420172</t>
  </si>
  <si>
    <t>R$ 2420016</t>
  </si>
  <si>
    <t>R$ 2420237</t>
  </si>
  <si>
    <t>Basic earnings per share (expressed in R$)</t>
  </si>
  <si>
    <t>R$ 2421075</t>
  </si>
  <si>
    <t>R$ 2241072</t>
  </si>
  <si>
    <t>R$ 2420241</t>
  </si>
  <si>
    <t>Diluted earnings per share (expressed in R$)</t>
  </si>
  <si>
    <t>34. Balances and transactions with related parties (Details) - BRL (R$) R$ in Thousands</t>
  </si>
  <si>
    <t>TransactionsWithRelatedPartiesLineItems [Line Items]</t>
  </si>
  <si>
    <t>Total assets</t>
  </si>
  <si>
    <t>R$ 94366</t>
  </si>
  <si>
    <t>R$ 133128</t>
  </si>
  <si>
    <t>Total revenue</t>
  </si>
  <si>
    <t>R$ 17643</t>
  </si>
  <si>
    <t>Total costs/expenses</t>
  </si>
  <si>
    <t>Telecom Italia S.p.A. [Member]</t>
  </si>
  <si>
    <t>Telecom Italia Sparkle [Member]</t>
  </si>
  <si>
    <t>TI Sparkle [Member]</t>
  </si>
  <si>
    <t>TIM Brasil [Member]</t>
  </si>
  <si>
    <t>Vivendi Group [Member]</t>
  </si>
  <si>
    <t>Grupo Havas [Member]</t>
  </si>
  <si>
    <t>Telecom Argentina Group [Member]</t>
  </si>
  <si>
    <t>Generali [Member]</t>
  </si>
  <si>
    <t>Italtel [Member]</t>
  </si>
  <si>
    <t>R$ 3102</t>
  </si>
  <si>
    <t>34. Balances and transactions with related parties (Details Narrative) R$ in Thousands</t>
  </si>
  <si>
    <t>Balances And Transactions With Related Parties Details Narrative Abstract</t>
  </si>
  <si>
    <t>Social benefits</t>
  </si>
  <si>
    <t>R$ 4637000</t>
  </si>
  <si>
    <t>35. Management remuneration (Details) - BRL (R$) R$ in Thousands</t>
  </si>
  <si>
    <t>Management Remuneration Details Abstract</t>
  </si>
  <si>
    <t>Salaries and other short-term benefits</t>
  </si>
  <si>
    <t>R$ 28020</t>
  </si>
  <si>
    <t>R$ 21757</t>
  </si>
  <si>
    <t>Share-based payments</t>
  </si>
  <si>
    <t>Total compensation</t>
  </si>
  <si>
    <t>R$ 35904</t>
  </si>
  <si>
    <t>R$ 28548</t>
  </si>
  <si>
    <t>36. Financial instruments and risk management (Details) - BRL (R$) R$ in Thousands</t>
  </si>
  <si>
    <t>Transactions involving derivatives, assets</t>
  </si>
  <si>
    <t>R$ 81408</t>
  </si>
  <si>
    <t>R$ 80790</t>
  </si>
  <si>
    <t>Current portion, assets</t>
  </si>
  <si>
    <t>Non-current portion, assets</t>
  </si>
  <si>
    <t>Transactions involving derivatives, liabilities</t>
  </si>
  <si>
    <t>Current portion, liabilities</t>
  </si>
  <si>
    <t>Non-current portion, liabilities</t>
  </si>
  <si>
    <t>Transactions involving derivatives, net</t>
  </si>
  <si>
    <t>Current portion, net</t>
  </si>
  <si>
    <t>Non-current portion, net</t>
  </si>
  <si>
    <t>R$ 21394</t>
  </si>
  <si>
    <t>R$ 8496</t>
  </si>
  <si>
    <t>36. Financial instruments and risk management (Details 1) - BRL (R$) R$ in Thousands</t>
  </si>
  <si>
    <t>FinancialInstrumentsAndRiskManagementLineItems [Line Items]</t>
  </si>
  <si>
    <t>R$ 30639</t>
  </si>
  <si>
    <t>R$ 26915</t>
  </si>
  <si>
    <t>R$ 18419</t>
  </si>
  <si>
    <t>2022 onwards [Member]</t>
  </si>
  <si>
    <t>R$ 6163</t>
  </si>
  <si>
    <t>36. Financial instruments and risk management (Details 2) - BRL (R$) R$ in Thousands</t>
  </si>
  <si>
    <t>R$ 866249</t>
  </si>
  <si>
    <t>R$ 846404</t>
  </si>
  <si>
    <t>Derivatives used for hedging purposes</t>
  </si>
  <si>
    <t>Securities</t>
  </si>
  <si>
    <t>Level 1 [Member] | Financial Liabilities at Fair Value Through Profit or Loss [Member]</t>
  </si>
  <si>
    <t>Level 2 [Member] | Financial Liabilities at Fair Value Through Profit or Loss [Member]</t>
  </si>
  <si>
    <t>Financial Assets at Fair Value Through Profit or Loss [Member]</t>
  </si>
  <si>
    <t>Financial Assets at Fair Value Through Profit or Loss [Member] | Level 1 [Member]</t>
  </si>
  <si>
    <t>Financial Assets at Fair Value Through Profit or Loss [Member] | Level 2 [Member]</t>
  </si>
  <si>
    <t>36. Financial instruments and risk management (Details 3) - BRL (R$) R$ in Thousands</t>
  </si>
  <si>
    <t>Financial assets</t>
  </si>
  <si>
    <t>R$ 6510898</t>
  </si>
  <si>
    <t>R$ 8017660</t>
  </si>
  <si>
    <t>Trade accounts receivable and other accounts receivable, excluding prepayments</t>
  </si>
  <si>
    <t>Leasing</t>
  </si>
  <si>
    <t>Financial liabilities</t>
  </si>
  <si>
    <t>Suppliers and other obligations, excluding legal obligations</t>
  </si>
  <si>
    <t>Dividends payable</t>
  </si>
  <si>
    <t>Borrowing &amp; Receivables [Member]</t>
  </si>
  <si>
    <t>R$ 143591</t>
  </si>
  <si>
    <t>36. Financial instruments and risk management (Details 4) - Derivative Financial Instruments [Member] - BRL (R$) R$ in Thousands</t>
  </si>
  <si>
    <t>Swap type</t>
  </si>
  <si>
    <t>LIBOR X DI</t>
  </si>
  <si>
    <t>Counterparty debt</t>
  </si>
  <si>
    <t>KfW</t>
  </si>
  <si>
    <t>SWAP</t>
  </si>
  <si>
    <t>JP Morgan</t>
  </si>
  <si>
    <t>Total debt</t>
  </si>
  <si>
    <t>R$ 110937</t>
  </si>
  <si>
    <t>Total swap (asset side)</t>
  </si>
  <si>
    <t>% Coverage</t>
  </si>
  <si>
    <t>Asset side</t>
  </si>
  <si>
    <t>LIBOR 6M + 1.35% p.a.</t>
  </si>
  <si>
    <t>Liability side</t>
  </si>
  <si>
    <t>102.50% of CDI</t>
  </si>
  <si>
    <t>KFW/ Finnvera</t>
  </si>
  <si>
    <t>JP Morgan and BOFA</t>
  </si>
  <si>
    <t>R$ 260522</t>
  </si>
  <si>
    <t>R$ 393387</t>
  </si>
  <si>
    <t>LIBOR 6M + 0.75% p.a.</t>
  </si>
  <si>
    <t>80.29% of CDI</t>
  </si>
  <si>
    <t>PRE X DI</t>
  </si>
  <si>
    <t>CISCO</t>
  </si>
  <si>
    <t>Santander and JP Morgan</t>
  </si>
  <si>
    <t>R$ 116466</t>
  </si>
  <si>
    <t>2.13% p.a.</t>
  </si>
  <si>
    <t>87.54% of CDI</t>
  </si>
  <si>
    <t>36. Financial instruments and risk management (Details 5) R$ in Thousands</t>
  </si>
  <si>
    <t>FinancialInstrumentsAndRiskManagementtLineItems [Line Items]</t>
  </si>
  <si>
    <t>Debt in USD (Cisco and KFW)</t>
  </si>
  <si>
    <t>Fair value of the asset side of the swap</t>
  </si>
  <si>
    <t>Fair value of the liability side of the swap</t>
  </si>
  <si>
    <t>Swap result</t>
  </si>
  <si>
    <t>Probable Scenario [Member]</t>
  </si>
  <si>
    <t>Possible Scenario [Member]</t>
  </si>
  <si>
    <t>Aggregate debt variation</t>
  </si>
  <si>
    <t>Aggregate swap variation</t>
  </si>
  <si>
    <t>Final result</t>
  </si>
  <si>
    <t>Remote Scenario [Member]</t>
  </si>
  <si>
    <t>R$ 15635</t>
  </si>
  <si>
    <t>36. Financial instruments and risk management (Details 6)</t>
  </si>
  <si>
    <t>CDI</t>
  </si>
  <si>
    <t>6.40%</t>
  </si>
  <si>
    <t>LIBOR</t>
  </si>
  <si>
    <t>2.88%</t>
  </si>
  <si>
    <t>3.8748</t>
  </si>
  <si>
    <t>3.59%</t>
  </si>
  <si>
    <t>4.8435</t>
  </si>
  <si>
    <t>9.60%</t>
  </si>
  <si>
    <t>4.31%</t>
  </si>
  <si>
    <t>5.8122</t>
  </si>
  <si>
    <t>36. Financial instruments and risk management (Details 7) R$ in Thousands</t>
  </si>
  <si>
    <t>Financial Instruments And Risk Management Details 7Abstract</t>
  </si>
  <si>
    <t>Net result from USD vs. CDI transactions</t>
  </si>
  <si>
    <t>R$ 58508</t>
  </si>
  <si>
    <t>36. Financial instruments and risk management (Details 8) - BRL (R$) R$ in Thousands</t>
  </si>
  <si>
    <t>Financial Instruments And Risk Management Details 8Abstract</t>
  </si>
  <si>
    <t>Total borrowings and derivatives</t>
  </si>
  <si>
    <t>R$ 1593227</t>
  </si>
  <si>
    <t>R$ 4642617</t>
  </si>
  <si>
    <t>Lease - assets</t>
  </si>
  <si>
    <t>Less: cash and cash equivalents</t>
  </si>
  <si>
    <t>FIC</t>
  </si>
  <si>
    <t>Net debt - unaudited</t>
  </si>
  <si>
    <t>EBITDA</t>
  </si>
  <si>
    <t>R$ 6371844</t>
  </si>
  <si>
    <t>R$ 5947023</t>
  </si>
  <si>
    <t>Financial leverage ratio</t>
  </si>
  <si>
    <t>23.00%</t>
  </si>
  <si>
    <t>44.00%</t>
  </si>
  <si>
    <t>Reconciliation to net income for the year</t>
  </si>
  <si>
    <t>Net financial result</t>
  </si>
  <si>
    <t>36. Financial instruments and risk management (Details 9) - BRL (R$) R$ in Thousands</t>
  </si>
  <si>
    <t>Borrowings and financing</t>
  </si>
  <si>
    <t>R$ 6719782</t>
  </si>
  <si>
    <t>Financial interests</t>
  </si>
  <si>
    <t>Ending Balance</t>
  </si>
  <si>
    <t>Finance lease</t>
  </si>
  <si>
    <t>Financial instruments (assets) liabilities</t>
  </si>
  <si>
    <t>R$ 69790</t>
  </si>
  <si>
    <t>R$ 48327</t>
  </si>
  <si>
    <t>37. Insurance (Details) R$ in Thousands</t>
  </si>
  <si>
    <t>Operating risks [Member]</t>
  </si>
  <si>
    <t>InsuranceLineItems [Line Items]</t>
  </si>
  <si>
    <t>Amount of insured assets</t>
  </si>
  <si>
    <t>R$ 37705747</t>
  </si>
  <si>
    <t>General Third Party Liability [Member]</t>
  </si>
  <si>
    <t>R$ 80000</t>
  </si>
  <si>
    <t>Vehicles (Executive and Operational Fleets) [Member]</t>
  </si>
  <si>
    <t>Description of insured assets</t>
  </si>
  <si>
    <t>R$1,000 for civil liability optional (property damages and personal injury) and R$100 for moral damages</t>
  </si>
  <si>
    <t>38. Commitments (Details) R$ in Thousands</t>
  </si>
  <si>
    <t>Commitments Details Abstract</t>
  </si>
  <si>
    <t>R$ 5895699</t>
  </si>
  <si>
    <t>2021</t>
  </si>
  <si>
    <t>2022</t>
  </si>
  <si>
    <t>2023</t>
  </si>
  <si>
    <t>R$ 1273398</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5" t="n">
        <v>2421075000</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31</v>
      </c>
    </row>
    <row r="3" spans="1:2">
      <c r="A3" s="3" t="s">
        <v>230</v>
      </c>
    </row>
    <row r="4" spans="1:2">
      <c r="A4" s="4" t="s">
        <v>38</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4</v>
      </c>
      <c r="B1" s="2" t="s">
        <v>31</v>
      </c>
      <c r="C1" s="2" t="s">
        <v>32</v>
      </c>
    </row>
    <row r="2" spans="1:3">
      <c r="A2" s="3" t="s">
        <v>745</v>
      </c>
    </row>
    <row r="3" spans="1:3">
      <c r="A3" s="4" t="s">
        <v>44</v>
      </c>
      <c r="B3" s="6" t="s">
        <v>746</v>
      </c>
      <c r="C3" s="6" t="s">
        <v>747</v>
      </c>
    </row>
    <row r="4" spans="1:3">
      <c r="A4" s="4" t="s">
        <v>748</v>
      </c>
      <c r="B4" s="5" t="n">
        <v>76651</v>
      </c>
      <c r="C4" s="5" t="n">
        <v>124387</v>
      </c>
    </row>
    <row r="5" spans="1:3">
      <c r="A5" s="4" t="s">
        <v>749</v>
      </c>
      <c r="B5" s="5" t="n">
        <v>78005</v>
      </c>
      <c r="C5" s="5" t="n">
        <v>49185</v>
      </c>
    </row>
    <row r="6" spans="1:3">
      <c r="A6" s="4" t="s">
        <v>750</v>
      </c>
      <c r="B6" s="5" t="n">
        <v>11449</v>
      </c>
      <c r="C6" s="5" t="n">
        <v>20191</v>
      </c>
    </row>
    <row r="7" spans="1:3">
      <c r="A7" s="4" t="s">
        <v>751</v>
      </c>
      <c r="B7" s="5" t="n">
        <v>173056</v>
      </c>
      <c r="C7" s="5" t="n">
        <v>0</v>
      </c>
    </row>
    <row r="8" spans="1:3">
      <c r="A8" s="4" t="s">
        <v>576</v>
      </c>
      <c r="B8" s="5" t="n">
        <v>7280</v>
      </c>
      <c r="C8" s="5" t="n">
        <v>14069</v>
      </c>
    </row>
    <row r="9" spans="1:3">
      <c r="A9" s="4" t="s">
        <v>625</v>
      </c>
      <c r="B9" s="5" t="n">
        <v>-272060</v>
      </c>
      <c r="C9" s="5" t="n">
        <v>-168366</v>
      </c>
    </row>
    <row r="10" spans="1:3">
      <c r="A10" s="4" t="s">
        <v>626</v>
      </c>
      <c r="B10" s="6" t="s">
        <v>752</v>
      </c>
      <c r="C10" s="6" t="s">
        <v>75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754</v>
      </c>
      <c r="B1" s="2" t="s">
        <v>31</v>
      </c>
      <c r="C1" s="2" t="s">
        <v>32</v>
      </c>
    </row>
    <row r="2" spans="1:3">
      <c r="A2" s="3" t="s">
        <v>755</v>
      </c>
    </row>
    <row r="3" spans="1:3">
      <c r="A3" s="4" t="s">
        <v>626</v>
      </c>
      <c r="B3" s="6" t="s">
        <v>756</v>
      </c>
      <c r="C3" s="6" t="s">
        <v>757</v>
      </c>
    </row>
    <row r="4" spans="1:3">
      <c r="A4" s="4" t="s">
        <v>758</v>
      </c>
    </row>
    <row r="5" spans="1:3">
      <c r="A5" s="3" t="s">
        <v>755</v>
      </c>
    </row>
    <row r="6" spans="1:3">
      <c r="A6" s="4" t="s">
        <v>626</v>
      </c>
      <c r="B6" s="5" t="n">
        <v>334028</v>
      </c>
      <c r="C6" s="5" t="n">
        <v>344204</v>
      </c>
    </row>
    <row r="7" spans="1:3">
      <c r="A7" s="4" t="s">
        <v>759</v>
      </c>
    </row>
    <row r="8" spans="1:3">
      <c r="A8" s="3" t="s">
        <v>755</v>
      </c>
    </row>
    <row r="9" spans="1:3">
      <c r="A9" s="4" t="s">
        <v>626</v>
      </c>
      <c r="B9" s="5" t="n">
        <v>492000</v>
      </c>
      <c r="C9" s="5" t="n">
        <v>493705</v>
      </c>
    </row>
    <row r="10" spans="1:3">
      <c r="A10" s="4" t="s">
        <v>760</v>
      </c>
    </row>
    <row r="11" spans="1:3">
      <c r="A11" s="3" t="s">
        <v>755</v>
      </c>
    </row>
    <row r="12" spans="1:3">
      <c r="A12" s="4" t="s">
        <v>626</v>
      </c>
      <c r="B12" s="5" t="n">
        <v>299310</v>
      </c>
      <c r="C12" s="5" t="n">
        <v>286375</v>
      </c>
    </row>
    <row r="13" spans="1:3">
      <c r="A13" s="4" t="s">
        <v>761</v>
      </c>
    </row>
    <row r="14" spans="1:3">
      <c r="A14" s="3" t="s">
        <v>755</v>
      </c>
    </row>
    <row r="15" spans="1:3">
      <c r="A15" s="4" t="s">
        <v>626</v>
      </c>
      <c r="B15" s="5" t="n">
        <v>111</v>
      </c>
      <c r="C15" s="5" t="n">
        <v>111</v>
      </c>
    </row>
    <row r="16" spans="1:3">
      <c r="A16" s="4" t="s">
        <v>762</v>
      </c>
    </row>
    <row r="17" spans="1:3">
      <c r="A17" s="3" t="s">
        <v>755</v>
      </c>
    </row>
    <row r="18" spans="1:3">
      <c r="A18" s="4" t="s">
        <v>626</v>
      </c>
      <c r="B18" s="6" t="s">
        <v>763</v>
      </c>
      <c r="C18" s="6" t="s">
        <v>76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31</v>
      </c>
      <c r="C1" s="2" t="s">
        <v>32</v>
      </c>
    </row>
    <row r="2" spans="1:3">
      <c r="A2" s="4" t="s">
        <v>758</v>
      </c>
    </row>
    <row r="3" spans="1:3">
      <c r="A3" s="3" t="s">
        <v>755</v>
      </c>
    </row>
    <row r="4" spans="1:3">
      <c r="A4" s="4" t="s">
        <v>766</v>
      </c>
      <c r="B4" s="6" t="s">
        <v>767</v>
      </c>
      <c r="C4" s="6" t="s">
        <v>768</v>
      </c>
    </row>
    <row r="5" spans="1:3">
      <c r="A5" s="4" t="s">
        <v>769</v>
      </c>
    </row>
    <row r="6" spans="1:3">
      <c r="A6" s="3" t="s">
        <v>755</v>
      </c>
    </row>
    <row r="7" spans="1:3">
      <c r="A7" s="4" t="s">
        <v>766</v>
      </c>
      <c r="B7" s="5" t="n">
        <v>95322</v>
      </c>
      <c r="C7" s="5" t="n">
        <v>92066</v>
      </c>
    </row>
    <row r="8" spans="1:3">
      <c r="A8" s="4" t="s">
        <v>770</v>
      </c>
    </row>
    <row r="9" spans="1:3">
      <c r="A9" s="3" t="s">
        <v>755</v>
      </c>
    </row>
    <row r="10" spans="1:3">
      <c r="A10" s="4" t="s">
        <v>766</v>
      </c>
      <c r="B10" s="5" t="n">
        <v>74358</v>
      </c>
      <c r="C10" s="5" t="n">
        <v>71722</v>
      </c>
    </row>
    <row r="11" spans="1:3">
      <c r="A11" s="4" t="s">
        <v>771</v>
      </c>
    </row>
    <row r="12" spans="1:3">
      <c r="A12" s="3" t="s">
        <v>755</v>
      </c>
    </row>
    <row r="13" spans="1:3">
      <c r="A13" s="4" t="s">
        <v>766</v>
      </c>
      <c r="B13" s="5" t="n">
        <v>10026</v>
      </c>
      <c r="C13" s="5" t="n">
        <v>9687</v>
      </c>
    </row>
    <row r="14" spans="1:3">
      <c r="A14" s="4" t="s">
        <v>772</v>
      </c>
    </row>
    <row r="15" spans="1:3">
      <c r="A15" s="3" t="s">
        <v>755</v>
      </c>
    </row>
    <row r="16" spans="1:3">
      <c r="A16" s="4" t="s">
        <v>766</v>
      </c>
      <c r="B16" s="5" t="n">
        <v>16719</v>
      </c>
      <c r="C16" s="5" t="n">
        <v>15824</v>
      </c>
    </row>
    <row r="17" spans="1:3">
      <c r="A17" s="4" t="s">
        <v>773</v>
      </c>
    </row>
    <row r="18" spans="1:3">
      <c r="A18" s="3" t="s">
        <v>755</v>
      </c>
    </row>
    <row r="19" spans="1:3">
      <c r="A19" s="4" t="s">
        <v>766</v>
      </c>
      <c r="B19" s="5" t="n">
        <v>10868</v>
      </c>
      <c r="C19" s="5" t="n">
        <v>10539</v>
      </c>
    </row>
    <row r="20" spans="1:3">
      <c r="A20" s="4" t="s">
        <v>774</v>
      </c>
    </row>
    <row r="21" spans="1:3">
      <c r="A21" s="3" t="s">
        <v>755</v>
      </c>
    </row>
    <row r="22" spans="1:3">
      <c r="A22" s="4" t="s">
        <v>766</v>
      </c>
      <c r="B22" s="5" t="n">
        <v>7519</v>
      </c>
      <c r="C22" s="5" t="n">
        <v>7056</v>
      </c>
    </row>
    <row r="23" spans="1:3">
      <c r="A23" s="4" t="s">
        <v>769</v>
      </c>
    </row>
    <row r="24" spans="1:3">
      <c r="A24" s="3" t="s">
        <v>755</v>
      </c>
    </row>
    <row r="25" spans="1:3">
      <c r="A25" s="4" t="s">
        <v>766</v>
      </c>
      <c r="B25" s="5" t="n">
        <v>4793</v>
      </c>
      <c r="C25" s="5" t="n">
        <v>5937</v>
      </c>
    </row>
    <row r="26" spans="1:3">
      <c r="A26" s="4" t="s">
        <v>775</v>
      </c>
    </row>
    <row r="27" spans="1:3">
      <c r="A27" s="3" t="s">
        <v>755</v>
      </c>
    </row>
    <row r="28" spans="1:3">
      <c r="A28" s="4" t="s">
        <v>766</v>
      </c>
      <c r="B28" s="5" t="n">
        <v>4485</v>
      </c>
      <c r="C28" s="5" t="n">
        <v>4381</v>
      </c>
    </row>
    <row r="29" spans="1:3">
      <c r="A29" s="4" t="s">
        <v>776</v>
      </c>
    </row>
    <row r="30" spans="1:3">
      <c r="A30" s="3" t="s">
        <v>755</v>
      </c>
    </row>
    <row r="31" spans="1:3">
      <c r="A31" s="4" t="s">
        <v>766</v>
      </c>
      <c r="B31" s="6" t="s">
        <v>777</v>
      </c>
      <c r="C31" s="6" t="s">
        <v>77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79</v>
      </c>
      <c r="B1" s="2" t="s">
        <v>1</v>
      </c>
    </row>
    <row r="2" spans="1:3">
      <c r="B2" s="2" t="s">
        <v>31</v>
      </c>
      <c r="C2" s="2" t="s">
        <v>32</v>
      </c>
    </row>
    <row r="3" spans="1:3">
      <c r="A3" s="3" t="s">
        <v>780</v>
      </c>
    </row>
    <row r="4" spans="1:3">
      <c r="A4" s="4" t="s">
        <v>781</v>
      </c>
      <c r="B4" s="6" t="s">
        <v>782</v>
      </c>
      <c r="C4" s="6" t="s">
        <v>565</v>
      </c>
    </row>
    <row r="5" spans="1:3">
      <c r="A5" s="4" t="s">
        <v>783</v>
      </c>
      <c r="B5" s="5" t="n">
        <v>374677</v>
      </c>
      <c r="C5" s="5" t="n">
        <v>128758</v>
      </c>
    </row>
    <row r="6" spans="1:3">
      <c r="A6" s="4" t="s">
        <v>784</v>
      </c>
      <c r="B6" s="5" t="n">
        <v>-9543</v>
      </c>
      <c r="C6" s="5" t="n">
        <v>-51176</v>
      </c>
    </row>
    <row r="7" spans="1:3">
      <c r="A7" s="4" t="s">
        <v>785</v>
      </c>
      <c r="B7" s="5" t="n">
        <v>0</v>
      </c>
      <c r="C7" s="5" t="n">
        <v>-323624</v>
      </c>
    </row>
    <row r="8" spans="1:3">
      <c r="A8" s="4" t="s">
        <v>781</v>
      </c>
      <c r="B8" s="5" t="n">
        <v>11203622</v>
      </c>
      <c r="C8" s="5" t="n">
        <v>10838488</v>
      </c>
    </row>
    <row r="9" spans="1:3">
      <c r="A9" s="4" t="s">
        <v>786</v>
      </c>
    </row>
    <row r="10" spans="1:3">
      <c r="A10" s="3" t="s">
        <v>780</v>
      </c>
    </row>
    <row r="11" spans="1:3">
      <c r="A11" s="4" t="s">
        <v>781</v>
      </c>
      <c r="B11" s="5" t="n">
        <v>31166905</v>
      </c>
      <c r="C11" s="5" t="n">
        <v>29259831</v>
      </c>
    </row>
    <row r="12" spans="1:3">
      <c r="A12" s="4" t="s">
        <v>783</v>
      </c>
      <c r="B12" s="5" t="n">
        <v>2746039</v>
      </c>
      <c r="C12" s="5" t="n">
        <v>2308979</v>
      </c>
    </row>
    <row r="13" spans="1:3">
      <c r="A13" s="4" t="s">
        <v>784</v>
      </c>
      <c r="B13" s="5" t="n">
        <v>-80141</v>
      </c>
      <c r="C13" s="5" t="n">
        <v>-78280</v>
      </c>
    </row>
    <row r="14" spans="1:3">
      <c r="A14" s="4" t="s">
        <v>785</v>
      </c>
      <c r="B14" s="5" t="n">
        <v>0</v>
      </c>
      <c r="C14" s="5" t="n">
        <v>-323625</v>
      </c>
    </row>
    <row r="15" spans="1:3">
      <c r="A15" s="4" t="s">
        <v>781</v>
      </c>
      <c r="B15" s="5" t="n">
        <v>33832803</v>
      </c>
      <c r="C15" s="5" t="n">
        <v>31166905</v>
      </c>
    </row>
    <row r="16" spans="1:3">
      <c r="A16" s="4" t="s">
        <v>787</v>
      </c>
    </row>
    <row r="17" spans="1:3">
      <c r="A17" s="3" t="s">
        <v>780</v>
      </c>
    </row>
    <row r="18" spans="1:3">
      <c r="A18" s="4" t="s">
        <v>781</v>
      </c>
      <c r="B18" s="5" t="n">
        <v>-20328417</v>
      </c>
      <c r="C18" s="5" t="n">
        <v>-18175301</v>
      </c>
    </row>
    <row r="19" spans="1:3">
      <c r="A19" s="4" t="s">
        <v>783</v>
      </c>
      <c r="B19" s="5" t="n">
        <v>-2371362</v>
      </c>
      <c r="C19" s="5" t="n">
        <v>-2180221</v>
      </c>
    </row>
    <row r="20" spans="1:3">
      <c r="A20" s="4" t="s">
        <v>784</v>
      </c>
      <c r="B20" s="5" t="n">
        <v>70598</v>
      </c>
      <c r="C20" s="5" t="n">
        <v>27104</v>
      </c>
    </row>
    <row r="21" spans="1:3">
      <c r="A21" s="4" t="s">
        <v>785</v>
      </c>
      <c r="B21" s="5" t="n">
        <v>0</v>
      </c>
      <c r="C21" s="5" t="n">
        <v>1</v>
      </c>
    </row>
    <row r="22" spans="1:3">
      <c r="A22" s="4" t="s">
        <v>781</v>
      </c>
      <c r="B22" s="5" t="n">
        <v>-22629181</v>
      </c>
      <c r="C22" s="5" t="n">
        <v>-20328417</v>
      </c>
    </row>
    <row r="23" spans="1:3">
      <c r="A23" s="4" t="s">
        <v>788</v>
      </c>
    </row>
    <row r="24" spans="1:3">
      <c r="A24" s="3" t="s">
        <v>780</v>
      </c>
    </row>
    <row r="25" spans="1:3">
      <c r="A25" s="4" t="s">
        <v>781</v>
      </c>
      <c r="B25" s="5" t="n">
        <v>5393837</v>
      </c>
      <c r="C25" s="5" t="n">
        <v>5263046</v>
      </c>
    </row>
    <row r="26" spans="1:3">
      <c r="A26" s="4" t="s">
        <v>783</v>
      </c>
      <c r="B26" s="5" t="n">
        <v>-1601352</v>
      </c>
      <c r="C26" s="5" t="n">
        <v>-1389133</v>
      </c>
    </row>
    <row r="27" spans="1:3">
      <c r="A27" s="4" t="s">
        <v>784</v>
      </c>
      <c r="B27" s="5" t="n">
        <v>-943</v>
      </c>
      <c r="C27" s="5" t="n">
        <v>-43629</v>
      </c>
    </row>
    <row r="28" spans="1:3">
      <c r="A28" s="4" t="s">
        <v>785</v>
      </c>
      <c r="B28" s="5" t="n">
        <v>2078638</v>
      </c>
      <c r="C28" s="5" t="n">
        <v>1563553</v>
      </c>
    </row>
    <row r="29" spans="1:3">
      <c r="A29" s="4" t="s">
        <v>781</v>
      </c>
      <c r="B29" s="5" t="n">
        <v>5870180</v>
      </c>
      <c r="C29" s="5" t="n">
        <v>5393837</v>
      </c>
    </row>
    <row r="30" spans="1:3">
      <c r="A30" s="4" t="s">
        <v>789</v>
      </c>
    </row>
    <row r="31" spans="1:3">
      <c r="A31" s="3" t="s">
        <v>780</v>
      </c>
    </row>
    <row r="32" spans="1:3">
      <c r="A32" s="4" t="s">
        <v>781</v>
      </c>
      <c r="B32" s="5" t="n">
        <v>18766840</v>
      </c>
      <c r="C32" s="5" t="n">
        <v>17232254</v>
      </c>
    </row>
    <row r="33" spans="1:3">
      <c r="A33" s="4" t="s">
        <v>783</v>
      </c>
      <c r="B33" s="5" t="n">
        <v>8974</v>
      </c>
      <c r="C33" s="5" t="n">
        <v>28694</v>
      </c>
    </row>
    <row r="34" spans="1:3">
      <c r="A34" s="4" t="s">
        <v>784</v>
      </c>
      <c r="B34" s="5" t="n">
        <v>-48203</v>
      </c>
      <c r="C34" s="5" t="n">
        <v>-57683</v>
      </c>
    </row>
    <row r="35" spans="1:3">
      <c r="A35" s="4" t="s">
        <v>785</v>
      </c>
      <c r="B35" s="5" t="n">
        <v>2078638</v>
      </c>
      <c r="C35" s="5" t="n">
        <v>1563575</v>
      </c>
    </row>
    <row r="36" spans="1:3">
      <c r="A36" s="4" t="s">
        <v>781</v>
      </c>
      <c r="B36" s="5" t="n">
        <v>20806249</v>
      </c>
      <c r="C36" s="5" t="n">
        <v>18766840</v>
      </c>
    </row>
    <row r="37" spans="1:3">
      <c r="A37" s="4" t="s">
        <v>790</v>
      </c>
    </row>
    <row r="38" spans="1:3">
      <c r="A38" s="3" t="s">
        <v>780</v>
      </c>
    </row>
    <row r="39" spans="1:3">
      <c r="A39" s="4" t="s">
        <v>781</v>
      </c>
      <c r="B39" s="5" t="n">
        <v>-13373003</v>
      </c>
      <c r="C39" s="5" t="n">
        <v>-11969208</v>
      </c>
    </row>
    <row r="40" spans="1:3">
      <c r="A40" s="4" t="s">
        <v>783</v>
      </c>
      <c r="B40" s="5" t="n">
        <v>-1610326</v>
      </c>
      <c r="C40" s="5" t="n">
        <v>-1417827</v>
      </c>
    </row>
    <row r="41" spans="1:3">
      <c r="A41" s="4" t="s">
        <v>784</v>
      </c>
      <c r="B41" s="5" t="n">
        <v>47260</v>
      </c>
      <c r="C41" s="5" t="n">
        <v>14054</v>
      </c>
    </row>
    <row r="42" spans="1:3">
      <c r="A42" s="4" t="s">
        <v>785</v>
      </c>
      <c r="B42" s="5" t="n">
        <v>0</v>
      </c>
      <c r="C42" s="5" t="n">
        <v>-22</v>
      </c>
    </row>
    <row r="43" spans="1:3">
      <c r="A43" s="4" t="s">
        <v>781</v>
      </c>
      <c r="B43" s="5" t="n">
        <v>-14936069</v>
      </c>
      <c r="C43" s="5" t="n">
        <v>-13373003</v>
      </c>
    </row>
    <row r="44" spans="1:3">
      <c r="A44" s="4" t="s">
        <v>791</v>
      </c>
    </row>
    <row r="45" spans="1:3">
      <c r="A45" s="3" t="s">
        <v>780</v>
      </c>
    </row>
    <row r="46" spans="1:3">
      <c r="A46" s="4" t="s">
        <v>781</v>
      </c>
      <c r="B46" s="5" t="n">
        <v>393272</v>
      </c>
      <c r="C46" s="5" t="n">
        <v>357795</v>
      </c>
    </row>
    <row r="47" spans="1:3">
      <c r="A47" s="4" t="s">
        <v>783</v>
      </c>
      <c r="B47" s="5" t="n">
        <v>-54813</v>
      </c>
      <c r="C47" s="5" t="n">
        <v>-47987</v>
      </c>
    </row>
    <row r="48" spans="1:3">
      <c r="A48" s="4" t="s">
        <v>784</v>
      </c>
      <c r="B48" s="5" t="n">
        <v>0</v>
      </c>
      <c r="C48" s="5" t="n">
        <v>0</v>
      </c>
    </row>
    <row r="49" spans="1:3">
      <c r="A49" s="4" t="s">
        <v>785</v>
      </c>
      <c r="B49" s="5" t="n">
        <v>78184</v>
      </c>
      <c r="C49" s="5" t="n">
        <v>83464</v>
      </c>
    </row>
    <row r="50" spans="1:3">
      <c r="A50" s="4" t="s">
        <v>781</v>
      </c>
      <c r="B50" s="5" t="n">
        <v>416643</v>
      </c>
      <c r="C50" s="5" t="n">
        <v>393272</v>
      </c>
    </row>
    <row r="51" spans="1:3">
      <c r="A51" s="4" t="s">
        <v>792</v>
      </c>
    </row>
    <row r="52" spans="1:3">
      <c r="A52" s="3" t="s">
        <v>780</v>
      </c>
    </row>
    <row r="53" spans="1:3">
      <c r="A53" s="4" t="s">
        <v>781</v>
      </c>
      <c r="B53" s="5" t="n">
        <v>683971</v>
      </c>
      <c r="C53" s="5" t="n">
        <v>600504</v>
      </c>
    </row>
    <row r="54" spans="1:3">
      <c r="A54" s="4" t="s">
        <v>783</v>
      </c>
      <c r="B54" s="5" t="n">
        <v>20</v>
      </c>
      <c r="C54" s="5" t="n">
        <v>3</v>
      </c>
    </row>
    <row r="55" spans="1:3">
      <c r="A55" s="4" t="s">
        <v>784</v>
      </c>
      <c r="B55" s="5" t="n">
        <v>0</v>
      </c>
      <c r="C55" s="5" t="n">
        <v>0</v>
      </c>
    </row>
    <row r="56" spans="1:3">
      <c r="A56" s="4" t="s">
        <v>785</v>
      </c>
      <c r="B56" s="5" t="n">
        <v>78184</v>
      </c>
      <c r="C56" s="5" t="n">
        <v>83464</v>
      </c>
    </row>
    <row r="57" spans="1:3">
      <c r="A57" s="4" t="s">
        <v>781</v>
      </c>
      <c r="B57" s="5" t="n">
        <v>762175</v>
      </c>
      <c r="C57" s="5" t="n">
        <v>683971</v>
      </c>
    </row>
    <row r="58" spans="1:3">
      <c r="A58" s="4" t="s">
        <v>793</v>
      </c>
    </row>
    <row r="59" spans="1:3">
      <c r="A59" s="3" t="s">
        <v>780</v>
      </c>
    </row>
    <row r="60" spans="1:3">
      <c r="A60" s="4" t="s">
        <v>781</v>
      </c>
      <c r="B60" s="5" t="n">
        <v>-290699</v>
      </c>
      <c r="C60" s="5" t="n">
        <v>-242709</v>
      </c>
    </row>
    <row r="61" spans="1:3">
      <c r="A61" s="4" t="s">
        <v>783</v>
      </c>
      <c r="B61" s="5" t="n">
        <v>-54833</v>
      </c>
      <c r="C61" s="5" t="n">
        <v>-47990</v>
      </c>
    </row>
    <row r="62" spans="1:3">
      <c r="A62" s="4" t="s">
        <v>784</v>
      </c>
      <c r="B62" s="5" t="n">
        <v>0</v>
      </c>
      <c r="C62" s="5" t="n">
        <v>0</v>
      </c>
    </row>
    <row r="63" spans="1:3">
      <c r="A63" s="4" t="s">
        <v>785</v>
      </c>
      <c r="B63" s="5" t="n">
        <v>0</v>
      </c>
      <c r="C63" s="5" t="n">
        <v>0</v>
      </c>
    </row>
    <row r="64" spans="1:3">
      <c r="A64" s="4" t="s">
        <v>781</v>
      </c>
      <c r="B64" s="5" t="n">
        <v>-345532</v>
      </c>
      <c r="C64" s="5" t="n">
        <v>-290699</v>
      </c>
    </row>
    <row r="65" spans="1:3">
      <c r="A65" s="4" t="s">
        <v>794</v>
      </c>
    </row>
    <row r="66" spans="1:3">
      <c r="A66" s="3" t="s">
        <v>780</v>
      </c>
    </row>
    <row r="67" spans="1:3">
      <c r="A67" s="4" t="s">
        <v>781</v>
      </c>
      <c r="B67" s="5" t="n">
        <v>165612</v>
      </c>
      <c r="C67" s="5" t="n">
        <v>166106</v>
      </c>
    </row>
    <row r="68" spans="1:3">
      <c r="A68" s="4" t="s">
        <v>783</v>
      </c>
      <c r="B68" s="5" t="n">
        <v>-124709</v>
      </c>
      <c r="C68" s="5" t="n">
        <v>-114370</v>
      </c>
    </row>
    <row r="69" spans="1:3">
      <c r="A69" s="4" t="s">
        <v>784</v>
      </c>
      <c r="B69" s="5" t="n">
        <v>-7175</v>
      </c>
      <c r="C69" s="5" t="n">
        <v>-6922</v>
      </c>
    </row>
    <row r="70" spans="1:3">
      <c r="A70" s="4" t="s">
        <v>785</v>
      </c>
      <c r="B70" s="5" t="n">
        <v>147990</v>
      </c>
      <c r="C70" s="5" t="n">
        <v>120798</v>
      </c>
    </row>
    <row r="71" spans="1:3">
      <c r="A71" s="4" t="s">
        <v>781</v>
      </c>
      <c r="B71" s="5" t="n">
        <v>181718</v>
      </c>
      <c r="C71" s="5" t="n">
        <v>165612</v>
      </c>
    </row>
    <row r="72" spans="1:3">
      <c r="A72" s="4" t="s">
        <v>795</v>
      </c>
    </row>
    <row r="73" spans="1:3">
      <c r="A73" s="3" t="s">
        <v>780</v>
      </c>
    </row>
    <row r="74" spans="1:3">
      <c r="A74" s="4" t="s">
        <v>781</v>
      </c>
      <c r="B74" s="5" t="n">
        <v>2181630</v>
      </c>
      <c r="C74" s="5" t="n">
        <v>2071334</v>
      </c>
    </row>
    <row r="75" spans="1:3">
      <c r="A75" s="4" t="s">
        <v>783</v>
      </c>
      <c r="B75" s="5" t="n">
        <v>0</v>
      </c>
      <c r="C75" s="5" t="n">
        <v>0</v>
      </c>
    </row>
    <row r="76" spans="1:3">
      <c r="A76" s="4" t="s">
        <v>784</v>
      </c>
      <c r="B76" s="5" t="n">
        <v>-15675</v>
      </c>
      <c r="C76" s="5" t="n">
        <v>-10502</v>
      </c>
    </row>
    <row r="77" spans="1:3">
      <c r="A77" s="4" t="s">
        <v>785</v>
      </c>
      <c r="B77" s="5" t="n">
        <v>147990</v>
      </c>
      <c r="C77" s="5" t="n">
        <v>120798</v>
      </c>
    </row>
    <row r="78" spans="1:3">
      <c r="A78" s="4" t="s">
        <v>781</v>
      </c>
      <c r="B78" s="5" t="n">
        <v>2313945</v>
      </c>
      <c r="C78" s="5" t="n">
        <v>2181630</v>
      </c>
    </row>
    <row r="79" spans="1:3">
      <c r="A79" s="4" t="s">
        <v>796</v>
      </c>
    </row>
    <row r="80" spans="1:3">
      <c r="A80" s="3" t="s">
        <v>780</v>
      </c>
    </row>
    <row r="81" spans="1:3">
      <c r="A81" s="4" t="s">
        <v>781</v>
      </c>
      <c r="B81" s="5" t="n">
        <v>-2016018</v>
      </c>
      <c r="C81" s="5" t="n">
        <v>-1905228</v>
      </c>
    </row>
    <row r="82" spans="1:3">
      <c r="A82" s="4" t="s">
        <v>783</v>
      </c>
      <c r="B82" s="5" t="n">
        <v>-124709</v>
      </c>
      <c r="C82" s="5" t="n">
        <v>-114370</v>
      </c>
    </row>
    <row r="83" spans="1:3">
      <c r="A83" s="4" t="s">
        <v>784</v>
      </c>
      <c r="B83" s="5" t="n">
        <v>8500</v>
      </c>
      <c r="C83" s="5" t="n">
        <v>3580</v>
      </c>
    </row>
    <row r="84" spans="1:3">
      <c r="A84" s="4" t="s">
        <v>785</v>
      </c>
      <c r="B84" s="5" t="n">
        <v>0</v>
      </c>
      <c r="C84" s="5" t="n">
        <v>0</v>
      </c>
    </row>
    <row r="85" spans="1:3">
      <c r="A85" s="4" t="s">
        <v>781</v>
      </c>
      <c r="B85" s="5" t="n">
        <v>-2132227</v>
      </c>
      <c r="C85" s="5" t="n">
        <v>-2016018</v>
      </c>
    </row>
    <row r="86" spans="1:3">
      <c r="A86" s="4" t="s">
        <v>797</v>
      </c>
    </row>
    <row r="87" spans="1:3">
      <c r="A87" s="3" t="s">
        <v>780</v>
      </c>
    </row>
    <row r="88" spans="1:3">
      <c r="A88" s="4" t="s">
        <v>781</v>
      </c>
      <c r="B88" s="5" t="n">
        <v>2954962</v>
      </c>
      <c r="C88" s="5" t="n">
        <v>3044111</v>
      </c>
    </row>
    <row r="89" spans="1:3">
      <c r="A89" s="4" t="s">
        <v>783</v>
      </c>
      <c r="B89" s="5" t="n">
        <v>-463178</v>
      </c>
      <c r="C89" s="5" t="n">
        <v>-482225</v>
      </c>
    </row>
    <row r="90" spans="1:3">
      <c r="A90" s="4" t="s">
        <v>784</v>
      </c>
      <c r="B90" s="5" t="n">
        <v>-718</v>
      </c>
      <c r="C90" s="5" t="n">
        <v>-5984</v>
      </c>
    </row>
    <row r="91" spans="1:3">
      <c r="A91" s="4" t="s">
        <v>785</v>
      </c>
      <c r="B91" s="5" t="n">
        <v>484854</v>
      </c>
      <c r="C91" s="5" t="n">
        <v>399060</v>
      </c>
    </row>
    <row r="92" spans="1:3">
      <c r="A92" s="4" t="s">
        <v>781</v>
      </c>
      <c r="B92" s="5" t="n">
        <v>2975920</v>
      </c>
      <c r="C92" s="5" t="n">
        <v>2954962</v>
      </c>
    </row>
    <row r="93" spans="1:3">
      <c r="A93" s="4" t="s">
        <v>798</v>
      </c>
    </row>
    <row r="94" spans="1:3">
      <c r="A94" s="3" t="s">
        <v>780</v>
      </c>
    </row>
    <row r="95" spans="1:3">
      <c r="A95" s="4" t="s">
        <v>781</v>
      </c>
      <c r="B95" s="5" t="n">
        <v>5652840</v>
      </c>
      <c r="C95" s="5" t="n">
        <v>5269043</v>
      </c>
    </row>
    <row r="96" spans="1:3">
      <c r="A96" s="4" t="s">
        <v>783</v>
      </c>
      <c r="B96" s="5" t="n">
        <v>678</v>
      </c>
      <c r="C96" s="5" t="n">
        <v>238</v>
      </c>
    </row>
    <row r="97" spans="1:3">
      <c r="A97" s="4" t="s">
        <v>784</v>
      </c>
      <c r="B97" s="5" t="n">
        <v>-4562</v>
      </c>
      <c r="C97" s="5" t="n">
        <v>-15195</v>
      </c>
    </row>
    <row r="98" spans="1:3">
      <c r="A98" s="4" t="s">
        <v>785</v>
      </c>
      <c r="B98" s="5" t="n">
        <v>484854</v>
      </c>
      <c r="C98" s="5" t="n">
        <v>398754</v>
      </c>
    </row>
    <row r="99" spans="1:3">
      <c r="A99" s="4" t="s">
        <v>781</v>
      </c>
      <c r="B99" s="5" t="n">
        <v>6133810</v>
      </c>
      <c r="C99" s="5" t="n">
        <v>5652840</v>
      </c>
    </row>
    <row r="100" spans="1:3">
      <c r="A100" s="4" t="s">
        <v>799</v>
      </c>
    </row>
    <row r="101" spans="1:3">
      <c r="A101" s="3" t="s">
        <v>780</v>
      </c>
    </row>
    <row r="102" spans="1:3">
      <c r="A102" s="4" t="s">
        <v>781</v>
      </c>
      <c r="B102" s="5" t="n">
        <v>-2697878</v>
      </c>
      <c r="C102" s="5" t="n">
        <v>-2224932</v>
      </c>
    </row>
    <row r="103" spans="1:3">
      <c r="A103" s="4" t="s">
        <v>783</v>
      </c>
      <c r="B103" s="5" t="n">
        <v>-463856</v>
      </c>
      <c r="C103" s="5" t="n">
        <v>-482463</v>
      </c>
    </row>
    <row r="104" spans="1:3">
      <c r="A104" s="4" t="s">
        <v>784</v>
      </c>
      <c r="B104" s="5" t="n">
        <v>3844</v>
      </c>
      <c r="C104" s="5" t="n">
        <v>9211</v>
      </c>
    </row>
    <row r="105" spans="1:3">
      <c r="A105" s="4" t="s">
        <v>785</v>
      </c>
      <c r="B105" s="5" t="n">
        <v>0</v>
      </c>
      <c r="C105" s="5" t="n">
        <v>306</v>
      </c>
    </row>
    <row r="106" spans="1:3">
      <c r="A106" s="4" t="s">
        <v>781</v>
      </c>
      <c r="B106" s="5" t="n">
        <v>-3157890</v>
      </c>
      <c r="C106" s="5" t="n">
        <v>-2697878</v>
      </c>
    </row>
    <row r="107" spans="1:3">
      <c r="A107" s="4" t="s">
        <v>800</v>
      </c>
    </row>
    <row r="108" spans="1:3">
      <c r="A108" s="3" t="s">
        <v>780</v>
      </c>
    </row>
    <row r="109" spans="1:3">
      <c r="A109" s="4" t="s">
        <v>781</v>
      </c>
      <c r="B109" s="5" t="n">
        <v>166631</v>
      </c>
      <c r="C109" s="5" t="n">
        <v>177951</v>
      </c>
    </row>
    <row r="110" spans="1:3">
      <c r="A110" s="4" t="s">
        <v>783</v>
      </c>
      <c r="B110" s="5" t="n">
        <v>-72876</v>
      </c>
      <c r="C110" s="5" t="n">
        <v>-75967</v>
      </c>
    </row>
    <row r="111" spans="1:3">
      <c r="A111" s="4" t="s">
        <v>784</v>
      </c>
      <c r="B111" s="5" t="n">
        <v>-46</v>
      </c>
      <c r="C111" s="5" t="n">
        <v>0</v>
      </c>
    </row>
    <row r="112" spans="1:3">
      <c r="A112" s="4" t="s">
        <v>785</v>
      </c>
      <c r="B112" s="5" t="n">
        <v>73505</v>
      </c>
      <c r="C112" s="5" t="n">
        <v>64647</v>
      </c>
    </row>
    <row r="113" spans="1:3">
      <c r="A113" s="4" t="s">
        <v>781</v>
      </c>
      <c r="B113" s="5" t="n">
        <v>167214</v>
      </c>
      <c r="C113" s="5" t="n">
        <v>166631</v>
      </c>
    </row>
    <row r="114" spans="1:3">
      <c r="A114" s="4" t="s">
        <v>801</v>
      </c>
    </row>
    <row r="115" spans="1:3">
      <c r="A115" s="3" t="s">
        <v>780</v>
      </c>
    </row>
    <row r="116" spans="1:3">
      <c r="A116" s="4" t="s">
        <v>781</v>
      </c>
      <c r="B116" s="5" t="n">
        <v>1615325</v>
      </c>
      <c r="C116" s="5" t="n">
        <v>1550614</v>
      </c>
    </row>
    <row r="117" spans="1:3">
      <c r="A117" s="4" t="s">
        <v>783</v>
      </c>
      <c r="B117" s="5" t="n">
        <v>9</v>
      </c>
      <c r="C117" s="5" t="n">
        <v>113</v>
      </c>
    </row>
    <row r="118" spans="1:3">
      <c r="A118" s="4" t="s">
        <v>784</v>
      </c>
      <c r="B118" s="5" t="n">
        <v>-9511</v>
      </c>
      <c r="C118" s="5" t="n">
        <v>-1</v>
      </c>
    </row>
    <row r="119" spans="1:3">
      <c r="A119" s="4" t="s">
        <v>785</v>
      </c>
      <c r="B119" s="5" t="n">
        <v>73505</v>
      </c>
      <c r="C119" s="5" t="n">
        <v>64599</v>
      </c>
    </row>
    <row r="120" spans="1:3">
      <c r="A120" s="4" t="s">
        <v>781</v>
      </c>
      <c r="B120" s="5" t="n">
        <v>1679328</v>
      </c>
      <c r="C120" s="5" t="n">
        <v>1615325</v>
      </c>
    </row>
    <row r="121" spans="1:3">
      <c r="A121" s="4" t="s">
        <v>802</v>
      </c>
    </row>
    <row r="122" spans="1:3">
      <c r="A122" s="3" t="s">
        <v>780</v>
      </c>
    </row>
    <row r="123" spans="1:3">
      <c r="A123" s="4" t="s">
        <v>781</v>
      </c>
      <c r="B123" s="5" t="n">
        <v>-1448694</v>
      </c>
      <c r="C123" s="5" t="n">
        <v>-1372663</v>
      </c>
    </row>
    <row r="124" spans="1:3">
      <c r="A124" s="4" t="s">
        <v>783</v>
      </c>
      <c r="B124" s="5" t="n">
        <v>-72885</v>
      </c>
      <c r="C124" s="5" t="n">
        <v>-76080</v>
      </c>
    </row>
    <row r="125" spans="1:3">
      <c r="A125" s="4" t="s">
        <v>784</v>
      </c>
      <c r="B125" s="5" t="n">
        <v>9465</v>
      </c>
      <c r="C125" s="5" t="n">
        <v>1</v>
      </c>
    </row>
    <row r="126" spans="1:3">
      <c r="A126" s="4" t="s">
        <v>785</v>
      </c>
      <c r="B126" s="5" t="n">
        <v>0</v>
      </c>
      <c r="C126" s="5" t="n">
        <v>48</v>
      </c>
    </row>
    <row r="127" spans="1:3">
      <c r="A127" s="4" t="s">
        <v>781</v>
      </c>
      <c r="B127" s="5" t="n">
        <v>-1512114</v>
      </c>
      <c r="C127" s="5" t="n">
        <v>-1448694</v>
      </c>
    </row>
    <row r="128" spans="1:3">
      <c r="A128" s="4" t="s">
        <v>803</v>
      </c>
    </row>
    <row r="129" spans="1:3">
      <c r="A129" s="3" t="s">
        <v>780</v>
      </c>
    </row>
    <row r="130" spans="1:3">
      <c r="A130" s="4" t="s">
        <v>781</v>
      </c>
      <c r="B130" s="5" t="n">
        <v>237314</v>
      </c>
      <c r="C130" s="5" t="n">
        <v>215121</v>
      </c>
    </row>
    <row r="131" spans="1:3">
      <c r="A131" s="4" t="s">
        <v>783</v>
      </c>
      <c r="B131" s="5" t="n">
        <v>-44467</v>
      </c>
      <c r="C131" s="5" t="n">
        <v>-41473</v>
      </c>
    </row>
    <row r="132" spans="1:3">
      <c r="A132" s="4" t="s">
        <v>784</v>
      </c>
      <c r="B132" s="5" t="n">
        <v>-489</v>
      </c>
      <c r="C132" s="5" t="n">
        <v>0</v>
      </c>
    </row>
    <row r="133" spans="1:3">
      <c r="A133" s="4" t="s">
        <v>785</v>
      </c>
      <c r="B133" s="5" t="n">
        <v>59132</v>
      </c>
      <c r="C133" s="5" t="n">
        <v>63666</v>
      </c>
    </row>
    <row r="134" spans="1:3">
      <c r="A134" s="4" t="s">
        <v>781</v>
      </c>
      <c r="B134" s="5" t="n">
        <v>251490</v>
      </c>
      <c r="C134" s="5" t="n">
        <v>237314</v>
      </c>
    </row>
    <row r="135" spans="1:3">
      <c r="A135" s="4" t="s">
        <v>804</v>
      </c>
    </row>
    <row r="136" spans="1:3">
      <c r="A136" s="3" t="s">
        <v>780</v>
      </c>
    </row>
    <row r="137" spans="1:3">
      <c r="A137" s="4" t="s">
        <v>781</v>
      </c>
      <c r="B137" s="5" t="n">
        <v>739439</v>
      </c>
      <c r="C137" s="5" t="n">
        <v>675682</v>
      </c>
    </row>
    <row r="138" spans="1:3">
      <c r="A138" s="4" t="s">
        <v>783</v>
      </c>
      <c r="B138" s="5" t="n">
        <v>286</v>
      </c>
      <c r="C138" s="5" t="n">
        <v>18</v>
      </c>
    </row>
    <row r="139" spans="1:3">
      <c r="A139" s="4" t="s">
        <v>784</v>
      </c>
      <c r="B139" s="5" t="n">
        <v>-2018</v>
      </c>
      <c r="C139" s="5" t="n">
        <v>-258</v>
      </c>
    </row>
    <row r="140" spans="1:3">
      <c r="A140" s="4" t="s">
        <v>785</v>
      </c>
      <c r="B140" s="5" t="n">
        <v>59132</v>
      </c>
      <c r="C140" s="5" t="n">
        <v>63997</v>
      </c>
    </row>
    <row r="141" spans="1:3">
      <c r="A141" s="4" t="s">
        <v>781</v>
      </c>
      <c r="B141" s="5" t="n">
        <v>796839</v>
      </c>
      <c r="C141" s="5" t="n">
        <v>739439</v>
      </c>
    </row>
    <row r="142" spans="1:3">
      <c r="A142" s="4" t="s">
        <v>805</v>
      </c>
    </row>
    <row r="143" spans="1:3">
      <c r="A143" s="3" t="s">
        <v>780</v>
      </c>
    </row>
    <row r="144" spans="1:3">
      <c r="A144" s="4" t="s">
        <v>781</v>
      </c>
      <c r="B144" s="5" t="n">
        <v>-502125</v>
      </c>
      <c r="C144" s="5" t="n">
        <v>-460561</v>
      </c>
    </row>
    <row r="145" spans="1:3">
      <c r="A145" s="4" t="s">
        <v>783</v>
      </c>
      <c r="B145" s="5" t="n">
        <v>-44753</v>
      </c>
      <c r="C145" s="5" t="n">
        <v>-41491</v>
      </c>
    </row>
    <row r="146" spans="1:3">
      <c r="A146" s="4" t="s">
        <v>784</v>
      </c>
      <c r="B146" s="5" t="n">
        <v>1529</v>
      </c>
      <c r="C146" s="5" t="n">
        <v>258</v>
      </c>
    </row>
    <row r="147" spans="1:3">
      <c r="A147" s="4" t="s">
        <v>785</v>
      </c>
      <c r="B147" s="5" t="n">
        <v>0</v>
      </c>
      <c r="C147" s="5" t="n">
        <v>-331</v>
      </c>
    </row>
    <row r="148" spans="1:3">
      <c r="A148" s="4" t="s">
        <v>781</v>
      </c>
      <c r="B148" s="5" t="n">
        <v>-545349</v>
      </c>
      <c r="C148" s="5" t="n">
        <v>-502125</v>
      </c>
    </row>
    <row r="149" spans="1:3">
      <c r="A149" s="4" t="s">
        <v>806</v>
      </c>
    </row>
    <row r="150" spans="1:3">
      <c r="A150" s="3" t="s">
        <v>780</v>
      </c>
    </row>
    <row r="151" spans="1:3">
      <c r="A151" s="4" t="s">
        <v>781</v>
      </c>
      <c r="B151" s="5" t="n">
        <v>40794</v>
      </c>
      <c r="C151" s="5" t="n">
        <v>40794</v>
      </c>
    </row>
    <row r="152" spans="1:3">
      <c r="A152" s="4" t="s">
        <v>783</v>
      </c>
      <c r="B152" s="5" t="n">
        <v>0</v>
      </c>
      <c r="C152" s="5" t="n">
        <v>0</v>
      </c>
    </row>
    <row r="153" spans="1:3">
      <c r="A153" s="4" t="s">
        <v>784</v>
      </c>
      <c r="B153" s="5" t="n">
        <v>0</v>
      </c>
      <c r="C153" s="5" t="n">
        <v>0</v>
      </c>
    </row>
    <row r="154" spans="1:3">
      <c r="A154" s="4" t="s">
        <v>785</v>
      </c>
      <c r="B154" s="5" t="n">
        <v>0</v>
      </c>
      <c r="C154" s="5" t="n">
        <v>0</v>
      </c>
    </row>
    <row r="155" spans="1:3">
      <c r="A155" s="4" t="s">
        <v>781</v>
      </c>
      <c r="B155" s="5" t="n">
        <v>40794</v>
      </c>
      <c r="C155" s="5" t="n">
        <v>40794</v>
      </c>
    </row>
    <row r="156" spans="1:3">
      <c r="A156" s="4" t="s">
        <v>807</v>
      </c>
    </row>
    <row r="157" spans="1:3">
      <c r="A157" s="3" t="s">
        <v>780</v>
      </c>
    </row>
    <row r="158" spans="1:3">
      <c r="A158" s="4" t="s">
        <v>781</v>
      </c>
      <c r="B158" s="5" t="n">
        <v>40794</v>
      </c>
      <c r="C158" s="5" t="n">
        <v>40794</v>
      </c>
    </row>
    <row r="159" spans="1:3">
      <c r="A159" s="4" t="s">
        <v>783</v>
      </c>
      <c r="B159" s="5" t="n">
        <v>0</v>
      </c>
      <c r="C159" s="5" t="n">
        <v>0</v>
      </c>
    </row>
    <row r="160" spans="1:3">
      <c r="A160" s="4" t="s">
        <v>784</v>
      </c>
      <c r="B160" s="5" t="n">
        <v>0</v>
      </c>
      <c r="C160" s="5" t="n">
        <v>0</v>
      </c>
    </row>
    <row r="161" spans="1:3">
      <c r="A161" s="4" t="s">
        <v>785</v>
      </c>
      <c r="B161" s="5" t="n">
        <v>0</v>
      </c>
      <c r="C161" s="5" t="n">
        <v>0</v>
      </c>
    </row>
    <row r="162" spans="1:3">
      <c r="A162" s="4" t="s">
        <v>781</v>
      </c>
      <c r="B162" s="5" t="n">
        <v>40794</v>
      </c>
      <c r="C162" s="5" t="n">
        <v>40794</v>
      </c>
    </row>
    <row r="163" spans="1:3">
      <c r="A163" s="4" t="s">
        <v>808</v>
      </c>
    </row>
    <row r="164" spans="1:3">
      <c r="A164" s="3" t="s">
        <v>780</v>
      </c>
    </row>
    <row r="165" spans="1:3">
      <c r="A165" s="4" t="s">
        <v>781</v>
      </c>
      <c r="B165" s="5" t="n">
        <v>1486066</v>
      </c>
      <c r="C165" s="5" t="n">
        <v>1819606</v>
      </c>
    </row>
    <row r="166" spans="1:3">
      <c r="A166" s="4" t="s">
        <v>783</v>
      </c>
      <c r="B166" s="5" t="n">
        <v>2736072</v>
      </c>
      <c r="C166" s="5" t="n">
        <v>2279913</v>
      </c>
    </row>
    <row r="167" spans="1:3">
      <c r="A167" s="4" t="s">
        <v>784</v>
      </c>
      <c r="B167" s="5" t="n">
        <v>-172</v>
      </c>
      <c r="C167" s="5" t="n">
        <v>5359</v>
      </c>
    </row>
    <row r="168" spans="1:3">
      <c r="A168" s="4" t="s">
        <v>785</v>
      </c>
      <c r="B168" s="5" t="n">
        <v>-2922303</v>
      </c>
      <c r="C168" s="5" t="n">
        <v>-2618812</v>
      </c>
    </row>
    <row r="169" spans="1:3">
      <c r="A169" s="4" t="s">
        <v>781</v>
      </c>
      <c r="B169" s="5" t="n">
        <v>1299663</v>
      </c>
      <c r="C169" s="5" t="n">
        <v>1486066</v>
      </c>
    </row>
    <row r="170" spans="1:3">
      <c r="A170" s="4" t="s">
        <v>809</v>
      </c>
    </row>
    <row r="171" spans="1:3">
      <c r="A171" s="3" t="s">
        <v>780</v>
      </c>
    </row>
    <row r="172" spans="1:3">
      <c r="A172" s="4" t="s">
        <v>781</v>
      </c>
      <c r="B172" s="5" t="n">
        <v>1486066</v>
      </c>
      <c r="C172" s="5" t="n">
        <v>1819606</v>
      </c>
    </row>
    <row r="173" spans="1:3">
      <c r="A173" s="4" t="s">
        <v>783</v>
      </c>
      <c r="B173" s="5" t="n">
        <v>2736072</v>
      </c>
      <c r="C173" s="5" t="n">
        <v>2279913</v>
      </c>
    </row>
    <row r="174" spans="1:3">
      <c r="A174" s="4" t="s">
        <v>784</v>
      </c>
      <c r="B174" s="5" t="n">
        <v>-172</v>
      </c>
      <c r="C174" s="5" t="n">
        <v>5359</v>
      </c>
    </row>
    <row r="175" spans="1:3">
      <c r="A175" s="4" t="s">
        <v>785</v>
      </c>
      <c r="B175" s="5" t="n">
        <v>-2922303</v>
      </c>
      <c r="C175" s="5" t="n">
        <v>-2618812</v>
      </c>
    </row>
    <row r="176" spans="1:3">
      <c r="A176" s="4" t="s">
        <v>781</v>
      </c>
      <c r="B176" s="6" t="s">
        <v>810</v>
      </c>
      <c r="C176" s="6" t="s">
        <v>81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2"/>
    <col customWidth="1" max="2" min="2" width="16"/>
  </cols>
  <sheetData>
    <row r="1" spans="1:2">
      <c r="A1" s="1" t="s">
        <v>812</v>
      </c>
      <c r="B1" s="2" t="s">
        <v>1</v>
      </c>
    </row>
    <row r="2" spans="1:2">
      <c r="B2" s="2" t="s">
        <v>31</v>
      </c>
    </row>
    <row r="3" spans="1:2">
      <c r="A3" s="4" t="s">
        <v>813</v>
      </c>
    </row>
    <row r="4" spans="1:2">
      <c r="A4" s="3" t="s">
        <v>814</v>
      </c>
    </row>
    <row r="5" spans="1:2">
      <c r="A5" s="4" t="s">
        <v>815</v>
      </c>
      <c r="B5" s="4" t="s">
        <v>816</v>
      </c>
    </row>
    <row r="6" spans="1:2">
      <c r="A6" s="4" t="s">
        <v>817</v>
      </c>
    </row>
    <row r="7" spans="1:2">
      <c r="A7" s="3" t="s">
        <v>814</v>
      </c>
    </row>
    <row r="8" spans="1:2">
      <c r="A8" s="4" t="s">
        <v>815</v>
      </c>
      <c r="B8" s="4" t="s">
        <v>818</v>
      </c>
    </row>
    <row r="9" spans="1:2">
      <c r="A9" s="4" t="s">
        <v>819</v>
      </c>
    </row>
    <row r="10" spans="1:2">
      <c r="A10" s="3" t="s">
        <v>814</v>
      </c>
    </row>
    <row r="11" spans="1:2">
      <c r="A11" s="4" t="s">
        <v>815</v>
      </c>
      <c r="B11" s="4" t="s">
        <v>820</v>
      </c>
    </row>
    <row r="12" spans="1:2">
      <c r="A12" s="4" t="s">
        <v>821</v>
      </c>
    </row>
    <row r="13" spans="1:2">
      <c r="A13" s="3" t="s">
        <v>814</v>
      </c>
    </row>
    <row r="14" spans="1:2">
      <c r="A14" s="4" t="s">
        <v>815</v>
      </c>
      <c r="B14" s="4" t="s">
        <v>822</v>
      </c>
    </row>
    <row r="15" spans="1:2">
      <c r="A15" s="4" t="s">
        <v>823</v>
      </c>
    </row>
    <row r="16" spans="1:2">
      <c r="A16" s="3" t="s">
        <v>814</v>
      </c>
    </row>
    <row r="17" spans="1:2">
      <c r="A17" s="4" t="s">
        <v>815</v>
      </c>
      <c r="B17" s="4" t="s">
        <v>824</v>
      </c>
    </row>
    <row r="18" spans="1:2">
      <c r="A18" s="4" t="s">
        <v>825</v>
      </c>
    </row>
    <row r="19" spans="1:2">
      <c r="A19" s="3" t="s">
        <v>814</v>
      </c>
    </row>
    <row r="20" spans="1:2">
      <c r="A20" s="4" t="s">
        <v>815</v>
      </c>
      <c r="B20" s="4" t="s">
        <v>826</v>
      </c>
    </row>
    <row r="21" spans="1:2">
      <c r="A21" s="4" t="s">
        <v>827</v>
      </c>
    </row>
    <row r="22" spans="1:2">
      <c r="A22" s="3" t="s">
        <v>814</v>
      </c>
    </row>
    <row r="23" spans="1:2">
      <c r="A23" s="4" t="s">
        <v>815</v>
      </c>
      <c r="B23" s="4" t="s">
        <v>820</v>
      </c>
    </row>
    <row r="24" spans="1:2">
      <c r="A24" s="4" t="s">
        <v>828</v>
      </c>
    </row>
    <row r="25" spans="1:2">
      <c r="A25" s="3" t="s">
        <v>814</v>
      </c>
    </row>
    <row r="26" spans="1:2">
      <c r="A26" s="4" t="s">
        <v>815</v>
      </c>
      <c r="B26" s="4" t="s">
        <v>829</v>
      </c>
    </row>
    <row r="27" spans="1:2">
      <c r="A27" s="4" t="s">
        <v>830</v>
      </c>
    </row>
    <row r="28" spans="1:2">
      <c r="A28" s="3" t="s">
        <v>814</v>
      </c>
    </row>
    <row r="29" spans="1:2">
      <c r="A29" s="4" t="s">
        <v>815</v>
      </c>
      <c r="B29" s="4" t="s">
        <v>822</v>
      </c>
    </row>
    <row r="30" spans="1:2">
      <c r="A30" s="4" t="s">
        <v>831</v>
      </c>
    </row>
    <row r="31" spans="1:2">
      <c r="A31" s="3" t="s">
        <v>814</v>
      </c>
    </row>
    <row r="32" spans="1:2">
      <c r="A32" s="4" t="s">
        <v>815</v>
      </c>
      <c r="B32" s="4" t="s">
        <v>829</v>
      </c>
    </row>
    <row r="33" spans="1:2">
      <c r="A33" s="4" t="s">
        <v>832</v>
      </c>
    </row>
    <row r="34" spans="1:2">
      <c r="A34" s="3" t="s">
        <v>814</v>
      </c>
    </row>
    <row r="35" spans="1:2">
      <c r="A35" s="4" t="s">
        <v>815</v>
      </c>
      <c r="B35" s="4" t="s">
        <v>822</v>
      </c>
    </row>
    <row r="36" spans="1:2">
      <c r="A36" s="4" t="s">
        <v>833</v>
      </c>
    </row>
    <row r="37" spans="1:2">
      <c r="A37" s="3" t="s">
        <v>814</v>
      </c>
    </row>
    <row r="38" spans="1:2">
      <c r="A38" s="4" t="s">
        <v>815</v>
      </c>
      <c r="B38" s="4" t="s">
        <v>82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4</v>
      </c>
      <c r="B1" s="2" t="s">
        <v>1</v>
      </c>
    </row>
    <row r="2" spans="1:3">
      <c r="B2" s="2" t="s">
        <v>31</v>
      </c>
      <c r="C2" s="2" t="s">
        <v>32</v>
      </c>
    </row>
    <row r="3" spans="1:3">
      <c r="A3" s="3" t="s">
        <v>835</v>
      </c>
    </row>
    <row r="4" spans="1:3">
      <c r="A4" s="4" t="s">
        <v>836</v>
      </c>
      <c r="B4" s="6" t="s">
        <v>837</v>
      </c>
      <c r="C4" s="6" t="s">
        <v>838</v>
      </c>
    </row>
    <row r="5" spans="1:3">
      <c r="A5" s="4" t="s">
        <v>839</v>
      </c>
      <c r="B5" s="5" t="n">
        <v>-659921</v>
      </c>
      <c r="C5" s="5" t="n">
        <v>99393</v>
      </c>
    </row>
    <row r="6" spans="1:3">
      <c r="A6" s="4" t="s">
        <v>785</v>
      </c>
      <c r="B6" s="5" t="n">
        <v>-128917</v>
      </c>
      <c r="C6" s="5" t="n">
        <v>323625</v>
      </c>
    </row>
    <row r="7" spans="1:3">
      <c r="A7" s="4" t="s">
        <v>784</v>
      </c>
      <c r="B7" s="5" t="n">
        <v>0</v>
      </c>
      <c r="C7" s="5" t="n">
        <v>-7358</v>
      </c>
    </row>
    <row r="8" spans="1:3">
      <c r="A8" s="4" t="s">
        <v>840</v>
      </c>
      <c r="B8" s="5" t="n">
        <v>158315</v>
      </c>
      <c r="C8" s="5" t="n">
        <v>264292</v>
      </c>
    </row>
    <row r="9" spans="1:3">
      <c r="A9" s="4" t="s">
        <v>836</v>
      </c>
      <c r="B9" s="5" t="n">
        <v>10682004</v>
      </c>
      <c r="C9" s="5" t="n">
        <v>11312527</v>
      </c>
    </row>
    <row r="10" spans="1:3">
      <c r="A10" s="4" t="s">
        <v>841</v>
      </c>
    </row>
    <row r="11" spans="1:3">
      <c r="A11" s="3" t="s">
        <v>835</v>
      </c>
    </row>
    <row r="12" spans="1:3">
      <c r="A12" s="4" t="s">
        <v>836</v>
      </c>
      <c r="B12" s="5" t="n">
        <v>3692417</v>
      </c>
      <c r="C12" s="5" t="n">
        <v>3731736</v>
      </c>
    </row>
    <row r="13" spans="1:3">
      <c r="A13" s="4" t="s">
        <v>839</v>
      </c>
      <c r="B13" s="5" t="n">
        <v>-1416965</v>
      </c>
      <c r="C13" s="5" t="n">
        <v>-1377294</v>
      </c>
    </row>
    <row r="14" spans="1:3">
      <c r="A14" s="4" t="s">
        <v>785</v>
      </c>
      <c r="B14" s="5" t="n">
        <v>1186103</v>
      </c>
      <c r="C14" s="5" t="n">
        <v>1345333</v>
      </c>
    </row>
    <row r="15" spans="1:3">
      <c r="A15" s="4" t="s">
        <v>784</v>
      </c>
      <c r="B15" s="5" t="n">
        <v>0</v>
      </c>
      <c r="C15" s="5" t="n">
        <v>-7358</v>
      </c>
    </row>
    <row r="16" spans="1:3">
      <c r="A16" s="4" t="s">
        <v>840</v>
      </c>
      <c r="B16" s="5" t="n">
        <v>0</v>
      </c>
      <c r="C16" s="5" t="n">
        <v>0</v>
      </c>
    </row>
    <row r="17" spans="1:3">
      <c r="A17" s="4" t="s">
        <v>836</v>
      </c>
      <c r="B17" s="5" t="n">
        <v>3461555</v>
      </c>
      <c r="C17" s="5" t="n">
        <v>3692417</v>
      </c>
    </row>
    <row r="18" spans="1:3">
      <c r="A18" s="4" t="s">
        <v>842</v>
      </c>
    </row>
    <row r="19" spans="1:3">
      <c r="A19" s="3" t="s">
        <v>835</v>
      </c>
    </row>
    <row r="20" spans="1:3">
      <c r="A20" s="4" t="s">
        <v>836</v>
      </c>
      <c r="B20" s="5" t="n">
        <v>1893636</v>
      </c>
      <c r="C20" s="5" t="n">
        <v>1163192</v>
      </c>
    </row>
    <row r="21" spans="1:3">
      <c r="A21" s="4" t="s">
        <v>839</v>
      </c>
      <c r="B21" s="5" t="n">
        <v>-253736</v>
      </c>
      <c r="C21" s="5" t="n">
        <v>-211882</v>
      </c>
    </row>
    <row r="22" spans="1:3">
      <c r="A22" s="4" t="s">
        <v>785</v>
      </c>
      <c r="B22" s="5" t="n">
        <v>1153428</v>
      </c>
      <c r="C22" s="5" t="n">
        <v>942326</v>
      </c>
    </row>
    <row r="23" spans="1:3">
      <c r="A23" s="4" t="s">
        <v>784</v>
      </c>
      <c r="B23" s="5" t="n">
        <v>0</v>
      </c>
      <c r="C23" s="5" t="n">
        <v>0</v>
      </c>
    </row>
    <row r="24" spans="1:3">
      <c r="A24" s="4" t="s">
        <v>840</v>
      </c>
      <c r="B24" s="5" t="n">
        <v>0</v>
      </c>
      <c r="C24" s="5" t="n">
        <v>0</v>
      </c>
    </row>
    <row r="25" spans="1:3">
      <c r="A25" s="4" t="s">
        <v>836</v>
      </c>
      <c r="B25" s="5" t="n">
        <v>2793328</v>
      </c>
      <c r="C25" s="5" t="n">
        <v>1893636</v>
      </c>
    </row>
    <row r="26" spans="1:3">
      <c r="A26" s="4" t="s">
        <v>843</v>
      </c>
    </row>
    <row r="27" spans="1:3">
      <c r="A27" s="3" t="s">
        <v>835</v>
      </c>
    </row>
    <row r="28" spans="1:3">
      <c r="A28" s="4" t="s">
        <v>836</v>
      </c>
      <c r="B28" s="5" t="n">
        <v>1527219</v>
      </c>
      <c r="C28" s="5" t="n">
        <v>1527219</v>
      </c>
    </row>
    <row r="29" spans="1:3">
      <c r="A29" s="4" t="s">
        <v>839</v>
      </c>
      <c r="B29" s="5" t="n">
        <v>0</v>
      </c>
      <c r="C29" s="5" t="n">
        <v>0</v>
      </c>
    </row>
    <row r="30" spans="1:3">
      <c r="A30" s="4" t="s">
        <v>785</v>
      </c>
      <c r="B30" s="5" t="n">
        <v>0</v>
      </c>
      <c r="C30" s="5" t="n">
        <v>0</v>
      </c>
    </row>
    <row r="31" spans="1:3">
      <c r="A31" s="4" t="s">
        <v>784</v>
      </c>
      <c r="B31" s="5" t="n">
        <v>0</v>
      </c>
      <c r="C31" s="5" t="n">
        <v>0</v>
      </c>
    </row>
    <row r="32" spans="1:3">
      <c r="A32" s="4" t="s">
        <v>840</v>
      </c>
      <c r="B32" s="5" t="n">
        <v>0</v>
      </c>
      <c r="C32" s="5" t="n">
        <v>0</v>
      </c>
    </row>
    <row r="33" spans="1:3">
      <c r="A33" s="4" t="s">
        <v>836</v>
      </c>
      <c r="B33" s="5" t="n">
        <v>1527219</v>
      </c>
      <c r="C33" s="5" t="n">
        <v>1527219</v>
      </c>
    </row>
    <row r="34" spans="1:3">
      <c r="A34" s="4" t="s">
        <v>844</v>
      </c>
    </row>
    <row r="35" spans="1:3">
      <c r="A35" s="3" t="s">
        <v>835</v>
      </c>
    </row>
    <row r="36" spans="1:3">
      <c r="A36" s="4" t="s">
        <v>836</v>
      </c>
      <c r="B36" s="5" t="n">
        <v>128761</v>
      </c>
      <c r="C36" s="5" t="n">
        <v>101981</v>
      </c>
    </row>
    <row r="37" spans="1:3">
      <c r="A37" s="4" t="s">
        <v>839</v>
      </c>
      <c r="B37" s="5" t="n">
        <v>0</v>
      </c>
      <c r="C37" s="5" t="n">
        <v>26780</v>
      </c>
    </row>
    <row r="38" spans="1:3">
      <c r="A38" s="4" t="s">
        <v>785</v>
      </c>
      <c r="B38" s="5" t="n">
        <v>-128761</v>
      </c>
      <c r="C38" s="5" t="n">
        <v>0</v>
      </c>
    </row>
    <row r="39" spans="1:3">
      <c r="A39" s="4" t="s">
        <v>784</v>
      </c>
      <c r="B39" s="5" t="n">
        <v>0</v>
      </c>
      <c r="C39" s="5" t="n">
        <v>0</v>
      </c>
    </row>
    <row r="40" spans="1:3">
      <c r="A40" s="4" t="s">
        <v>840</v>
      </c>
      <c r="B40" s="5" t="n">
        <v>0</v>
      </c>
      <c r="C40" s="5" t="n">
        <v>0</v>
      </c>
    </row>
    <row r="41" spans="1:3">
      <c r="A41" s="4" t="s">
        <v>836</v>
      </c>
      <c r="B41" s="5" t="n">
        <v>0</v>
      </c>
      <c r="C41" s="5" t="n">
        <v>128761</v>
      </c>
    </row>
    <row r="42" spans="1:3">
      <c r="A42" s="4" t="s">
        <v>845</v>
      </c>
    </row>
    <row r="43" spans="1:3">
      <c r="A43" s="3" t="s">
        <v>835</v>
      </c>
    </row>
    <row r="44" spans="1:3">
      <c r="A44" s="4" t="s">
        <v>836</v>
      </c>
      <c r="B44" s="5" t="n">
        <v>0</v>
      </c>
      <c r="C44" s="5" t="n">
        <v>8400</v>
      </c>
    </row>
    <row r="45" spans="1:3">
      <c r="A45" s="4" t="s">
        <v>839</v>
      </c>
      <c r="C45" s="5" t="n">
        <v>-8400</v>
      </c>
    </row>
    <row r="46" spans="1:3">
      <c r="A46" s="4" t="s">
        <v>785</v>
      </c>
      <c r="C46" s="5" t="n">
        <v>0</v>
      </c>
    </row>
    <row r="47" spans="1:3">
      <c r="A47" s="4" t="s">
        <v>784</v>
      </c>
      <c r="C47" s="5" t="n">
        <v>0</v>
      </c>
    </row>
    <row r="48" spans="1:3">
      <c r="A48" s="4" t="s">
        <v>840</v>
      </c>
      <c r="C48" s="5" t="n">
        <v>0</v>
      </c>
    </row>
    <row r="49" spans="1:3">
      <c r="A49" s="4" t="s">
        <v>836</v>
      </c>
      <c r="C49" s="5" t="n">
        <v>0</v>
      </c>
    </row>
    <row r="50" spans="1:3">
      <c r="A50" s="4" t="s">
        <v>846</v>
      </c>
    </row>
    <row r="51" spans="1:3">
      <c r="A51" s="3" t="s">
        <v>835</v>
      </c>
    </row>
    <row r="52" spans="1:3">
      <c r="A52" s="4" t="s">
        <v>836</v>
      </c>
      <c r="B52" s="5" t="n">
        <v>155671</v>
      </c>
      <c r="C52" s="5" t="n">
        <v>165581</v>
      </c>
    </row>
    <row r="53" spans="1:3">
      <c r="A53" s="4" t="s">
        <v>839</v>
      </c>
      <c r="B53" s="5" t="n">
        <v>-9910</v>
      </c>
      <c r="C53" s="5" t="n">
        <v>-9910</v>
      </c>
    </row>
    <row r="54" spans="1:3">
      <c r="A54" s="4" t="s">
        <v>785</v>
      </c>
      <c r="B54" s="5" t="n">
        <v>0</v>
      </c>
      <c r="C54" s="5" t="n">
        <v>0</v>
      </c>
    </row>
    <row r="55" spans="1:3">
      <c r="A55" s="4" t="s">
        <v>784</v>
      </c>
      <c r="B55" s="5" t="n">
        <v>0</v>
      </c>
      <c r="C55" s="5" t="n">
        <v>0</v>
      </c>
    </row>
    <row r="56" spans="1:3">
      <c r="A56" s="4" t="s">
        <v>840</v>
      </c>
      <c r="B56" s="5" t="n">
        <v>0</v>
      </c>
      <c r="C56" s="5" t="n">
        <v>0</v>
      </c>
    </row>
    <row r="57" spans="1:3">
      <c r="A57" s="4" t="s">
        <v>836</v>
      </c>
      <c r="B57" s="5" t="n">
        <v>145761</v>
      </c>
      <c r="C57" s="5" t="n">
        <v>155671</v>
      </c>
    </row>
    <row r="58" spans="1:3">
      <c r="A58" s="4" t="s">
        <v>847</v>
      </c>
    </row>
    <row r="59" spans="1:3">
      <c r="A59" s="3" t="s">
        <v>835</v>
      </c>
    </row>
    <row r="60" spans="1:3">
      <c r="A60" s="4" t="s">
        <v>836</v>
      </c>
      <c r="B60" s="5" t="n">
        <v>190236</v>
      </c>
      <c r="C60" s="5" t="n">
        <v>139884</v>
      </c>
    </row>
    <row r="61" spans="1:3">
      <c r="A61" s="4" t="s">
        <v>839</v>
      </c>
      <c r="B61" s="5" t="n">
        <v>-25155</v>
      </c>
      <c r="C61" s="5" t="n">
        <v>-4712</v>
      </c>
    </row>
    <row r="62" spans="1:3">
      <c r="A62" s="4" t="s">
        <v>785</v>
      </c>
      <c r="B62" s="5" t="n">
        <v>36967</v>
      </c>
      <c r="C62" s="5" t="n">
        <v>55064</v>
      </c>
    </row>
    <row r="63" spans="1:3">
      <c r="A63" s="4" t="s">
        <v>784</v>
      </c>
      <c r="B63" s="5" t="n">
        <v>0</v>
      </c>
      <c r="C63" s="5" t="n">
        <v>0</v>
      </c>
    </row>
    <row r="64" spans="1:3">
      <c r="A64" s="4" t="s">
        <v>840</v>
      </c>
      <c r="B64" s="5" t="n">
        <v>0</v>
      </c>
      <c r="C64" s="5" t="n">
        <v>0</v>
      </c>
    </row>
    <row r="65" spans="1:3">
      <c r="A65" s="4" t="s">
        <v>836</v>
      </c>
      <c r="B65" s="5" t="n">
        <v>202048</v>
      </c>
      <c r="C65" s="5" t="n">
        <v>190236</v>
      </c>
    </row>
    <row r="66" spans="1:3">
      <c r="A66" s="4" t="s">
        <v>848</v>
      </c>
    </row>
    <row r="67" spans="1:3">
      <c r="A67" s="3" t="s">
        <v>835</v>
      </c>
    </row>
    <row r="68" spans="1:3">
      <c r="A68" s="4" t="s">
        <v>836</v>
      </c>
      <c r="B68" s="5" t="n">
        <v>3724587</v>
      </c>
      <c r="C68" s="5" t="n">
        <v>3794582</v>
      </c>
    </row>
    <row r="69" spans="1:3">
      <c r="A69" s="4" t="s">
        <v>839</v>
      </c>
      <c r="B69" s="5" t="n">
        <v>1045845</v>
      </c>
      <c r="C69" s="5" t="n">
        <v>1684811</v>
      </c>
    </row>
    <row r="70" spans="1:3">
      <c r="A70" s="4" t="s">
        <v>785</v>
      </c>
      <c r="B70" s="5" t="n">
        <v>-2376654</v>
      </c>
      <c r="C70" s="5" t="n">
        <v>-2019098</v>
      </c>
    </row>
    <row r="71" spans="1:3">
      <c r="A71" s="4" t="s">
        <v>784</v>
      </c>
      <c r="B71" s="5" t="n">
        <v>0</v>
      </c>
      <c r="C71" s="5" t="n">
        <v>0</v>
      </c>
    </row>
    <row r="72" spans="1:3">
      <c r="A72" s="4" t="s">
        <v>840</v>
      </c>
      <c r="B72" s="5" t="n">
        <v>158315</v>
      </c>
      <c r="C72" s="5" t="n">
        <v>264292</v>
      </c>
    </row>
    <row r="73" spans="1:3">
      <c r="A73" s="4" t="s">
        <v>836</v>
      </c>
      <c r="B73" s="5" t="n">
        <v>2552093</v>
      </c>
      <c r="C73" s="5" t="n">
        <v>3724587</v>
      </c>
    </row>
    <row r="74" spans="1:3">
      <c r="A74" s="4" t="s">
        <v>786</v>
      </c>
    </row>
    <row r="75" spans="1:3">
      <c r="A75" s="3" t="s">
        <v>835</v>
      </c>
    </row>
    <row r="76" spans="1:3">
      <c r="A76" s="4" t="s">
        <v>836</v>
      </c>
      <c r="B76" s="5" t="n">
        <v>28549552</v>
      </c>
      <c r="C76" s="5" t="n">
        <v>26028791</v>
      </c>
    </row>
    <row r="77" spans="1:3">
      <c r="A77" s="4" t="s">
        <v>839</v>
      </c>
      <c r="B77" s="5" t="n">
        <v>1139993</v>
      </c>
      <c r="C77" s="5" t="n">
        <v>1932844</v>
      </c>
    </row>
    <row r="78" spans="1:3">
      <c r="A78" s="4" t="s">
        <v>785</v>
      </c>
      <c r="B78" s="5" t="n">
        <v>-479811</v>
      </c>
      <c r="C78" s="5" t="n">
        <v>323625</v>
      </c>
    </row>
    <row r="79" spans="1:3">
      <c r="A79" s="4" t="s">
        <v>784</v>
      </c>
      <c r="B79" s="5" t="n">
        <v>-1270</v>
      </c>
      <c r="C79" s="5" t="n">
        <v>0</v>
      </c>
    </row>
    <row r="80" spans="1:3">
      <c r="A80" s="4" t="s">
        <v>840</v>
      </c>
      <c r="B80" s="5" t="n">
        <v>158315</v>
      </c>
      <c r="C80" s="5" t="n">
        <v>264292</v>
      </c>
    </row>
    <row r="81" spans="1:3">
      <c r="A81" s="4" t="s">
        <v>836</v>
      </c>
      <c r="B81" s="5" t="n">
        <v>29366779</v>
      </c>
      <c r="C81" s="5" t="n">
        <v>28549552</v>
      </c>
    </row>
    <row r="82" spans="1:3">
      <c r="A82" s="4" t="s">
        <v>849</v>
      </c>
    </row>
    <row r="83" spans="1:3">
      <c r="A83" s="3" t="s">
        <v>835</v>
      </c>
    </row>
    <row r="84" spans="1:3">
      <c r="A84" s="4" t="s">
        <v>836</v>
      </c>
      <c r="B84" s="5" t="n">
        <v>15957808</v>
      </c>
      <c r="C84" s="5" t="n">
        <v>14612475</v>
      </c>
    </row>
    <row r="85" spans="1:3">
      <c r="A85" s="4" t="s">
        <v>839</v>
      </c>
      <c r="B85" s="5" t="n">
        <v>0</v>
      </c>
      <c r="C85" s="5" t="n">
        <v>0</v>
      </c>
    </row>
    <row r="86" spans="1:3">
      <c r="A86" s="4" t="s">
        <v>785</v>
      </c>
      <c r="B86" s="5" t="n">
        <v>1186103</v>
      </c>
      <c r="C86" s="5" t="n">
        <v>1345333</v>
      </c>
    </row>
    <row r="87" spans="1:3">
      <c r="A87" s="4" t="s">
        <v>784</v>
      </c>
      <c r="B87" s="5" t="n">
        <v>-1270</v>
      </c>
      <c r="C87" s="5" t="n">
        <v>0</v>
      </c>
    </row>
    <row r="88" spans="1:3">
      <c r="A88" s="4" t="s">
        <v>840</v>
      </c>
      <c r="B88" s="5" t="n">
        <v>0</v>
      </c>
      <c r="C88" s="5" t="n">
        <v>0</v>
      </c>
    </row>
    <row r="89" spans="1:3">
      <c r="A89" s="4" t="s">
        <v>836</v>
      </c>
      <c r="B89" s="5" t="n">
        <v>17142641</v>
      </c>
      <c r="C89" s="5" t="n">
        <v>15957808</v>
      </c>
    </row>
    <row r="90" spans="1:3">
      <c r="A90" s="4" t="s">
        <v>850</v>
      </c>
    </row>
    <row r="91" spans="1:3">
      <c r="A91" s="3" t="s">
        <v>835</v>
      </c>
    </row>
    <row r="92" spans="1:3">
      <c r="A92" s="4" t="s">
        <v>836</v>
      </c>
      <c r="B92" s="5" t="n">
        <v>6391394</v>
      </c>
      <c r="C92" s="5" t="n">
        <v>5399023</v>
      </c>
    </row>
    <row r="93" spans="1:3">
      <c r="A93" s="4" t="s">
        <v>839</v>
      </c>
      <c r="B93" s="5" t="n">
        <v>94148</v>
      </c>
      <c r="C93" s="5" t="n">
        <v>50045</v>
      </c>
    </row>
    <row r="94" spans="1:3">
      <c r="A94" s="4" t="s">
        <v>785</v>
      </c>
      <c r="B94" s="5" t="n">
        <v>1153428</v>
      </c>
      <c r="C94" s="5" t="n">
        <v>942326</v>
      </c>
    </row>
    <row r="95" spans="1:3">
      <c r="A95" s="4" t="s">
        <v>784</v>
      </c>
      <c r="B95" s="5" t="n">
        <v>0</v>
      </c>
      <c r="C95" s="5" t="n">
        <v>0</v>
      </c>
    </row>
    <row r="96" spans="1:3">
      <c r="A96" s="4" t="s">
        <v>840</v>
      </c>
      <c r="B96" s="5" t="n">
        <v>0</v>
      </c>
      <c r="C96" s="5" t="n">
        <v>0</v>
      </c>
    </row>
    <row r="97" spans="1:3">
      <c r="A97" s="4" t="s">
        <v>836</v>
      </c>
      <c r="B97" s="5" t="n">
        <v>7638970</v>
      </c>
      <c r="C97" s="5" t="n">
        <v>6391394</v>
      </c>
    </row>
    <row r="98" spans="1:3">
      <c r="A98" s="4" t="s">
        <v>851</v>
      </c>
    </row>
    <row r="99" spans="1:3">
      <c r="A99" s="3" t="s">
        <v>835</v>
      </c>
    </row>
    <row r="100" spans="1:3">
      <c r="A100" s="4" t="s">
        <v>836</v>
      </c>
      <c r="B100" s="5" t="n">
        <v>1527219</v>
      </c>
      <c r="C100" s="5" t="n">
        <v>1527219</v>
      </c>
    </row>
    <row r="101" spans="1:3">
      <c r="A101" s="4" t="s">
        <v>839</v>
      </c>
      <c r="B101" s="5" t="n">
        <v>0</v>
      </c>
      <c r="C101" s="5" t="n">
        <v>0</v>
      </c>
    </row>
    <row r="102" spans="1:3">
      <c r="A102" s="4" t="s">
        <v>785</v>
      </c>
      <c r="B102" s="5" t="n">
        <v>0</v>
      </c>
      <c r="C102" s="5" t="n">
        <v>0</v>
      </c>
    </row>
    <row r="103" spans="1:3">
      <c r="A103" s="4" t="s">
        <v>784</v>
      </c>
      <c r="B103" s="5" t="n">
        <v>0</v>
      </c>
      <c r="C103" s="5" t="n">
        <v>0</v>
      </c>
    </row>
    <row r="104" spans="1:3">
      <c r="A104" s="4" t="s">
        <v>840</v>
      </c>
      <c r="B104" s="5" t="n">
        <v>0</v>
      </c>
      <c r="C104" s="5" t="n">
        <v>0</v>
      </c>
    </row>
    <row r="105" spans="1:3">
      <c r="A105" s="4" t="s">
        <v>836</v>
      </c>
      <c r="B105" s="5" t="n">
        <v>1527219</v>
      </c>
      <c r="C105" s="5" t="n">
        <v>1527219</v>
      </c>
    </row>
    <row r="106" spans="1:3">
      <c r="A106" s="4" t="s">
        <v>852</v>
      </c>
    </row>
    <row r="107" spans="1:3">
      <c r="A107" s="3" t="s">
        <v>835</v>
      </c>
    </row>
    <row r="108" spans="1:3">
      <c r="A108" s="4" t="s">
        <v>836</v>
      </c>
      <c r="B108" s="5" t="n">
        <v>384455</v>
      </c>
      <c r="C108" s="5" t="n">
        <v>203892</v>
      </c>
    </row>
    <row r="109" spans="1:3">
      <c r="A109" s="4" t="s">
        <v>839</v>
      </c>
      <c r="B109" s="5" t="n">
        <v>0</v>
      </c>
      <c r="C109" s="5" t="n">
        <v>180563</v>
      </c>
    </row>
    <row r="110" spans="1:3">
      <c r="A110" s="4" t="s">
        <v>785</v>
      </c>
      <c r="B110" s="5" t="n">
        <v>-384455</v>
      </c>
      <c r="C110" s="5" t="n">
        <v>0</v>
      </c>
    </row>
    <row r="111" spans="1:3">
      <c r="A111" s="4" t="s">
        <v>784</v>
      </c>
      <c r="B111" s="5" t="n">
        <v>0</v>
      </c>
      <c r="C111" s="5" t="n">
        <v>0</v>
      </c>
    </row>
    <row r="112" spans="1:3">
      <c r="A112" s="4" t="s">
        <v>840</v>
      </c>
      <c r="B112" s="5" t="n">
        <v>0</v>
      </c>
      <c r="C112" s="5" t="n">
        <v>0</v>
      </c>
    </row>
    <row r="113" spans="1:3">
      <c r="A113" s="4" t="s">
        <v>836</v>
      </c>
      <c r="B113" s="5" t="n">
        <v>0</v>
      </c>
      <c r="C113" s="5" t="n">
        <v>384455</v>
      </c>
    </row>
    <row r="114" spans="1:3">
      <c r="A114" s="4" t="s">
        <v>853</v>
      </c>
    </row>
    <row r="115" spans="1:3">
      <c r="A115" s="3" t="s">
        <v>835</v>
      </c>
    </row>
    <row r="116" spans="1:3">
      <c r="A116" s="4" t="s">
        <v>836</v>
      </c>
      <c r="B116" s="5" t="n">
        <v>95200</v>
      </c>
      <c r="C116" s="5" t="n">
        <v>95200</v>
      </c>
    </row>
    <row r="117" spans="1:3">
      <c r="A117" s="4" t="s">
        <v>839</v>
      </c>
      <c r="B117" s="5" t="n">
        <v>0</v>
      </c>
      <c r="C117" s="5" t="n">
        <v>0</v>
      </c>
    </row>
    <row r="118" spans="1:3">
      <c r="A118" s="4" t="s">
        <v>785</v>
      </c>
      <c r="B118" s="5" t="n">
        <v>-95200</v>
      </c>
      <c r="C118" s="5" t="n">
        <v>0</v>
      </c>
    </row>
    <row r="119" spans="1:3">
      <c r="A119" s="4" t="s">
        <v>784</v>
      </c>
      <c r="B119" s="5" t="n">
        <v>0</v>
      </c>
      <c r="C119" s="5" t="n">
        <v>0</v>
      </c>
    </row>
    <row r="120" spans="1:3">
      <c r="A120" s="4" t="s">
        <v>840</v>
      </c>
      <c r="B120" s="5" t="n">
        <v>0</v>
      </c>
      <c r="C120" s="5" t="n">
        <v>0</v>
      </c>
    </row>
    <row r="121" spans="1:3">
      <c r="A121" s="4" t="s">
        <v>836</v>
      </c>
      <c r="B121" s="5" t="n">
        <v>0</v>
      </c>
      <c r="C121" s="5" t="n">
        <v>95200</v>
      </c>
    </row>
    <row r="122" spans="1:3">
      <c r="A122" s="4" t="s">
        <v>854</v>
      </c>
    </row>
    <row r="123" spans="1:3">
      <c r="A123" s="3" t="s">
        <v>835</v>
      </c>
    </row>
    <row r="124" spans="1:3">
      <c r="A124" s="4" t="s">
        <v>836</v>
      </c>
      <c r="B124" s="5" t="n">
        <v>198202</v>
      </c>
      <c r="C124" s="5" t="n">
        <v>198202</v>
      </c>
    </row>
    <row r="125" spans="1:3">
      <c r="A125" s="4" t="s">
        <v>839</v>
      </c>
      <c r="B125" s="5" t="n">
        <v>0</v>
      </c>
      <c r="C125" s="5" t="n">
        <v>0</v>
      </c>
    </row>
    <row r="126" spans="1:3">
      <c r="A126" s="4" t="s">
        <v>785</v>
      </c>
      <c r="B126" s="5" t="n">
        <v>0</v>
      </c>
      <c r="C126" s="5" t="n">
        <v>0</v>
      </c>
    </row>
    <row r="127" spans="1:3">
      <c r="A127" s="4" t="s">
        <v>784</v>
      </c>
      <c r="B127" s="5" t="n">
        <v>0</v>
      </c>
      <c r="C127" s="5" t="n">
        <v>0</v>
      </c>
    </row>
    <row r="128" spans="1:3">
      <c r="A128" s="4" t="s">
        <v>840</v>
      </c>
      <c r="B128" s="5" t="n">
        <v>0</v>
      </c>
      <c r="C128" s="5" t="n">
        <v>0</v>
      </c>
    </row>
    <row r="129" spans="1:3">
      <c r="A129" s="4" t="s">
        <v>836</v>
      </c>
      <c r="B129" s="5" t="n">
        <v>198202</v>
      </c>
      <c r="C129" s="5" t="n">
        <v>198202</v>
      </c>
    </row>
    <row r="130" spans="1:3">
      <c r="A130" s="4" t="s">
        <v>855</v>
      </c>
    </row>
    <row r="131" spans="1:3">
      <c r="A131" s="3" t="s">
        <v>835</v>
      </c>
    </row>
    <row r="132" spans="1:3">
      <c r="A132" s="4" t="s">
        <v>836</v>
      </c>
      <c r="B132" s="5" t="n">
        <v>270687</v>
      </c>
      <c r="C132" s="5" t="n">
        <v>198198</v>
      </c>
    </row>
    <row r="133" spans="1:3">
      <c r="A133" s="4" t="s">
        <v>839</v>
      </c>
      <c r="B133" s="5" t="n">
        <v>0</v>
      </c>
      <c r="C133" s="5" t="n">
        <v>17425</v>
      </c>
    </row>
    <row r="134" spans="1:3">
      <c r="A134" s="4" t="s">
        <v>785</v>
      </c>
      <c r="B134" s="5" t="n">
        <v>36967</v>
      </c>
      <c r="C134" s="5" t="n">
        <v>55064</v>
      </c>
    </row>
    <row r="135" spans="1:3">
      <c r="A135" s="4" t="s">
        <v>784</v>
      </c>
      <c r="B135" s="5" t="n">
        <v>0</v>
      </c>
      <c r="C135" s="5" t="n">
        <v>0</v>
      </c>
    </row>
    <row r="136" spans="1:3">
      <c r="A136" s="4" t="s">
        <v>840</v>
      </c>
      <c r="B136" s="5" t="n">
        <v>0</v>
      </c>
      <c r="C136" s="5" t="n">
        <v>0</v>
      </c>
    </row>
    <row r="137" spans="1:3">
      <c r="A137" s="4" t="s">
        <v>836</v>
      </c>
      <c r="B137" s="5" t="n">
        <v>307654</v>
      </c>
      <c r="C137" s="5" t="n">
        <v>270687</v>
      </c>
    </row>
    <row r="138" spans="1:3">
      <c r="A138" s="4" t="s">
        <v>856</v>
      </c>
    </row>
    <row r="139" spans="1:3">
      <c r="A139" s="3" t="s">
        <v>835</v>
      </c>
    </row>
    <row r="140" spans="1:3">
      <c r="A140" s="4" t="s">
        <v>836</v>
      </c>
      <c r="B140" s="5" t="n">
        <v>3724587</v>
      </c>
      <c r="C140" s="5" t="n">
        <v>3794582</v>
      </c>
    </row>
    <row r="141" spans="1:3">
      <c r="A141" s="4" t="s">
        <v>839</v>
      </c>
      <c r="B141" s="5" t="n">
        <v>1045845</v>
      </c>
      <c r="C141" s="5" t="n">
        <v>1684811</v>
      </c>
    </row>
    <row r="142" spans="1:3">
      <c r="A142" s="4" t="s">
        <v>785</v>
      </c>
      <c r="B142" s="5" t="n">
        <v>-2376654</v>
      </c>
      <c r="C142" s="5" t="n">
        <v>-2019098</v>
      </c>
    </row>
    <row r="143" spans="1:3">
      <c r="A143" s="4" t="s">
        <v>784</v>
      </c>
      <c r="B143" s="5" t="n">
        <v>0</v>
      </c>
      <c r="C143" s="5" t="n">
        <v>0</v>
      </c>
    </row>
    <row r="144" spans="1:3">
      <c r="A144" s="4" t="s">
        <v>840</v>
      </c>
      <c r="B144" s="5" t="n">
        <v>158315</v>
      </c>
      <c r="C144" s="5" t="n">
        <v>264292</v>
      </c>
    </row>
    <row r="145" spans="1:3">
      <c r="A145" s="4" t="s">
        <v>836</v>
      </c>
      <c r="B145" s="5" t="n">
        <v>2552093</v>
      </c>
      <c r="C145" s="5" t="n">
        <v>3724587</v>
      </c>
    </row>
    <row r="146" spans="1:3">
      <c r="A146" s="4" t="s">
        <v>787</v>
      </c>
    </row>
    <row r="147" spans="1:3">
      <c r="A147" s="3" t="s">
        <v>835</v>
      </c>
    </row>
    <row r="148" spans="1:3">
      <c r="A148" s="4" t="s">
        <v>836</v>
      </c>
      <c r="B148" s="5" t="n">
        <v>-17237025</v>
      </c>
      <c r="C148" s="5" t="n">
        <v>-15396216</v>
      </c>
    </row>
    <row r="149" spans="1:3">
      <c r="A149" s="4" t="s">
        <v>839</v>
      </c>
      <c r="B149" s="5" t="n">
        <v>-1799914</v>
      </c>
      <c r="C149" s="5" t="n">
        <v>-1833451</v>
      </c>
    </row>
    <row r="150" spans="1:3">
      <c r="A150" s="4" t="s">
        <v>785</v>
      </c>
      <c r="B150" s="5" t="n">
        <v>350894</v>
      </c>
      <c r="C150" s="5" t="n">
        <v>0</v>
      </c>
    </row>
    <row r="151" spans="1:3">
      <c r="A151" s="4" t="s">
        <v>784</v>
      </c>
      <c r="B151" s="5" t="n">
        <v>1270</v>
      </c>
      <c r="C151" s="5" t="n">
        <v>-7358</v>
      </c>
    </row>
    <row r="152" spans="1:3">
      <c r="A152" s="4" t="s">
        <v>840</v>
      </c>
      <c r="B152" s="5" t="n">
        <v>0</v>
      </c>
      <c r="C152" s="5" t="n">
        <v>0</v>
      </c>
    </row>
    <row r="153" spans="1:3">
      <c r="A153" s="4" t="s">
        <v>836</v>
      </c>
      <c r="B153" s="5" t="n">
        <v>-18684775</v>
      </c>
      <c r="C153" s="5" t="n">
        <v>-17237025</v>
      </c>
    </row>
    <row r="154" spans="1:3">
      <c r="A154" s="4" t="s">
        <v>857</v>
      </c>
    </row>
    <row r="155" spans="1:3">
      <c r="A155" s="3" t="s">
        <v>835</v>
      </c>
    </row>
    <row r="156" spans="1:3">
      <c r="A156" s="4" t="s">
        <v>836</v>
      </c>
      <c r="B156" s="5" t="n">
        <v>-12265391</v>
      </c>
      <c r="C156" s="5" t="n">
        <v>-10880739</v>
      </c>
    </row>
    <row r="157" spans="1:3">
      <c r="A157" s="4" t="s">
        <v>839</v>
      </c>
      <c r="B157" s="5" t="n">
        <v>-1416965</v>
      </c>
      <c r="C157" s="5" t="n">
        <v>-1377294</v>
      </c>
    </row>
    <row r="158" spans="1:3">
      <c r="A158" s="4" t="s">
        <v>785</v>
      </c>
      <c r="B158" s="5" t="n">
        <v>0</v>
      </c>
      <c r="C158" s="5" t="n">
        <v>0</v>
      </c>
    </row>
    <row r="159" spans="1:3">
      <c r="A159" s="4" t="s">
        <v>784</v>
      </c>
      <c r="B159" s="5" t="n">
        <v>1270</v>
      </c>
      <c r="C159" s="5" t="n">
        <v>-7358</v>
      </c>
    </row>
    <row r="160" spans="1:3">
      <c r="A160" s="4" t="s">
        <v>840</v>
      </c>
      <c r="B160" s="5" t="n">
        <v>0</v>
      </c>
      <c r="C160" s="5" t="n">
        <v>0</v>
      </c>
    </row>
    <row r="161" spans="1:3">
      <c r="A161" s="4" t="s">
        <v>836</v>
      </c>
      <c r="B161" s="5" t="n">
        <v>-13681086</v>
      </c>
      <c r="C161" s="5" t="n">
        <v>-12265391</v>
      </c>
    </row>
    <row r="162" spans="1:3">
      <c r="A162" s="4" t="s">
        <v>858</v>
      </c>
    </row>
    <row r="163" spans="1:3">
      <c r="A163" s="3" t="s">
        <v>835</v>
      </c>
    </row>
    <row r="164" spans="1:3">
      <c r="A164" s="4" t="s">
        <v>836</v>
      </c>
      <c r="B164" s="5" t="n">
        <v>-4497758</v>
      </c>
      <c r="C164" s="5" t="n">
        <v>-4235831</v>
      </c>
    </row>
    <row r="165" spans="1:3">
      <c r="A165" s="4" t="s">
        <v>839</v>
      </c>
      <c r="B165" s="5" t="n">
        <v>-347884</v>
      </c>
      <c r="C165" s="5" t="n">
        <v>-261927</v>
      </c>
    </row>
    <row r="166" spans="1:3">
      <c r="A166" s="4" t="s">
        <v>785</v>
      </c>
      <c r="B166" s="5" t="n">
        <v>0</v>
      </c>
      <c r="C166" s="5" t="n">
        <v>0</v>
      </c>
    </row>
    <row r="167" spans="1:3">
      <c r="A167" s="4" t="s">
        <v>784</v>
      </c>
      <c r="B167" s="5" t="n">
        <v>0</v>
      </c>
      <c r="C167" s="5" t="n">
        <v>0</v>
      </c>
    </row>
    <row r="168" spans="1:3">
      <c r="A168" s="4" t="s">
        <v>840</v>
      </c>
      <c r="B168" s="5" t="n">
        <v>0</v>
      </c>
      <c r="C168" s="5" t="n">
        <v>0</v>
      </c>
    </row>
    <row r="169" spans="1:3">
      <c r="A169" s="4" t="s">
        <v>836</v>
      </c>
      <c r="B169" s="5" t="n">
        <v>-4845642</v>
      </c>
      <c r="C169" s="5" t="n">
        <v>-4497758</v>
      </c>
    </row>
    <row r="170" spans="1:3">
      <c r="A170" s="4" t="s">
        <v>859</v>
      </c>
    </row>
    <row r="171" spans="1:3">
      <c r="A171" s="3" t="s">
        <v>835</v>
      </c>
    </row>
    <row r="172" spans="1:3">
      <c r="A172" s="4" t="s">
        <v>836</v>
      </c>
      <c r="B172" s="5" t="n">
        <v>-255694</v>
      </c>
      <c r="C172" s="5" t="n">
        <v>-101911</v>
      </c>
    </row>
    <row r="173" spans="1:3">
      <c r="A173" s="4" t="s">
        <v>839</v>
      </c>
      <c r="B173" s="5" t="n">
        <v>0</v>
      </c>
      <c r="C173" s="5" t="n">
        <v>-153783</v>
      </c>
    </row>
    <row r="174" spans="1:3">
      <c r="A174" s="4" t="s">
        <v>785</v>
      </c>
      <c r="B174" s="5" t="n">
        <v>255694</v>
      </c>
      <c r="C174" s="5" t="n">
        <v>0</v>
      </c>
    </row>
    <row r="175" spans="1:3">
      <c r="A175" s="4" t="s">
        <v>784</v>
      </c>
      <c r="B175" s="5" t="n">
        <v>0</v>
      </c>
      <c r="C175" s="5" t="n">
        <v>0</v>
      </c>
    </row>
    <row r="176" spans="1:3">
      <c r="A176" s="4" t="s">
        <v>840</v>
      </c>
      <c r="B176" s="5" t="n">
        <v>0</v>
      </c>
      <c r="C176" s="5" t="n">
        <v>0</v>
      </c>
    </row>
    <row r="177" spans="1:3">
      <c r="A177" s="4" t="s">
        <v>836</v>
      </c>
      <c r="B177" s="5" t="n">
        <v>0</v>
      </c>
      <c r="C177" s="5" t="n">
        <v>-255694</v>
      </c>
    </row>
    <row r="178" spans="1:3">
      <c r="A178" s="4" t="s">
        <v>860</v>
      </c>
    </row>
    <row r="179" spans="1:3">
      <c r="A179" s="3" t="s">
        <v>835</v>
      </c>
    </row>
    <row r="180" spans="1:3">
      <c r="A180" s="4" t="s">
        <v>836</v>
      </c>
      <c r="B180" s="5" t="n">
        <v>-95200</v>
      </c>
      <c r="C180" s="5" t="n">
        <v>-86800</v>
      </c>
    </row>
    <row r="181" spans="1:3">
      <c r="A181" s="4" t="s">
        <v>839</v>
      </c>
      <c r="B181" s="5" t="n">
        <v>0</v>
      </c>
      <c r="C181" s="5" t="n">
        <v>-8400</v>
      </c>
    </row>
    <row r="182" spans="1:3">
      <c r="A182" s="4" t="s">
        <v>785</v>
      </c>
      <c r="B182" s="5" t="n">
        <v>95200</v>
      </c>
      <c r="C182" s="5" t="n">
        <v>0</v>
      </c>
    </row>
    <row r="183" spans="1:3">
      <c r="A183" s="4" t="s">
        <v>784</v>
      </c>
      <c r="B183" s="5" t="n">
        <v>0</v>
      </c>
      <c r="C183" s="5" t="n">
        <v>0</v>
      </c>
    </row>
    <row r="184" spans="1:3">
      <c r="A184" s="4" t="s">
        <v>840</v>
      </c>
      <c r="B184" s="5" t="n">
        <v>0</v>
      </c>
      <c r="C184" s="5" t="n">
        <v>0</v>
      </c>
    </row>
    <row r="185" spans="1:3">
      <c r="A185" s="4" t="s">
        <v>836</v>
      </c>
      <c r="B185" s="5" t="n">
        <v>0</v>
      </c>
      <c r="C185" s="5" t="n">
        <v>-95200</v>
      </c>
    </row>
    <row r="186" spans="1:3">
      <c r="A186" s="4" t="s">
        <v>861</v>
      </c>
    </row>
    <row r="187" spans="1:3">
      <c r="A187" s="3" t="s">
        <v>835</v>
      </c>
    </row>
    <row r="188" spans="1:3">
      <c r="A188" s="4" t="s">
        <v>836</v>
      </c>
      <c r="B188" s="5" t="n">
        <v>-42531</v>
      </c>
      <c r="C188" s="5" t="n">
        <v>-32621</v>
      </c>
    </row>
    <row r="189" spans="1:3">
      <c r="A189" s="4" t="s">
        <v>839</v>
      </c>
      <c r="B189" s="5" t="n">
        <v>-9910</v>
      </c>
      <c r="C189" s="5" t="n">
        <v>-9910</v>
      </c>
    </row>
    <row r="190" spans="1:3">
      <c r="A190" s="4" t="s">
        <v>785</v>
      </c>
      <c r="B190" s="5" t="n">
        <v>0</v>
      </c>
      <c r="C190" s="5" t="n">
        <v>0</v>
      </c>
    </row>
    <row r="191" spans="1:3">
      <c r="A191" s="4" t="s">
        <v>784</v>
      </c>
      <c r="B191" s="5" t="n">
        <v>0</v>
      </c>
      <c r="C191" s="5" t="n">
        <v>0</v>
      </c>
    </row>
    <row r="192" spans="1:3">
      <c r="A192" s="4" t="s">
        <v>840</v>
      </c>
      <c r="B192" s="5" t="n">
        <v>0</v>
      </c>
      <c r="C192" s="5" t="n">
        <v>0</v>
      </c>
    </row>
    <row r="193" spans="1:3">
      <c r="A193" s="4" t="s">
        <v>836</v>
      </c>
      <c r="B193" s="5" t="n">
        <v>-52441</v>
      </c>
      <c r="C193" s="5" t="n">
        <v>-42531</v>
      </c>
    </row>
    <row r="194" spans="1:3">
      <c r="A194" s="4" t="s">
        <v>862</v>
      </c>
    </row>
    <row r="195" spans="1:3">
      <c r="A195" s="3" t="s">
        <v>835</v>
      </c>
    </row>
    <row r="196" spans="1:3">
      <c r="A196" s="4" t="s">
        <v>836</v>
      </c>
      <c r="B196" s="5" t="n">
        <v>-80451</v>
      </c>
      <c r="C196" s="5" t="n">
        <v>-58314</v>
      </c>
    </row>
    <row r="197" spans="1:3">
      <c r="A197" s="4" t="s">
        <v>839</v>
      </c>
      <c r="B197" s="5" t="n">
        <v>-25155</v>
      </c>
      <c r="C197" s="5" t="n">
        <v>-22137</v>
      </c>
    </row>
    <row r="198" spans="1:3">
      <c r="A198" s="4" t="s">
        <v>785</v>
      </c>
      <c r="B198" s="5" t="n">
        <v>0</v>
      </c>
      <c r="C198" s="5" t="n">
        <v>0</v>
      </c>
    </row>
    <row r="199" spans="1:3">
      <c r="A199" s="4" t="s">
        <v>784</v>
      </c>
      <c r="B199" s="5" t="n">
        <v>0</v>
      </c>
      <c r="C199" s="5" t="n">
        <v>0</v>
      </c>
    </row>
    <row r="200" spans="1:3">
      <c r="A200" s="4" t="s">
        <v>840</v>
      </c>
      <c r="B200" s="5" t="n">
        <v>0</v>
      </c>
      <c r="C200" s="5" t="n">
        <v>0</v>
      </c>
    </row>
    <row r="201" spans="1:3">
      <c r="A201" s="4" t="s">
        <v>836</v>
      </c>
      <c r="B201" s="6" t="s">
        <v>863</v>
      </c>
      <c r="C201" s="6" t="s">
        <v>86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16"/>
  </cols>
  <sheetData>
    <row r="1" spans="1:2">
      <c r="A1" s="1" t="s">
        <v>865</v>
      </c>
      <c r="B1" s="2" t="s">
        <v>1</v>
      </c>
    </row>
    <row r="2" spans="1:2">
      <c r="B2" s="2" t="s">
        <v>31</v>
      </c>
    </row>
    <row r="3" spans="1:2">
      <c r="A3" s="4" t="s">
        <v>841</v>
      </c>
    </row>
    <row r="4" spans="1:2">
      <c r="A4" s="3" t="s">
        <v>835</v>
      </c>
    </row>
    <row r="5" spans="1:2">
      <c r="A5" s="4" t="s">
        <v>866</v>
      </c>
      <c r="B5" s="4" t="s">
        <v>829</v>
      </c>
    </row>
    <row r="6" spans="1:2">
      <c r="A6" s="4" t="s">
        <v>867</v>
      </c>
    </row>
    <row r="7" spans="1:2">
      <c r="A7" s="3" t="s">
        <v>835</v>
      </c>
    </row>
    <row r="8" spans="1:2">
      <c r="A8" s="4" t="s">
        <v>866</v>
      </c>
      <c r="B8" s="4" t="s">
        <v>868</v>
      </c>
    </row>
    <row r="9" spans="1:2">
      <c r="A9" s="4" t="s">
        <v>869</v>
      </c>
    </row>
    <row r="10" spans="1:2">
      <c r="A10" s="3" t="s">
        <v>835</v>
      </c>
    </row>
    <row r="11" spans="1:2">
      <c r="A11" s="4" t="s">
        <v>866</v>
      </c>
      <c r="B11" s="4" t="s">
        <v>826</v>
      </c>
    </row>
    <row r="12" spans="1:2">
      <c r="A12" s="4" t="s">
        <v>844</v>
      </c>
    </row>
    <row r="13" spans="1:2">
      <c r="A13" s="3" t="s">
        <v>835</v>
      </c>
    </row>
    <row r="14" spans="1:2">
      <c r="A14" s="4" t="s">
        <v>866</v>
      </c>
      <c r="B14" s="4" t="s">
        <v>826</v>
      </c>
    </row>
    <row r="15" spans="1:2">
      <c r="A15" s="4" t="s">
        <v>845</v>
      </c>
    </row>
    <row r="16" spans="1:2">
      <c r="A16" s="3" t="s">
        <v>835</v>
      </c>
    </row>
    <row r="17" spans="1:2">
      <c r="A17" s="4" t="s">
        <v>866</v>
      </c>
      <c r="B17" s="4" t="s">
        <v>870</v>
      </c>
    </row>
    <row r="18" spans="1:2">
      <c r="A18" s="4" t="s">
        <v>846</v>
      </c>
    </row>
    <row r="19" spans="1:2">
      <c r="A19" s="3" t="s">
        <v>835</v>
      </c>
    </row>
    <row r="20" spans="1:2">
      <c r="A20" s="4" t="s">
        <v>866</v>
      </c>
      <c r="B20" s="4" t="s">
        <v>868</v>
      </c>
    </row>
    <row r="21" spans="1:2">
      <c r="A21" s="4" t="s">
        <v>871</v>
      </c>
    </row>
    <row r="22" spans="1:2">
      <c r="A22" s="3" t="s">
        <v>835</v>
      </c>
    </row>
    <row r="23" spans="1:2">
      <c r="A23" s="4" t="s">
        <v>866</v>
      </c>
      <c r="B23" s="4" t="s">
        <v>872</v>
      </c>
    </row>
    <row r="24" spans="1:2">
      <c r="A24" s="4" t="s">
        <v>873</v>
      </c>
    </row>
    <row r="25" spans="1:2">
      <c r="A25" s="3" t="s">
        <v>835</v>
      </c>
    </row>
    <row r="26" spans="1:2">
      <c r="A26" s="4" t="s">
        <v>866</v>
      </c>
      <c r="B26" s="4" t="s">
        <v>82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74</v>
      </c>
      <c r="B1" s="2" t="s">
        <v>31</v>
      </c>
      <c r="C1" s="2" t="s">
        <v>32</v>
      </c>
    </row>
    <row r="2" spans="1:3">
      <c r="A2" s="3" t="s">
        <v>875</v>
      </c>
    </row>
    <row r="3" spans="1:3">
      <c r="A3" s="4" t="s">
        <v>876</v>
      </c>
      <c r="B3" s="6" t="s">
        <v>877</v>
      </c>
      <c r="C3" s="6" t="s">
        <v>878</v>
      </c>
    </row>
    <row r="4" spans="1:3">
      <c r="A4" s="4" t="s">
        <v>625</v>
      </c>
      <c r="B4" s="5" t="n">
        <v>-22491</v>
      </c>
      <c r="C4" s="5" t="n">
        <v>-19773</v>
      </c>
    </row>
    <row r="5" spans="1:3">
      <c r="A5" s="4" t="s">
        <v>626</v>
      </c>
      <c r="B5" s="5" t="n">
        <v>185558</v>
      </c>
      <c r="C5" s="5" t="n">
        <v>185558</v>
      </c>
    </row>
    <row r="6" spans="1:3">
      <c r="A6" s="4" t="s">
        <v>426</v>
      </c>
    </row>
    <row r="7" spans="1:3">
      <c r="A7" s="3" t="s">
        <v>875</v>
      </c>
    </row>
    <row r="8" spans="1:3">
      <c r="A8" s="4" t="s">
        <v>876</v>
      </c>
      <c r="B8" s="6" t="s">
        <v>877</v>
      </c>
      <c r="C8" s="6" t="s">
        <v>87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79</v>
      </c>
      <c r="B1" s="2" t="s">
        <v>31</v>
      </c>
      <c r="C1" s="2" t="s">
        <v>32</v>
      </c>
    </row>
    <row r="2" spans="1:3">
      <c r="A2" s="3" t="s">
        <v>875</v>
      </c>
    </row>
    <row r="3" spans="1:3">
      <c r="A3" s="4" t="s">
        <v>880</v>
      </c>
      <c r="B3" s="6" t="s">
        <v>877</v>
      </c>
      <c r="C3" s="6" t="s">
        <v>878</v>
      </c>
    </row>
    <row r="4" spans="1:3">
      <c r="A4" s="4" t="s">
        <v>426</v>
      </c>
    </row>
    <row r="5" spans="1:3">
      <c r="A5" s="3" t="s">
        <v>875</v>
      </c>
    </row>
    <row r="6" spans="1:3">
      <c r="A6" s="4" t="s">
        <v>881</v>
      </c>
      <c r="B6" s="5" t="n">
        <v>488687</v>
      </c>
    </row>
    <row r="7" spans="1:3">
      <c r="A7" s="4" t="s">
        <v>880</v>
      </c>
      <c r="B7" s="5" t="n">
        <v>208049</v>
      </c>
      <c r="C7" s="6" t="s">
        <v>878</v>
      </c>
    </row>
    <row r="8" spans="1:3">
      <c r="A8" s="4" t="s">
        <v>882</v>
      </c>
    </row>
    <row r="9" spans="1:3">
      <c r="A9" s="3" t="s">
        <v>875</v>
      </c>
    </row>
    <row r="10" spans="1:3">
      <c r="A10" s="4" t="s">
        <v>881</v>
      </c>
      <c r="B10" s="5" t="n">
        <v>23049</v>
      </c>
    </row>
    <row r="11" spans="1:3">
      <c r="A11" s="4" t="s">
        <v>880</v>
      </c>
      <c r="B11" s="5" t="n">
        <v>22491</v>
      </c>
    </row>
    <row r="12" spans="1:3">
      <c r="A12" s="4" t="s">
        <v>883</v>
      </c>
    </row>
    <row r="13" spans="1:3">
      <c r="A13" s="3" t="s">
        <v>875</v>
      </c>
    </row>
    <row r="14" spans="1:3">
      <c r="A14" s="4" t="s">
        <v>881</v>
      </c>
      <c r="B14" s="5" t="n">
        <v>104871</v>
      </c>
    </row>
    <row r="15" spans="1:3">
      <c r="A15" s="4" t="s">
        <v>880</v>
      </c>
      <c r="B15" s="5" t="n">
        <v>38594</v>
      </c>
    </row>
    <row r="16" spans="1:3">
      <c r="A16" s="4" t="s">
        <v>884</v>
      </c>
    </row>
    <row r="17" spans="1:3">
      <c r="A17" s="3" t="s">
        <v>875</v>
      </c>
    </row>
    <row r="18" spans="1:3">
      <c r="A18" s="4" t="s">
        <v>881</v>
      </c>
      <c r="B18" s="5" t="n">
        <v>360767</v>
      </c>
    </row>
    <row r="19" spans="1:3">
      <c r="A19" s="4" t="s">
        <v>880</v>
      </c>
      <c r="B19" s="6" t="s">
        <v>88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886</v>
      </c>
      <c r="B1" s="2" t="s">
        <v>31</v>
      </c>
      <c r="C1" s="2" t="s">
        <v>32</v>
      </c>
    </row>
    <row r="2" spans="1:3">
      <c r="A2" s="3" t="s">
        <v>875</v>
      </c>
    </row>
    <row r="3" spans="1:3">
      <c r="A3" s="4" t="s">
        <v>887</v>
      </c>
      <c r="B3" s="6" t="s">
        <v>888</v>
      </c>
      <c r="C3" s="6" t="s">
        <v>889</v>
      </c>
    </row>
    <row r="4" spans="1:3">
      <c r="A4" s="4" t="s">
        <v>625</v>
      </c>
      <c r="B4" s="5" t="n">
        <v>-205048</v>
      </c>
      <c r="C4" s="5" t="n">
        <v>-176925</v>
      </c>
    </row>
    <row r="5" spans="1:3">
      <c r="A5" s="4" t="s">
        <v>626</v>
      </c>
      <c r="B5" s="5" t="n">
        <v>1735026</v>
      </c>
      <c r="C5" s="5" t="n">
        <v>1710247</v>
      </c>
    </row>
    <row r="6" spans="1:3">
      <c r="A6" s="4" t="s">
        <v>426</v>
      </c>
    </row>
    <row r="7" spans="1:3">
      <c r="A7" s="3" t="s">
        <v>875</v>
      </c>
    </row>
    <row r="8" spans="1:3">
      <c r="A8" s="4" t="s">
        <v>887</v>
      </c>
      <c r="B8" s="5" t="n">
        <v>359987</v>
      </c>
      <c r="C8" s="5" t="n">
        <v>351063</v>
      </c>
    </row>
    <row r="9" spans="1:3">
      <c r="A9" s="4" t="s">
        <v>433</v>
      </c>
    </row>
    <row r="10" spans="1:3">
      <c r="A10" s="3" t="s">
        <v>875</v>
      </c>
    </row>
    <row r="11" spans="1:3">
      <c r="A11" s="4" t="s">
        <v>887</v>
      </c>
      <c r="B11" s="5" t="n">
        <v>1501695</v>
      </c>
      <c r="C11" s="5" t="n">
        <v>1466895</v>
      </c>
    </row>
    <row r="12" spans="1:3">
      <c r="A12" s="4" t="s">
        <v>632</v>
      </c>
    </row>
    <row r="13" spans="1:3">
      <c r="A13" s="3" t="s">
        <v>875</v>
      </c>
    </row>
    <row r="14" spans="1:3">
      <c r="A14" s="4" t="s">
        <v>887</v>
      </c>
      <c r="B14" s="6" t="s">
        <v>890</v>
      </c>
      <c r="C14" s="6" t="s">
        <v>8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31</v>
      </c>
    </row>
    <row r="3" spans="1:2">
      <c r="A3" s="3" t="s">
        <v>233</v>
      </c>
    </row>
    <row r="4" spans="1:2">
      <c r="A4" s="4" t="s">
        <v>39</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892</v>
      </c>
      <c r="B1" s="2" t="s">
        <v>31</v>
      </c>
      <c r="C1" s="2" t="s">
        <v>32</v>
      </c>
    </row>
    <row r="2" spans="1:3">
      <c r="A2" s="3" t="s">
        <v>875</v>
      </c>
    </row>
    <row r="3" spans="1:3">
      <c r="A3" s="4" t="s">
        <v>880</v>
      </c>
      <c r="B3" s="6" t="s">
        <v>888</v>
      </c>
      <c r="C3" s="6" t="s">
        <v>889</v>
      </c>
    </row>
    <row r="4" spans="1:3">
      <c r="A4" s="4" t="s">
        <v>426</v>
      </c>
    </row>
    <row r="5" spans="1:3">
      <c r="A5" s="3" t="s">
        <v>875</v>
      </c>
    </row>
    <row r="6" spans="1:3">
      <c r="A6" s="4" t="s">
        <v>881</v>
      </c>
      <c r="B6" s="5" t="n">
        <v>928470</v>
      </c>
    </row>
    <row r="7" spans="1:3">
      <c r="A7" s="4" t="s">
        <v>880</v>
      </c>
      <c r="B7" s="5" t="n">
        <v>359987</v>
      </c>
      <c r="C7" s="6" t="s">
        <v>893</v>
      </c>
    </row>
    <row r="8" spans="1:3">
      <c r="A8" s="4" t="s">
        <v>882</v>
      </c>
    </row>
    <row r="9" spans="1:3">
      <c r="A9" s="3" t="s">
        <v>875</v>
      </c>
    </row>
    <row r="10" spans="1:3">
      <c r="A10" s="4" t="s">
        <v>881</v>
      </c>
      <c r="B10" s="5" t="n">
        <v>43779</v>
      </c>
    </row>
    <row r="11" spans="1:3">
      <c r="A11" s="4" t="s">
        <v>880</v>
      </c>
      <c r="B11" s="5" t="n">
        <v>38255</v>
      </c>
    </row>
    <row r="12" spans="1:3">
      <c r="A12" s="4" t="s">
        <v>883</v>
      </c>
    </row>
    <row r="13" spans="1:3">
      <c r="A13" s="3" t="s">
        <v>875</v>
      </c>
    </row>
    <row r="14" spans="1:3">
      <c r="A14" s="4" t="s">
        <v>881</v>
      </c>
      <c r="B14" s="5" t="n">
        <v>199193</v>
      </c>
    </row>
    <row r="15" spans="1:3">
      <c r="A15" s="4" t="s">
        <v>880</v>
      </c>
      <c r="B15" s="5" t="n">
        <v>64391</v>
      </c>
    </row>
    <row r="16" spans="1:3">
      <c r="A16" s="4" t="s">
        <v>884</v>
      </c>
    </row>
    <row r="17" spans="1:3">
      <c r="A17" s="3" t="s">
        <v>875</v>
      </c>
    </row>
    <row r="18" spans="1:3">
      <c r="A18" s="4" t="s">
        <v>881</v>
      </c>
      <c r="B18" s="5" t="n">
        <v>685498</v>
      </c>
    </row>
    <row r="19" spans="1:3">
      <c r="A19" s="4" t="s">
        <v>880</v>
      </c>
      <c r="B19" s="6" t="s">
        <v>89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895</v>
      </c>
      <c r="B1" s="2" t="s">
        <v>31</v>
      </c>
      <c r="C1" s="2" t="s">
        <v>32</v>
      </c>
    </row>
    <row r="2" spans="1:3">
      <c r="A2" s="3" t="s">
        <v>875</v>
      </c>
    </row>
    <row r="3" spans="1:3">
      <c r="A3" s="4" t="s">
        <v>880</v>
      </c>
      <c r="B3" s="6" t="s">
        <v>888</v>
      </c>
      <c r="C3" s="6" t="s">
        <v>889</v>
      </c>
    </row>
    <row r="4" spans="1:3">
      <c r="A4" s="4" t="s">
        <v>433</v>
      </c>
    </row>
    <row r="5" spans="1:3">
      <c r="A5" s="3" t="s">
        <v>875</v>
      </c>
    </row>
    <row r="6" spans="1:3">
      <c r="A6" s="4" t="s">
        <v>881</v>
      </c>
      <c r="B6" s="5" t="n">
        <v>4473189</v>
      </c>
    </row>
    <row r="7" spans="1:3">
      <c r="A7" s="4" t="s">
        <v>880</v>
      </c>
      <c r="B7" s="5" t="n">
        <v>1501695</v>
      </c>
      <c r="C7" s="6" t="s">
        <v>896</v>
      </c>
    </row>
    <row r="8" spans="1:3">
      <c r="A8" s="4" t="s">
        <v>897</v>
      </c>
    </row>
    <row r="9" spans="1:3">
      <c r="A9" s="3" t="s">
        <v>875</v>
      </c>
    </row>
    <row r="10" spans="1:3">
      <c r="A10" s="4" t="s">
        <v>881</v>
      </c>
      <c r="B10" s="5" t="n">
        <v>178994</v>
      </c>
    </row>
    <row r="11" spans="1:3">
      <c r="A11" s="4" t="s">
        <v>880</v>
      </c>
      <c r="B11" s="5" t="n">
        <v>146792</v>
      </c>
    </row>
    <row r="12" spans="1:3">
      <c r="A12" s="4" t="s">
        <v>898</v>
      </c>
    </row>
    <row r="13" spans="1:3">
      <c r="A13" s="3" t="s">
        <v>875</v>
      </c>
    </row>
    <row r="14" spans="1:3">
      <c r="A14" s="4" t="s">
        <v>881</v>
      </c>
      <c r="B14" s="5" t="n">
        <v>810060</v>
      </c>
    </row>
    <row r="15" spans="1:3">
      <c r="A15" s="4" t="s">
        <v>880</v>
      </c>
      <c r="B15" s="5" t="n">
        <v>330278</v>
      </c>
    </row>
    <row r="16" spans="1:3">
      <c r="A16" s="4" t="s">
        <v>899</v>
      </c>
    </row>
    <row r="17" spans="1:3">
      <c r="A17" s="3" t="s">
        <v>875</v>
      </c>
    </row>
    <row r="18" spans="1:3">
      <c r="A18" s="4" t="s">
        <v>881</v>
      </c>
      <c r="B18" s="5" t="n">
        <v>3484135</v>
      </c>
    </row>
    <row r="19" spans="1:3">
      <c r="A19" s="4" t="s">
        <v>880</v>
      </c>
      <c r="B19" s="6" t="s">
        <v>9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901</v>
      </c>
      <c r="B1" s="2" t="s">
        <v>31</v>
      </c>
      <c r="C1" s="2" t="s">
        <v>32</v>
      </c>
    </row>
    <row r="2" spans="1:3">
      <c r="A2" s="3" t="s">
        <v>875</v>
      </c>
    </row>
    <row r="3" spans="1:3">
      <c r="A3" s="4" t="s">
        <v>876</v>
      </c>
      <c r="B3" s="6" t="s">
        <v>877</v>
      </c>
      <c r="C3" s="6" t="s">
        <v>878</v>
      </c>
    </row>
    <row r="4" spans="1:3">
      <c r="A4" s="4" t="s">
        <v>902</v>
      </c>
      <c r="B4" s="5" t="n">
        <v>1940074</v>
      </c>
      <c r="C4" s="5" t="n">
        <v>1887172</v>
      </c>
    </row>
    <row r="5" spans="1:3">
      <c r="A5" s="4" t="s">
        <v>426</v>
      </c>
    </row>
    <row r="6" spans="1:3">
      <c r="A6" s="3" t="s">
        <v>875</v>
      </c>
    </row>
    <row r="7" spans="1:3">
      <c r="A7" s="4" t="s">
        <v>876</v>
      </c>
      <c r="B7" s="5" t="n">
        <v>208049</v>
      </c>
      <c r="C7" s="5" t="n">
        <v>205331</v>
      </c>
    </row>
    <row r="8" spans="1:3">
      <c r="A8" s="4" t="s">
        <v>903</v>
      </c>
      <c r="B8" s="5" t="n">
        <v>185558</v>
      </c>
    </row>
    <row r="9" spans="1:3">
      <c r="A9" s="4" t="s">
        <v>904</v>
      </c>
      <c r="B9" s="6" t="s">
        <v>905</v>
      </c>
    </row>
    <row r="10" spans="1:3">
      <c r="A10" s="4" t="s">
        <v>906</v>
      </c>
      <c r="B10" s="4" t="s">
        <v>907</v>
      </c>
    </row>
    <row r="11" spans="1:3">
      <c r="A11" s="4" t="s">
        <v>902</v>
      </c>
      <c r="B11" s="6" t="s">
        <v>908</v>
      </c>
      <c r="C11" s="5" t="n">
        <v>351063</v>
      </c>
    </row>
    <row r="12" spans="1:3">
      <c r="A12" s="4" t="s">
        <v>903</v>
      </c>
      <c r="B12" s="5" t="n">
        <v>313001</v>
      </c>
    </row>
    <row r="13" spans="1:3">
      <c r="A13" s="4" t="s">
        <v>904</v>
      </c>
      <c r="B13" s="6" t="s">
        <v>909</v>
      </c>
    </row>
    <row r="14" spans="1:3">
      <c r="A14" s="4" t="s">
        <v>910</v>
      </c>
      <c r="B14" s="4" t="s">
        <v>911</v>
      </c>
    </row>
    <row r="15" spans="1:3">
      <c r="A15" s="4" t="s">
        <v>433</v>
      </c>
    </row>
    <row r="16" spans="1:3">
      <c r="A16" s="3" t="s">
        <v>875</v>
      </c>
    </row>
    <row r="17" spans="1:3">
      <c r="A17" s="4" t="s">
        <v>902</v>
      </c>
      <c r="B17" s="6" t="s">
        <v>912</v>
      </c>
      <c r="C17" s="6" t="s">
        <v>896</v>
      </c>
    </row>
    <row r="18" spans="1:3">
      <c r="A18" s="4" t="s">
        <v>903</v>
      </c>
      <c r="B18" s="5" t="n">
        <v>1354903</v>
      </c>
    </row>
    <row r="19" spans="1:3">
      <c r="A19" s="4" t="s">
        <v>904</v>
      </c>
      <c r="B19" s="6" t="s">
        <v>91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914</v>
      </c>
      <c r="B1" s="2" t="s">
        <v>31</v>
      </c>
      <c r="C1" s="2" t="s">
        <v>32</v>
      </c>
    </row>
    <row r="2" spans="1:3">
      <c r="A2" s="3" t="s">
        <v>915</v>
      </c>
    </row>
    <row r="3" spans="1:3">
      <c r="A3" s="4" t="s">
        <v>625</v>
      </c>
      <c r="B3" s="6" t="s">
        <v>916</v>
      </c>
      <c r="C3" s="6" t="s">
        <v>917</v>
      </c>
    </row>
    <row r="4" spans="1:3">
      <c r="A4" s="4" t="s">
        <v>918</v>
      </c>
    </row>
    <row r="5" spans="1:3">
      <c r="A5" s="3" t="s">
        <v>915</v>
      </c>
    </row>
    <row r="6" spans="1:3">
      <c r="A6" s="4" t="s">
        <v>625</v>
      </c>
      <c r="B6" s="5" t="n">
        <v>4158599</v>
      </c>
      <c r="C6" s="5" t="n">
        <v>3868603</v>
      </c>
    </row>
    <row r="7" spans="1:3">
      <c r="A7" s="4" t="s">
        <v>919</v>
      </c>
    </row>
    <row r="8" spans="1:3">
      <c r="A8" s="3" t="s">
        <v>915</v>
      </c>
    </row>
    <row r="9" spans="1:3">
      <c r="A9" s="4" t="s">
        <v>625</v>
      </c>
      <c r="B9" s="5" t="n">
        <v>4027092</v>
      </c>
      <c r="C9" s="5" t="n">
        <v>3649543</v>
      </c>
    </row>
    <row r="10" spans="1:3">
      <c r="A10" s="4" t="s">
        <v>920</v>
      </c>
    </row>
    <row r="11" spans="1:3">
      <c r="A11" s="3" t="s">
        <v>915</v>
      </c>
    </row>
    <row r="12" spans="1:3">
      <c r="A12" s="4" t="s">
        <v>625</v>
      </c>
      <c r="B12" s="5" t="n">
        <v>98060</v>
      </c>
      <c r="C12" s="5" t="n">
        <v>155114</v>
      </c>
    </row>
    <row r="13" spans="1:3">
      <c r="A13" s="4" t="s">
        <v>921</v>
      </c>
    </row>
    <row r="14" spans="1:3">
      <c r="A14" s="3" t="s">
        <v>915</v>
      </c>
    </row>
    <row r="15" spans="1:3">
      <c r="A15" s="4" t="s">
        <v>625</v>
      </c>
      <c r="B15" s="5" t="n">
        <v>162</v>
      </c>
      <c r="C15" s="5" t="n">
        <v>1051</v>
      </c>
    </row>
    <row r="16" spans="1:3">
      <c r="A16" s="4" t="s">
        <v>922</v>
      </c>
    </row>
    <row r="17" spans="1:3">
      <c r="A17" s="3" t="s">
        <v>915</v>
      </c>
    </row>
    <row r="18" spans="1:3">
      <c r="A18" s="4" t="s">
        <v>625</v>
      </c>
      <c r="B18" s="5" t="n">
        <v>33285</v>
      </c>
      <c r="C18" s="5" t="n">
        <v>62895</v>
      </c>
    </row>
    <row r="19" spans="1:3">
      <c r="A19" s="4" t="s">
        <v>923</v>
      </c>
    </row>
    <row r="20" spans="1:3">
      <c r="A20" s="3" t="s">
        <v>915</v>
      </c>
    </row>
    <row r="21" spans="1:3">
      <c r="A21" s="4" t="s">
        <v>625</v>
      </c>
      <c r="B21" s="5" t="n">
        <v>164775</v>
      </c>
      <c r="C21" s="5" t="n">
        <v>117954</v>
      </c>
    </row>
    <row r="22" spans="1:3">
      <c r="A22" s="4" t="s">
        <v>924</v>
      </c>
    </row>
    <row r="23" spans="1:3">
      <c r="A23" s="3" t="s">
        <v>915</v>
      </c>
    </row>
    <row r="24" spans="1:3">
      <c r="A24" s="4" t="s">
        <v>625</v>
      </c>
      <c r="B24" s="5" t="n">
        <v>137397</v>
      </c>
      <c r="C24" s="5" t="n">
        <v>80869</v>
      </c>
    </row>
    <row r="25" spans="1:3">
      <c r="A25" s="4" t="s">
        <v>925</v>
      </c>
    </row>
    <row r="26" spans="1:3">
      <c r="A26" s="3" t="s">
        <v>915</v>
      </c>
    </row>
    <row r="27" spans="1:3">
      <c r="A27" s="4" t="s">
        <v>625</v>
      </c>
      <c r="B27" s="6" t="s">
        <v>926</v>
      </c>
      <c r="C27" s="6" t="s">
        <v>9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28</v>
      </c>
      <c r="B1" s="2" t="s">
        <v>31</v>
      </c>
      <c r="C1" s="2" t="s">
        <v>32</v>
      </c>
    </row>
    <row r="2" spans="1:3">
      <c r="A2" s="3" t="s">
        <v>276</v>
      </c>
    </row>
    <row r="3" spans="1:3">
      <c r="A3" s="4" t="s">
        <v>929</v>
      </c>
      <c r="B3" s="6" t="s">
        <v>930</v>
      </c>
      <c r="C3" s="6" t="s">
        <v>931</v>
      </c>
    </row>
    <row r="4" spans="1:3">
      <c r="A4" s="4" t="s">
        <v>932</v>
      </c>
      <c r="B4" s="5" t="n">
        <v>0</v>
      </c>
      <c r="C4" s="5" t="n">
        <v>141659</v>
      </c>
    </row>
    <row r="5" spans="1:3">
      <c r="A5" s="4" t="s">
        <v>933</v>
      </c>
      <c r="B5" s="5" t="n">
        <v>113547</v>
      </c>
      <c r="C5" s="5" t="n">
        <v>98451</v>
      </c>
    </row>
    <row r="6" spans="1:3">
      <c r="A6" s="4" t="s">
        <v>934</v>
      </c>
      <c r="B6" s="5" t="n">
        <v>0</v>
      </c>
      <c r="C6" s="5" t="n">
        <v>4077</v>
      </c>
    </row>
    <row r="7" spans="1:3">
      <c r="A7" s="4" t="s">
        <v>66</v>
      </c>
      <c r="B7" s="5" t="n">
        <v>413800</v>
      </c>
      <c r="C7" s="5" t="n">
        <v>506700</v>
      </c>
    </row>
    <row r="8" spans="1:3">
      <c r="A8" s="4" t="s">
        <v>625</v>
      </c>
      <c r="B8" s="5" t="n">
        <v>-65464</v>
      </c>
      <c r="C8" s="5" t="n">
        <v>-233173</v>
      </c>
    </row>
    <row r="9" spans="1:3">
      <c r="A9" s="4" t="s">
        <v>626</v>
      </c>
      <c r="B9" s="6" t="s">
        <v>935</v>
      </c>
      <c r="C9" s="6" t="s">
        <v>9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outlineLevelCol="0"/>
  <cols>
    <col customWidth="1" max="1" min="1" width="80"/>
    <col customWidth="1" max="2" min="2" width="80"/>
  </cols>
  <sheetData>
    <row r="1" spans="1:2">
      <c r="A1" s="1" t="s">
        <v>937</v>
      </c>
      <c r="B1" s="2" t="s">
        <v>1</v>
      </c>
    </row>
    <row r="2" spans="1:2">
      <c r="B2" s="2" t="s">
        <v>31</v>
      </c>
    </row>
    <row r="3" spans="1:2">
      <c r="A3" s="4" t="s">
        <v>938</v>
      </c>
    </row>
    <row r="4" spans="1:2">
      <c r="A4" s="3" t="s">
        <v>939</v>
      </c>
    </row>
    <row r="5" spans="1:2">
      <c r="A5" s="4" t="s">
        <v>940</v>
      </c>
      <c r="B5" s="4" t="s">
        <v>941</v>
      </c>
    </row>
    <row r="6" spans="1:2">
      <c r="A6" s="4" t="s">
        <v>942</v>
      </c>
      <c r="B6" s="4" t="s">
        <v>943</v>
      </c>
    </row>
    <row r="7" spans="1:2">
      <c r="A7" s="4" t="s">
        <v>944</v>
      </c>
      <c r="B7" s="4" t="s">
        <v>945</v>
      </c>
    </row>
    <row r="8" spans="1:2">
      <c r="A8" s="4" t="s">
        <v>946</v>
      </c>
      <c r="B8" s="4" t="s">
        <v>945</v>
      </c>
    </row>
    <row r="9" spans="1:2">
      <c r="A9" s="4" t="s">
        <v>947</v>
      </c>
      <c r="B9" s="4" t="s">
        <v>948</v>
      </c>
    </row>
    <row r="10" spans="1:2">
      <c r="A10" s="4" t="s">
        <v>949</v>
      </c>
      <c r="B10" s="4" t="s">
        <v>950</v>
      </c>
    </row>
    <row r="11" spans="1:2">
      <c r="A11" s="4" t="s">
        <v>951</v>
      </c>
      <c r="B11" s="4" t="s">
        <v>952</v>
      </c>
    </row>
    <row r="12" spans="1:2">
      <c r="A12" s="4" t="s">
        <v>953</v>
      </c>
    </row>
    <row r="13" spans="1:2">
      <c r="A13" s="3" t="s">
        <v>939</v>
      </c>
    </row>
    <row r="14" spans="1:2">
      <c r="A14" s="4" t="s">
        <v>940</v>
      </c>
      <c r="B14" s="4" t="s">
        <v>948</v>
      </c>
    </row>
    <row r="15" spans="1:2">
      <c r="A15" s="4" t="s">
        <v>942</v>
      </c>
      <c r="B15" s="4" t="s">
        <v>943</v>
      </c>
    </row>
    <row r="16" spans="1:2">
      <c r="A16" s="4" t="s">
        <v>944</v>
      </c>
      <c r="B16" s="4" t="s">
        <v>954</v>
      </c>
    </row>
    <row r="17" spans="1:2">
      <c r="A17" s="4" t="s">
        <v>946</v>
      </c>
      <c r="B17" s="4" t="s">
        <v>945</v>
      </c>
    </row>
    <row r="18" spans="1:2">
      <c r="A18" s="4" t="s">
        <v>947</v>
      </c>
      <c r="B18" s="4" t="s">
        <v>948</v>
      </c>
    </row>
    <row r="19" spans="1:2">
      <c r="A19" s="4" t="s">
        <v>949</v>
      </c>
      <c r="B19" s="4" t="s">
        <v>955</v>
      </c>
    </row>
    <row r="20" spans="1:2">
      <c r="A20" s="4" t="s">
        <v>951</v>
      </c>
      <c r="B20" s="4" t="s">
        <v>956</v>
      </c>
    </row>
    <row r="21" spans="1:2">
      <c r="A21" s="4" t="s">
        <v>957</v>
      </c>
    </row>
    <row r="22" spans="1:2">
      <c r="A22" s="3" t="s">
        <v>939</v>
      </c>
    </row>
    <row r="23" spans="1:2">
      <c r="A23" s="4" t="s">
        <v>940</v>
      </c>
      <c r="B23" s="4" t="s">
        <v>958</v>
      </c>
    </row>
    <row r="24" spans="1:2">
      <c r="A24" s="4" t="s">
        <v>942</v>
      </c>
      <c r="B24" s="4" t="s">
        <v>943</v>
      </c>
    </row>
    <row r="25" spans="1:2">
      <c r="A25" s="4" t="s">
        <v>944</v>
      </c>
      <c r="B25" s="4" t="s">
        <v>945</v>
      </c>
    </row>
    <row r="26" spans="1:2">
      <c r="A26" s="4" t="s">
        <v>946</v>
      </c>
      <c r="B26" s="4" t="s">
        <v>945</v>
      </c>
    </row>
    <row r="27" spans="1:2">
      <c r="A27" s="4" t="s">
        <v>947</v>
      </c>
      <c r="B27" s="4" t="s">
        <v>948</v>
      </c>
    </row>
    <row r="28" spans="1:2">
      <c r="A28" s="4" t="s">
        <v>949</v>
      </c>
      <c r="B28" s="4" t="s">
        <v>959</v>
      </c>
    </row>
    <row r="29" spans="1:2">
      <c r="A29" s="4" t="s">
        <v>951</v>
      </c>
      <c r="B29" s="4" t="s">
        <v>956</v>
      </c>
    </row>
    <row r="30" spans="1:2">
      <c r="A30" s="4" t="s">
        <v>960</v>
      </c>
    </row>
    <row r="31" spans="1:2">
      <c r="A31" s="3" t="s">
        <v>939</v>
      </c>
    </row>
    <row r="32" spans="1:2">
      <c r="A32" s="4" t="s">
        <v>940</v>
      </c>
      <c r="B32" s="4" t="s">
        <v>941</v>
      </c>
    </row>
    <row r="33" spans="1:2">
      <c r="A33" s="4" t="s">
        <v>942</v>
      </c>
      <c r="B33" s="4" t="s">
        <v>943</v>
      </c>
    </row>
    <row r="34" spans="1:2">
      <c r="A34" s="4" t="s">
        <v>944</v>
      </c>
      <c r="B34" s="4" t="s">
        <v>961</v>
      </c>
    </row>
    <row r="35" spans="1:2">
      <c r="A35" s="4" t="s">
        <v>946</v>
      </c>
      <c r="B35" s="4" t="s">
        <v>945</v>
      </c>
    </row>
    <row r="36" spans="1:2">
      <c r="A36" s="4" t="s">
        <v>947</v>
      </c>
      <c r="B36" s="4" t="s">
        <v>948</v>
      </c>
    </row>
    <row r="37" spans="1:2">
      <c r="A37" s="4" t="s">
        <v>949</v>
      </c>
      <c r="B37" s="4" t="s">
        <v>941</v>
      </c>
    </row>
    <row r="38" spans="1:2">
      <c r="A38" s="4" t="s">
        <v>951</v>
      </c>
      <c r="B38" s="4" t="s">
        <v>956</v>
      </c>
    </row>
    <row r="39" spans="1:2">
      <c r="A39" s="4" t="s">
        <v>962</v>
      </c>
    </row>
    <row r="40" spans="1:2">
      <c r="A40" s="3" t="s">
        <v>939</v>
      </c>
    </row>
    <row r="41" spans="1:2">
      <c r="A41" s="4" t="s">
        <v>940</v>
      </c>
      <c r="B41" s="4" t="s">
        <v>948</v>
      </c>
    </row>
    <row r="42" spans="1:2">
      <c r="A42" s="4" t="s">
        <v>942</v>
      </c>
      <c r="B42" s="4" t="s">
        <v>963</v>
      </c>
    </row>
    <row r="43" spans="1:2">
      <c r="A43" s="4" t="s">
        <v>944</v>
      </c>
      <c r="B43" s="4" t="s">
        <v>945</v>
      </c>
    </row>
    <row r="44" spans="1:2">
      <c r="A44" s="4" t="s">
        <v>946</v>
      </c>
      <c r="B44" s="4" t="s">
        <v>945</v>
      </c>
    </row>
    <row r="45" spans="1:2">
      <c r="A45" s="4" t="s">
        <v>947</v>
      </c>
      <c r="B45" s="4" t="s">
        <v>948</v>
      </c>
    </row>
    <row r="46" spans="1:2">
      <c r="A46" s="4" t="s">
        <v>949</v>
      </c>
      <c r="B46" s="4" t="s">
        <v>964</v>
      </c>
    </row>
    <row r="47" spans="1:2">
      <c r="A47" s="4" t="s">
        <v>951</v>
      </c>
      <c r="B47" s="4" t="s">
        <v>956</v>
      </c>
    </row>
    <row r="48" spans="1:2">
      <c r="A48" s="4" t="s">
        <v>965</v>
      </c>
    </row>
    <row r="49" spans="1:2">
      <c r="A49" s="3" t="s">
        <v>939</v>
      </c>
    </row>
    <row r="50" spans="1:2">
      <c r="A50" s="4" t="s">
        <v>940</v>
      </c>
      <c r="B50" s="4" t="s">
        <v>948</v>
      </c>
    </row>
    <row r="51" spans="1:2">
      <c r="A51" s="4" t="s">
        <v>942</v>
      </c>
      <c r="B51" s="4" t="s">
        <v>966</v>
      </c>
    </row>
    <row r="52" spans="1:2">
      <c r="A52" s="4" t="s">
        <v>944</v>
      </c>
      <c r="B52" s="4" t="s">
        <v>945</v>
      </c>
    </row>
    <row r="53" spans="1:2">
      <c r="A53" s="4" t="s">
        <v>946</v>
      </c>
      <c r="B53" s="4" t="s">
        <v>945</v>
      </c>
    </row>
    <row r="54" spans="1:2">
      <c r="A54" s="4" t="s">
        <v>947</v>
      </c>
      <c r="B54" s="4" t="s">
        <v>948</v>
      </c>
    </row>
    <row r="55" spans="1:2">
      <c r="A55" s="4" t="s">
        <v>949</v>
      </c>
      <c r="B55" s="4" t="s">
        <v>941</v>
      </c>
    </row>
    <row r="56" spans="1:2">
      <c r="A56" s="4" t="s">
        <v>951</v>
      </c>
      <c r="B56" s="4" t="s">
        <v>956</v>
      </c>
    </row>
    <row r="57" spans="1:2">
      <c r="A57" s="4" t="s">
        <v>967</v>
      </c>
    </row>
    <row r="58" spans="1:2">
      <c r="A58" s="3" t="s">
        <v>939</v>
      </c>
    </row>
    <row r="59" spans="1:2">
      <c r="A59" s="4" t="s">
        <v>940</v>
      </c>
      <c r="B59" s="4" t="s">
        <v>941</v>
      </c>
    </row>
    <row r="60" spans="1:2">
      <c r="A60" s="4" t="s">
        <v>942</v>
      </c>
      <c r="B60" s="4" t="s">
        <v>968</v>
      </c>
    </row>
    <row r="61" spans="1:2">
      <c r="A61" s="4" t="s">
        <v>944</v>
      </c>
      <c r="B61" s="4" t="s">
        <v>941</v>
      </c>
    </row>
    <row r="62" spans="1:2">
      <c r="A62" s="4" t="s">
        <v>946</v>
      </c>
      <c r="B62" s="4" t="s">
        <v>945</v>
      </c>
    </row>
    <row r="63" spans="1:2">
      <c r="A63" s="4" t="s">
        <v>947</v>
      </c>
      <c r="B63" s="4" t="s">
        <v>948</v>
      </c>
    </row>
    <row r="64" spans="1:2">
      <c r="A64" s="4" t="s">
        <v>949</v>
      </c>
      <c r="B64" s="4" t="s">
        <v>941</v>
      </c>
    </row>
    <row r="65" spans="1:2">
      <c r="A65" s="4" t="s">
        <v>951</v>
      </c>
      <c r="B65" s="4" t="s">
        <v>956</v>
      </c>
    </row>
    <row r="66" spans="1:2">
      <c r="A66" s="4" t="s">
        <v>969</v>
      </c>
    </row>
    <row r="67" spans="1:2">
      <c r="A67" s="3" t="s">
        <v>939</v>
      </c>
    </row>
    <row r="68" spans="1:2">
      <c r="A68" s="4" t="s">
        <v>940</v>
      </c>
      <c r="B68" s="4" t="s">
        <v>941</v>
      </c>
    </row>
    <row r="69" spans="1:2">
      <c r="A69" s="4" t="s">
        <v>942</v>
      </c>
      <c r="B69" s="4" t="s">
        <v>970</v>
      </c>
    </row>
    <row r="70" spans="1:2">
      <c r="A70" s="4" t="s">
        <v>944</v>
      </c>
      <c r="B70" s="4" t="s">
        <v>941</v>
      </c>
    </row>
    <row r="71" spans="1:2">
      <c r="A71" s="4" t="s">
        <v>946</v>
      </c>
      <c r="B71" s="4" t="s">
        <v>945</v>
      </c>
    </row>
    <row r="72" spans="1:2">
      <c r="A72" s="4" t="s">
        <v>947</v>
      </c>
      <c r="B72" s="4" t="s">
        <v>948</v>
      </c>
    </row>
    <row r="73" spans="1:2">
      <c r="A73" s="4" t="s">
        <v>949</v>
      </c>
      <c r="B73" s="4" t="s">
        <v>971</v>
      </c>
    </row>
    <row r="74" spans="1:2">
      <c r="A74" s="4" t="s">
        <v>951</v>
      </c>
      <c r="B74" s="4" t="s">
        <v>956</v>
      </c>
    </row>
    <row r="75" spans="1:2">
      <c r="A75" s="4" t="s">
        <v>972</v>
      </c>
    </row>
    <row r="76" spans="1:2">
      <c r="A76" s="3" t="s">
        <v>939</v>
      </c>
    </row>
    <row r="77" spans="1:2">
      <c r="A77" s="4" t="s">
        <v>940</v>
      </c>
      <c r="B77" s="4" t="s">
        <v>941</v>
      </c>
    </row>
    <row r="78" spans="1:2">
      <c r="A78" s="4" t="s">
        <v>942</v>
      </c>
      <c r="B78" s="4" t="s">
        <v>973</v>
      </c>
    </row>
    <row r="79" spans="1:2">
      <c r="A79" s="4" t="s">
        <v>944</v>
      </c>
      <c r="B79" s="4" t="s">
        <v>941</v>
      </c>
    </row>
    <row r="80" spans="1:2">
      <c r="A80" s="4" t="s">
        <v>946</v>
      </c>
      <c r="B80" s="4" t="s">
        <v>945</v>
      </c>
    </row>
    <row r="81" spans="1:2">
      <c r="A81" s="4" t="s">
        <v>947</v>
      </c>
      <c r="B81" s="4" t="s">
        <v>948</v>
      </c>
    </row>
    <row r="82" spans="1:2">
      <c r="A82" s="4" t="s">
        <v>949</v>
      </c>
      <c r="B82" s="4" t="s">
        <v>941</v>
      </c>
    </row>
    <row r="83" spans="1:2">
      <c r="A83" s="4" t="s">
        <v>951</v>
      </c>
      <c r="B83" s="4" t="s">
        <v>956</v>
      </c>
    </row>
    <row r="84" spans="1:2">
      <c r="A84" s="4" t="s">
        <v>974</v>
      </c>
    </row>
    <row r="85" spans="1:2">
      <c r="A85" s="3" t="s">
        <v>939</v>
      </c>
    </row>
    <row r="86" spans="1:2">
      <c r="A86" s="4" t="s">
        <v>940</v>
      </c>
      <c r="B86" s="4" t="s">
        <v>941</v>
      </c>
    </row>
    <row r="87" spans="1:2">
      <c r="A87" s="4" t="s">
        <v>942</v>
      </c>
      <c r="B87" s="4" t="s">
        <v>975</v>
      </c>
    </row>
    <row r="88" spans="1:2">
      <c r="A88" s="4" t="s">
        <v>944</v>
      </c>
      <c r="B88" s="4" t="s">
        <v>941</v>
      </c>
    </row>
    <row r="89" spans="1:2">
      <c r="A89" s="4" t="s">
        <v>946</v>
      </c>
      <c r="B89" s="4" t="s">
        <v>945</v>
      </c>
    </row>
    <row r="90" spans="1:2">
      <c r="A90" s="4" t="s">
        <v>947</v>
      </c>
      <c r="B90" s="4" t="s">
        <v>948</v>
      </c>
    </row>
    <row r="91" spans="1:2">
      <c r="A91" s="4" t="s">
        <v>949</v>
      </c>
      <c r="B91" s="4" t="s">
        <v>941</v>
      </c>
    </row>
    <row r="92" spans="1:2">
      <c r="A92" s="4" t="s">
        <v>951</v>
      </c>
      <c r="B92" s="4" t="s">
        <v>956</v>
      </c>
    </row>
    <row r="93" spans="1:2">
      <c r="A93" s="4" t="s">
        <v>976</v>
      </c>
    </row>
    <row r="94" spans="1:2">
      <c r="A94" s="3" t="s">
        <v>939</v>
      </c>
    </row>
    <row r="95" spans="1:2">
      <c r="A95" s="4" t="s">
        <v>940</v>
      </c>
      <c r="B95" s="4" t="s">
        <v>941</v>
      </c>
    </row>
    <row r="96" spans="1:2">
      <c r="A96" s="4" t="s">
        <v>942</v>
      </c>
      <c r="B96" s="4" t="s">
        <v>975</v>
      </c>
    </row>
    <row r="97" spans="1:2">
      <c r="A97" s="4" t="s">
        <v>944</v>
      </c>
      <c r="B97" s="4" t="s">
        <v>941</v>
      </c>
    </row>
    <row r="98" spans="1:2">
      <c r="A98" s="4" t="s">
        <v>946</v>
      </c>
      <c r="B98" s="4" t="s">
        <v>945</v>
      </c>
    </row>
    <row r="99" spans="1:2">
      <c r="A99" s="4" t="s">
        <v>947</v>
      </c>
      <c r="B99" s="4" t="s">
        <v>948</v>
      </c>
    </row>
    <row r="100" spans="1:2">
      <c r="A100" s="4" t="s">
        <v>949</v>
      </c>
      <c r="B100" s="4" t="s">
        <v>941</v>
      </c>
    </row>
    <row r="101" spans="1:2">
      <c r="A101" s="4" t="s">
        <v>951</v>
      </c>
      <c r="B101" s="4" t="s">
        <v>956</v>
      </c>
    </row>
    <row r="102" spans="1:2">
      <c r="A102" s="4" t="s">
        <v>977</v>
      </c>
    </row>
    <row r="103" spans="1:2">
      <c r="A103" s="3" t="s">
        <v>939</v>
      </c>
    </row>
    <row r="104" spans="1:2">
      <c r="A104" s="4" t="s">
        <v>940</v>
      </c>
      <c r="B104" s="4" t="s">
        <v>941</v>
      </c>
    </row>
    <row r="105" spans="1:2">
      <c r="A105" s="4" t="s">
        <v>942</v>
      </c>
      <c r="B105" s="4" t="s">
        <v>975</v>
      </c>
    </row>
    <row r="106" spans="1:2">
      <c r="A106" s="4" t="s">
        <v>944</v>
      </c>
      <c r="B106" s="4" t="s">
        <v>941</v>
      </c>
    </row>
    <row r="107" spans="1:2">
      <c r="A107" s="4" t="s">
        <v>946</v>
      </c>
      <c r="B107" s="4" t="s">
        <v>945</v>
      </c>
    </row>
    <row r="108" spans="1:2">
      <c r="A108" s="4" t="s">
        <v>947</v>
      </c>
      <c r="B108" s="4" t="s">
        <v>948</v>
      </c>
    </row>
    <row r="109" spans="1:2">
      <c r="A109" s="4" t="s">
        <v>949</v>
      </c>
      <c r="B109" s="4" t="s">
        <v>941</v>
      </c>
    </row>
    <row r="110" spans="1:2">
      <c r="A110" s="4" t="s">
        <v>951</v>
      </c>
      <c r="B110" s="4" t="s">
        <v>956</v>
      </c>
    </row>
    <row r="111" spans="1:2">
      <c r="A111" s="4" t="s">
        <v>978</v>
      </c>
    </row>
    <row r="112" spans="1:2">
      <c r="A112" s="3" t="s">
        <v>939</v>
      </c>
    </row>
    <row r="113" spans="1:2">
      <c r="A113" s="4" t="s">
        <v>940</v>
      </c>
      <c r="B113" s="4" t="s">
        <v>941</v>
      </c>
    </row>
    <row r="114" spans="1:2">
      <c r="A114" s="4" t="s">
        <v>942</v>
      </c>
      <c r="B114" s="4" t="s">
        <v>979</v>
      </c>
    </row>
    <row r="115" spans="1:2">
      <c r="A115" s="4" t="s">
        <v>944</v>
      </c>
      <c r="B115" s="4" t="s">
        <v>941</v>
      </c>
    </row>
    <row r="116" spans="1:2">
      <c r="A116" s="4" t="s">
        <v>946</v>
      </c>
      <c r="B116" s="4" t="s">
        <v>945</v>
      </c>
    </row>
    <row r="117" spans="1:2">
      <c r="A117" s="4" t="s">
        <v>947</v>
      </c>
      <c r="B117" s="4" t="s">
        <v>948</v>
      </c>
    </row>
    <row r="118" spans="1:2">
      <c r="A118" s="4" t="s">
        <v>949</v>
      </c>
      <c r="B118" s="4" t="s">
        <v>941</v>
      </c>
    </row>
    <row r="119" spans="1:2">
      <c r="A119" s="4" t="s">
        <v>951</v>
      </c>
      <c r="B119" s="4" t="s">
        <v>956</v>
      </c>
    </row>
    <row r="120" spans="1:2">
      <c r="A120" s="4" t="s">
        <v>980</v>
      </c>
    </row>
    <row r="121" spans="1:2">
      <c r="A121" s="3" t="s">
        <v>939</v>
      </c>
    </row>
    <row r="122" spans="1:2">
      <c r="A122" s="4" t="s">
        <v>940</v>
      </c>
      <c r="B122" s="4" t="s">
        <v>941</v>
      </c>
    </row>
    <row r="123" spans="1:2">
      <c r="A123" s="4" t="s">
        <v>942</v>
      </c>
      <c r="B123" s="4" t="s">
        <v>981</v>
      </c>
    </row>
    <row r="124" spans="1:2">
      <c r="A124" s="4" t="s">
        <v>944</v>
      </c>
      <c r="B124" s="4" t="s">
        <v>945</v>
      </c>
    </row>
    <row r="125" spans="1:2">
      <c r="A125" s="4" t="s">
        <v>946</v>
      </c>
      <c r="B125" s="4" t="s">
        <v>945</v>
      </c>
    </row>
    <row r="126" spans="1:2">
      <c r="A126" s="4" t="s">
        <v>947</v>
      </c>
      <c r="B126" s="4" t="s">
        <v>948</v>
      </c>
    </row>
    <row r="127" spans="1:2">
      <c r="A127" s="4" t="s">
        <v>949</v>
      </c>
      <c r="B127" s="4" t="s">
        <v>982</v>
      </c>
    </row>
    <row r="128" spans="1:2">
      <c r="A128" s="4" t="s">
        <v>951</v>
      </c>
      <c r="B128" s="4" t="s">
        <v>956</v>
      </c>
    </row>
    <row r="129" spans="1:2">
      <c r="A129" s="4" t="s">
        <v>983</v>
      </c>
    </row>
    <row r="130" spans="1:2">
      <c r="A130" s="3" t="s">
        <v>939</v>
      </c>
    </row>
    <row r="131" spans="1:2">
      <c r="A131" s="4" t="s">
        <v>940</v>
      </c>
      <c r="B131" s="4" t="s">
        <v>941</v>
      </c>
    </row>
    <row r="132" spans="1:2">
      <c r="A132" s="4" t="s">
        <v>942</v>
      </c>
      <c r="B132" s="4" t="s">
        <v>984</v>
      </c>
    </row>
    <row r="133" spans="1:2">
      <c r="A133" s="4" t="s">
        <v>944</v>
      </c>
      <c r="B133" s="4" t="s">
        <v>941</v>
      </c>
    </row>
    <row r="134" spans="1:2">
      <c r="A134" s="4" t="s">
        <v>946</v>
      </c>
      <c r="B134" s="4" t="s">
        <v>945</v>
      </c>
    </row>
    <row r="135" spans="1:2">
      <c r="A135" s="4" t="s">
        <v>947</v>
      </c>
      <c r="B135" s="4" t="s">
        <v>948</v>
      </c>
    </row>
    <row r="136" spans="1:2">
      <c r="A136" s="4" t="s">
        <v>949</v>
      </c>
      <c r="B136" s="4" t="s">
        <v>941</v>
      </c>
    </row>
    <row r="137" spans="1:2">
      <c r="A137" s="4" t="s">
        <v>951</v>
      </c>
      <c r="B137" s="4" t="s">
        <v>95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25"/>
    <col customWidth="1" max="3" min="3" width="15"/>
  </cols>
  <sheetData>
    <row r="1" spans="1:3">
      <c r="A1" s="1" t="s">
        <v>985</v>
      </c>
      <c r="B1" s="2" t="s">
        <v>1</v>
      </c>
    </row>
    <row r="2" spans="1:3">
      <c r="B2" s="2" t="s">
        <v>31</v>
      </c>
      <c r="C2" s="2" t="s">
        <v>32</v>
      </c>
    </row>
    <row r="3" spans="1:3">
      <c r="A3" s="3" t="s">
        <v>986</v>
      </c>
    </row>
    <row r="4" spans="1:3">
      <c r="A4" s="4" t="s">
        <v>131</v>
      </c>
      <c r="B4" s="6" t="s">
        <v>987</v>
      </c>
      <c r="C4" s="6" t="s">
        <v>988</v>
      </c>
    </row>
    <row r="5" spans="1:3">
      <c r="A5" s="4" t="s">
        <v>625</v>
      </c>
      <c r="B5" s="5" t="n">
        <v>-698728</v>
      </c>
      <c r="C5" s="5" t="n">
        <v>-1351860</v>
      </c>
    </row>
    <row r="6" spans="1:3">
      <c r="A6" s="4" t="s">
        <v>626</v>
      </c>
      <c r="B6" s="6" t="s">
        <v>989</v>
      </c>
      <c r="C6" s="5" t="n">
        <v>3339084</v>
      </c>
    </row>
    <row r="7" spans="1:3">
      <c r="A7" s="4" t="s">
        <v>990</v>
      </c>
    </row>
    <row r="8" spans="1:3">
      <c r="A8" s="3" t="s">
        <v>986</v>
      </c>
    </row>
    <row r="9" spans="1:3">
      <c r="A9" s="4" t="s">
        <v>991</v>
      </c>
      <c r="B9" s="4" t="s">
        <v>992</v>
      </c>
    </row>
    <row r="10" spans="1:3">
      <c r="A10" s="4" t="s">
        <v>993</v>
      </c>
      <c r="B10" s="4" t="s">
        <v>994</v>
      </c>
    </row>
    <row r="11" spans="1:3">
      <c r="A11" s="4" t="s">
        <v>995</v>
      </c>
      <c r="B11" s="4" t="s">
        <v>996</v>
      </c>
    </row>
    <row r="12" spans="1:3">
      <c r="A12" s="4" t="s">
        <v>131</v>
      </c>
      <c r="B12" s="6" t="s">
        <v>997</v>
      </c>
      <c r="C12" s="5" t="n">
        <v>1945140</v>
      </c>
    </row>
    <row r="13" spans="1:3">
      <c r="A13" s="4" t="s">
        <v>998</v>
      </c>
    </row>
    <row r="14" spans="1:3">
      <c r="A14" s="3" t="s">
        <v>986</v>
      </c>
    </row>
    <row r="15" spans="1:3">
      <c r="A15" s="4" t="s">
        <v>991</v>
      </c>
      <c r="B15" s="4" t="s">
        <v>999</v>
      </c>
    </row>
    <row r="16" spans="1:3">
      <c r="A16" s="4" t="s">
        <v>993</v>
      </c>
      <c r="B16" s="4" t="s">
        <v>1000</v>
      </c>
    </row>
    <row r="17" spans="1:3">
      <c r="A17" s="4" t="s">
        <v>995</v>
      </c>
      <c r="B17" s="4" t="s">
        <v>1001</v>
      </c>
    </row>
    <row r="18" spans="1:3">
      <c r="A18" s="4" t="s">
        <v>131</v>
      </c>
      <c r="B18" s="6" t="s">
        <v>1002</v>
      </c>
      <c r="C18" s="5" t="n">
        <v>1911383</v>
      </c>
    </row>
    <row r="19" spans="1:3">
      <c r="A19" s="4" t="s">
        <v>1003</v>
      </c>
    </row>
    <row r="20" spans="1:3">
      <c r="A20" s="3" t="s">
        <v>986</v>
      </c>
    </row>
    <row r="21" spans="1:3">
      <c r="A21" s="4" t="s">
        <v>991</v>
      </c>
      <c r="B21" s="4" t="s">
        <v>1004</v>
      </c>
    </row>
    <row r="22" spans="1:3">
      <c r="A22" s="4" t="s">
        <v>993</v>
      </c>
      <c r="B22" s="4" t="s">
        <v>1005</v>
      </c>
    </row>
    <row r="23" spans="1:3">
      <c r="A23" s="4" t="s">
        <v>995</v>
      </c>
      <c r="B23" s="4" t="s">
        <v>1006</v>
      </c>
    </row>
    <row r="24" spans="1:3">
      <c r="A24" s="4" t="s">
        <v>131</v>
      </c>
      <c r="B24" s="6" t="s">
        <v>1007</v>
      </c>
      <c r="C24" s="5" t="n">
        <v>263972</v>
      </c>
    </row>
    <row r="25" spans="1:3">
      <c r="A25" s="4" t="s">
        <v>1008</v>
      </c>
    </row>
    <row r="26" spans="1:3">
      <c r="A26" s="3" t="s">
        <v>986</v>
      </c>
    </row>
    <row r="27" spans="1:3">
      <c r="A27" s="4" t="s">
        <v>991</v>
      </c>
      <c r="B27" s="4" t="s">
        <v>1009</v>
      </c>
    </row>
    <row r="28" spans="1:3">
      <c r="A28" s="4" t="s">
        <v>993</v>
      </c>
      <c r="B28" s="4" t="s">
        <v>1010</v>
      </c>
    </row>
    <row r="29" spans="1:3">
      <c r="A29" s="4" t="s">
        <v>995</v>
      </c>
      <c r="B29" s="4" t="s">
        <v>1011</v>
      </c>
    </row>
    <row r="30" spans="1:3">
      <c r="A30" s="4" t="s">
        <v>131</v>
      </c>
      <c r="B30" s="6" t="s">
        <v>1012</v>
      </c>
      <c r="C30" s="5" t="n">
        <v>110937</v>
      </c>
    </row>
    <row r="31" spans="1:3">
      <c r="A31" s="4" t="s">
        <v>1013</v>
      </c>
    </row>
    <row r="32" spans="1:3">
      <c r="A32" s="3" t="s">
        <v>986</v>
      </c>
    </row>
    <row r="33" spans="1:3">
      <c r="A33" s="4" t="s">
        <v>991</v>
      </c>
      <c r="B33" s="4" t="s">
        <v>1009</v>
      </c>
    </row>
    <row r="34" spans="1:3">
      <c r="A34" s="4" t="s">
        <v>993</v>
      </c>
      <c r="B34" s="4" t="s">
        <v>1014</v>
      </c>
    </row>
    <row r="35" spans="1:3">
      <c r="A35" s="4" t="s">
        <v>995</v>
      </c>
      <c r="B35" s="4" t="s">
        <v>1015</v>
      </c>
    </row>
    <row r="36" spans="1:3">
      <c r="A36" s="4" t="s">
        <v>131</v>
      </c>
      <c r="B36" s="6" t="s">
        <v>1016</v>
      </c>
      <c r="C36" s="5" t="n">
        <v>260522</v>
      </c>
    </row>
    <row r="37" spans="1:3">
      <c r="A37" s="4" t="s">
        <v>1017</v>
      </c>
    </row>
    <row r="38" spans="1:3">
      <c r="A38" s="3" t="s">
        <v>986</v>
      </c>
    </row>
    <row r="39" spans="1:3">
      <c r="A39" s="4" t="s">
        <v>991</v>
      </c>
      <c r="B39" s="4" t="s">
        <v>1009</v>
      </c>
    </row>
    <row r="40" spans="1:3">
      <c r="A40" s="4" t="s">
        <v>993</v>
      </c>
      <c r="B40" s="4" t="s">
        <v>1018</v>
      </c>
    </row>
    <row r="41" spans="1:3">
      <c r="A41" s="4" t="s">
        <v>995</v>
      </c>
      <c r="B41" s="4" t="s">
        <v>1019</v>
      </c>
    </row>
    <row r="42" spans="1:3">
      <c r="A42" s="4" t="s">
        <v>131</v>
      </c>
      <c r="B42" s="6" t="s">
        <v>1020</v>
      </c>
      <c r="C42" s="6" t="s">
        <v>102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22"/>
  </cols>
  <sheetData>
    <row r="1" spans="1:2">
      <c r="A1" s="1" t="s">
        <v>1022</v>
      </c>
      <c r="B1" s="2" t="s">
        <v>1</v>
      </c>
    </row>
    <row r="2" spans="1:2">
      <c r="B2" s="2" t="s">
        <v>585</v>
      </c>
    </row>
    <row r="3" spans="1:2">
      <c r="A3" s="3" t="s">
        <v>986</v>
      </c>
    </row>
    <row r="4" spans="1:2">
      <c r="A4" s="4" t="s">
        <v>1023</v>
      </c>
      <c r="B4" s="6" t="s">
        <v>1024</v>
      </c>
    </row>
    <row r="5" spans="1:2">
      <c r="A5" s="4" t="s">
        <v>1025</v>
      </c>
    </row>
    <row r="6" spans="1:2">
      <c r="A6" s="3" t="s">
        <v>986</v>
      </c>
    </row>
    <row r="7" spans="1:2">
      <c r="A7" s="4" t="s">
        <v>1026</v>
      </c>
      <c r="B7" s="5" t="n">
        <v>1500000</v>
      </c>
    </row>
    <row r="8" spans="1:2">
      <c r="A8" s="4" t="s">
        <v>1027</v>
      </c>
      <c r="B8" s="5" t="n">
        <v>1500000</v>
      </c>
    </row>
    <row r="9" spans="1:2">
      <c r="A9" s="4" t="s">
        <v>1023</v>
      </c>
      <c r="B9" s="6" t="s">
        <v>140</v>
      </c>
    </row>
    <row r="10" spans="1:2">
      <c r="A10" s="4" t="s">
        <v>1028</v>
      </c>
    </row>
    <row r="11" spans="1:2">
      <c r="A11" s="3" t="s">
        <v>986</v>
      </c>
    </row>
    <row r="12" spans="1:2">
      <c r="A12" s="4" t="s">
        <v>991</v>
      </c>
      <c r="B12" s="4" t="s">
        <v>1029</v>
      </c>
    </row>
    <row r="13" spans="1:2">
      <c r="A13" s="4" t="s">
        <v>1030</v>
      </c>
      <c r="B13" s="4" t="s">
        <v>1031</v>
      </c>
    </row>
    <row r="14" spans="1:2">
      <c r="A14" s="4" t="s">
        <v>1032</v>
      </c>
      <c r="B14" s="4" t="s">
        <v>1033</v>
      </c>
    </row>
    <row r="15" spans="1:2">
      <c r="A15" s="4" t="s">
        <v>1026</v>
      </c>
      <c r="B15" s="6" t="s">
        <v>1034</v>
      </c>
    </row>
    <row r="16" spans="1:2">
      <c r="A16" s="4" t="s">
        <v>1027</v>
      </c>
      <c r="B16" s="5" t="n">
        <v>1090000</v>
      </c>
    </row>
    <row r="17" spans="1:2">
      <c r="A17" s="4" t="s">
        <v>1023</v>
      </c>
      <c r="B17" s="6" t="s">
        <v>140</v>
      </c>
    </row>
    <row r="18" spans="1:2">
      <c r="A18" s="4" t="s">
        <v>1035</v>
      </c>
    </row>
    <row r="19" spans="1:2">
      <c r="A19" s="3" t="s">
        <v>986</v>
      </c>
    </row>
    <row r="20" spans="1:2">
      <c r="A20" s="4" t="s">
        <v>991</v>
      </c>
      <c r="B20" s="4" t="s">
        <v>1029</v>
      </c>
    </row>
    <row r="21" spans="1:2">
      <c r="A21" s="4" t="s">
        <v>1030</v>
      </c>
      <c r="B21" s="4" t="s">
        <v>1031</v>
      </c>
    </row>
    <row r="22" spans="1:2">
      <c r="A22" s="4" t="s">
        <v>1032</v>
      </c>
      <c r="B22" s="4" t="s">
        <v>1036</v>
      </c>
    </row>
    <row r="23" spans="1:2">
      <c r="A23" s="4" t="s">
        <v>1026</v>
      </c>
      <c r="B23" s="6" t="s">
        <v>1037</v>
      </c>
    </row>
    <row r="24" spans="1:2">
      <c r="A24" s="4" t="s">
        <v>1027</v>
      </c>
      <c r="B24" s="5" t="n">
        <v>20000</v>
      </c>
    </row>
    <row r="25" spans="1:2">
      <c r="A25" s="4" t="s">
        <v>1023</v>
      </c>
      <c r="B25" s="6" t="s">
        <v>140</v>
      </c>
    </row>
    <row r="26" spans="1:2">
      <c r="A26" s="4" t="s">
        <v>1038</v>
      </c>
    </row>
    <row r="27" spans="1:2">
      <c r="A27" s="3" t="s">
        <v>986</v>
      </c>
    </row>
    <row r="28" spans="1:2">
      <c r="A28" s="4" t="s">
        <v>991</v>
      </c>
      <c r="B28" s="4" t="s">
        <v>1029</v>
      </c>
    </row>
    <row r="29" spans="1:2">
      <c r="A29" s="4" t="s">
        <v>1030</v>
      </c>
      <c r="B29" s="4" t="s">
        <v>1031</v>
      </c>
    </row>
    <row r="30" spans="1:2">
      <c r="A30" s="4" t="s">
        <v>1032</v>
      </c>
      <c r="B30" s="4" t="s">
        <v>1036</v>
      </c>
    </row>
    <row r="31" spans="1:2">
      <c r="A31" s="4" t="s">
        <v>1026</v>
      </c>
      <c r="B31" s="6" t="s">
        <v>1039</v>
      </c>
    </row>
    <row r="32" spans="1:2">
      <c r="A32" s="4" t="s">
        <v>1027</v>
      </c>
      <c r="B32" s="5" t="n">
        <v>390000</v>
      </c>
    </row>
    <row r="33" spans="1:2">
      <c r="A33" s="4" t="s">
        <v>1023</v>
      </c>
      <c r="B33" s="6" t="s">
        <v>14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4"/>
    <col customWidth="1" max="3" min="3" width="15"/>
  </cols>
  <sheetData>
    <row r="1" spans="1:3">
      <c r="A1" s="1" t="s">
        <v>1040</v>
      </c>
      <c r="B1" s="2" t="s">
        <v>31</v>
      </c>
      <c r="C1" s="2" t="s">
        <v>32</v>
      </c>
    </row>
    <row r="2" spans="1:3">
      <c r="A2" s="3" t="s">
        <v>1041</v>
      </c>
    </row>
    <row r="3" spans="1:3">
      <c r="A3" s="4" t="s">
        <v>60</v>
      </c>
      <c r="B3" s="6" t="s">
        <v>989</v>
      </c>
      <c r="C3" s="6" t="s">
        <v>1042</v>
      </c>
    </row>
    <row r="4" spans="1:3">
      <c r="A4" s="4" t="s">
        <v>1043</v>
      </c>
      <c r="B4" s="5" t="n">
        <v>1846160</v>
      </c>
    </row>
    <row r="5" spans="1:3">
      <c r="A5" s="4" t="s">
        <v>601</v>
      </c>
    </row>
    <row r="6" spans="1:3">
      <c r="A6" s="3" t="s">
        <v>1041</v>
      </c>
    </row>
    <row r="7" spans="1:3">
      <c r="A7" s="4" t="s">
        <v>1043</v>
      </c>
      <c r="B7" s="5" t="n">
        <v>787188</v>
      </c>
    </row>
    <row r="8" spans="1:3">
      <c r="A8" s="4" t="s">
        <v>602</v>
      </c>
    </row>
    <row r="9" spans="1:3">
      <c r="A9" s="3" t="s">
        <v>1041</v>
      </c>
    </row>
    <row r="10" spans="1:3">
      <c r="A10" s="4" t="s">
        <v>60</v>
      </c>
      <c r="B10" s="5" t="n">
        <v>343598</v>
      </c>
    </row>
    <row r="11" spans="1:3">
      <c r="A11" s="4" t="s">
        <v>1043</v>
      </c>
      <c r="B11" s="5" t="n">
        <v>396786</v>
      </c>
    </row>
    <row r="12" spans="1:3">
      <c r="A12" s="4" t="s">
        <v>1044</v>
      </c>
    </row>
    <row r="13" spans="1:3">
      <c r="A13" s="3" t="s">
        <v>1041</v>
      </c>
    </row>
    <row r="14" spans="1:3">
      <c r="A14" s="4" t="s">
        <v>60</v>
      </c>
      <c r="B14" s="5" t="n">
        <v>293899</v>
      </c>
    </row>
    <row r="15" spans="1:3">
      <c r="A15" s="4" t="s">
        <v>1043</v>
      </c>
      <c r="B15" s="5" t="n">
        <v>323482</v>
      </c>
    </row>
    <row r="16" spans="1:3">
      <c r="A16" s="4" t="s">
        <v>1045</v>
      </c>
    </row>
    <row r="17" spans="1:3">
      <c r="A17" s="3" t="s">
        <v>1041</v>
      </c>
    </row>
    <row r="18" spans="1:3">
      <c r="A18" s="4" t="s">
        <v>60</v>
      </c>
      <c r="B18" s="5" t="n">
        <v>198625</v>
      </c>
    </row>
    <row r="19" spans="1:3">
      <c r="A19" s="4" t="s">
        <v>1043</v>
      </c>
      <c r="B19" s="5" t="n">
        <v>206944</v>
      </c>
    </row>
    <row r="20" spans="1:3">
      <c r="A20" s="4" t="s">
        <v>1046</v>
      </c>
    </row>
    <row r="21" spans="1:3">
      <c r="A21" s="3" t="s">
        <v>1041</v>
      </c>
    </row>
    <row r="22" spans="1:3">
      <c r="A22" s="4" t="s">
        <v>60</v>
      </c>
      <c r="B22" s="5" t="n">
        <v>32111</v>
      </c>
    </row>
    <row r="23" spans="1:3">
      <c r="A23" s="4" t="s">
        <v>1043</v>
      </c>
      <c r="B23" s="5" t="n">
        <v>34577</v>
      </c>
    </row>
    <row r="24" spans="1:3">
      <c r="A24" s="4" t="s">
        <v>1047</v>
      </c>
    </row>
    <row r="25" spans="1:3">
      <c r="A25" s="3" t="s">
        <v>1041</v>
      </c>
    </row>
    <row r="26" spans="1:3">
      <c r="A26" s="4" t="s">
        <v>60</v>
      </c>
      <c r="B26" s="5" t="n">
        <v>75602</v>
      </c>
    </row>
    <row r="27" spans="1:3">
      <c r="A27" s="4" t="s">
        <v>1043</v>
      </c>
      <c r="B27" s="5" t="n">
        <v>76614</v>
      </c>
    </row>
    <row r="28" spans="1:3">
      <c r="A28" s="4" t="s">
        <v>1048</v>
      </c>
    </row>
    <row r="29" spans="1:3">
      <c r="A29" s="3" t="s">
        <v>1041</v>
      </c>
    </row>
    <row r="30" spans="1:3">
      <c r="A30" s="4" t="s">
        <v>60</v>
      </c>
      <c r="B30" s="5" t="n">
        <v>20454</v>
      </c>
    </row>
    <row r="31" spans="1:3">
      <c r="A31" s="4" t="s">
        <v>1043</v>
      </c>
      <c r="B31" s="6" t="s">
        <v>104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31</v>
      </c>
      <c r="C1" s="2" t="s">
        <v>32</v>
      </c>
    </row>
    <row r="2" spans="1:3">
      <c r="A2" s="3" t="s">
        <v>1051</v>
      </c>
    </row>
    <row r="3" spans="1:3">
      <c r="A3" s="4" t="s">
        <v>63</v>
      </c>
      <c r="B3" s="6" t="s">
        <v>1052</v>
      </c>
      <c r="C3" s="6" t="s">
        <v>1053</v>
      </c>
    </row>
    <row r="4" spans="1:3">
      <c r="A4" s="4" t="s">
        <v>625</v>
      </c>
      <c r="B4" s="5" t="n">
        <v>-451169</v>
      </c>
      <c r="C4" s="5" t="n">
        <v>-305266</v>
      </c>
    </row>
    <row r="5" spans="1:3">
      <c r="A5" s="4" t="s">
        <v>626</v>
      </c>
      <c r="B5" s="5" t="n">
        <v>2772</v>
      </c>
      <c r="C5" s="5" t="n">
        <v>2527</v>
      </c>
    </row>
    <row r="6" spans="1:3">
      <c r="A6" s="4" t="s">
        <v>1054</v>
      </c>
    </row>
    <row r="7" spans="1:3">
      <c r="A7" s="3" t="s">
        <v>1051</v>
      </c>
    </row>
    <row r="8" spans="1:3">
      <c r="A8" s="4" t="s">
        <v>63</v>
      </c>
      <c r="B8" s="5" t="n">
        <v>361558</v>
      </c>
      <c r="C8" s="5" t="n">
        <v>236230</v>
      </c>
    </row>
    <row r="9" spans="1:3">
      <c r="A9" s="4" t="s">
        <v>1055</v>
      </c>
    </row>
    <row r="10" spans="1:3">
      <c r="A10" s="3" t="s">
        <v>1051</v>
      </c>
    </row>
    <row r="11" spans="1:3">
      <c r="A11" s="4" t="s">
        <v>63</v>
      </c>
      <c r="B11" s="5" t="n">
        <v>21320</v>
      </c>
      <c r="C11" s="5" t="n">
        <v>20431</v>
      </c>
    </row>
    <row r="12" spans="1:3">
      <c r="A12" s="4" t="s">
        <v>1056</v>
      </c>
    </row>
    <row r="13" spans="1:3">
      <c r="A13" s="3" t="s">
        <v>1051</v>
      </c>
    </row>
    <row r="14" spans="1:3">
      <c r="A14" s="4" t="s">
        <v>63</v>
      </c>
      <c r="B14" s="5" t="n">
        <v>59764</v>
      </c>
      <c r="C14" s="5" t="n">
        <v>47485</v>
      </c>
    </row>
    <row r="15" spans="1:3">
      <c r="A15" s="4" t="s">
        <v>632</v>
      </c>
    </row>
    <row r="16" spans="1:3">
      <c r="A16" s="3" t="s">
        <v>1051</v>
      </c>
    </row>
    <row r="17" spans="1:3">
      <c r="A17" s="4" t="s">
        <v>63</v>
      </c>
      <c r="B17" s="6" t="s">
        <v>1057</v>
      </c>
      <c r="C17" s="6" t="s">
        <v>105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31</v>
      </c>
    </row>
    <row r="3" spans="1:2">
      <c r="A3" s="3" t="s">
        <v>236</v>
      </c>
    </row>
    <row r="4" spans="1:2">
      <c r="A4" s="4" t="s">
        <v>40</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31</v>
      </c>
      <c r="C1" s="2" t="s">
        <v>32</v>
      </c>
    </row>
    <row r="2" spans="1:3">
      <c r="A2" s="3" t="s">
        <v>1060</v>
      </c>
    </row>
    <row r="3" spans="1:3">
      <c r="A3" s="4" t="s">
        <v>64</v>
      </c>
      <c r="B3" s="6" t="s">
        <v>1061</v>
      </c>
      <c r="C3" s="6" t="s">
        <v>1062</v>
      </c>
    </row>
    <row r="4" spans="1:3">
      <c r="A4" s="4" t="s">
        <v>625</v>
      </c>
      <c r="B4" s="5" t="n">
        <v>-332333</v>
      </c>
      <c r="C4" s="5" t="n">
        <v>-260786</v>
      </c>
    </row>
    <row r="5" spans="1:3">
      <c r="A5" s="4" t="s">
        <v>626</v>
      </c>
      <c r="B5" s="5" t="n">
        <v>209880</v>
      </c>
      <c r="C5" s="5" t="n">
        <v>206788</v>
      </c>
    </row>
    <row r="6" spans="1:3">
      <c r="A6" s="4" t="s">
        <v>1054</v>
      </c>
    </row>
    <row r="7" spans="1:3">
      <c r="A7" s="3" t="s">
        <v>1060</v>
      </c>
    </row>
    <row r="8" spans="1:3">
      <c r="A8" s="4" t="s">
        <v>64</v>
      </c>
      <c r="B8" s="5" t="n">
        <v>372467</v>
      </c>
      <c r="C8" s="5" t="n">
        <v>391813</v>
      </c>
    </row>
    <row r="9" spans="1:3">
      <c r="A9" s="4" t="s">
        <v>1063</v>
      </c>
    </row>
    <row r="10" spans="1:3">
      <c r="A10" s="3" t="s">
        <v>1060</v>
      </c>
    </row>
    <row r="11" spans="1:3">
      <c r="A11" s="4" t="s">
        <v>64</v>
      </c>
      <c r="B11" s="5" t="n">
        <v>76072</v>
      </c>
      <c r="C11" s="5" t="n">
        <v>38880</v>
      </c>
    </row>
    <row r="12" spans="1:3">
      <c r="A12" s="4" t="s">
        <v>632</v>
      </c>
    </row>
    <row r="13" spans="1:3">
      <c r="A13" s="3" t="s">
        <v>1060</v>
      </c>
    </row>
    <row r="14" spans="1:3">
      <c r="A14" s="4" t="s">
        <v>64</v>
      </c>
      <c r="B14" s="6" t="s">
        <v>1064</v>
      </c>
      <c r="C14" s="6" t="s">
        <v>106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1066</v>
      </c>
      <c r="B1" s="2" t="s">
        <v>31</v>
      </c>
      <c r="C1" s="2" t="s">
        <v>32</v>
      </c>
    </row>
    <row r="2" spans="1:3">
      <c r="A2" s="3" t="s">
        <v>1067</v>
      </c>
    </row>
    <row r="3" spans="1:3">
      <c r="A3" s="4" t="s">
        <v>1068</v>
      </c>
      <c r="B3" s="6" t="s">
        <v>1069</v>
      </c>
      <c r="C3" s="6" t="s">
        <v>1070</v>
      </c>
    </row>
    <row r="4" spans="1:3">
      <c r="A4" s="4" t="s">
        <v>625</v>
      </c>
      <c r="B4" s="5" t="n">
        <v>-406867</v>
      </c>
      <c r="C4" s="5" t="n">
        <v>-480431</v>
      </c>
    </row>
    <row r="5" spans="1:3">
      <c r="A5" s="4" t="s">
        <v>626</v>
      </c>
      <c r="B5" s="5" t="n">
        <v>906600</v>
      </c>
      <c r="C5" s="5" t="n">
        <v>990932</v>
      </c>
    </row>
    <row r="6" spans="1:3">
      <c r="A6" s="4" t="s">
        <v>1071</v>
      </c>
    </row>
    <row r="7" spans="1:3">
      <c r="A7" s="3" t="s">
        <v>1067</v>
      </c>
    </row>
    <row r="8" spans="1:3">
      <c r="A8" s="4" t="s">
        <v>1068</v>
      </c>
      <c r="B8" s="5" t="n">
        <v>301621</v>
      </c>
      <c r="C8" s="5" t="n">
        <v>388301</v>
      </c>
    </row>
    <row r="9" spans="1:3">
      <c r="A9" s="4" t="s">
        <v>1072</v>
      </c>
    </row>
    <row r="10" spans="1:3">
      <c r="A10" s="3" t="s">
        <v>1067</v>
      </c>
    </row>
    <row r="11" spans="1:3">
      <c r="A11" s="4" t="s">
        <v>1068</v>
      </c>
      <c r="B11" s="5" t="n">
        <v>63731</v>
      </c>
      <c r="C11" s="5" t="n">
        <v>89036</v>
      </c>
    </row>
    <row r="12" spans="1:3">
      <c r="A12" s="4" t="s">
        <v>1073</v>
      </c>
    </row>
    <row r="13" spans="1:3">
      <c r="A13" s="3" t="s">
        <v>1067</v>
      </c>
    </row>
    <row r="14" spans="1:3">
      <c r="A14" s="4" t="s">
        <v>1068</v>
      </c>
      <c r="B14" s="5" t="n">
        <v>11449</v>
      </c>
      <c r="C14" s="5" t="n">
        <v>20191</v>
      </c>
    </row>
    <row r="15" spans="1:3">
      <c r="A15" s="4" t="s">
        <v>1074</v>
      </c>
    </row>
    <row r="16" spans="1:3">
      <c r="A16" s="3" t="s">
        <v>1067</v>
      </c>
    </row>
    <row r="17" spans="1:3">
      <c r="A17" s="4" t="s">
        <v>1068</v>
      </c>
      <c r="B17" s="5" t="n">
        <v>18626</v>
      </c>
      <c r="C17" s="5" t="n">
        <v>22627</v>
      </c>
    </row>
    <row r="18" spans="1:3">
      <c r="A18" s="4" t="s">
        <v>1075</v>
      </c>
    </row>
    <row r="19" spans="1:3">
      <c r="A19" s="3" t="s">
        <v>1067</v>
      </c>
    </row>
    <row r="20" spans="1:3">
      <c r="A20" s="4" t="s">
        <v>1068</v>
      </c>
      <c r="B20" s="5" t="n">
        <v>897112</v>
      </c>
      <c r="C20" s="5" t="n">
        <v>951208</v>
      </c>
    </row>
    <row r="21" spans="1:3">
      <c r="A21" s="4" t="s">
        <v>1076</v>
      </c>
    </row>
    <row r="22" spans="1:3">
      <c r="A22" s="3" t="s">
        <v>1067</v>
      </c>
    </row>
    <row r="23" spans="1:3">
      <c r="A23" s="4" t="s">
        <v>1068</v>
      </c>
      <c r="B23" s="6" t="s">
        <v>589</v>
      </c>
      <c r="C23" s="6" t="s">
        <v>14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1077</v>
      </c>
      <c r="B1" s="2" t="s">
        <v>31</v>
      </c>
      <c r="C1" s="2" t="s">
        <v>32</v>
      </c>
    </row>
    <row r="2" spans="1:3">
      <c r="A2" s="3" t="s">
        <v>1067</v>
      </c>
    </row>
    <row r="3" spans="1:3">
      <c r="A3" s="4" t="s">
        <v>1078</v>
      </c>
      <c r="B3" s="6" t="s">
        <v>1069</v>
      </c>
      <c r="C3" s="6" t="s">
        <v>1070</v>
      </c>
    </row>
    <row r="4" spans="1:3">
      <c r="A4" s="4" t="s">
        <v>1079</v>
      </c>
    </row>
    <row r="5" spans="1:3">
      <c r="A5" s="3" t="s">
        <v>1067</v>
      </c>
    </row>
    <row r="6" spans="1:3">
      <c r="A6" s="4" t="s">
        <v>1078</v>
      </c>
      <c r="B6" s="6" t="s">
        <v>108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31</v>
      </c>
      <c r="C1" s="2" t="s">
        <v>32</v>
      </c>
    </row>
    <row r="2" spans="1:3">
      <c r="A2" s="3" t="s">
        <v>1082</v>
      </c>
    </row>
    <row r="3" spans="1:3">
      <c r="A3" s="4" t="s">
        <v>70</v>
      </c>
      <c r="B3" s="6" t="s">
        <v>1083</v>
      </c>
      <c r="C3" s="6" t="s">
        <v>1084</v>
      </c>
    </row>
    <row r="4" spans="1:3">
      <c r="A4" s="4" t="s">
        <v>758</v>
      </c>
    </row>
    <row r="5" spans="1:3">
      <c r="A5" s="3" t="s">
        <v>1082</v>
      </c>
    </row>
    <row r="6" spans="1:3">
      <c r="A6" s="4" t="s">
        <v>70</v>
      </c>
      <c r="B6" s="5" t="n">
        <v>111301</v>
      </c>
      <c r="C6" s="5" t="n">
        <v>132422</v>
      </c>
    </row>
    <row r="7" spans="1:3">
      <c r="A7" s="4" t="s">
        <v>759</v>
      </c>
    </row>
    <row r="8" spans="1:3">
      <c r="A8" s="3" t="s">
        <v>1082</v>
      </c>
    </row>
    <row r="9" spans="1:3">
      <c r="A9" s="4" t="s">
        <v>70</v>
      </c>
      <c r="B9" s="5" t="n">
        <v>435438</v>
      </c>
      <c r="C9" s="5" t="n">
        <v>184311</v>
      </c>
    </row>
    <row r="10" spans="1:3">
      <c r="A10" s="4" t="s">
        <v>760</v>
      </c>
    </row>
    <row r="11" spans="1:3">
      <c r="A11" s="3" t="s">
        <v>1082</v>
      </c>
    </row>
    <row r="12" spans="1:3">
      <c r="A12" s="4" t="s">
        <v>70</v>
      </c>
      <c r="B12" s="5" t="n">
        <v>271214</v>
      </c>
      <c r="C12" s="5" t="n">
        <v>180643</v>
      </c>
    </row>
    <row r="13" spans="1:3">
      <c r="A13" s="4" t="s">
        <v>761</v>
      </c>
    </row>
    <row r="14" spans="1:3">
      <c r="A14" s="3" t="s">
        <v>1082</v>
      </c>
    </row>
    <row r="15" spans="1:3">
      <c r="A15" s="4" t="s">
        <v>70</v>
      </c>
      <c r="B15" s="6" t="s">
        <v>1085</v>
      </c>
      <c r="C15" s="6" t="s">
        <v>108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2"/>
  </cols>
  <sheetData>
    <row r="1" spans="1:2">
      <c r="A1" s="1" t="s">
        <v>1087</v>
      </c>
      <c r="B1" s="2" t="s">
        <v>1</v>
      </c>
    </row>
    <row r="2" spans="1:2">
      <c r="B2" s="2" t="s">
        <v>585</v>
      </c>
    </row>
    <row r="3" spans="1:2">
      <c r="A3" s="3" t="s">
        <v>1082</v>
      </c>
    </row>
    <row r="4" spans="1:2">
      <c r="A4" s="4" t="s">
        <v>592</v>
      </c>
      <c r="B4" s="6" t="s">
        <v>1084</v>
      </c>
    </row>
    <row r="5" spans="1:2">
      <c r="A5" s="4" t="s">
        <v>1088</v>
      </c>
      <c r="B5" s="5" t="n">
        <v>551191</v>
      </c>
    </row>
    <row r="6" spans="1:2">
      <c r="A6" s="4" t="s">
        <v>1089</v>
      </c>
      <c r="B6" s="5" t="n">
        <v>-536647</v>
      </c>
    </row>
    <row r="7" spans="1:2">
      <c r="A7" s="4" t="s">
        <v>1090</v>
      </c>
      <c r="B7" s="5" t="n">
        <v>306544</v>
      </c>
    </row>
    <row r="8" spans="1:2">
      <c r="A8" s="4" t="s">
        <v>596</v>
      </c>
      <c r="B8" s="5" t="n">
        <v>849408</v>
      </c>
    </row>
    <row r="9" spans="1:2">
      <c r="A9" s="4" t="s">
        <v>758</v>
      </c>
    </row>
    <row r="10" spans="1:2">
      <c r="A10" s="3" t="s">
        <v>1082</v>
      </c>
    </row>
    <row r="11" spans="1:2">
      <c r="A11" s="4" t="s">
        <v>592</v>
      </c>
      <c r="B11" s="5" t="n">
        <v>132422</v>
      </c>
    </row>
    <row r="12" spans="1:2">
      <c r="A12" s="4" t="s">
        <v>1088</v>
      </c>
      <c r="B12" s="5" t="n">
        <v>239705</v>
      </c>
    </row>
    <row r="13" spans="1:2">
      <c r="A13" s="4" t="s">
        <v>1089</v>
      </c>
      <c r="B13" s="5" t="n">
        <v>-324803</v>
      </c>
    </row>
    <row r="14" spans="1:2">
      <c r="A14" s="4" t="s">
        <v>1090</v>
      </c>
      <c r="B14" s="5" t="n">
        <v>63977</v>
      </c>
    </row>
    <row r="15" spans="1:2">
      <c r="A15" s="4" t="s">
        <v>596</v>
      </c>
      <c r="B15" s="5" t="n">
        <v>111301</v>
      </c>
    </row>
    <row r="16" spans="1:2">
      <c r="A16" s="4" t="s">
        <v>759</v>
      </c>
    </row>
    <row r="17" spans="1:2">
      <c r="A17" s="3" t="s">
        <v>1082</v>
      </c>
    </row>
    <row r="18" spans="1:2">
      <c r="A18" s="4" t="s">
        <v>592</v>
      </c>
      <c r="B18" s="5" t="n">
        <v>184311</v>
      </c>
    </row>
    <row r="19" spans="1:2">
      <c r="A19" s="4" t="s">
        <v>1088</v>
      </c>
      <c r="B19" s="5" t="n">
        <v>225864</v>
      </c>
    </row>
    <row r="20" spans="1:2">
      <c r="A20" s="4" t="s">
        <v>1089</v>
      </c>
      <c r="B20" s="5" t="n">
        <v>-114450</v>
      </c>
    </row>
    <row r="21" spans="1:2">
      <c r="A21" s="4" t="s">
        <v>1090</v>
      </c>
      <c r="B21" s="5" t="n">
        <v>139713</v>
      </c>
    </row>
    <row r="22" spans="1:2">
      <c r="A22" s="4" t="s">
        <v>596</v>
      </c>
      <c r="B22" s="5" t="n">
        <v>435438</v>
      </c>
    </row>
    <row r="23" spans="1:2">
      <c r="A23" s="4" t="s">
        <v>760</v>
      </c>
    </row>
    <row r="24" spans="1:2">
      <c r="A24" s="3" t="s">
        <v>1082</v>
      </c>
    </row>
    <row r="25" spans="1:2">
      <c r="A25" s="4" t="s">
        <v>592</v>
      </c>
      <c r="B25" s="5" t="n">
        <v>180643</v>
      </c>
    </row>
    <row r="26" spans="1:2">
      <c r="A26" s="4" t="s">
        <v>1088</v>
      </c>
      <c r="B26" s="5" t="n">
        <v>84990</v>
      </c>
    </row>
    <row r="27" spans="1:2">
      <c r="A27" s="4" t="s">
        <v>1089</v>
      </c>
      <c r="B27" s="5" t="n">
        <v>-96346</v>
      </c>
    </row>
    <row r="28" spans="1:2">
      <c r="A28" s="4" t="s">
        <v>1090</v>
      </c>
      <c r="B28" s="5" t="n">
        <v>101927</v>
      </c>
    </row>
    <row r="29" spans="1:2">
      <c r="A29" s="4" t="s">
        <v>596</v>
      </c>
      <c r="B29" s="5" t="n">
        <v>271214</v>
      </c>
    </row>
    <row r="30" spans="1:2">
      <c r="A30" s="4" t="s">
        <v>761</v>
      </c>
    </row>
    <row r="31" spans="1:2">
      <c r="A31" s="3" t="s">
        <v>1082</v>
      </c>
    </row>
    <row r="32" spans="1:2">
      <c r="A32" s="4" t="s">
        <v>592</v>
      </c>
      <c r="B32" s="5" t="n">
        <v>30944</v>
      </c>
    </row>
    <row r="33" spans="1:2">
      <c r="A33" s="4" t="s">
        <v>1088</v>
      </c>
      <c r="B33" s="5" t="n">
        <v>632</v>
      </c>
    </row>
    <row r="34" spans="1:2">
      <c r="A34" s="4" t="s">
        <v>1089</v>
      </c>
      <c r="B34" s="5" t="n">
        <v>-1048</v>
      </c>
    </row>
    <row r="35" spans="1:2">
      <c r="A35" s="4" t="s">
        <v>1090</v>
      </c>
      <c r="B35" s="5" t="n">
        <v>927</v>
      </c>
    </row>
    <row r="36" spans="1:2">
      <c r="A36" s="4" t="s">
        <v>596</v>
      </c>
      <c r="B36" s="6" t="s">
        <v>108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31</v>
      </c>
      <c r="C1" s="2" t="s">
        <v>32</v>
      </c>
    </row>
    <row r="2" spans="1:3">
      <c r="A2" s="4" t="s">
        <v>760</v>
      </c>
    </row>
    <row r="3" spans="1:3">
      <c r="A3" s="3" t="s">
        <v>1092</v>
      </c>
    </row>
    <row r="4" spans="1:3">
      <c r="A4" s="4" t="s">
        <v>1093</v>
      </c>
      <c r="B4" s="6" t="s">
        <v>1094</v>
      </c>
      <c r="C4" s="6" t="s">
        <v>1095</v>
      </c>
    </row>
    <row r="5" spans="1:3">
      <c r="A5" s="4" t="s">
        <v>1096</v>
      </c>
    </row>
    <row r="6" spans="1:3">
      <c r="A6" s="3" t="s">
        <v>1092</v>
      </c>
    </row>
    <row r="7" spans="1:3">
      <c r="A7" s="4" t="s">
        <v>1093</v>
      </c>
      <c r="B7" s="5" t="n">
        <v>82033</v>
      </c>
      <c r="C7" s="5" t="n">
        <v>33907</v>
      </c>
    </row>
    <row r="8" spans="1:3">
      <c r="A8" s="4" t="s">
        <v>1097</v>
      </c>
    </row>
    <row r="9" spans="1:3">
      <c r="A9" s="3" t="s">
        <v>1092</v>
      </c>
    </row>
    <row r="10" spans="1:3">
      <c r="A10" s="4" t="s">
        <v>1093</v>
      </c>
      <c r="B10" s="5" t="n">
        <v>103546</v>
      </c>
      <c r="C10" s="5" t="n">
        <v>59403</v>
      </c>
    </row>
    <row r="11" spans="1:3">
      <c r="A11" s="4" t="s">
        <v>1098</v>
      </c>
    </row>
    <row r="12" spans="1:3">
      <c r="A12" s="3" t="s">
        <v>1092</v>
      </c>
    </row>
    <row r="13" spans="1:3">
      <c r="A13" s="4" t="s">
        <v>1093</v>
      </c>
      <c r="B13" s="5" t="n">
        <v>1713</v>
      </c>
      <c r="C13" s="5" t="n">
        <v>1738</v>
      </c>
    </row>
    <row r="14" spans="1:3">
      <c r="A14" s="4" t="s">
        <v>1099</v>
      </c>
    </row>
    <row r="15" spans="1:3">
      <c r="A15" s="3" t="s">
        <v>1092</v>
      </c>
    </row>
    <row r="16" spans="1:3">
      <c r="A16" s="4" t="s">
        <v>1093</v>
      </c>
      <c r="B16" s="6" t="s">
        <v>1100</v>
      </c>
      <c r="C16" s="6" t="s">
        <v>110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02</v>
      </c>
      <c r="B1" s="2" t="s">
        <v>31</v>
      </c>
      <c r="C1" s="2" t="s">
        <v>32</v>
      </c>
    </row>
    <row r="2" spans="1:3">
      <c r="A2" s="3" t="s">
        <v>1103</v>
      </c>
    </row>
    <row r="3" spans="1:3">
      <c r="A3" s="4" t="s">
        <v>1104</v>
      </c>
      <c r="B3" s="6" t="s">
        <v>1105</v>
      </c>
      <c r="C3" s="6" t="s">
        <v>1106</v>
      </c>
    </row>
    <row r="4" spans="1:3">
      <c r="A4" s="4" t="s">
        <v>758</v>
      </c>
    </row>
    <row r="5" spans="1:3">
      <c r="A5" s="3" t="s">
        <v>1103</v>
      </c>
    </row>
    <row r="6" spans="1:3">
      <c r="A6" s="4" t="s">
        <v>1104</v>
      </c>
      <c r="B6" s="5" t="n">
        <v>1046521</v>
      </c>
      <c r="C6" s="5" t="n">
        <v>1286252</v>
      </c>
    </row>
    <row r="7" spans="1:3">
      <c r="A7" s="4" t="s">
        <v>759</v>
      </c>
    </row>
    <row r="8" spans="1:3">
      <c r="A8" s="3" t="s">
        <v>1103</v>
      </c>
    </row>
    <row r="9" spans="1:3">
      <c r="A9" s="4" t="s">
        <v>1104</v>
      </c>
      <c r="B9" s="5" t="n">
        <v>523236</v>
      </c>
      <c r="C9" s="5" t="n">
        <v>763505</v>
      </c>
    </row>
    <row r="10" spans="1:3">
      <c r="A10" s="4" t="s">
        <v>760</v>
      </c>
    </row>
    <row r="11" spans="1:3">
      <c r="A11" s="3" t="s">
        <v>1103</v>
      </c>
    </row>
    <row r="12" spans="1:3">
      <c r="A12" s="4" t="s">
        <v>1104</v>
      </c>
      <c r="B12" s="5" t="n">
        <v>16530061</v>
      </c>
      <c r="C12" s="5" t="n">
        <v>14528617</v>
      </c>
    </row>
    <row r="13" spans="1:3">
      <c r="A13" s="4" t="s">
        <v>761</v>
      </c>
    </row>
    <row r="14" spans="1:3">
      <c r="A14" s="3" t="s">
        <v>1103</v>
      </c>
    </row>
    <row r="15" spans="1:3">
      <c r="A15" s="4" t="s">
        <v>1104</v>
      </c>
      <c r="B15" s="6" t="s">
        <v>1107</v>
      </c>
      <c r="C15" s="6" t="s">
        <v>110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09</v>
      </c>
      <c r="B1" s="2" t="s">
        <v>31</v>
      </c>
      <c r="C1" s="2" t="s">
        <v>32</v>
      </c>
    </row>
    <row r="2" spans="1:3">
      <c r="A2" s="3" t="s">
        <v>1092</v>
      </c>
    </row>
    <row r="3" spans="1:3">
      <c r="A3" s="4" t="s">
        <v>1104</v>
      </c>
      <c r="B3" s="6" t="s">
        <v>1105</v>
      </c>
      <c r="C3" s="6" t="s">
        <v>1106</v>
      </c>
    </row>
    <row r="4" spans="1:3">
      <c r="A4" s="4" t="s">
        <v>758</v>
      </c>
    </row>
    <row r="5" spans="1:3">
      <c r="A5" s="3" t="s">
        <v>1092</v>
      </c>
    </row>
    <row r="6" spans="1:3">
      <c r="A6" s="4" t="s">
        <v>1104</v>
      </c>
      <c r="B6" s="5" t="n">
        <v>1046521</v>
      </c>
      <c r="C6" s="5" t="n">
        <v>1286252</v>
      </c>
    </row>
    <row r="7" spans="1:3">
      <c r="A7" s="4" t="s">
        <v>1110</v>
      </c>
    </row>
    <row r="8" spans="1:3">
      <c r="A8" s="3" t="s">
        <v>1092</v>
      </c>
    </row>
    <row r="9" spans="1:3">
      <c r="A9" s="4" t="s">
        <v>1104</v>
      </c>
      <c r="B9" s="5" t="n">
        <v>405635</v>
      </c>
      <c r="C9" s="5" t="n">
        <v>453231</v>
      </c>
    </row>
    <row r="10" spans="1:3">
      <c r="A10" s="4" t="s">
        <v>1111</v>
      </c>
    </row>
    <row r="11" spans="1:3">
      <c r="A11" s="3" t="s">
        <v>1092</v>
      </c>
    </row>
    <row r="12" spans="1:3">
      <c r="A12" s="4" t="s">
        <v>1104</v>
      </c>
      <c r="B12" s="5" t="n">
        <v>207657</v>
      </c>
      <c r="C12" s="5" t="n">
        <v>217012</v>
      </c>
    </row>
    <row r="13" spans="1:3">
      <c r="A13" s="4" t="s">
        <v>1112</v>
      </c>
    </row>
    <row r="14" spans="1:3">
      <c r="A14" s="3" t="s">
        <v>1092</v>
      </c>
    </row>
    <row r="15" spans="1:3">
      <c r="A15" s="4" t="s">
        <v>1104</v>
      </c>
      <c r="B15" s="5" t="n">
        <v>84231</v>
      </c>
      <c r="C15" s="5" t="n">
        <v>158620</v>
      </c>
    </row>
    <row r="16" spans="1:3">
      <c r="A16" s="4" t="s">
        <v>1113</v>
      </c>
    </row>
    <row r="17" spans="1:3">
      <c r="A17" s="3" t="s">
        <v>1092</v>
      </c>
    </row>
    <row r="18" spans="1:3">
      <c r="A18" s="4" t="s">
        <v>1104</v>
      </c>
      <c r="B18" s="5" t="n">
        <v>173213</v>
      </c>
      <c r="C18" s="5" t="n">
        <v>182843</v>
      </c>
    </row>
    <row r="19" spans="1:3">
      <c r="A19" s="4" t="s">
        <v>1114</v>
      </c>
    </row>
    <row r="20" spans="1:3">
      <c r="A20" s="3" t="s">
        <v>1092</v>
      </c>
    </row>
    <row r="21" spans="1:3">
      <c r="A21" s="4" t="s">
        <v>1104</v>
      </c>
      <c r="B21" s="5" t="n">
        <v>71574</v>
      </c>
      <c r="C21" s="5" t="n">
        <v>158287</v>
      </c>
    </row>
    <row r="22" spans="1:3">
      <c r="A22" s="4" t="s">
        <v>632</v>
      </c>
    </row>
    <row r="23" spans="1:3">
      <c r="A23" s="3" t="s">
        <v>1092</v>
      </c>
    </row>
    <row r="24" spans="1:3">
      <c r="A24" s="4" t="s">
        <v>1104</v>
      </c>
      <c r="B24" s="6" t="s">
        <v>1115</v>
      </c>
      <c r="C24" s="6" t="s">
        <v>111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17</v>
      </c>
      <c r="B1" s="2" t="s">
        <v>31</v>
      </c>
      <c r="C1" s="2" t="s">
        <v>32</v>
      </c>
    </row>
    <row r="2" spans="1:3">
      <c r="A2" s="3" t="s">
        <v>1092</v>
      </c>
    </row>
    <row r="3" spans="1:3">
      <c r="A3" s="4" t="s">
        <v>1104</v>
      </c>
      <c r="B3" s="6" t="s">
        <v>1105</v>
      </c>
      <c r="C3" s="6" t="s">
        <v>1106</v>
      </c>
    </row>
    <row r="4" spans="1:3">
      <c r="A4" s="4" t="s">
        <v>760</v>
      </c>
    </row>
    <row r="5" spans="1:3">
      <c r="A5" s="3" t="s">
        <v>1092</v>
      </c>
    </row>
    <row r="6" spans="1:3">
      <c r="A6" s="4" t="s">
        <v>1104</v>
      </c>
      <c r="B6" s="5" t="n">
        <v>16530061</v>
      </c>
      <c r="C6" s="5" t="n">
        <v>14528617</v>
      </c>
    </row>
    <row r="7" spans="1:3">
      <c r="A7" s="4" t="s">
        <v>1118</v>
      </c>
    </row>
    <row r="8" spans="1:3">
      <c r="A8" s="3" t="s">
        <v>1092</v>
      </c>
    </row>
    <row r="9" spans="1:3">
      <c r="A9" s="4" t="s">
        <v>1104</v>
      </c>
      <c r="B9" s="5" t="n">
        <v>3952125</v>
      </c>
      <c r="C9" s="5" t="n">
        <v>3752877</v>
      </c>
    </row>
    <row r="10" spans="1:3">
      <c r="A10" s="4" t="s">
        <v>1119</v>
      </c>
    </row>
    <row r="11" spans="1:3">
      <c r="A11" s="3" t="s">
        <v>1092</v>
      </c>
    </row>
    <row r="12" spans="1:3">
      <c r="A12" s="4" t="s">
        <v>1104</v>
      </c>
      <c r="B12" s="5" t="n">
        <v>8904916</v>
      </c>
      <c r="C12" s="5" t="n">
        <v>7407881</v>
      </c>
    </row>
    <row r="13" spans="1:3">
      <c r="A13" s="4" t="s">
        <v>1120</v>
      </c>
    </row>
    <row r="14" spans="1:3">
      <c r="A14" s="3" t="s">
        <v>1092</v>
      </c>
    </row>
    <row r="15" spans="1:3">
      <c r="A15" s="4" t="s">
        <v>1104</v>
      </c>
      <c r="B15" s="5" t="n">
        <v>693616</v>
      </c>
      <c r="C15" s="5" t="n">
        <v>658783</v>
      </c>
    </row>
    <row r="16" spans="1:3">
      <c r="A16" s="4" t="s">
        <v>1121</v>
      </c>
    </row>
    <row r="17" spans="1:3">
      <c r="A17" s="3" t="s">
        <v>1092</v>
      </c>
    </row>
    <row r="18" spans="1:3">
      <c r="A18" s="4" t="s">
        <v>1104</v>
      </c>
      <c r="B18" s="6" t="s">
        <v>1122</v>
      </c>
      <c r="C18" s="6" t="s">
        <v>112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24</v>
      </c>
      <c r="B1" s="2" t="s">
        <v>1</v>
      </c>
    </row>
    <row r="2" spans="1:3">
      <c r="B2" s="2" t="s">
        <v>1125</v>
      </c>
      <c r="C2" s="2" t="s">
        <v>1126</v>
      </c>
    </row>
    <row r="3" spans="1:3">
      <c r="A3" s="3" t="s">
        <v>1103</v>
      </c>
    </row>
    <row r="4" spans="1:3">
      <c r="A4" s="4" t="s">
        <v>1104</v>
      </c>
      <c r="B4" s="6" t="s">
        <v>1105</v>
      </c>
      <c r="C4" s="6" t="s">
        <v>1106</v>
      </c>
    </row>
    <row r="5" spans="1:3">
      <c r="A5" s="4" t="s">
        <v>1127</v>
      </c>
    </row>
    <row r="6" spans="1:3">
      <c r="A6" s="3" t="s">
        <v>1103</v>
      </c>
    </row>
    <row r="7" spans="1:3">
      <c r="A7" s="4" t="s">
        <v>1128</v>
      </c>
      <c r="B7" s="5" t="n">
        <v>4654</v>
      </c>
      <c r="C7" s="5" t="n">
        <v>6476</v>
      </c>
    </row>
    <row r="8" spans="1:3">
      <c r="A8" s="4" t="s">
        <v>1104</v>
      </c>
      <c r="B8" s="6" t="s">
        <v>1129</v>
      </c>
      <c r="C8" s="6" t="s">
        <v>1130</v>
      </c>
    </row>
    <row r="9" spans="1:3">
      <c r="A9" s="4" t="s">
        <v>1131</v>
      </c>
    </row>
    <row r="10" spans="1:3">
      <c r="A10" s="3" t="s">
        <v>1103</v>
      </c>
    </row>
    <row r="11" spans="1:3">
      <c r="A11" s="4" t="s">
        <v>1104</v>
      </c>
      <c r="B11" s="5" t="n">
        <v>16709</v>
      </c>
      <c r="C11" s="5" t="n">
        <v>27775</v>
      </c>
    </row>
    <row r="12" spans="1:3">
      <c r="A12" s="4" t="s">
        <v>1132</v>
      </c>
    </row>
    <row r="13" spans="1:3">
      <c r="A13" s="3" t="s">
        <v>1103</v>
      </c>
    </row>
    <row r="14" spans="1:3">
      <c r="A14" s="4" t="s">
        <v>1104</v>
      </c>
      <c r="B14" s="5" t="n">
        <v>19706</v>
      </c>
      <c r="C14" s="5" t="n">
        <v>60711</v>
      </c>
    </row>
    <row r="15" spans="1:3">
      <c r="A15" s="4" t="s">
        <v>1133</v>
      </c>
    </row>
    <row r="16" spans="1:3">
      <c r="A16" s="3" t="s">
        <v>1103</v>
      </c>
    </row>
    <row r="17" spans="1:3">
      <c r="A17" s="4" t="s">
        <v>1104</v>
      </c>
      <c r="B17" s="5" t="n">
        <v>9693</v>
      </c>
      <c r="C17" s="5" t="n">
        <v>9868</v>
      </c>
    </row>
    <row r="18" spans="1:3">
      <c r="A18" s="4" t="s">
        <v>1134</v>
      </c>
    </row>
    <row r="19" spans="1:3">
      <c r="A19" s="3" t="s">
        <v>1103</v>
      </c>
    </row>
    <row r="20" spans="1:3">
      <c r="A20" s="4" t="s">
        <v>1104</v>
      </c>
      <c r="B20" s="5" t="n">
        <v>1430</v>
      </c>
      <c r="C20" s="5" t="n">
        <v>43756</v>
      </c>
    </row>
    <row r="21" spans="1:3">
      <c r="A21" s="4" t="s">
        <v>1135</v>
      </c>
    </row>
    <row r="22" spans="1:3">
      <c r="A22" s="3" t="s">
        <v>1103</v>
      </c>
    </row>
    <row r="23" spans="1:3">
      <c r="A23" s="4" t="s">
        <v>1104</v>
      </c>
      <c r="B23" s="5" t="n">
        <v>2543851</v>
      </c>
      <c r="C23" s="5" t="n">
        <v>2552068</v>
      </c>
    </row>
    <row r="24" spans="1:3">
      <c r="A24" s="4" t="s">
        <v>1136</v>
      </c>
    </row>
    <row r="25" spans="1:3">
      <c r="A25" s="3" t="s">
        <v>1103</v>
      </c>
    </row>
    <row r="26" spans="1:3">
      <c r="A26" s="4" t="s">
        <v>1104</v>
      </c>
      <c r="B26" s="5" t="n">
        <v>198175</v>
      </c>
      <c r="C26" s="5" t="n">
        <v>192417</v>
      </c>
    </row>
    <row r="27" spans="1:3">
      <c r="A27" s="4" t="s">
        <v>1137</v>
      </c>
    </row>
    <row r="28" spans="1:3">
      <c r="A28" s="3" t="s">
        <v>1103</v>
      </c>
    </row>
    <row r="29" spans="1:3">
      <c r="A29" s="4" t="s">
        <v>1104</v>
      </c>
      <c r="B29" s="5" t="n">
        <v>64537</v>
      </c>
      <c r="C29" s="5" t="n">
        <v>62312</v>
      </c>
    </row>
    <row r="30" spans="1:3">
      <c r="A30" s="4" t="s">
        <v>1138</v>
      </c>
    </row>
    <row r="31" spans="1:3">
      <c r="A31" s="3" t="s">
        <v>1103</v>
      </c>
    </row>
    <row r="32" spans="1:3">
      <c r="A32" s="4" t="s">
        <v>1104</v>
      </c>
      <c r="B32" s="5" t="n">
        <v>296589</v>
      </c>
      <c r="C32" s="5" t="n">
        <v>297900</v>
      </c>
    </row>
    <row r="33" spans="1:3">
      <c r="A33" s="4" t="s">
        <v>1139</v>
      </c>
    </row>
    <row r="34" spans="1:3">
      <c r="A34" s="3" t="s">
        <v>1103</v>
      </c>
    </row>
    <row r="35" spans="1:3">
      <c r="A35" s="4" t="s">
        <v>1104</v>
      </c>
      <c r="B35" s="6" t="s">
        <v>1140</v>
      </c>
      <c r="C35" s="6" t="s">
        <v>114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31</v>
      </c>
    </row>
    <row r="3" spans="1:2">
      <c r="A3" s="3" t="s">
        <v>239</v>
      </c>
    </row>
    <row r="4" spans="1:2">
      <c r="A4" s="4" t="s">
        <v>41</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42</v>
      </c>
      <c r="B1" s="2" t="s">
        <v>31</v>
      </c>
      <c r="C1" s="2" t="s">
        <v>32</v>
      </c>
    </row>
    <row r="2" spans="1:3">
      <c r="A2" s="3" t="s">
        <v>1082</v>
      </c>
    </row>
    <row r="3" spans="1:3">
      <c r="A3" s="4" t="s">
        <v>1104</v>
      </c>
      <c r="B3" s="6" t="s">
        <v>1105</v>
      </c>
      <c r="C3" s="6" t="s">
        <v>1106</v>
      </c>
    </row>
    <row r="4" spans="1:3">
      <c r="A4" s="4" t="s">
        <v>1139</v>
      </c>
    </row>
    <row r="5" spans="1:3">
      <c r="A5" s="3" t="s">
        <v>1082</v>
      </c>
    </row>
    <row r="6" spans="1:3">
      <c r="A6" s="4" t="s">
        <v>1104</v>
      </c>
      <c r="B6" s="5" t="n">
        <v>8904916</v>
      </c>
      <c r="C6" s="5" t="n">
        <v>7407881</v>
      </c>
    </row>
    <row r="7" spans="1:3">
      <c r="A7" s="4" t="s">
        <v>1143</v>
      </c>
    </row>
    <row r="8" spans="1:3">
      <c r="A8" s="3" t="s">
        <v>1082</v>
      </c>
    </row>
    <row r="9" spans="1:3">
      <c r="A9" s="4" t="s">
        <v>1104</v>
      </c>
      <c r="B9" s="5" t="n">
        <v>1110827</v>
      </c>
      <c r="C9" s="5" t="n">
        <v>1055667</v>
      </c>
    </row>
    <row r="10" spans="1:3">
      <c r="A10" s="4" t="s">
        <v>1144</v>
      </c>
    </row>
    <row r="11" spans="1:3">
      <c r="A11" s="3" t="s">
        <v>1082</v>
      </c>
    </row>
    <row r="12" spans="1:3">
      <c r="A12" s="4" t="s">
        <v>1104</v>
      </c>
      <c r="B12" s="5" t="n">
        <v>767142</v>
      </c>
      <c r="C12" s="5" t="n">
        <v>804604</v>
      </c>
    </row>
    <row r="13" spans="1:3">
      <c r="A13" s="4" t="s">
        <v>1145</v>
      </c>
    </row>
    <row r="14" spans="1:3">
      <c r="A14" s="3" t="s">
        <v>1082</v>
      </c>
    </row>
    <row r="15" spans="1:3">
      <c r="A15" s="4" t="s">
        <v>1104</v>
      </c>
      <c r="B15" s="5" t="n">
        <v>3340448</v>
      </c>
      <c r="C15" s="5" t="n">
        <v>1827284</v>
      </c>
    </row>
    <row r="16" spans="1:3">
      <c r="A16" s="4" t="s">
        <v>1146</v>
      </c>
    </row>
    <row r="17" spans="1:3">
      <c r="A17" s="3" t="s">
        <v>1082</v>
      </c>
    </row>
    <row r="18" spans="1:3">
      <c r="A18" s="4" t="s">
        <v>1104</v>
      </c>
      <c r="B18" s="5" t="n">
        <v>140368</v>
      </c>
      <c r="C18" s="5" t="n">
        <v>131625</v>
      </c>
    </row>
    <row r="19" spans="1:3">
      <c r="A19" s="4" t="s">
        <v>1147</v>
      </c>
    </row>
    <row r="20" spans="1:3">
      <c r="A20" s="3" t="s">
        <v>1082</v>
      </c>
    </row>
    <row r="21" spans="1:3">
      <c r="A21" s="4" t="s">
        <v>1104</v>
      </c>
      <c r="B21" s="5" t="n">
        <v>179853</v>
      </c>
      <c r="C21" s="5" t="n">
        <v>175729</v>
      </c>
    </row>
    <row r="22" spans="1:3">
      <c r="A22" s="4" t="s">
        <v>1148</v>
      </c>
    </row>
    <row r="23" spans="1:3">
      <c r="A23" s="3" t="s">
        <v>1082</v>
      </c>
    </row>
    <row r="24" spans="1:3">
      <c r="A24" s="4" t="s">
        <v>1104</v>
      </c>
      <c r="B24" s="5" t="n">
        <v>116880</v>
      </c>
      <c r="C24" s="5" t="n">
        <v>253443</v>
      </c>
    </row>
    <row r="25" spans="1:3">
      <c r="A25" s="4" t="s">
        <v>1149</v>
      </c>
    </row>
    <row r="26" spans="1:3">
      <c r="A26" s="3" t="s">
        <v>1082</v>
      </c>
    </row>
    <row r="27" spans="1:3">
      <c r="A27" s="4" t="s">
        <v>1104</v>
      </c>
      <c r="B27" s="5" t="n">
        <v>192074</v>
      </c>
      <c r="C27" s="5" t="n">
        <v>149425</v>
      </c>
    </row>
    <row r="28" spans="1:3">
      <c r="A28" s="4" t="s">
        <v>1150</v>
      </c>
    </row>
    <row r="29" spans="1:3">
      <c r="A29" s="3" t="s">
        <v>1082</v>
      </c>
    </row>
    <row r="30" spans="1:3">
      <c r="A30" s="4" t="s">
        <v>1104</v>
      </c>
      <c r="B30" s="5" t="n">
        <v>177128</v>
      </c>
      <c r="C30" s="5" t="n">
        <v>185526</v>
      </c>
    </row>
    <row r="31" spans="1:3">
      <c r="A31" s="4" t="s">
        <v>1151</v>
      </c>
    </row>
    <row r="32" spans="1:3">
      <c r="A32" s="3" t="s">
        <v>1082</v>
      </c>
    </row>
    <row r="33" spans="1:3">
      <c r="A33" s="4" t="s">
        <v>1104</v>
      </c>
      <c r="B33" s="6" t="s">
        <v>1152</v>
      </c>
      <c r="C33" s="6" t="s">
        <v>115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54</v>
      </c>
      <c r="B1" s="2" t="s">
        <v>31</v>
      </c>
      <c r="C1" s="2" t="s">
        <v>32</v>
      </c>
    </row>
    <row r="2" spans="1:3">
      <c r="A2" s="3" t="s">
        <v>1082</v>
      </c>
    </row>
    <row r="3" spans="1:3">
      <c r="A3" s="4" t="s">
        <v>1104</v>
      </c>
      <c r="B3" s="6" t="s">
        <v>1105</v>
      </c>
      <c r="C3" s="6" t="s">
        <v>1106</v>
      </c>
    </row>
    <row r="4" spans="1:3">
      <c r="A4" s="4" t="s">
        <v>1155</v>
      </c>
    </row>
    <row r="5" spans="1:3">
      <c r="A5" s="3" t="s">
        <v>1082</v>
      </c>
    </row>
    <row r="6" spans="1:3">
      <c r="A6" s="4" t="s">
        <v>1104</v>
      </c>
      <c r="B6" s="5" t="n">
        <v>142355</v>
      </c>
      <c r="C6" s="5" t="n">
        <v>136732</v>
      </c>
    </row>
    <row r="7" spans="1:3">
      <c r="A7" s="4" t="s">
        <v>1156</v>
      </c>
    </row>
    <row r="8" spans="1:3">
      <c r="A8" s="3" t="s">
        <v>1082</v>
      </c>
    </row>
    <row r="9" spans="1:3">
      <c r="A9" s="4" t="s">
        <v>1104</v>
      </c>
      <c r="B9" s="5" t="n">
        <v>283620</v>
      </c>
      <c r="C9" s="5" t="n">
        <v>269547</v>
      </c>
    </row>
    <row r="10" spans="1:3">
      <c r="A10" s="4" t="s">
        <v>1157</v>
      </c>
    </row>
    <row r="11" spans="1:3">
      <c r="A11" s="3" t="s">
        <v>1082</v>
      </c>
    </row>
    <row r="12" spans="1:3">
      <c r="A12" s="4" t="s">
        <v>1104</v>
      </c>
      <c r="B12" s="6" t="s">
        <v>1158</v>
      </c>
      <c r="C12" s="6" t="s">
        <v>115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60</v>
      </c>
      <c r="B1" s="2" t="s">
        <v>31</v>
      </c>
      <c r="C1" s="2" t="s">
        <v>32</v>
      </c>
    </row>
    <row r="2" spans="1:3">
      <c r="A2" s="3" t="s">
        <v>1082</v>
      </c>
    </row>
    <row r="3" spans="1:3">
      <c r="A3" s="4" t="s">
        <v>1104</v>
      </c>
      <c r="B3" s="6" t="s">
        <v>1105</v>
      </c>
      <c r="C3" s="6" t="s">
        <v>1106</v>
      </c>
    </row>
    <row r="4" spans="1:3">
      <c r="A4" s="4" t="s">
        <v>1161</v>
      </c>
    </row>
    <row r="5" spans="1:3">
      <c r="A5" s="3" t="s">
        <v>1082</v>
      </c>
    </row>
    <row r="6" spans="1:3">
      <c r="A6" s="4" t="s">
        <v>1104</v>
      </c>
      <c r="B6" s="6" t="s">
        <v>1122</v>
      </c>
      <c r="C6" s="6" t="s">
        <v>112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62</v>
      </c>
      <c r="B1" s="2" t="s">
        <v>31</v>
      </c>
      <c r="C1" s="2" t="s">
        <v>32</v>
      </c>
    </row>
    <row r="2" spans="1:3">
      <c r="A2" s="3" t="s">
        <v>1082</v>
      </c>
    </row>
    <row r="3" spans="1:3">
      <c r="A3" s="4" t="s">
        <v>1104</v>
      </c>
      <c r="B3" s="6" t="s">
        <v>1105</v>
      </c>
      <c r="C3" s="6" t="s">
        <v>1106</v>
      </c>
    </row>
    <row r="4" spans="1:3">
      <c r="A4" s="4" t="s">
        <v>1163</v>
      </c>
    </row>
    <row r="5" spans="1:3">
      <c r="A5" s="3" t="s">
        <v>1082</v>
      </c>
    </row>
    <row r="6" spans="1:3">
      <c r="A6" s="4" t="s">
        <v>1104</v>
      </c>
      <c r="B6" s="6" t="s">
        <v>1107</v>
      </c>
      <c r="C6" s="6" t="s">
        <v>110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1164</v>
      </c>
      <c r="B1" s="2" t="s">
        <v>31</v>
      </c>
      <c r="C1" s="2" t="s">
        <v>32</v>
      </c>
    </row>
    <row r="2" spans="1:3">
      <c r="A2" s="3" t="s">
        <v>1165</v>
      </c>
    </row>
    <row r="3" spans="1:3">
      <c r="A3" s="4" t="s">
        <v>1166</v>
      </c>
      <c r="B3" s="6" t="s">
        <v>133</v>
      </c>
      <c r="C3" s="6" t="s">
        <v>133</v>
      </c>
    </row>
    <row r="4" spans="1:3">
      <c r="A4" s="4" t="s">
        <v>1167</v>
      </c>
      <c r="B4" s="5" t="n">
        <v>9913415</v>
      </c>
      <c r="C4" s="5" t="n">
        <v>9913415</v>
      </c>
    </row>
    <row r="5" spans="1:3">
      <c r="A5" s="4" t="s">
        <v>1168</v>
      </c>
      <c r="B5" s="6" t="s">
        <v>1169</v>
      </c>
      <c r="C5" s="6" t="s">
        <v>1169</v>
      </c>
    </row>
    <row r="6" spans="1:3">
      <c r="A6" s="4" t="s">
        <v>1170</v>
      </c>
      <c r="B6" s="5" t="n">
        <v>2421032479</v>
      </c>
      <c r="C6" s="5" t="n">
        <v>242103247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71</v>
      </c>
      <c r="B1" s="2" t="s">
        <v>31</v>
      </c>
      <c r="C1" s="2" t="s">
        <v>32</v>
      </c>
    </row>
    <row r="2" spans="1:3">
      <c r="A2" s="3" t="s">
        <v>1172</v>
      </c>
    </row>
    <row r="3" spans="1:3">
      <c r="A3" s="4" t="s">
        <v>1173</v>
      </c>
      <c r="B3" s="6" t="s">
        <v>160</v>
      </c>
      <c r="C3" s="6" t="s">
        <v>1174</v>
      </c>
    </row>
    <row r="4" spans="1:3">
      <c r="A4" s="4" t="s">
        <v>1175</v>
      </c>
      <c r="B4" s="5" t="n">
        <v>380560</v>
      </c>
      <c r="C4" s="5" t="n">
        <v>380560</v>
      </c>
    </row>
    <row r="5" spans="1:3">
      <c r="A5" s="4" t="s">
        <v>183</v>
      </c>
      <c r="B5" s="6" t="s">
        <v>1176</v>
      </c>
      <c r="C5" s="6" t="s">
        <v>117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178</v>
      </c>
      <c r="B1" s="2" t="s">
        <v>1</v>
      </c>
    </row>
    <row r="2" spans="1:4">
      <c r="B2" s="2" t="s">
        <v>31</v>
      </c>
      <c r="C2" s="2" t="s">
        <v>32</v>
      </c>
      <c r="D2" s="2" t="s">
        <v>82</v>
      </c>
    </row>
    <row r="3" spans="1:4">
      <c r="A3" s="3" t="s">
        <v>1179</v>
      </c>
    </row>
    <row r="4" spans="1:4">
      <c r="A4" s="4" t="s">
        <v>103</v>
      </c>
      <c r="B4" s="6" t="s">
        <v>104</v>
      </c>
      <c r="C4" s="6" t="s">
        <v>105</v>
      </c>
      <c r="D4" s="6" t="s">
        <v>106</v>
      </c>
    </row>
    <row r="5" spans="1:4">
      <c r="A5" s="4" t="s">
        <v>1180</v>
      </c>
      <c r="B5" s="5" t="n">
        <v>-146455</v>
      </c>
      <c r="C5" s="5" t="n">
        <v>-112493</v>
      </c>
    </row>
    <row r="6" spans="1:4">
      <c r="A6" s="4" t="s">
        <v>1181</v>
      </c>
      <c r="B6" s="5" t="n">
        <v>-119932</v>
      </c>
      <c r="C6" s="5" t="n">
        <v>-61725</v>
      </c>
    </row>
    <row r="7" spans="1:4">
      <c r="A7" s="4" t="s">
        <v>1182</v>
      </c>
      <c r="B7" s="5" t="n">
        <v>2278714</v>
      </c>
      <c r="C7" s="5" t="n">
        <v>1060289</v>
      </c>
    </row>
    <row r="8" spans="1:4">
      <c r="A8" s="3" t="s">
        <v>1183</v>
      </c>
    </row>
    <row r="9" spans="1:4">
      <c r="A9" s="4" t="s">
        <v>1184</v>
      </c>
      <c r="B9" s="5" t="n">
        <v>569679</v>
      </c>
      <c r="C9" s="5" t="n">
        <v>265072</v>
      </c>
    </row>
    <row r="10" spans="1:4">
      <c r="A10" s="3" t="s">
        <v>1185</v>
      </c>
    </row>
    <row r="11" spans="1:4">
      <c r="A11" s="4" t="s">
        <v>1186</v>
      </c>
      <c r="B11" s="5" t="n">
        <v>849994</v>
      </c>
      <c r="C11" s="5" t="n">
        <v>189991</v>
      </c>
    </row>
    <row r="12" spans="1:4">
      <c r="A12" s="4" t="s">
        <v>1187</v>
      </c>
      <c r="B12" s="5" t="n">
        <v>0</v>
      </c>
      <c r="C12" s="5" t="n">
        <v>103325</v>
      </c>
    </row>
    <row r="13" spans="1:4">
      <c r="A13" s="4" t="s">
        <v>1188</v>
      </c>
      <c r="B13" s="5" t="n">
        <v>849994</v>
      </c>
      <c r="C13" s="5" t="n">
        <v>293316</v>
      </c>
    </row>
    <row r="14" spans="1:4">
      <c r="A14" s="4" t="s">
        <v>1189</v>
      </c>
      <c r="B14" s="5" t="n">
        <v>-125757</v>
      </c>
      <c r="C14" s="5" t="n">
        <v>-28244</v>
      </c>
    </row>
    <row r="15" spans="1:4">
      <c r="A15" s="4" t="s">
        <v>1190</v>
      </c>
      <c r="B15" s="6" t="s">
        <v>1191</v>
      </c>
      <c r="C15" s="6" t="s">
        <v>1192</v>
      </c>
    </row>
    <row r="16" spans="1:4">
      <c r="A16" s="4" t="s">
        <v>1193</v>
      </c>
      <c r="B16" s="4" t="s">
        <v>1194</v>
      </c>
      <c r="C16" s="6" t="s">
        <v>119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96</v>
      </c>
      <c r="B1" s="2" t="s">
        <v>1</v>
      </c>
    </row>
    <row r="2" spans="1:4">
      <c r="B2" s="2" t="s">
        <v>31</v>
      </c>
      <c r="C2" s="2" t="s">
        <v>32</v>
      </c>
      <c r="D2" s="2" t="s">
        <v>1197</v>
      </c>
    </row>
    <row r="3" spans="1:4">
      <c r="A3" s="3" t="s">
        <v>1198</v>
      </c>
    </row>
    <row r="4" spans="1:4">
      <c r="A4" s="4" t="s">
        <v>1173</v>
      </c>
      <c r="B4" s="6" t="s">
        <v>160</v>
      </c>
      <c r="C4" s="6" t="s">
        <v>1174</v>
      </c>
    </row>
    <row r="5" spans="1:4">
      <c r="A5" s="4" t="s">
        <v>1199</v>
      </c>
      <c r="B5" s="4" t="s">
        <v>734</v>
      </c>
    </row>
    <row r="6" spans="1:4">
      <c r="A6" s="4" t="s">
        <v>1200</v>
      </c>
      <c r="B6" s="6" t="s">
        <v>1201</v>
      </c>
      <c r="C6" s="6" t="s">
        <v>1202</v>
      </c>
    </row>
    <row r="7" spans="1:4">
      <c r="A7" s="4" t="s">
        <v>1203</v>
      </c>
    </row>
    <row r="8" spans="1:4">
      <c r="A8" s="3" t="s">
        <v>1198</v>
      </c>
    </row>
    <row r="9" spans="1:4">
      <c r="A9" s="4" t="s">
        <v>1204</v>
      </c>
      <c r="D9" s="5" t="n">
        <v>127288023</v>
      </c>
    </row>
    <row r="10" spans="1:4">
      <c r="A10" s="4" t="s">
        <v>1205</v>
      </c>
      <c r="D10" s="6" t="s">
        <v>1206</v>
      </c>
    </row>
    <row r="11" spans="1:4">
      <c r="A11" s="4" t="s">
        <v>1207</v>
      </c>
      <c r="D11" s="4" t="s">
        <v>1208</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39"/>
    <col customWidth="1" max="2" min="2" width="20"/>
  </cols>
  <sheetData>
    <row r="1" spans="1:2">
      <c r="A1" s="1" t="s">
        <v>1209</v>
      </c>
      <c r="B1" s="2" t="s">
        <v>1</v>
      </c>
    </row>
    <row r="2" spans="1:2">
      <c r="B2" s="2" t="s">
        <v>2</v>
      </c>
    </row>
    <row r="3" spans="1:2">
      <c r="A3" s="3" t="s">
        <v>1210</v>
      </c>
    </row>
    <row r="4" spans="1:2">
      <c r="A4" s="4" t="s">
        <v>1211</v>
      </c>
      <c r="B4" s="5" t="n">
        <v>18382816</v>
      </c>
    </row>
    <row r="5" spans="1:2">
      <c r="A5" s="4" t="s">
        <v>1212</v>
      </c>
      <c r="B5" s="5" t="n">
        <v>5473436</v>
      </c>
    </row>
    <row r="6" spans="1:2">
      <c r="A6" s="4" t="s">
        <v>1213</v>
      </c>
      <c r="B6" s="5" t="n">
        <v>849932</v>
      </c>
    </row>
    <row r="7" spans="1:2">
      <c r="A7" s="4" t="s">
        <v>1214</v>
      </c>
      <c r="B7" s="5" t="n">
        <v>-1194576</v>
      </c>
    </row>
    <row r="8" spans="1:2">
      <c r="A8" s="4" t="s">
        <v>1215</v>
      </c>
      <c r="B8" s="5" t="n">
        <v>-2203922</v>
      </c>
    </row>
    <row r="9" spans="1:2">
      <c r="A9" s="4" t="s">
        <v>1216</v>
      </c>
      <c r="B9" s="5" t="n">
        <v>-194756</v>
      </c>
    </row>
    <row r="10" spans="1:2">
      <c r="A10" s="4" t="s">
        <v>1217</v>
      </c>
      <c r="B10" s="5" t="n">
        <v>2730114</v>
      </c>
    </row>
    <row r="11" spans="1:2">
      <c r="A11" s="4" t="s">
        <v>1218</v>
      </c>
    </row>
    <row r="12" spans="1:2">
      <c r="A12" s="3" t="s">
        <v>1210</v>
      </c>
    </row>
    <row r="13" spans="1:2">
      <c r="A13" s="4" t="s">
        <v>1211</v>
      </c>
      <c r="B13" s="5" t="n">
        <v>849932</v>
      </c>
    </row>
    <row r="14" spans="1:2">
      <c r="A14" s="4" t="s">
        <v>1219</v>
      </c>
      <c r="B14" s="4" t="s">
        <v>1220</v>
      </c>
    </row>
    <row r="15" spans="1:2">
      <c r="A15" s="4" t="s">
        <v>1221</v>
      </c>
      <c r="B15" s="7" t="n">
        <v>14.41</v>
      </c>
    </row>
    <row r="16" spans="1:2">
      <c r="A16" s="4" t="s">
        <v>1212</v>
      </c>
      <c r="B16" s="5" t="n">
        <v>0</v>
      </c>
    </row>
    <row r="17" spans="1:2">
      <c r="A17" s="4" t="s">
        <v>1213</v>
      </c>
      <c r="B17" s="5" t="n">
        <v>849932</v>
      </c>
    </row>
    <row r="18" spans="1:2">
      <c r="A18" s="4" t="s">
        <v>1214</v>
      </c>
      <c r="B18" s="5" t="n">
        <v>0</v>
      </c>
    </row>
    <row r="19" spans="1:2">
      <c r="A19" s="4" t="s">
        <v>1215</v>
      </c>
      <c r="B19" s="5" t="n">
        <v>-383418</v>
      </c>
    </row>
    <row r="20" spans="1:2">
      <c r="A20" s="4" t="s">
        <v>1216</v>
      </c>
      <c r="B20" s="5" t="n">
        <v>0</v>
      </c>
    </row>
    <row r="21" spans="1:2">
      <c r="A21" s="4" t="s">
        <v>1217</v>
      </c>
      <c r="B21" s="5" t="n">
        <v>466514</v>
      </c>
    </row>
    <row r="22" spans="1:2">
      <c r="A22" s="4" t="s">
        <v>1222</v>
      </c>
    </row>
    <row r="23" spans="1:2">
      <c r="A23" s="3" t="s">
        <v>1210</v>
      </c>
    </row>
    <row r="24" spans="1:2">
      <c r="A24" s="4" t="s">
        <v>1211</v>
      </c>
      <c r="B24" s="5" t="n">
        <v>3922204</v>
      </c>
    </row>
    <row r="25" spans="1:2">
      <c r="A25" s="4" t="s">
        <v>1219</v>
      </c>
      <c r="B25" s="4" t="s">
        <v>1223</v>
      </c>
    </row>
    <row r="26" spans="1:2">
      <c r="A26" s="4" t="s">
        <v>1221</v>
      </c>
      <c r="B26" s="7" t="n">
        <v>8.1</v>
      </c>
    </row>
    <row r="27" spans="1:2">
      <c r="A27" s="4" t="s">
        <v>1212</v>
      </c>
      <c r="B27" s="5" t="n">
        <v>2684284</v>
      </c>
    </row>
    <row r="28" spans="1:2">
      <c r="A28" s="4" t="s">
        <v>1213</v>
      </c>
      <c r="B28" s="5" t="n">
        <v>0</v>
      </c>
    </row>
    <row r="29" spans="1:2">
      <c r="A29" s="4" t="s">
        <v>1214</v>
      </c>
      <c r="B29" s="5" t="n">
        <v>-510884</v>
      </c>
    </row>
    <row r="30" spans="1:2">
      <c r="A30" s="4" t="s">
        <v>1215</v>
      </c>
      <c r="B30" s="5" t="n">
        <v>-1277878</v>
      </c>
    </row>
    <row r="31" spans="1:2">
      <c r="A31" s="4" t="s">
        <v>1216</v>
      </c>
      <c r="B31" s="5" t="n">
        <v>0</v>
      </c>
    </row>
    <row r="32" spans="1:2">
      <c r="A32" s="4" t="s">
        <v>1217</v>
      </c>
      <c r="B32" s="5" t="n">
        <v>895522</v>
      </c>
    </row>
    <row r="33" spans="1:2">
      <c r="A33" s="4" t="s">
        <v>1224</v>
      </c>
    </row>
    <row r="34" spans="1:2">
      <c r="A34" s="3" t="s">
        <v>1210</v>
      </c>
    </row>
    <row r="35" spans="1:2">
      <c r="A35" s="4" t="s">
        <v>1211</v>
      </c>
      <c r="B35" s="5" t="n">
        <v>3355229</v>
      </c>
    </row>
    <row r="36" spans="1:2">
      <c r="A36" s="4" t="s">
        <v>1219</v>
      </c>
      <c r="B36" s="4" t="s">
        <v>1225</v>
      </c>
    </row>
    <row r="37" spans="1:2">
      <c r="A37" s="4" t="s">
        <v>1221</v>
      </c>
      <c r="B37" s="7" t="n">
        <v>8.449999999999999</v>
      </c>
    </row>
    <row r="38" spans="1:2">
      <c r="A38" s="4" t="s">
        <v>1212</v>
      </c>
      <c r="B38" s="5" t="n">
        <v>1240740</v>
      </c>
    </row>
    <row r="39" spans="1:2">
      <c r="A39" s="4" t="s">
        <v>1213</v>
      </c>
      <c r="B39" s="5" t="n">
        <v>0</v>
      </c>
    </row>
    <row r="40" spans="1:2">
      <c r="A40" s="4" t="s">
        <v>1214</v>
      </c>
      <c r="B40" s="5" t="n">
        <v>-656268</v>
      </c>
    </row>
    <row r="41" spans="1:2">
      <c r="A41" s="4" t="s">
        <v>1215</v>
      </c>
      <c r="B41" s="5" t="n">
        <v>-291949</v>
      </c>
    </row>
    <row r="42" spans="1:2">
      <c r="A42" s="4" t="s">
        <v>1216</v>
      </c>
      <c r="B42" s="5" t="n">
        <v>0</v>
      </c>
    </row>
    <row r="43" spans="1:2">
      <c r="A43" s="4" t="s">
        <v>1217</v>
      </c>
      <c r="B43" s="5" t="n">
        <v>292523</v>
      </c>
    </row>
    <row r="44" spans="1:2">
      <c r="A44" s="4" t="s">
        <v>1226</v>
      </c>
    </row>
    <row r="45" spans="1:2">
      <c r="A45" s="3" t="s">
        <v>1210</v>
      </c>
    </row>
    <row r="46" spans="1:2">
      <c r="A46" s="4" t="s">
        <v>1211</v>
      </c>
      <c r="B46" s="5" t="n">
        <v>1687686</v>
      </c>
    </row>
    <row r="47" spans="1:2">
      <c r="A47" s="4" t="s">
        <v>1219</v>
      </c>
      <c r="B47" s="4" t="s">
        <v>1227</v>
      </c>
    </row>
    <row r="48" spans="1:2">
      <c r="A48" s="4" t="s">
        <v>1221</v>
      </c>
      <c r="B48" s="7" t="n">
        <v>13.42</v>
      </c>
    </row>
    <row r="49" spans="1:2">
      <c r="A49" s="4" t="s">
        <v>1212</v>
      </c>
      <c r="B49" s="5" t="n">
        <v>658720</v>
      </c>
    </row>
    <row r="50" spans="1:2">
      <c r="A50" s="4" t="s">
        <v>1213</v>
      </c>
      <c r="B50" s="5" t="n">
        <v>0</v>
      </c>
    </row>
    <row r="51" spans="1:2">
      <c r="A51" s="4" t="s">
        <v>1214</v>
      </c>
      <c r="B51" s="5" t="n">
        <v>-27424</v>
      </c>
    </row>
    <row r="52" spans="1:2">
      <c r="A52" s="4" t="s">
        <v>1215</v>
      </c>
      <c r="B52" s="5" t="n">
        <v>-99324</v>
      </c>
    </row>
    <row r="53" spans="1:2">
      <c r="A53" s="4" t="s">
        <v>1216</v>
      </c>
      <c r="B53" s="5" t="n">
        <v>0</v>
      </c>
    </row>
    <row r="54" spans="1:2">
      <c r="A54" s="4" t="s">
        <v>1217</v>
      </c>
      <c r="B54" s="5" t="n">
        <v>531972</v>
      </c>
    </row>
    <row r="55" spans="1:2">
      <c r="A55" s="4" t="s">
        <v>1228</v>
      </c>
    </row>
    <row r="56" spans="1:2">
      <c r="A56" s="3" t="s">
        <v>1210</v>
      </c>
    </row>
    <row r="57" spans="1:2">
      <c r="A57" s="4" t="s">
        <v>1211</v>
      </c>
      <c r="B57" s="5" t="n">
        <v>3072418</v>
      </c>
    </row>
    <row r="58" spans="1:2">
      <c r="A58" s="4" t="s">
        <v>1219</v>
      </c>
      <c r="B58" s="4" t="s">
        <v>1229</v>
      </c>
    </row>
    <row r="59" spans="1:2">
      <c r="A59" s="4" t="s">
        <v>1221</v>
      </c>
      <c r="B59" s="7" t="n">
        <v>8.130000000000001</v>
      </c>
    </row>
    <row r="60" spans="1:2">
      <c r="A60" s="4" t="s">
        <v>1212</v>
      </c>
      <c r="B60" s="5" t="n">
        <v>694936</v>
      </c>
    </row>
    <row r="61" spans="1:2">
      <c r="A61" s="4" t="s">
        <v>1213</v>
      </c>
      <c r="B61" s="5" t="n">
        <v>0</v>
      </c>
    </row>
    <row r="62" spans="1:2">
      <c r="A62" s="4" t="s">
        <v>1214</v>
      </c>
      <c r="B62" s="5" t="n">
        <v>0</v>
      </c>
    </row>
    <row r="63" spans="1:2">
      <c r="A63" s="4" t="s">
        <v>1215</v>
      </c>
      <c r="B63" s="5" t="n">
        <v>-151353</v>
      </c>
    </row>
    <row r="64" spans="1:2">
      <c r="A64" s="4" t="s">
        <v>1216</v>
      </c>
      <c r="B64" s="5" t="n">
        <v>0</v>
      </c>
    </row>
    <row r="65" spans="1:2">
      <c r="A65" s="4" t="s">
        <v>1217</v>
      </c>
      <c r="B65" s="5" t="n">
        <v>543583</v>
      </c>
    </row>
    <row r="66" spans="1:2">
      <c r="A66" s="4" t="s">
        <v>1230</v>
      </c>
    </row>
    <row r="67" spans="1:2">
      <c r="A67" s="3" t="s">
        <v>1210</v>
      </c>
    </row>
    <row r="68" spans="1:2">
      <c r="A68" s="4" t="s">
        <v>1211</v>
      </c>
      <c r="B68" s="5" t="n">
        <v>2661752</v>
      </c>
    </row>
    <row r="69" spans="1:2">
      <c r="A69" s="4" t="s">
        <v>1219</v>
      </c>
      <c r="B69" s="4" t="s">
        <v>1231</v>
      </c>
    </row>
    <row r="70" spans="1:2">
      <c r="A70" s="4" t="s">
        <v>1221</v>
      </c>
      <c r="B70" s="7" t="n">
        <v>8.960000000000001</v>
      </c>
    </row>
    <row r="71" spans="1:2">
      <c r="A71" s="4" t="s">
        <v>1212</v>
      </c>
      <c r="B71" s="5" t="n">
        <v>194756</v>
      </c>
    </row>
    <row r="72" spans="1:2">
      <c r="A72" s="4" t="s">
        <v>1213</v>
      </c>
      <c r="B72" s="5" t="n">
        <v>0</v>
      </c>
    </row>
    <row r="73" spans="1:2">
      <c r="A73" s="4" t="s">
        <v>1214</v>
      </c>
      <c r="B73" s="5" t="n">
        <v>0</v>
      </c>
    </row>
    <row r="74" spans="1:2">
      <c r="A74" s="4" t="s">
        <v>1215</v>
      </c>
      <c r="B74" s="5" t="n">
        <v>0</v>
      </c>
    </row>
    <row r="75" spans="1:2">
      <c r="A75" s="4" t="s">
        <v>1216</v>
      </c>
      <c r="B75" s="5" t="n">
        <v>-194756</v>
      </c>
    </row>
    <row r="76" spans="1:2">
      <c r="A76" s="4" t="s">
        <v>1217</v>
      </c>
      <c r="B76" s="5" t="n">
        <v>0</v>
      </c>
    </row>
    <row r="77" spans="1:2">
      <c r="A77" s="4" t="s">
        <v>1232</v>
      </c>
    </row>
    <row r="78" spans="1:2">
      <c r="A78" s="3" t="s">
        <v>1210</v>
      </c>
    </row>
    <row r="79" spans="1:2">
      <c r="A79" s="4" t="s">
        <v>1211</v>
      </c>
      <c r="B79" s="5" t="n">
        <v>2833595</v>
      </c>
    </row>
    <row r="80" spans="1:2">
      <c r="A80" s="4" t="s">
        <v>1219</v>
      </c>
      <c r="B80" s="4" t="s">
        <v>1233</v>
      </c>
    </row>
    <row r="81" spans="1:2">
      <c r="A81" s="4" t="s">
        <v>1221</v>
      </c>
      <c r="B81" s="7" t="n">
        <v>8.84</v>
      </c>
    </row>
    <row r="82" spans="1:2">
      <c r="A82" s="4" t="s">
        <v>1212</v>
      </c>
      <c r="B82" s="5" t="n">
        <v>0</v>
      </c>
    </row>
    <row r="83" spans="1:2">
      <c r="A83" s="4" t="s">
        <v>1213</v>
      </c>
      <c r="B83" s="5" t="n">
        <v>0</v>
      </c>
    </row>
    <row r="84" spans="1:2">
      <c r="A84" s="4" t="s">
        <v>1214</v>
      </c>
      <c r="B84" s="5" t="n">
        <v>0</v>
      </c>
    </row>
    <row r="85" spans="1:2">
      <c r="A85" s="4" t="s">
        <v>1215</v>
      </c>
      <c r="B85" s="5" t="n">
        <v>0</v>
      </c>
    </row>
    <row r="86" spans="1:2">
      <c r="A86" s="4" t="s">
        <v>1216</v>
      </c>
      <c r="B86" s="5" t="n">
        <v>0</v>
      </c>
    </row>
    <row r="87" spans="1:2">
      <c r="A87" s="4" t="s">
        <v>1217</v>
      </c>
      <c r="B87" s="5" t="n">
        <v>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4"/>
    <col customWidth="1" max="2" min="2" width="16"/>
  </cols>
  <sheetData>
    <row r="1" spans="1:2">
      <c r="A1" s="1" t="s">
        <v>1234</v>
      </c>
      <c r="B1" s="2" t="s">
        <v>1</v>
      </c>
    </row>
    <row r="2" spans="1:2">
      <c r="B2" s="2" t="s">
        <v>31</v>
      </c>
    </row>
    <row r="3" spans="1:2">
      <c r="A3" s="4" t="s">
        <v>1235</v>
      </c>
    </row>
    <row r="4" spans="1:2">
      <c r="A4" s="3" t="s">
        <v>1210</v>
      </c>
    </row>
    <row r="5" spans="1:2">
      <c r="A5" s="4" t="s">
        <v>1236</v>
      </c>
      <c r="B5" s="7" t="n">
        <v>8.84</v>
      </c>
    </row>
    <row r="6" spans="1:2">
      <c r="A6" s="4" t="s">
        <v>1237</v>
      </c>
      <c r="B6" s="4" t="s">
        <v>1238</v>
      </c>
    </row>
    <row r="7" spans="1:2">
      <c r="A7" s="4" t="s">
        <v>1239</v>
      </c>
      <c r="B7" s="4" t="s">
        <v>1240</v>
      </c>
    </row>
    <row r="8" spans="1:2">
      <c r="A8" s="4" t="s">
        <v>1241</v>
      </c>
      <c r="B8" s="4" t="s">
        <v>1242</v>
      </c>
    </row>
    <row r="9" spans="1:2">
      <c r="A9" s="4" t="s">
        <v>1243</v>
      </c>
    </row>
    <row r="10" spans="1:2">
      <c r="A10" s="3" t="s">
        <v>1210</v>
      </c>
    </row>
    <row r="11" spans="1:2">
      <c r="A11" s="4" t="s">
        <v>1236</v>
      </c>
      <c r="B11" s="7" t="n">
        <v>8.960000000000001</v>
      </c>
    </row>
    <row r="12" spans="1:2">
      <c r="A12" s="4" t="s">
        <v>1237</v>
      </c>
      <c r="B12" s="4" t="s">
        <v>1244</v>
      </c>
    </row>
    <row r="13" spans="1:2">
      <c r="A13" s="4" t="s">
        <v>1239</v>
      </c>
      <c r="B13" s="4" t="s">
        <v>1240</v>
      </c>
    </row>
    <row r="14" spans="1:2">
      <c r="A14" s="4" t="s">
        <v>1241</v>
      </c>
      <c r="B14" s="4" t="s">
        <v>1245</v>
      </c>
    </row>
    <row r="15" spans="1:2">
      <c r="A15" s="4" t="s">
        <v>1246</v>
      </c>
    </row>
    <row r="16" spans="1:2">
      <c r="A16" s="3" t="s">
        <v>1210</v>
      </c>
    </row>
    <row r="17" spans="1:2">
      <c r="A17" s="4" t="s">
        <v>1236</v>
      </c>
      <c r="B17" s="7" t="n">
        <v>8.130000000000001</v>
      </c>
    </row>
    <row r="18" spans="1:2">
      <c r="A18" s="4" t="s">
        <v>1237</v>
      </c>
      <c r="B18" s="4" t="s">
        <v>1247</v>
      </c>
    </row>
    <row r="19" spans="1:2">
      <c r="A19" s="4" t="s">
        <v>1239</v>
      </c>
      <c r="B19" s="4" t="s">
        <v>1240</v>
      </c>
    </row>
    <row r="20" spans="1:2">
      <c r="A20" s="4" t="s">
        <v>1241</v>
      </c>
      <c r="B20" s="4" t="s">
        <v>1248</v>
      </c>
    </row>
    <row r="21" spans="1:2">
      <c r="A21" s="4" t="s">
        <v>1249</v>
      </c>
    </row>
    <row r="22" spans="1:2">
      <c r="A22" s="3" t="s">
        <v>1210</v>
      </c>
    </row>
    <row r="23" spans="1:2">
      <c r="A23" s="4" t="s">
        <v>1236</v>
      </c>
      <c r="B23" s="7" t="n">
        <v>13.42</v>
      </c>
    </row>
    <row r="24" spans="1:2">
      <c r="A24" s="4" t="s">
        <v>1237</v>
      </c>
      <c r="B24" s="4" t="s">
        <v>1250</v>
      </c>
    </row>
    <row r="25" spans="1:2">
      <c r="A25" s="4" t="s">
        <v>1239</v>
      </c>
      <c r="B25" s="4" t="s">
        <v>1240</v>
      </c>
    </row>
    <row r="26" spans="1:2">
      <c r="A26" s="4" t="s">
        <v>1241</v>
      </c>
      <c r="B26" s="4" t="s">
        <v>1248</v>
      </c>
    </row>
    <row r="27" spans="1:2">
      <c r="A27" s="4" t="s">
        <v>1251</v>
      </c>
    </row>
    <row r="28" spans="1:2">
      <c r="A28" s="3" t="s">
        <v>1210</v>
      </c>
    </row>
    <row r="29" spans="1:2">
      <c r="A29" s="4" t="s">
        <v>1236</v>
      </c>
      <c r="B29" s="7" t="n">
        <v>8.449999999999999</v>
      </c>
    </row>
    <row r="30" spans="1:2">
      <c r="A30" s="4" t="s">
        <v>1237</v>
      </c>
      <c r="B30" s="4" t="s">
        <v>1252</v>
      </c>
    </row>
    <row r="31" spans="1:2">
      <c r="A31" s="4" t="s">
        <v>1239</v>
      </c>
      <c r="B31" s="4" t="s">
        <v>1240</v>
      </c>
    </row>
    <row r="32" spans="1:2">
      <c r="A32" s="4" t="s">
        <v>1241</v>
      </c>
      <c r="B32" s="4" t="s">
        <v>1253</v>
      </c>
    </row>
    <row r="33" spans="1:2">
      <c r="A33" s="4" t="s">
        <v>1254</v>
      </c>
    </row>
    <row r="34" spans="1:2">
      <c r="A34" s="3" t="s">
        <v>1210</v>
      </c>
    </row>
    <row r="35" spans="1:2">
      <c r="A35" s="4" t="s">
        <v>1236</v>
      </c>
      <c r="B35" s="7" t="n">
        <v>8.1</v>
      </c>
    </row>
    <row r="36" spans="1:2">
      <c r="A36" s="4" t="s">
        <v>1237</v>
      </c>
      <c r="B36" s="4" t="s">
        <v>1255</v>
      </c>
    </row>
    <row r="37" spans="1:2">
      <c r="A37" s="4" t="s">
        <v>1239</v>
      </c>
      <c r="B37" s="4" t="s">
        <v>1240</v>
      </c>
    </row>
    <row r="38" spans="1:2">
      <c r="A38" s="4" t="s">
        <v>1241</v>
      </c>
      <c r="B38" s="4" t="s">
        <v>1256</v>
      </c>
    </row>
    <row r="39" spans="1:2">
      <c r="A39" s="4" t="s">
        <v>1257</v>
      </c>
    </row>
    <row r="40" spans="1:2">
      <c r="A40" s="3" t="s">
        <v>1210</v>
      </c>
    </row>
    <row r="41" spans="1:2">
      <c r="A41" s="4" t="s">
        <v>1236</v>
      </c>
      <c r="B41" s="7" t="n">
        <v>14.41</v>
      </c>
    </row>
    <row r="42" spans="1:2">
      <c r="A42" s="4" t="s">
        <v>1237</v>
      </c>
      <c r="B42" s="4" t="s">
        <v>941</v>
      </c>
    </row>
    <row r="43" spans="1:2">
      <c r="A43" s="4" t="s">
        <v>1239</v>
      </c>
      <c r="B43" s="4" t="s">
        <v>1258</v>
      </c>
    </row>
    <row r="44" spans="1:2">
      <c r="A44" s="4" t="s">
        <v>1241</v>
      </c>
      <c r="B44" s="4" t="s">
        <v>9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31</v>
      </c>
    </row>
    <row r="3" spans="1:2">
      <c r="A3" s="3" t="s">
        <v>242</v>
      </c>
    </row>
    <row r="4" spans="1:2">
      <c r="A4" s="4" t="s">
        <v>243</v>
      </c>
      <c r="B4" s="4" t="s">
        <v>24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9</v>
      </c>
      <c r="B1" s="2" t="s">
        <v>1</v>
      </c>
    </row>
    <row r="2" spans="1:4">
      <c r="B2" s="2" t="s">
        <v>31</v>
      </c>
      <c r="C2" s="2" t="s">
        <v>32</v>
      </c>
      <c r="D2" s="2" t="s">
        <v>82</v>
      </c>
    </row>
    <row r="3" spans="1:4">
      <c r="A3" s="3" t="s">
        <v>1260</v>
      </c>
    </row>
    <row r="4" spans="1:4">
      <c r="A4" s="4" t="s">
        <v>1261</v>
      </c>
      <c r="B4" s="6" t="s">
        <v>1262</v>
      </c>
      <c r="C4" s="6" t="s">
        <v>1263</v>
      </c>
      <c r="D4" s="6" t="s">
        <v>126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s>
  <sheetData>
    <row r="1" spans="1:4">
      <c r="A1" s="1" t="s">
        <v>1265</v>
      </c>
      <c r="B1" s="2" t="s">
        <v>1</v>
      </c>
    </row>
    <row r="2" spans="1:4">
      <c r="B2" s="2" t="s">
        <v>31</v>
      </c>
      <c r="C2" s="2" t="s">
        <v>32</v>
      </c>
      <c r="D2" s="2" t="s">
        <v>82</v>
      </c>
    </row>
    <row r="3" spans="1:4">
      <c r="A3" s="3" t="s">
        <v>301</v>
      </c>
    </row>
    <row r="4" spans="1:4">
      <c r="A4" s="4" t="s">
        <v>1266</v>
      </c>
      <c r="B4" s="6" t="s">
        <v>85</v>
      </c>
      <c r="C4" s="6" t="s">
        <v>86</v>
      </c>
      <c r="D4" s="6" t="s">
        <v>87</v>
      </c>
    </row>
    <row r="5" spans="1:4">
      <c r="A5" s="4" t="s">
        <v>1267</v>
      </c>
      <c r="B5" s="5" t="n">
        <v>24232404</v>
      </c>
      <c r="C5" s="5" t="n">
        <v>22611074</v>
      </c>
      <c r="D5" s="5" t="n">
        <v>22745589</v>
      </c>
    </row>
    <row r="6" spans="1:4">
      <c r="A6" s="4" t="s">
        <v>1268</v>
      </c>
      <c r="B6" s="5" t="n">
        <v>23065648</v>
      </c>
      <c r="C6" s="5" t="n">
        <v>21433515</v>
      </c>
      <c r="D6" s="5" t="n">
        <v>21367818</v>
      </c>
    </row>
    <row r="7" spans="1:4">
      <c r="A7" s="4" t="s">
        <v>1269</v>
      </c>
      <c r="B7" s="5" t="n">
        <v>21531779</v>
      </c>
      <c r="C7" s="5" t="n">
        <v>20147585</v>
      </c>
      <c r="D7" s="5" t="n">
        <v>20188962</v>
      </c>
    </row>
    <row r="8" spans="1:4">
      <c r="A8" s="4" t="s">
        <v>1270</v>
      </c>
      <c r="B8" s="5" t="n">
        <v>1533869</v>
      </c>
      <c r="C8" s="5" t="n">
        <v>1285930</v>
      </c>
      <c r="D8" s="5" t="n">
        <v>1178856</v>
      </c>
    </row>
    <row r="9" spans="1:4">
      <c r="A9" s="4" t="s">
        <v>1271</v>
      </c>
      <c r="B9" s="5" t="n">
        <v>1166756</v>
      </c>
      <c r="C9" s="5" t="n">
        <v>1177559</v>
      </c>
      <c r="D9" s="5" t="n">
        <v>1377771</v>
      </c>
    </row>
    <row r="10" spans="1:4">
      <c r="A10" s="4" t="s">
        <v>1272</v>
      </c>
      <c r="B10" s="5" t="n">
        <v>-7251075</v>
      </c>
      <c r="C10" s="5" t="n">
        <v>-6377115</v>
      </c>
      <c r="D10" s="5" t="n">
        <v>-7128176</v>
      </c>
    </row>
    <row r="11" spans="1:4">
      <c r="A11" s="4" t="s">
        <v>1273</v>
      </c>
      <c r="B11" s="5" t="n">
        <v>-5163797</v>
      </c>
      <c r="C11" s="5" t="n">
        <v>-5027406</v>
      </c>
      <c r="D11" s="5" t="n">
        <v>-5694886</v>
      </c>
    </row>
    <row r="12" spans="1:4">
      <c r="A12" s="4" t="s">
        <v>1274</v>
      </c>
      <c r="B12" s="5" t="n">
        <v>-2073892</v>
      </c>
      <c r="C12" s="5" t="n">
        <v>-1329600</v>
      </c>
      <c r="D12" s="5" t="n">
        <v>-1394223</v>
      </c>
    </row>
    <row r="13" spans="1:4">
      <c r="A13" s="4" t="s">
        <v>1275</v>
      </c>
      <c r="B13" s="6" t="s">
        <v>1276</v>
      </c>
      <c r="C13" s="6" t="s">
        <v>1277</v>
      </c>
      <c r="D13" s="6" t="s">
        <v>127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1279</v>
      </c>
      <c r="B1" s="2" t="s">
        <v>1</v>
      </c>
    </row>
    <row r="2" spans="1:4">
      <c r="B2" s="2" t="s">
        <v>31</v>
      </c>
      <c r="C2" s="2" t="s">
        <v>32</v>
      </c>
      <c r="D2" s="2" t="s">
        <v>82</v>
      </c>
    </row>
    <row r="3" spans="1:4">
      <c r="A3" s="3" t="s">
        <v>1280</v>
      </c>
    </row>
    <row r="4" spans="1:4">
      <c r="A4" s="4" t="s">
        <v>1281</v>
      </c>
      <c r="B4" s="6" t="s">
        <v>1282</v>
      </c>
      <c r="C4" s="6" t="s">
        <v>1283</v>
      </c>
      <c r="D4" s="6" t="s">
        <v>1284</v>
      </c>
    </row>
    <row r="5" spans="1:4">
      <c r="A5" s="4" t="s">
        <v>91</v>
      </c>
      <c r="B5" s="5" t="n">
        <v>-4970780</v>
      </c>
      <c r="C5" s="5" t="n">
        <v>-4575177</v>
      </c>
      <c r="D5" s="5" t="n">
        <v>-4719029</v>
      </c>
    </row>
    <row r="6" spans="1:4">
      <c r="A6" s="4" t="s">
        <v>92</v>
      </c>
      <c r="B6" s="5" t="n">
        <v>-1608319</v>
      </c>
      <c r="C6" s="5" t="n">
        <v>-1424643</v>
      </c>
      <c r="D6" s="5" t="n">
        <v>-1258722</v>
      </c>
    </row>
    <row r="7" spans="1:4">
      <c r="A7" s="4" t="s">
        <v>131</v>
      </c>
      <c r="B7" s="5" t="n">
        <v>-14280517</v>
      </c>
      <c r="C7" s="5" t="n">
        <v>-14001897</v>
      </c>
      <c r="D7" s="5" t="n">
        <v>-13944238</v>
      </c>
    </row>
    <row r="8" spans="1:4">
      <c r="A8" s="4" t="s">
        <v>1285</v>
      </c>
    </row>
    <row r="9" spans="1:4">
      <c r="A9" s="3" t="s">
        <v>1280</v>
      </c>
    </row>
    <row r="10" spans="1:4">
      <c r="A10" s="4" t="s">
        <v>1281</v>
      </c>
      <c r="B10" s="5" t="n">
        <v>-36514</v>
      </c>
      <c r="C10" s="5" t="n">
        <v>-48802</v>
      </c>
      <c r="D10" s="5" t="n">
        <v>-59026</v>
      </c>
    </row>
    <row r="11" spans="1:4">
      <c r="A11" s="4" t="s">
        <v>91</v>
      </c>
      <c r="B11" s="5" t="n">
        <v>-637177</v>
      </c>
      <c r="C11" s="5" t="n">
        <v>-602578</v>
      </c>
      <c r="D11" s="5" t="n">
        <v>-673571</v>
      </c>
    </row>
    <row r="12" spans="1:4">
      <c r="A12" s="4" t="s">
        <v>92</v>
      </c>
      <c r="B12" s="5" t="n">
        <v>-357878</v>
      </c>
      <c r="C12" s="5" t="n">
        <v>-305036</v>
      </c>
      <c r="D12" s="5" t="n">
        <v>-272699</v>
      </c>
    </row>
    <row r="13" spans="1:4">
      <c r="A13" s="4" t="s">
        <v>131</v>
      </c>
      <c r="B13" s="5" t="n">
        <v>-1031569</v>
      </c>
      <c r="C13" s="5" t="n">
        <v>-956416</v>
      </c>
      <c r="D13" s="5" t="n">
        <v>-1005296</v>
      </c>
    </row>
    <row r="14" spans="1:4">
      <c r="A14" s="4" t="s">
        <v>1286</v>
      </c>
    </row>
    <row r="15" spans="1:4">
      <c r="A15" s="3" t="s">
        <v>1280</v>
      </c>
    </row>
    <row r="16" spans="1:4">
      <c r="A16" s="4" t="s">
        <v>1281</v>
      </c>
      <c r="B16" s="5" t="n">
        <v>-518762</v>
      </c>
      <c r="C16" s="5" t="n">
        <v>-544036</v>
      </c>
      <c r="D16" s="5" t="n">
        <v>-506356</v>
      </c>
    </row>
    <row r="17" spans="1:4">
      <c r="A17" s="4" t="s">
        <v>91</v>
      </c>
      <c r="B17" s="5" t="n">
        <v>-2169624</v>
      </c>
      <c r="C17" s="5" t="n">
        <v>-2049994</v>
      </c>
      <c r="D17" s="5" t="n">
        <v>-1965329</v>
      </c>
    </row>
    <row r="18" spans="1:4">
      <c r="A18" s="4" t="s">
        <v>92</v>
      </c>
      <c r="B18" s="5" t="n">
        <v>-451990</v>
      </c>
      <c r="C18" s="5" t="n">
        <v>-429597</v>
      </c>
      <c r="D18" s="5" t="n">
        <v>-433396</v>
      </c>
    </row>
    <row r="19" spans="1:4">
      <c r="A19" s="4" t="s">
        <v>131</v>
      </c>
      <c r="B19" s="5" t="n">
        <v>-3140376</v>
      </c>
      <c r="C19" s="5" t="n">
        <v>-3023627</v>
      </c>
      <c r="D19" s="5" t="n">
        <v>-2905081</v>
      </c>
    </row>
    <row r="20" spans="1:4">
      <c r="A20" s="4" t="s">
        <v>1287</v>
      </c>
    </row>
    <row r="21" spans="1:4">
      <c r="A21" s="3" t="s">
        <v>1280</v>
      </c>
    </row>
    <row r="22" spans="1:4">
      <c r="A22" s="4" t="s">
        <v>1281</v>
      </c>
      <c r="B22" s="5" t="n">
        <v>-2513176</v>
      </c>
      <c r="C22" s="5" t="n">
        <v>-2632593</v>
      </c>
      <c r="D22" s="5" t="n">
        <v>-2676813</v>
      </c>
    </row>
    <row r="23" spans="1:4">
      <c r="A23" s="4" t="s">
        <v>91</v>
      </c>
      <c r="B23" s="5" t="n">
        <v>0</v>
      </c>
      <c r="C23" s="5" t="n">
        <v>0</v>
      </c>
      <c r="D23" s="5" t="n">
        <v>0</v>
      </c>
    </row>
    <row r="24" spans="1:4">
      <c r="A24" s="4" t="s">
        <v>92</v>
      </c>
      <c r="B24" s="5" t="n">
        <v>0</v>
      </c>
      <c r="C24" s="5" t="n">
        <v>0</v>
      </c>
      <c r="D24" s="5" t="n">
        <v>0</v>
      </c>
    </row>
    <row r="25" spans="1:4">
      <c r="A25" s="4" t="s">
        <v>131</v>
      </c>
      <c r="B25" s="5" t="n">
        <v>-2513176</v>
      </c>
      <c r="C25" s="5" t="n">
        <v>-2632593</v>
      </c>
      <c r="D25" s="5" t="n">
        <v>-2676813</v>
      </c>
    </row>
    <row r="26" spans="1:4">
      <c r="A26" s="4" t="s">
        <v>1288</v>
      </c>
    </row>
    <row r="27" spans="1:4">
      <c r="A27" s="3" t="s">
        <v>1280</v>
      </c>
    </row>
    <row r="28" spans="1:4">
      <c r="A28" s="4" t="s">
        <v>1281</v>
      </c>
      <c r="B28" s="5" t="n">
        <v>-3119954</v>
      </c>
      <c r="C28" s="5" t="n">
        <v>-3280524</v>
      </c>
      <c r="D28" s="5" t="n">
        <v>-3157720</v>
      </c>
    </row>
    <row r="29" spans="1:4">
      <c r="A29" s="4" t="s">
        <v>91</v>
      </c>
      <c r="B29" s="5" t="n">
        <v>-162804</v>
      </c>
      <c r="C29" s="5" t="n">
        <v>-162020</v>
      </c>
      <c r="D29" s="5" t="n">
        <v>-181916</v>
      </c>
    </row>
    <row r="30" spans="1:4">
      <c r="A30" s="4" t="s">
        <v>92</v>
      </c>
      <c r="B30" s="5" t="n">
        <v>-671562</v>
      </c>
      <c r="C30" s="5" t="n">
        <v>-571126</v>
      </c>
      <c r="D30" s="5" t="n">
        <v>-445536</v>
      </c>
    </row>
    <row r="31" spans="1:4">
      <c r="A31" s="4" t="s">
        <v>131</v>
      </c>
      <c r="B31" s="5" t="n">
        <v>-3954320</v>
      </c>
      <c r="C31" s="5" t="n">
        <v>-4013670</v>
      </c>
      <c r="D31" s="5" t="n">
        <v>-3785172</v>
      </c>
    </row>
    <row r="32" spans="1:4">
      <c r="A32" s="4" t="s">
        <v>1289</v>
      </c>
    </row>
    <row r="33" spans="1:4">
      <c r="A33" s="3" t="s">
        <v>1280</v>
      </c>
    </row>
    <row r="34" spans="1:4">
      <c r="A34" s="4" t="s">
        <v>1281</v>
      </c>
      <c r="B34" s="5" t="n">
        <v>-31754</v>
      </c>
      <c r="C34" s="5" t="n">
        <v>-36625</v>
      </c>
      <c r="D34" s="5" t="n">
        <v>-33627</v>
      </c>
    </row>
    <row r="35" spans="1:4">
      <c r="A35" s="4" t="s">
        <v>91</v>
      </c>
      <c r="B35" s="5" t="n">
        <v>-866197</v>
      </c>
      <c r="C35" s="5" t="n">
        <v>-919018</v>
      </c>
      <c r="D35" s="5" t="n">
        <v>-1047416</v>
      </c>
    </row>
    <row r="36" spans="1:4">
      <c r="A36" s="4" t="s">
        <v>92</v>
      </c>
      <c r="B36" s="5" t="n">
        <v>-18333</v>
      </c>
      <c r="C36" s="5" t="n">
        <v>-11963</v>
      </c>
      <c r="D36" s="5" t="n">
        <v>-13474</v>
      </c>
    </row>
    <row r="37" spans="1:4">
      <c r="A37" s="4" t="s">
        <v>131</v>
      </c>
      <c r="B37" s="5" t="n">
        <v>-916284</v>
      </c>
      <c r="C37" s="5" t="n">
        <v>-967606</v>
      </c>
      <c r="D37" s="5" t="n">
        <v>-1094517</v>
      </c>
    </row>
    <row r="38" spans="1:4">
      <c r="A38" s="4" t="s">
        <v>1290</v>
      </c>
    </row>
    <row r="39" spans="1:4">
      <c r="A39" s="3" t="s">
        <v>1280</v>
      </c>
    </row>
    <row r="40" spans="1:4">
      <c r="A40" s="4" t="s">
        <v>1281</v>
      </c>
      <c r="B40" s="5" t="n">
        <v>-591226</v>
      </c>
      <c r="C40" s="5" t="n">
        <v>-609595</v>
      </c>
      <c r="D40" s="5" t="n">
        <v>-551020</v>
      </c>
    </row>
    <row r="41" spans="1:4">
      <c r="A41" s="4" t="s">
        <v>91</v>
      </c>
      <c r="B41" s="5" t="n">
        <v>-146877</v>
      </c>
      <c r="C41" s="5" t="n">
        <v>-92363</v>
      </c>
      <c r="D41" s="5" t="n">
        <v>-101731</v>
      </c>
    </row>
    <row r="42" spans="1:4">
      <c r="A42" s="4" t="s">
        <v>92</v>
      </c>
      <c r="B42" s="5" t="n">
        <v>-67387</v>
      </c>
      <c r="C42" s="5" t="n">
        <v>-62954</v>
      </c>
      <c r="D42" s="5" t="n">
        <v>-72276</v>
      </c>
    </row>
    <row r="43" spans="1:4">
      <c r="A43" s="4" t="s">
        <v>131</v>
      </c>
      <c r="B43" s="5" t="n">
        <v>-805490</v>
      </c>
      <c r="C43" s="5" t="n">
        <v>-764912</v>
      </c>
      <c r="D43" s="5" t="n">
        <v>-725027</v>
      </c>
    </row>
    <row r="44" spans="1:4">
      <c r="A44" s="4" t="s">
        <v>1291</v>
      </c>
    </row>
    <row r="45" spans="1:4">
      <c r="A45" s="3" t="s">
        <v>1280</v>
      </c>
    </row>
    <row r="46" spans="1:4">
      <c r="A46" s="4" t="s">
        <v>1281</v>
      </c>
      <c r="B46" s="5" t="n">
        <v>-883912</v>
      </c>
      <c r="C46" s="5" t="n">
        <v>-846839</v>
      </c>
      <c r="D46" s="5" t="n">
        <v>-975959</v>
      </c>
    </row>
    <row r="47" spans="1:4">
      <c r="A47" s="4" t="s">
        <v>91</v>
      </c>
      <c r="B47" s="5" t="n">
        <v>0</v>
      </c>
      <c r="C47" s="5" t="n">
        <v>0</v>
      </c>
      <c r="D47" s="5" t="n">
        <v>0</v>
      </c>
    </row>
    <row r="48" spans="1:4">
      <c r="A48" s="4" t="s">
        <v>92</v>
      </c>
      <c r="B48" s="5" t="n">
        <v>0</v>
      </c>
      <c r="C48" s="5" t="n">
        <v>0</v>
      </c>
      <c r="D48" s="5" t="n">
        <v>0</v>
      </c>
    </row>
    <row r="49" spans="1:4">
      <c r="A49" s="4" t="s">
        <v>131</v>
      </c>
      <c r="B49" s="5" t="n">
        <v>-883912</v>
      </c>
      <c r="C49" s="5" t="n">
        <v>-846839</v>
      </c>
      <c r="D49" s="5" t="n">
        <v>-975959</v>
      </c>
    </row>
    <row r="50" spans="1:4">
      <c r="A50" s="4" t="s">
        <v>1292</v>
      </c>
    </row>
    <row r="51" spans="1:4">
      <c r="A51" s="3" t="s">
        <v>1280</v>
      </c>
    </row>
    <row r="52" spans="1:4">
      <c r="A52" s="4" t="s">
        <v>1281</v>
      </c>
      <c r="B52" s="5" t="n">
        <v>0</v>
      </c>
      <c r="C52" s="5" t="n">
        <v>0</v>
      </c>
      <c r="D52" s="5" t="n">
        <v>0</v>
      </c>
    </row>
    <row r="53" spans="1:4">
      <c r="A53" s="4" t="s">
        <v>91</v>
      </c>
      <c r="B53" s="5" t="n">
        <v>-421588</v>
      </c>
      <c r="C53" s="5" t="n">
        <v>-410982</v>
      </c>
      <c r="D53" s="5" t="n">
        <v>-438837</v>
      </c>
    </row>
    <row r="54" spans="1:4">
      <c r="A54" s="4" t="s">
        <v>92</v>
      </c>
      <c r="B54" s="5" t="n">
        <v>0</v>
      </c>
      <c r="C54" s="5" t="n">
        <v>0</v>
      </c>
      <c r="D54" s="5" t="n">
        <v>0</v>
      </c>
    </row>
    <row r="55" spans="1:4">
      <c r="A55" s="4" t="s">
        <v>131</v>
      </c>
      <c r="B55" s="5" t="n">
        <v>-421588</v>
      </c>
      <c r="C55" s="5" t="n">
        <v>-410982</v>
      </c>
      <c r="D55" s="5" t="n">
        <v>-438837</v>
      </c>
    </row>
    <row r="56" spans="1:4">
      <c r="A56" s="4" t="s">
        <v>1293</v>
      </c>
    </row>
    <row r="57" spans="1:4">
      <c r="A57" s="3" t="s">
        <v>1280</v>
      </c>
    </row>
    <row r="58" spans="1:4">
      <c r="A58" s="4" t="s">
        <v>1281</v>
      </c>
      <c r="B58" s="5" t="n">
        <v>0</v>
      </c>
      <c r="C58" s="5" t="n">
        <v>0</v>
      </c>
      <c r="D58" s="5" t="n">
        <v>0</v>
      </c>
    </row>
    <row r="59" spans="1:4">
      <c r="A59" s="4" t="s">
        <v>91</v>
      </c>
      <c r="B59" s="5" t="n">
        <v>-544881</v>
      </c>
      <c r="C59" s="5" t="n">
        <v>-316387</v>
      </c>
      <c r="D59" s="5" t="n">
        <v>-266442</v>
      </c>
    </row>
    <row r="60" spans="1:4">
      <c r="A60" s="4" t="s">
        <v>92</v>
      </c>
      <c r="B60" s="5" t="n">
        <v>0</v>
      </c>
      <c r="C60" s="5" t="n">
        <v>0</v>
      </c>
      <c r="D60" s="5" t="n">
        <v>0</v>
      </c>
    </row>
    <row r="61" spans="1:4">
      <c r="A61" s="4" t="s">
        <v>131</v>
      </c>
      <c r="B61" s="5" t="n">
        <v>-544881</v>
      </c>
      <c r="C61" s="5" t="n">
        <v>-316387</v>
      </c>
      <c r="D61" s="5" t="n">
        <v>-266442</v>
      </c>
    </row>
    <row r="62" spans="1:4">
      <c r="A62" s="4" t="s">
        <v>1294</v>
      </c>
    </row>
    <row r="63" spans="1:4">
      <c r="A63" s="3" t="s">
        <v>1280</v>
      </c>
    </row>
    <row r="64" spans="1:4">
      <c r="A64" s="4" t="s">
        <v>1281</v>
      </c>
      <c r="B64" s="5" t="n">
        <v>-6120</v>
      </c>
      <c r="C64" s="5" t="n">
        <v>-3063</v>
      </c>
      <c r="D64" s="5" t="n">
        <v>-5966</v>
      </c>
    </row>
    <row r="65" spans="1:4">
      <c r="A65" s="4" t="s">
        <v>91</v>
      </c>
      <c r="B65" s="5" t="n">
        <v>-21632</v>
      </c>
      <c r="C65" s="5" t="n">
        <v>-21835</v>
      </c>
      <c r="D65" s="5" t="n">
        <v>-43787</v>
      </c>
    </row>
    <row r="66" spans="1:4">
      <c r="A66" s="4" t="s">
        <v>92</v>
      </c>
      <c r="B66" s="5" t="n">
        <v>-41169</v>
      </c>
      <c r="C66" s="5" t="n">
        <v>-43967</v>
      </c>
      <c r="D66" s="5" t="n">
        <v>-21341</v>
      </c>
    </row>
    <row r="67" spans="1:4">
      <c r="A67" s="4" t="s">
        <v>131</v>
      </c>
      <c r="B67" s="6" t="s">
        <v>1295</v>
      </c>
      <c r="C67" s="6" t="s">
        <v>1296</v>
      </c>
      <c r="D67" s="6" t="s">
        <v>129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98</v>
      </c>
      <c r="B1" s="2" t="s">
        <v>1</v>
      </c>
    </row>
    <row r="2" spans="1:4">
      <c r="B2" s="2" t="s">
        <v>31</v>
      </c>
      <c r="C2" s="2" t="s">
        <v>32</v>
      </c>
      <c r="D2" s="2" t="s">
        <v>82</v>
      </c>
    </row>
    <row r="3" spans="1:4">
      <c r="A3" s="3" t="s">
        <v>1299</v>
      </c>
    </row>
    <row r="4" spans="1:4">
      <c r="A4" s="4" t="s">
        <v>1300</v>
      </c>
      <c r="B4" s="6" t="s">
        <v>1301</v>
      </c>
      <c r="C4" s="6" t="s">
        <v>1302</v>
      </c>
      <c r="D4" s="6" t="s">
        <v>1303</v>
      </c>
    </row>
    <row r="5" spans="1:4">
      <c r="A5" s="4" t="s">
        <v>1304</v>
      </c>
      <c r="B5" s="5" t="n">
        <v>44411</v>
      </c>
      <c r="C5" s="5" t="n">
        <v>41699</v>
      </c>
      <c r="D5" s="5" t="n">
        <v>39639</v>
      </c>
    </row>
    <row r="6" spans="1:4">
      <c r="A6" s="4" t="s">
        <v>1305</v>
      </c>
      <c r="B6" s="5" t="n">
        <v>1708</v>
      </c>
      <c r="C6" s="5" t="n">
        <v>2865</v>
      </c>
      <c r="D6" s="5" t="n">
        <v>57563</v>
      </c>
    </row>
    <row r="7" spans="1:4">
      <c r="A7" s="4" t="s">
        <v>1306</v>
      </c>
      <c r="B7" s="5" t="n">
        <v>282041</v>
      </c>
      <c r="C7" s="5" t="n">
        <v>171273</v>
      </c>
      <c r="D7" s="5" t="n">
        <v>181234</v>
      </c>
    </row>
    <row r="8" spans="1:4">
      <c r="A8" s="4" t="s">
        <v>95</v>
      </c>
      <c r="B8" s="5" t="n">
        <v>353465</v>
      </c>
      <c r="C8" s="5" t="n">
        <v>244559</v>
      </c>
      <c r="D8" s="5" t="n">
        <v>306570</v>
      </c>
    </row>
    <row r="9" spans="1:4">
      <c r="A9" s="3" t="s">
        <v>1307</v>
      </c>
    </row>
    <row r="10" spans="1:4">
      <c r="A10" s="4" t="s">
        <v>1308</v>
      </c>
      <c r="B10" s="5" t="n">
        <v>-143167</v>
      </c>
      <c r="C10" s="5" t="n">
        <v>-140878</v>
      </c>
      <c r="D10" s="5" t="n">
        <v>-163955</v>
      </c>
    </row>
    <row r="11" spans="1:4">
      <c r="A11" s="4" t="s">
        <v>1309</v>
      </c>
      <c r="B11" s="5" t="n">
        <v>-4092</v>
      </c>
      <c r="C11" s="5" t="n">
        <v>-4466</v>
      </c>
      <c r="D11" s="5" t="n">
        <v>-2980</v>
      </c>
    </row>
    <row r="12" spans="1:4">
      <c r="A12" s="4" t="s">
        <v>1310</v>
      </c>
      <c r="B12" s="5" t="n">
        <v>-452463</v>
      </c>
      <c r="C12" s="5" t="n">
        <v>-366476</v>
      </c>
      <c r="D12" s="5" t="n">
        <v>-352154</v>
      </c>
    </row>
    <row r="13" spans="1:4">
      <c r="A13" s="4" t="s">
        <v>1311</v>
      </c>
      <c r="B13" s="5" t="n">
        <v>-4424</v>
      </c>
      <c r="C13" s="5" t="n">
        <v>-6618</v>
      </c>
      <c r="D13" s="5" t="n">
        <v>-14473</v>
      </c>
    </row>
    <row r="14" spans="1:4">
      <c r="A14" s="4" t="s">
        <v>1312</v>
      </c>
      <c r="B14" s="5" t="n">
        <v>-32608</v>
      </c>
      <c r="C14" s="5" t="n">
        <v>-24831</v>
      </c>
      <c r="D14" s="5" t="n">
        <v>-21987</v>
      </c>
    </row>
    <row r="15" spans="1:4">
      <c r="A15" s="4" t="s">
        <v>1313</v>
      </c>
      <c r="B15" s="5" t="n">
        <v>-636754</v>
      </c>
      <c r="C15" s="5" t="n">
        <v>-543269</v>
      </c>
      <c r="D15" s="5" t="n">
        <v>-555549</v>
      </c>
    </row>
    <row r="16" spans="1:4">
      <c r="A16" s="4" t="s">
        <v>93</v>
      </c>
      <c r="B16" s="6" t="s">
        <v>1314</v>
      </c>
      <c r="C16" s="6" t="s">
        <v>1315</v>
      </c>
      <c r="D16" s="6" t="s">
        <v>131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17</v>
      </c>
      <c r="B1" s="2" t="s">
        <v>1</v>
      </c>
    </row>
    <row r="2" spans="1:4">
      <c r="B2" s="2" t="s">
        <v>31</v>
      </c>
      <c r="C2" s="2" t="s">
        <v>32</v>
      </c>
      <c r="D2" s="2" t="s">
        <v>82</v>
      </c>
    </row>
    <row r="3" spans="1:4">
      <c r="A3" s="3" t="s">
        <v>1318</v>
      </c>
    </row>
    <row r="4" spans="1:4">
      <c r="A4" s="4" t="s">
        <v>1319</v>
      </c>
      <c r="B4" s="6" t="s">
        <v>1320</v>
      </c>
      <c r="C4" s="6" t="s">
        <v>1321</v>
      </c>
      <c r="D4" s="6" t="s">
        <v>1322</v>
      </c>
    </row>
    <row r="5" spans="1:4">
      <c r="A5" s="4" t="s">
        <v>1323</v>
      </c>
      <c r="B5" s="5" t="n">
        <v>119548</v>
      </c>
      <c r="C5" s="5" t="n">
        <v>369517</v>
      </c>
      <c r="D5" s="5" t="n">
        <v>477667</v>
      </c>
    </row>
    <row r="6" spans="1:4">
      <c r="A6" s="4" t="s">
        <v>1324</v>
      </c>
      <c r="B6" s="5" t="n">
        <v>36793</v>
      </c>
      <c r="C6" s="5" t="n">
        <v>38227</v>
      </c>
      <c r="D6" s="5" t="n">
        <v>43340</v>
      </c>
    </row>
    <row r="7" spans="1:4">
      <c r="A7" s="4" t="s">
        <v>1325</v>
      </c>
      <c r="B7" s="5" t="n">
        <v>17001</v>
      </c>
      <c r="C7" s="5" t="n">
        <v>32300</v>
      </c>
      <c r="D7" s="5" t="n">
        <v>129179</v>
      </c>
    </row>
    <row r="8" spans="1:4">
      <c r="A8" s="4" t="s">
        <v>1326</v>
      </c>
      <c r="B8" s="5" t="n">
        <v>25664</v>
      </c>
      <c r="C8" s="5" t="n">
        <v>22709</v>
      </c>
      <c r="D8" s="5" t="n">
        <v>25756</v>
      </c>
    </row>
    <row r="9" spans="1:4">
      <c r="A9" s="4" t="s">
        <v>1327</v>
      </c>
      <c r="B9" s="5" t="n">
        <v>207191</v>
      </c>
      <c r="C9" s="5" t="n">
        <v>39694</v>
      </c>
      <c r="D9" s="5" t="n">
        <v>61628</v>
      </c>
    </row>
    <row r="10" spans="1:4">
      <c r="A10" s="4" t="s">
        <v>1306</v>
      </c>
      <c r="B10" s="6" t="s">
        <v>1328</v>
      </c>
      <c r="C10" s="6" t="s">
        <v>1329</v>
      </c>
      <c r="D10" s="6" t="s">
        <v>133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5"/>
  </cols>
  <sheetData>
    <row r="1" spans="1:4">
      <c r="A1" s="1" t="s">
        <v>1331</v>
      </c>
      <c r="B1" s="2" t="s">
        <v>1</v>
      </c>
    </row>
    <row r="2" spans="1:4">
      <c r="B2" s="2" t="s">
        <v>31</v>
      </c>
      <c r="C2" s="2" t="s">
        <v>32</v>
      </c>
      <c r="D2" s="2" t="s">
        <v>82</v>
      </c>
    </row>
    <row r="3" spans="1:4">
      <c r="A3" s="3" t="s">
        <v>1332</v>
      </c>
    </row>
    <row r="4" spans="1:4">
      <c r="A4" s="4" t="s">
        <v>1333</v>
      </c>
      <c r="B4" s="6" t="s">
        <v>1334</v>
      </c>
      <c r="C4" s="6" t="s">
        <v>1335</v>
      </c>
      <c r="D4" s="6" t="s">
        <v>1336</v>
      </c>
    </row>
    <row r="5" spans="1:4">
      <c r="A5" s="4" t="s">
        <v>1337</v>
      </c>
      <c r="B5" s="5" t="n">
        <v>-96682</v>
      </c>
      <c r="C5" s="5" t="n">
        <v>-211108</v>
      </c>
      <c r="D5" s="5" t="n">
        <v>-199077</v>
      </c>
    </row>
    <row r="6" spans="1:4">
      <c r="A6" s="4" t="s">
        <v>1338</v>
      </c>
      <c r="B6" s="5" t="n">
        <v>-10906</v>
      </c>
      <c r="C6" s="5" t="n">
        <v>-998</v>
      </c>
      <c r="D6" s="5" t="n">
        <v>-21474</v>
      </c>
    </row>
    <row r="7" spans="1:4">
      <c r="A7" s="4" t="s">
        <v>1339</v>
      </c>
      <c r="B7" s="5" t="n">
        <v>-15409</v>
      </c>
      <c r="C7" s="5" t="n">
        <v>-5712</v>
      </c>
      <c r="D7" s="5" t="n">
        <v>-28944</v>
      </c>
    </row>
    <row r="8" spans="1:4">
      <c r="A8" s="4" t="s">
        <v>1325</v>
      </c>
      <c r="B8" s="5" t="n">
        <v>-32424</v>
      </c>
      <c r="C8" s="5" t="n">
        <v>-85362</v>
      </c>
      <c r="D8" s="5" t="n">
        <v>-230642</v>
      </c>
    </row>
    <row r="9" spans="1:4">
      <c r="A9" s="4" t="s">
        <v>1326</v>
      </c>
      <c r="B9" s="5" t="n">
        <v>-266328</v>
      </c>
      <c r="C9" s="5" t="n">
        <v>-257305</v>
      </c>
      <c r="D9" s="5" t="n">
        <v>-246280</v>
      </c>
    </row>
    <row r="10" spans="1:4">
      <c r="A10" s="4" t="s">
        <v>1327</v>
      </c>
      <c r="B10" s="5" t="n">
        <v>-340175</v>
      </c>
      <c r="C10" s="5" t="n">
        <v>-278272</v>
      </c>
      <c r="D10" s="5" t="n">
        <v>-269031</v>
      </c>
    </row>
    <row r="11" spans="1:4">
      <c r="A11" s="4" t="s">
        <v>1340</v>
      </c>
      <c r="B11" s="5" t="n">
        <v>-38858</v>
      </c>
      <c r="C11" s="5" t="n">
        <v>-52683</v>
      </c>
      <c r="D11" s="5" t="n">
        <v>-61082</v>
      </c>
    </row>
    <row r="12" spans="1:4">
      <c r="A12" s="4" t="s">
        <v>1312</v>
      </c>
      <c r="B12" s="6" t="s">
        <v>1341</v>
      </c>
      <c r="C12" s="6" t="s">
        <v>1342</v>
      </c>
      <c r="D12" s="6" t="s">
        <v>134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5"/>
  </cols>
  <sheetData>
    <row r="1" spans="1:4">
      <c r="A1" s="1" t="s">
        <v>1344</v>
      </c>
      <c r="B1" s="2" t="s">
        <v>1</v>
      </c>
    </row>
    <row r="2" spans="1:4">
      <c r="B2" s="2" t="s">
        <v>31</v>
      </c>
      <c r="C2" s="2" t="s">
        <v>32</v>
      </c>
      <c r="D2" s="2" t="s">
        <v>82</v>
      </c>
    </row>
    <row r="3" spans="1:4">
      <c r="A3" s="3" t="s">
        <v>1345</v>
      </c>
    </row>
    <row r="4" spans="1:4">
      <c r="A4" s="4" t="s">
        <v>1346</v>
      </c>
      <c r="B4" s="6" t="s">
        <v>1347</v>
      </c>
      <c r="C4" s="6" t="s">
        <v>1348</v>
      </c>
      <c r="D4" s="6" t="s">
        <v>1349</v>
      </c>
    </row>
    <row r="5" spans="1:4">
      <c r="A5" s="4" t="s">
        <v>1307</v>
      </c>
      <c r="B5" s="5" t="n">
        <v>-96157</v>
      </c>
      <c r="C5" s="5" t="n">
        <v>-430766</v>
      </c>
      <c r="D5" s="5" t="n">
        <v>-1703890</v>
      </c>
    </row>
    <row r="6" spans="1:4">
      <c r="A6" s="4" t="s">
        <v>1350</v>
      </c>
      <c r="B6" s="5" t="n">
        <v>1373</v>
      </c>
      <c r="C6" s="5" t="n">
        <v>-748</v>
      </c>
      <c r="D6" s="5" t="n">
        <v>-4845</v>
      </c>
    </row>
    <row r="7" spans="1:4">
      <c r="A7" s="4" t="s">
        <v>1351</v>
      </c>
    </row>
    <row r="8" spans="1:4">
      <c r="A8" s="3" t="s">
        <v>1345</v>
      </c>
    </row>
    <row r="9" spans="1:4">
      <c r="A9" s="4" t="s">
        <v>1346</v>
      </c>
      <c r="B9" s="5" t="n">
        <v>1409</v>
      </c>
      <c r="C9" s="5" t="n">
        <v>287777</v>
      </c>
      <c r="D9" s="5" t="n">
        <v>1162987</v>
      </c>
    </row>
    <row r="10" spans="1:4">
      <c r="A10" s="4" t="s">
        <v>1307</v>
      </c>
      <c r="B10" s="5" t="n">
        <v>-75298</v>
      </c>
      <c r="C10" s="5" t="n">
        <v>-271286</v>
      </c>
      <c r="D10" s="5" t="n">
        <v>-714773</v>
      </c>
    </row>
    <row r="11" spans="1:4">
      <c r="A11" s="4" t="s">
        <v>1352</v>
      </c>
    </row>
    <row r="12" spans="1:4">
      <c r="A12" s="3" t="s">
        <v>1345</v>
      </c>
    </row>
    <row r="13" spans="1:4">
      <c r="A13" s="4" t="s">
        <v>1346</v>
      </c>
      <c r="B13" s="5" t="n">
        <v>684</v>
      </c>
      <c r="C13" s="5" t="n">
        <v>4124</v>
      </c>
      <c r="D13" s="5" t="n">
        <v>12238</v>
      </c>
    </row>
    <row r="14" spans="1:4">
      <c r="A14" s="4" t="s">
        <v>1307</v>
      </c>
      <c r="B14" s="5" t="n">
        <v>-11925</v>
      </c>
      <c r="C14" s="5" t="n">
        <v>-6819</v>
      </c>
      <c r="D14" s="5" t="n">
        <v>-8213</v>
      </c>
    </row>
    <row r="15" spans="1:4">
      <c r="A15" s="4" t="s">
        <v>1353</v>
      </c>
    </row>
    <row r="16" spans="1:4">
      <c r="A16" s="3" t="s">
        <v>1345</v>
      </c>
    </row>
    <row r="17" spans="1:4">
      <c r="A17" s="4" t="s">
        <v>1346</v>
      </c>
      <c r="B17" s="5" t="n">
        <v>75340</v>
      </c>
      <c r="C17" s="5" t="n">
        <v>130971</v>
      </c>
      <c r="D17" s="5" t="n">
        <v>512824</v>
      </c>
    </row>
    <row r="18" spans="1:4">
      <c r="A18" s="4" t="s">
        <v>1307</v>
      </c>
      <c r="B18" s="5" t="n">
        <v>-1409</v>
      </c>
      <c r="C18" s="5" t="n">
        <v>-147356</v>
      </c>
      <c r="D18" s="5" t="n">
        <v>-960635</v>
      </c>
    </row>
    <row r="19" spans="1:4">
      <c r="A19" s="4" t="s">
        <v>632</v>
      </c>
    </row>
    <row r="20" spans="1:4">
      <c r="A20" s="3" t="s">
        <v>1345</v>
      </c>
    </row>
    <row r="21" spans="1:4">
      <c r="A21" s="4" t="s">
        <v>1346</v>
      </c>
      <c r="B21" s="5" t="n">
        <v>13937</v>
      </c>
      <c r="C21" s="5" t="n">
        <v>7146</v>
      </c>
      <c r="D21" s="5" t="n">
        <v>10996</v>
      </c>
    </row>
    <row r="22" spans="1:4">
      <c r="A22" s="4" t="s">
        <v>1307</v>
      </c>
      <c r="B22" s="6" t="s">
        <v>1354</v>
      </c>
      <c r="C22" s="6" t="s">
        <v>1355</v>
      </c>
      <c r="D22" s="6" t="s">
        <v>135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57</v>
      </c>
      <c r="B1" s="2" t="s">
        <v>1</v>
      </c>
    </row>
    <row r="2" spans="1:4">
      <c r="B2" s="2" t="s">
        <v>31</v>
      </c>
      <c r="C2" s="2" t="s">
        <v>32</v>
      </c>
      <c r="D2" s="2" t="s">
        <v>82</v>
      </c>
    </row>
    <row r="3" spans="1:4">
      <c r="A3" s="3" t="s">
        <v>1358</v>
      </c>
    </row>
    <row r="4" spans="1:4">
      <c r="A4" s="4" t="s">
        <v>1359</v>
      </c>
      <c r="B4" s="6" t="s">
        <v>1360</v>
      </c>
      <c r="C4" s="6" t="s">
        <v>1361</v>
      </c>
      <c r="D4" s="6" t="s">
        <v>1362</v>
      </c>
    </row>
    <row r="5" spans="1:4">
      <c r="A5" s="4" t="s">
        <v>1363</v>
      </c>
      <c r="B5" s="5" t="n">
        <v>-92502</v>
      </c>
      <c r="C5" s="5" t="n">
        <v>-77148</v>
      </c>
      <c r="D5" s="5" t="n">
        <v>-110997</v>
      </c>
    </row>
    <row r="6" spans="1:4">
      <c r="A6" s="4" t="s">
        <v>1364</v>
      </c>
      <c r="B6" s="5" t="n">
        <v>146454</v>
      </c>
      <c r="C6" s="5" t="n">
        <v>112493</v>
      </c>
      <c r="D6" s="5" t="n">
        <v>118250</v>
      </c>
    </row>
    <row r="7" spans="1:4">
      <c r="A7" s="4" t="s">
        <v>1365</v>
      </c>
      <c r="B7" s="5" t="n">
        <v>-199168</v>
      </c>
      <c r="C7" s="5" t="n">
        <v>-168587</v>
      </c>
      <c r="D7" s="5" t="n">
        <v>-302442</v>
      </c>
    </row>
    <row r="8" spans="1:4">
      <c r="A8" s="3" t="s">
        <v>251</v>
      </c>
    </row>
    <row r="9" spans="1:4">
      <c r="A9" s="4" t="s">
        <v>1366</v>
      </c>
      <c r="B9" s="5" t="n">
        <v>651632</v>
      </c>
      <c r="C9" s="5" t="n">
        <v>-23976</v>
      </c>
      <c r="D9" s="5" t="n">
        <v>29482</v>
      </c>
    </row>
    <row r="10" spans="1:4">
      <c r="A10" s="4" t="s">
        <v>1367</v>
      </c>
      <c r="B10" s="5" t="n">
        <v>217501</v>
      </c>
      <c r="C10" s="5" t="n">
        <v>-8631</v>
      </c>
      <c r="D10" s="5" t="n">
        <v>9947</v>
      </c>
    </row>
    <row r="11" spans="1:4">
      <c r="A11" s="4" t="s">
        <v>1366</v>
      </c>
      <c r="B11" s="5" t="n">
        <v>869133</v>
      </c>
      <c r="C11" s="5" t="n">
        <v>-32607</v>
      </c>
      <c r="D11" s="5" t="n">
        <v>39429</v>
      </c>
    </row>
    <row r="12" spans="1:4">
      <c r="A12" s="4" t="s">
        <v>1368</v>
      </c>
      <c r="B12" s="5" t="n">
        <v>-5054</v>
      </c>
      <c r="C12" s="5" t="n">
        <v>185</v>
      </c>
      <c r="D12" s="5" t="n">
        <v>124</v>
      </c>
    </row>
    <row r="13" spans="1:4">
      <c r="A13" s="4" t="s">
        <v>1369</v>
      </c>
      <c r="B13" s="5" t="n">
        <v>864079</v>
      </c>
      <c r="C13" s="5" t="n">
        <v>-32422</v>
      </c>
      <c r="D13" s="5" t="n">
        <v>39553</v>
      </c>
    </row>
    <row r="14" spans="1:4">
      <c r="A14" s="4" t="s">
        <v>102</v>
      </c>
      <c r="B14" s="6" t="s">
        <v>1370</v>
      </c>
      <c r="C14" s="6" t="s">
        <v>1371</v>
      </c>
      <c r="D14" s="6" t="s">
        <v>137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5"/>
  </cols>
  <sheetData>
    <row r="1" spans="1:4">
      <c r="A1" s="1" t="s">
        <v>1373</v>
      </c>
      <c r="B1" s="2" t="s">
        <v>1</v>
      </c>
    </row>
    <row r="2" spans="1:4">
      <c r="B2" s="2" t="s">
        <v>31</v>
      </c>
      <c r="C2" s="2" t="s">
        <v>32</v>
      </c>
      <c r="D2" s="2" t="s">
        <v>82</v>
      </c>
    </row>
    <row r="3" spans="1:4">
      <c r="A3" s="3" t="s">
        <v>1374</v>
      </c>
    </row>
    <row r="4" spans="1:4">
      <c r="A4" s="4" t="s">
        <v>168</v>
      </c>
      <c r="B4" s="6" t="s">
        <v>169</v>
      </c>
      <c r="C4" s="6" t="s">
        <v>170</v>
      </c>
      <c r="D4" s="6" t="s">
        <v>171</v>
      </c>
    </row>
    <row r="5" spans="1:4">
      <c r="A5" s="4" t="s">
        <v>1375</v>
      </c>
      <c r="B5" s="4" t="s">
        <v>1376</v>
      </c>
      <c r="C5" s="4" t="s">
        <v>1376</v>
      </c>
      <c r="D5" s="4" t="s">
        <v>1376</v>
      </c>
    </row>
    <row r="6" spans="1:4">
      <c r="A6" s="4" t="s">
        <v>1377</v>
      </c>
      <c r="B6" s="6" t="s">
        <v>1378</v>
      </c>
      <c r="C6" s="6" t="s">
        <v>1379</v>
      </c>
      <c r="D6" s="6" t="s">
        <v>1380</v>
      </c>
    </row>
    <row r="7" spans="1:4">
      <c r="A7" s="3" t="s">
        <v>1381</v>
      </c>
    </row>
    <row r="8" spans="1:4">
      <c r="A8" s="4" t="s">
        <v>1382</v>
      </c>
      <c r="B8" s="5" t="n">
        <v>920745</v>
      </c>
      <c r="C8" s="5" t="n">
        <v>68716</v>
      </c>
      <c r="D8" s="5" t="n">
        <v>6611</v>
      </c>
    </row>
    <row r="9" spans="1:4">
      <c r="A9" s="3" t="s">
        <v>1383</v>
      </c>
    </row>
    <row r="10" spans="1:4">
      <c r="A10" s="4" t="s">
        <v>1384</v>
      </c>
      <c r="B10" s="5" t="n">
        <v>-12040</v>
      </c>
      <c r="C10" s="5" t="n">
        <v>-6638</v>
      </c>
      <c r="D10" s="5" t="n">
        <v>-18634</v>
      </c>
    </row>
    <row r="11" spans="1:4">
      <c r="A11" s="4" t="s">
        <v>1385</v>
      </c>
      <c r="B11" s="5" t="n">
        <v>-36046</v>
      </c>
      <c r="C11" s="5" t="n">
        <v>-35872</v>
      </c>
      <c r="D11" s="5" t="n">
        <v>-30700</v>
      </c>
    </row>
    <row r="12" spans="1:4">
      <c r="A12" s="4" t="s">
        <v>1386</v>
      </c>
      <c r="B12" s="5" t="n">
        <v>288998</v>
      </c>
      <c r="C12" s="5" t="n">
        <v>64597</v>
      </c>
      <c r="D12" s="5" t="n">
        <v>0</v>
      </c>
    </row>
    <row r="13" spans="1:4">
      <c r="A13" s="4" t="s">
        <v>1387</v>
      </c>
      <c r="B13" s="5" t="n">
        <v>146454</v>
      </c>
      <c r="C13" s="5" t="n">
        <v>112498</v>
      </c>
      <c r="D13" s="5" t="n">
        <v>118250</v>
      </c>
    </row>
    <row r="14" spans="1:4">
      <c r="A14" s="4" t="s">
        <v>1388</v>
      </c>
      <c r="B14" s="5" t="n">
        <v>0</v>
      </c>
      <c r="C14" s="5" t="n">
        <v>11176</v>
      </c>
      <c r="D14" s="5" t="n">
        <v>0</v>
      </c>
    </row>
    <row r="15" spans="1:4">
      <c r="A15" s="4" t="s">
        <v>1389</v>
      </c>
      <c r="B15" s="5" t="n">
        <v>-3935</v>
      </c>
      <c r="C15" s="5" t="n">
        <v>72589</v>
      </c>
      <c r="D15" s="5" t="n">
        <v>6111</v>
      </c>
    </row>
    <row r="16" spans="1:4">
      <c r="A16" s="4" t="s">
        <v>1390</v>
      </c>
      <c r="B16" s="5" t="n">
        <v>1304176</v>
      </c>
      <c r="C16" s="5" t="n">
        <v>287066</v>
      </c>
      <c r="D16" s="5" t="n">
        <v>81638</v>
      </c>
    </row>
    <row r="17" spans="1:4">
      <c r="A17" s="4" t="s">
        <v>102</v>
      </c>
      <c r="B17" s="6" t="s">
        <v>1370</v>
      </c>
      <c r="C17" s="6" t="s">
        <v>1371</v>
      </c>
      <c r="D17" s="6" t="s">
        <v>1372</v>
      </c>
    </row>
    <row r="18" spans="1:4">
      <c r="A18" s="4" t="s">
        <v>1391</v>
      </c>
      <c r="B18" s="4" t="s">
        <v>1392</v>
      </c>
      <c r="C18" s="4" t="s">
        <v>1393</v>
      </c>
      <c r="D18" s="4" t="s">
        <v>139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95</v>
      </c>
      <c r="B1" s="2" t="s">
        <v>1</v>
      </c>
    </row>
    <row r="2" spans="1:4">
      <c r="B2" s="2" t="s">
        <v>31</v>
      </c>
      <c r="C2" s="2" t="s">
        <v>32</v>
      </c>
      <c r="D2" s="2" t="s">
        <v>82</v>
      </c>
    </row>
    <row r="3" spans="1:4">
      <c r="A3" s="3" t="s">
        <v>1396</v>
      </c>
    </row>
    <row r="4" spans="1:4">
      <c r="A4" s="4" t="s">
        <v>1397</v>
      </c>
      <c r="B4" s="6" t="s">
        <v>104</v>
      </c>
      <c r="C4" s="6" t="s">
        <v>105</v>
      </c>
      <c r="D4" s="6" t="s">
        <v>106</v>
      </c>
    </row>
    <row r="5" spans="1:4">
      <c r="A5" s="4" t="s">
        <v>1398</v>
      </c>
      <c r="B5" s="6" t="s">
        <v>1399</v>
      </c>
      <c r="C5" s="6" t="s">
        <v>1400</v>
      </c>
      <c r="D5" s="6" t="s">
        <v>1401</v>
      </c>
    </row>
    <row r="6" spans="1:4">
      <c r="A6" s="4" t="s">
        <v>1402</v>
      </c>
      <c r="B6" s="6" t="s">
        <v>109</v>
      </c>
      <c r="C6" s="6" t="s">
        <v>110</v>
      </c>
      <c r="D6" s="6" t="s">
        <v>111</v>
      </c>
    </row>
    <row r="7" spans="1:4">
      <c r="A7" s="4" t="s">
        <v>1397</v>
      </c>
      <c r="B7" s="6" t="s">
        <v>104</v>
      </c>
      <c r="C7" s="6" t="s">
        <v>105</v>
      </c>
      <c r="D7" s="6" t="s">
        <v>106</v>
      </c>
    </row>
    <row r="8" spans="1:4">
      <c r="A8" s="4" t="s">
        <v>1398</v>
      </c>
      <c r="B8" s="6" t="s">
        <v>1403</v>
      </c>
      <c r="C8" s="6" t="s">
        <v>1404</v>
      </c>
      <c r="D8" s="6" t="s">
        <v>1405</v>
      </c>
    </row>
    <row r="9" spans="1:4">
      <c r="A9" s="4" t="s">
        <v>1406</v>
      </c>
      <c r="B9" s="6" t="s">
        <v>109</v>
      </c>
      <c r="C9" s="6" t="s">
        <v>110</v>
      </c>
      <c r="D9" s="6" t="s">
        <v>11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31</v>
      </c>
    </row>
    <row r="3" spans="1:2">
      <c r="A3" s="3" t="s">
        <v>246</v>
      </c>
    </row>
    <row r="4" spans="1:2">
      <c r="A4" s="4" t="s">
        <v>247</v>
      </c>
      <c r="B4" s="4" t="s">
        <v>24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31</v>
      </c>
      <c r="C2" s="2" t="s">
        <v>32</v>
      </c>
      <c r="D2" s="2" t="s">
        <v>82</v>
      </c>
    </row>
    <row r="3" spans="1:4">
      <c r="A3" s="3" t="s">
        <v>1408</v>
      </c>
    </row>
    <row r="4" spans="1:4">
      <c r="A4" s="4" t="s">
        <v>1409</v>
      </c>
      <c r="B4" s="6" t="s">
        <v>1410</v>
      </c>
      <c r="C4" s="6" t="s">
        <v>1411</v>
      </c>
    </row>
    <row r="5" spans="1:4">
      <c r="A5" s="4" t="s">
        <v>567</v>
      </c>
      <c r="B5" s="5" t="n">
        <v>179084</v>
      </c>
      <c r="C5" s="5" t="n">
        <v>95645</v>
      </c>
    </row>
    <row r="6" spans="1:4">
      <c r="A6" s="4" t="s">
        <v>1412</v>
      </c>
      <c r="B6" s="5" t="n">
        <v>7571</v>
      </c>
      <c r="C6" s="5" t="n">
        <v>6638</v>
      </c>
      <c r="D6" s="6" t="s">
        <v>1413</v>
      </c>
    </row>
    <row r="7" spans="1:4">
      <c r="A7" s="4" t="s">
        <v>1414</v>
      </c>
      <c r="B7" s="5" t="n">
        <v>422325</v>
      </c>
      <c r="C7" s="5" t="n">
        <v>216396</v>
      </c>
      <c r="D7" s="5" t="n">
        <v>110468</v>
      </c>
    </row>
    <row r="8" spans="1:4">
      <c r="A8" s="4" t="s">
        <v>1415</v>
      </c>
    </row>
    <row r="9" spans="1:4">
      <c r="A9" s="3" t="s">
        <v>1408</v>
      </c>
    </row>
    <row r="10" spans="1:4">
      <c r="A10" s="4" t="s">
        <v>567</v>
      </c>
      <c r="B10" s="5" t="n">
        <v>89433</v>
      </c>
      <c r="C10" s="5" t="n">
        <v>35288</v>
      </c>
    </row>
    <row r="11" spans="1:4">
      <c r="A11" s="4" t="s">
        <v>1412</v>
      </c>
      <c r="B11" s="5" t="n">
        <v>858</v>
      </c>
      <c r="C11" s="5" t="n">
        <v>665</v>
      </c>
      <c r="D11" s="5" t="n">
        <v>3090</v>
      </c>
    </row>
    <row r="12" spans="1:4">
      <c r="A12" s="4" t="s">
        <v>1414</v>
      </c>
      <c r="B12" s="5" t="n">
        <v>62976</v>
      </c>
      <c r="C12" s="5" t="n">
        <v>8440</v>
      </c>
      <c r="D12" s="5" t="n">
        <v>6801</v>
      </c>
    </row>
    <row r="13" spans="1:4">
      <c r="A13" s="4" t="s">
        <v>1416</v>
      </c>
    </row>
    <row r="14" spans="1:4">
      <c r="A14" s="3" t="s">
        <v>1408</v>
      </c>
    </row>
    <row r="15" spans="1:4">
      <c r="A15" s="4" t="s">
        <v>1409</v>
      </c>
      <c r="B15" s="5" t="n">
        <v>2877</v>
      </c>
      <c r="C15" s="5" t="n">
        <v>1416</v>
      </c>
    </row>
    <row r="16" spans="1:4">
      <c r="A16" s="4" t="s">
        <v>567</v>
      </c>
      <c r="B16" s="5" t="n">
        <v>11895</v>
      </c>
      <c r="C16" s="5" t="n">
        <v>10686</v>
      </c>
    </row>
    <row r="17" spans="1:4">
      <c r="A17" s="4" t="s">
        <v>1412</v>
      </c>
      <c r="B17" s="5" t="n">
        <v>5809</v>
      </c>
      <c r="C17" s="5" t="n">
        <v>5281</v>
      </c>
      <c r="D17" s="5" t="n">
        <v>4694</v>
      </c>
    </row>
    <row r="18" spans="1:4">
      <c r="A18" s="4" t="s">
        <v>1414</v>
      </c>
      <c r="B18" s="5" t="n">
        <v>30123</v>
      </c>
      <c r="C18" s="5" t="n">
        <v>26775</v>
      </c>
      <c r="D18" s="5" t="n">
        <v>39913</v>
      </c>
    </row>
    <row r="19" spans="1:4">
      <c r="A19" s="4" t="s">
        <v>1417</v>
      </c>
    </row>
    <row r="20" spans="1:4">
      <c r="A20" s="3" t="s">
        <v>1408</v>
      </c>
    </row>
    <row r="21" spans="1:4">
      <c r="A21" s="4" t="s">
        <v>1409</v>
      </c>
      <c r="B21" s="5" t="n">
        <v>804</v>
      </c>
      <c r="C21" s="5" t="n">
        <v>1544</v>
      </c>
    </row>
    <row r="22" spans="1:4">
      <c r="A22" s="4" t="s">
        <v>567</v>
      </c>
      <c r="B22" s="5" t="n">
        <v>4174</v>
      </c>
      <c r="C22" s="5" t="n">
        <v>9223</v>
      </c>
    </row>
    <row r="23" spans="1:4">
      <c r="A23" s="4" t="s">
        <v>1412</v>
      </c>
      <c r="B23" s="5" t="n">
        <v>904</v>
      </c>
      <c r="C23" s="5" t="n">
        <v>692</v>
      </c>
      <c r="D23" s="5" t="n">
        <v>1627</v>
      </c>
    </row>
    <row r="24" spans="1:4">
      <c r="A24" s="4" t="s">
        <v>1414</v>
      </c>
      <c r="B24" s="5" t="n">
        <v>18035</v>
      </c>
      <c r="C24" s="5" t="n">
        <v>30734</v>
      </c>
      <c r="D24" s="5" t="n">
        <v>52938</v>
      </c>
    </row>
    <row r="25" spans="1:4">
      <c r="A25" s="4" t="s">
        <v>1418</v>
      </c>
    </row>
    <row r="26" spans="1:4">
      <c r="A26" s="3" t="s">
        <v>1408</v>
      </c>
    </row>
    <row r="27" spans="1:4">
      <c r="A27" s="4" t="s">
        <v>1409</v>
      </c>
      <c r="B27" s="5" t="n">
        <v>13993</v>
      </c>
      <c r="C27" s="5" t="n">
        <v>13619</v>
      </c>
    </row>
    <row r="28" spans="1:4">
      <c r="A28" s="4" t="s">
        <v>567</v>
      </c>
      <c r="B28" s="5" t="n">
        <v>6044</v>
      </c>
      <c r="C28" s="5" t="n">
        <v>4903</v>
      </c>
    </row>
    <row r="29" spans="1:4">
      <c r="A29" s="4" t="s">
        <v>1419</v>
      </c>
    </row>
    <row r="30" spans="1:4">
      <c r="A30" s="3" t="s">
        <v>1408</v>
      </c>
    </row>
    <row r="31" spans="1:4">
      <c r="A31" s="4" t="s">
        <v>567</v>
      </c>
      <c r="B31" s="5" t="n">
        <v>4745</v>
      </c>
      <c r="C31" s="5" t="n">
        <v>6430</v>
      </c>
    </row>
    <row r="32" spans="1:4">
      <c r="A32" s="4" t="s">
        <v>1414</v>
      </c>
      <c r="B32" s="5" t="n">
        <v>9439</v>
      </c>
      <c r="C32" s="5" t="n">
        <v>16361</v>
      </c>
      <c r="D32" s="5" t="n">
        <v>8075</v>
      </c>
    </row>
    <row r="33" spans="1:4">
      <c r="A33" s="4" t="s">
        <v>1420</v>
      </c>
    </row>
    <row r="34" spans="1:4">
      <c r="A34" s="3" t="s">
        <v>1408</v>
      </c>
    </row>
    <row r="35" spans="1:4">
      <c r="A35" s="4" t="s">
        <v>1409</v>
      </c>
      <c r="B35" s="5" t="n">
        <v>75600</v>
      </c>
      <c r="C35" s="5" t="n">
        <v>115840</v>
      </c>
    </row>
    <row r="36" spans="1:4">
      <c r="A36" s="4" t="s">
        <v>567</v>
      </c>
      <c r="B36" s="5" t="n">
        <v>62686</v>
      </c>
      <c r="C36" s="5" t="n">
        <v>29008</v>
      </c>
    </row>
    <row r="37" spans="1:4">
      <c r="A37" s="4" t="s">
        <v>1414</v>
      </c>
      <c r="B37" s="5" t="n">
        <v>301752</v>
      </c>
      <c r="C37" s="5" t="n">
        <v>127730</v>
      </c>
      <c r="D37" s="5" t="n">
        <v>1834</v>
      </c>
    </row>
    <row r="38" spans="1:4">
      <c r="A38" s="4" t="s">
        <v>632</v>
      </c>
    </row>
    <row r="39" spans="1:4">
      <c r="A39" s="3" t="s">
        <v>1408</v>
      </c>
    </row>
    <row r="40" spans="1:4">
      <c r="A40" s="4" t="s">
        <v>1409</v>
      </c>
      <c r="B40" s="5" t="n">
        <v>1092</v>
      </c>
      <c r="C40" s="5" t="n">
        <v>709</v>
      </c>
    </row>
    <row r="41" spans="1:4">
      <c r="A41" s="4" t="s">
        <v>567</v>
      </c>
      <c r="B41" s="5" t="n">
        <v>107</v>
      </c>
      <c r="C41" s="5" t="n">
        <v>107</v>
      </c>
    </row>
    <row r="42" spans="1:4">
      <c r="A42" s="4" t="s">
        <v>1421</v>
      </c>
    </row>
    <row r="43" spans="1:4">
      <c r="A43" s="3" t="s">
        <v>1408</v>
      </c>
    </row>
    <row r="44" spans="1:4">
      <c r="A44" s="4" t="s">
        <v>1412</v>
      </c>
      <c r="B44" s="5" t="n">
        <v>0</v>
      </c>
      <c r="C44" s="5" t="n">
        <v>0</v>
      </c>
      <c r="D44" s="5" t="n">
        <v>8232</v>
      </c>
    </row>
    <row r="45" spans="1:4">
      <c r="A45" s="4" t="s">
        <v>1414</v>
      </c>
      <c r="B45" s="5" t="n">
        <v>0</v>
      </c>
      <c r="C45" s="5" t="n">
        <v>0</v>
      </c>
      <c r="D45" s="5" t="n">
        <v>713</v>
      </c>
    </row>
    <row r="46" spans="1:4">
      <c r="A46" s="4" t="s">
        <v>1422</v>
      </c>
    </row>
    <row r="47" spans="1:4">
      <c r="A47" s="3" t="s">
        <v>1408</v>
      </c>
    </row>
    <row r="48" spans="1:4">
      <c r="A48" s="4" t="s">
        <v>1414</v>
      </c>
      <c r="B48" s="5" t="n">
        <v>0</v>
      </c>
      <c r="C48" s="5" t="n">
        <v>3254</v>
      </c>
      <c r="D48" s="5" t="n">
        <v>194</v>
      </c>
    </row>
    <row r="49" spans="1:4">
      <c r="A49" s="4" t="s">
        <v>1423</v>
      </c>
    </row>
    <row r="50" spans="1:4">
      <c r="A50" s="3" t="s">
        <v>1408</v>
      </c>
    </row>
    <row r="51" spans="1:4">
      <c r="A51" s="4" t="s">
        <v>1414</v>
      </c>
      <c r="B51" s="6" t="s">
        <v>140</v>
      </c>
      <c r="C51" s="6" t="s">
        <v>1424</v>
      </c>
      <c r="D51" s="6" t="s">
        <v>14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425</v>
      </c>
      <c r="B1" s="2" t="s">
        <v>1</v>
      </c>
    </row>
    <row r="2" spans="1:2">
      <c r="B2" s="2" t="s">
        <v>585</v>
      </c>
    </row>
    <row r="3" spans="1:2">
      <c r="A3" s="3" t="s">
        <v>1426</v>
      </c>
    </row>
    <row r="4" spans="1:2">
      <c r="A4" s="4" t="s">
        <v>1427</v>
      </c>
      <c r="B4" s="6" t="s">
        <v>1428</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429</v>
      </c>
      <c r="B1" s="2" t="s">
        <v>1</v>
      </c>
    </row>
    <row r="2" spans="1:3">
      <c r="B2" s="2" t="s">
        <v>31</v>
      </c>
      <c r="C2" s="2" t="s">
        <v>32</v>
      </c>
    </row>
    <row r="3" spans="1:3">
      <c r="A3" s="3" t="s">
        <v>1430</v>
      </c>
    </row>
    <row r="4" spans="1:3">
      <c r="A4" s="4" t="s">
        <v>1431</v>
      </c>
      <c r="B4" s="6" t="s">
        <v>1432</v>
      </c>
      <c r="C4" s="6" t="s">
        <v>1433</v>
      </c>
    </row>
    <row r="5" spans="1:3">
      <c r="A5" s="4" t="s">
        <v>1434</v>
      </c>
      <c r="B5" s="5" t="n">
        <v>7883</v>
      </c>
      <c r="C5" s="5" t="n">
        <v>6791</v>
      </c>
    </row>
    <row r="6" spans="1:3">
      <c r="A6" s="4" t="s">
        <v>1435</v>
      </c>
      <c r="B6" s="6" t="s">
        <v>1436</v>
      </c>
      <c r="C6" s="6" t="s">
        <v>1437</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31</v>
      </c>
      <c r="C1" s="2" t="s">
        <v>32</v>
      </c>
    </row>
    <row r="2" spans="1:3">
      <c r="A2" s="3" t="s">
        <v>335</v>
      </c>
    </row>
    <row r="3" spans="1:3">
      <c r="A3" s="4" t="s">
        <v>1439</v>
      </c>
      <c r="B3" s="6" t="s">
        <v>1440</v>
      </c>
      <c r="C3" s="6" t="s">
        <v>1441</v>
      </c>
    </row>
    <row r="4" spans="1:3">
      <c r="A4" s="4" t="s">
        <v>1442</v>
      </c>
      <c r="B4" s="5" t="n">
        <v>50769</v>
      </c>
      <c r="C4" s="5" t="n">
        <v>53875</v>
      </c>
    </row>
    <row r="5" spans="1:3">
      <c r="A5" s="4" t="s">
        <v>1443</v>
      </c>
      <c r="B5" s="5" t="n">
        <v>30639</v>
      </c>
      <c r="C5" s="5" t="n">
        <v>26915</v>
      </c>
    </row>
    <row r="6" spans="1:3">
      <c r="A6" s="4" t="s">
        <v>1444</v>
      </c>
      <c r="B6" s="5" t="n">
        <v>-11618</v>
      </c>
      <c r="C6" s="5" t="n">
        <v>-32463</v>
      </c>
    </row>
    <row r="7" spans="1:3">
      <c r="A7" s="4" t="s">
        <v>1445</v>
      </c>
      <c r="B7" s="5" t="n">
        <v>-2373</v>
      </c>
      <c r="C7" s="5" t="n">
        <v>-14044</v>
      </c>
    </row>
    <row r="8" spans="1:3">
      <c r="A8" s="4" t="s">
        <v>1446</v>
      </c>
      <c r="B8" s="5" t="n">
        <v>-9245</v>
      </c>
      <c r="C8" s="5" t="n">
        <v>-18419</v>
      </c>
    </row>
    <row r="9" spans="1:3">
      <c r="A9" s="4" t="s">
        <v>1447</v>
      </c>
      <c r="B9" s="5" t="n">
        <v>69790</v>
      </c>
      <c r="C9" s="5" t="n">
        <v>48327</v>
      </c>
    </row>
    <row r="10" spans="1:3">
      <c r="A10" s="4" t="s">
        <v>1448</v>
      </c>
      <c r="B10" s="5" t="n">
        <v>48396</v>
      </c>
      <c r="C10" s="5" t="n">
        <v>39831</v>
      </c>
    </row>
    <row r="11" spans="1:3">
      <c r="A11" s="4" t="s">
        <v>1449</v>
      </c>
      <c r="B11" s="6" t="s">
        <v>1450</v>
      </c>
      <c r="C11" s="6" t="s">
        <v>145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2</v>
      </c>
      <c r="B1" s="2" t="s">
        <v>31</v>
      </c>
      <c r="C1" s="2" t="s">
        <v>32</v>
      </c>
    </row>
    <row r="2" spans="1:3">
      <c r="A2" s="3" t="s">
        <v>1453</v>
      </c>
    </row>
    <row r="3" spans="1:3">
      <c r="A3" s="4" t="s">
        <v>34</v>
      </c>
      <c r="B3" s="6" t="s">
        <v>1454</v>
      </c>
      <c r="C3" s="6" t="s">
        <v>1455</v>
      </c>
    </row>
    <row r="4" spans="1:3">
      <c r="A4" s="4" t="s">
        <v>57</v>
      </c>
      <c r="B4" s="5" t="n">
        <v>-9245</v>
      </c>
      <c r="C4" s="6" t="s">
        <v>1456</v>
      </c>
    </row>
    <row r="5" spans="1:3">
      <c r="A5" s="4" t="s">
        <v>602</v>
      </c>
    </row>
    <row r="6" spans="1:3">
      <c r="A6" s="3" t="s">
        <v>1453</v>
      </c>
    </row>
    <row r="7" spans="1:3">
      <c r="A7" s="4" t="s">
        <v>34</v>
      </c>
      <c r="B7" s="5" t="n">
        <v>7109</v>
      </c>
    </row>
    <row r="8" spans="1:3">
      <c r="A8" s="4" t="s">
        <v>57</v>
      </c>
      <c r="B8" s="5" t="n">
        <v>-1541</v>
      </c>
    </row>
    <row r="9" spans="1:3">
      <c r="A9" s="4" t="s">
        <v>1044</v>
      </c>
    </row>
    <row r="10" spans="1:3">
      <c r="A10" s="3" t="s">
        <v>1453</v>
      </c>
    </row>
    <row r="11" spans="1:3">
      <c r="A11" s="4" t="s">
        <v>34</v>
      </c>
      <c r="B11" s="5" t="n">
        <v>6282</v>
      </c>
    </row>
    <row r="12" spans="1:3">
      <c r="A12" s="4" t="s">
        <v>57</v>
      </c>
      <c r="B12" s="5" t="n">
        <v>-1541</v>
      </c>
    </row>
    <row r="13" spans="1:3">
      <c r="A13" s="4" t="s">
        <v>1457</v>
      </c>
    </row>
    <row r="14" spans="1:3">
      <c r="A14" s="3" t="s">
        <v>1453</v>
      </c>
    </row>
    <row r="15" spans="1:3">
      <c r="A15" s="4" t="s">
        <v>34</v>
      </c>
      <c r="B15" s="5" t="n">
        <v>17248</v>
      </c>
    </row>
    <row r="16" spans="1:3">
      <c r="A16" s="4" t="s">
        <v>57</v>
      </c>
      <c r="B16" s="6" t="s">
        <v>145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31</v>
      </c>
      <c r="C1" s="2" t="s">
        <v>32</v>
      </c>
    </row>
    <row r="2" spans="1:3">
      <c r="A2" s="3" t="s">
        <v>1453</v>
      </c>
    </row>
    <row r="3" spans="1:3">
      <c r="A3" s="4" t="s">
        <v>1409</v>
      </c>
      <c r="B3" s="6" t="s">
        <v>1460</v>
      </c>
      <c r="C3" s="6" t="s">
        <v>1461</v>
      </c>
    </row>
    <row r="4" spans="1:3">
      <c r="A4" s="4" t="s">
        <v>1462</v>
      </c>
      <c r="B4" s="5" t="n">
        <v>81408</v>
      </c>
      <c r="C4" s="5" t="n">
        <v>80790</v>
      </c>
    </row>
    <row r="5" spans="1:3">
      <c r="A5" s="4" t="s">
        <v>1463</v>
      </c>
      <c r="B5" s="5" t="n">
        <v>784841</v>
      </c>
      <c r="C5" s="5" t="n">
        <v>765614</v>
      </c>
    </row>
    <row r="6" spans="1:3">
      <c r="A6" s="4" t="s">
        <v>567</v>
      </c>
      <c r="B6" s="5" t="n">
        <v>11618</v>
      </c>
      <c r="C6" s="5" t="n">
        <v>32463</v>
      </c>
    </row>
    <row r="7" spans="1:3">
      <c r="A7" s="4" t="s">
        <v>1462</v>
      </c>
      <c r="B7" s="5" t="n">
        <v>11618</v>
      </c>
      <c r="C7" s="5" t="n">
        <v>32463</v>
      </c>
    </row>
    <row r="8" spans="1:3">
      <c r="A8" s="4" t="s">
        <v>1464</v>
      </c>
    </row>
    <row r="9" spans="1:3">
      <c r="A9" s="3" t="s">
        <v>1453</v>
      </c>
    </row>
    <row r="10" spans="1:3">
      <c r="A10" s="4" t="s">
        <v>567</v>
      </c>
      <c r="B10" s="5" t="n">
        <v>0</v>
      </c>
      <c r="C10" s="5" t="n">
        <v>0</v>
      </c>
    </row>
    <row r="11" spans="1:3">
      <c r="A11" s="4" t="s">
        <v>1462</v>
      </c>
      <c r="B11" s="5" t="n">
        <v>0</v>
      </c>
      <c r="C11" s="5" t="n">
        <v>0</v>
      </c>
    </row>
    <row r="12" spans="1:3">
      <c r="A12" s="4" t="s">
        <v>1465</v>
      </c>
    </row>
    <row r="13" spans="1:3">
      <c r="A13" s="3" t="s">
        <v>1453</v>
      </c>
    </row>
    <row r="14" spans="1:3">
      <c r="A14" s="4" t="s">
        <v>567</v>
      </c>
      <c r="B14" s="5" t="n">
        <v>11618</v>
      </c>
      <c r="C14" s="5" t="n">
        <v>32463</v>
      </c>
    </row>
    <row r="15" spans="1:3">
      <c r="A15" s="4" t="s">
        <v>1462</v>
      </c>
      <c r="B15" s="5" t="n">
        <v>11618</v>
      </c>
      <c r="C15" s="5" t="n">
        <v>32463</v>
      </c>
    </row>
    <row r="16" spans="1:3">
      <c r="A16" s="4" t="s">
        <v>1466</v>
      </c>
    </row>
    <row r="17" spans="1:3">
      <c r="A17" s="3" t="s">
        <v>1453</v>
      </c>
    </row>
    <row r="18" spans="1:3">
      <c r="A18" s="4" t="s">
        <v>1462</v>
      </c>
      <c r="B18" s="5" t="n">
        <v>81408</v>
      </c>
      <c r="C18" s="5" t="n">
        <v>80790</v>
      </c>
    </row>
    <row r="19" spans="1:3">
      <c r="A19" s="4" t="s">
        <v>1462</v>
      </c>
      <c r="B19" s="5" t="n">
        <v>11618</v>
      </c>
      <c r="C19" s="5" t="n">
        <v>0</v>
      </c>
    </row>
    <row r="20" spans="1:3">
      <c r="A20" s="4" t="s">
        <v>1467</v>
      </c>
    </row>
    <row r="21" spans="1:3">
      <c r="A21" s="3" t="s">
        <v>1453</v>
      </c>
    </row>
    <row r="22" spans="1:3">
      <c r="A22" s="4" t="s">
        <v>1409</v>
      </c>
      <c r="B22" s="5" t="n">
        <v>784841</v>
      </c>
      <c r="C22" s="5" t="n">
        <v>765614</v>
      </c>
    </row>
    <row r="23" spans="1:3">
      <c r="A23" s="4" t="s">
        <v>1462</v>
      </c>
      <c r="B23" s="5" t="n">
        <v>0</v>
      </c>
      <c r="C23" s="5" t="n">
        <v>0</v>
      </c>
    </row>
    <row r="24" spans="1:3">
      <c r="A24" s="4" t="s">
        <v>1463</v>
      </c>
      <c r="B24" s="5" t="n">
        <v>784841</v>
      </c>
      <c r="C24" s="5" t="n">
        <v>765614</v>
      </c>
    </row>
    <row r="25" spans="1:3">
      <c r="A25" s="4" t="s">
        <v>1468</v>
      </c>
    </row>
    <row r="26" spans="1:3">
      <c r="A26" s="3" t="s">
        <v>1453</v>
      </c>
    </row>
    <row r="27" spans="1:3">
      <c r="A27" s="4" t="s">
        <v>1409</v>
      </c>
      <c r="B27" s="5" t="n">
        <v>81408</v>
      </c>
      <c r="C27" s="5" t="n">
        <v>80790</v>
      </c>
    </row>
    <row r="28" spans="1:3">
      <c r="A28" s="4" t="s">
        <v>1462</v>
      </c>
      <c r="B28" s="5" t="n">
        <v>81408</v>
      </c>
      <c r="C28" s="5" t="n">
        <v>80790</v>
      </c>
    </row>
    <row r="29" spans="1:3">
      <c r="A29" s="4" t="s">
        <v>1463</v>
      </c>
      <c r="B29" s="6" t="s">
        <v>140</v>
      </c>
      <c r="C29" s="6" t="s">
        <v>14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469</v>
      </c>
      <c r="B1" s="2" t="s">
        <v>31</v>
      </c>
      <c r="C1" s="2" t="s">
        <v>32</v>
      </c>
      <c r="D1" s="2" t="s">
        <v>82</v>
      </c>
      <c r="E1" s="2" t="s">
        <v>562</v>
      </c>
    </row>
    <row r="2" spans="1:5">
      <c r="A2" s="3" t="s">
        <v>1453</v>
      </c>
    </row>
    <row r="3" spans="1:5">
      <c r="A3" s="4" t="s">
        <v>1470</v>
      </c>
      <c r="B3" s="6" t="s">
        <v>1471</v>
      </c>
      <c r="C3" s="6" t="s">
        <v>1472</v>
      </c>
    </row>
    <row r="4" spans="1:5">
      <c r="A4" s="4" t="s">
        <v>203</v>
      </c>
      <c r="B4" s="5" t="n">
        <v>81408</v>
      </c>
      <c r="C4" s="5" t="n">
        <v>80790</v>
      </c>
    </row>
    <row r="5" spans="1:5">
      <c r="A5" s="4" t="s">
        <v>1473</v>
      </c>
      <c r="B5" s="5" t="n">
        <v>2969116</v>
      </c>
      <c r="C5" s="5" t="n">
        <v>2567063</v>
      </c>
    </row>
    <row r="6" spans="1:5">
      <c r="A6" s="4" t="s">
        <v>39</v>
      </c>
      <c r="B6" s="5" t="n">
        <v>790070</v>
      </c>
      <c r="C6" s="5" t="n">
        <v>768611</v>
      </c>
    </row>
    <row r="7" spans="1:5">
      <c r="A7" s="4" t="s">
        <v>38</v>
      </c>
      <c r="B7" s="5" t="n">
        <v>1075530</v>
      </c>
      <c r="C7" s="5" t="n">
        <v>2960718</v>
      </c>
      <c r="D7" s="6" t="s">
        <v>614</v>
      </c>
      <c r="E7" s="6" t="s">
        <v>615</v>
      </c>
    </row>
    <row r="8" spans="1:5">
      <c r="A8" s="4" t="s">
        <v>1474</v>
      </c>
      <c r="B8" s="5" t="n">
        <v>208049</v>
      </c>
      <c r="C8" s="5" t="n">
        <v>205331</v>
      </c>
    </row>
    <row r="9" spans="1:5">
      <c r="A9" s="4" t="s">
        <v>52</v>
      </c>
      <c r="B9" s="5" t="n">
        <v>1345113</v>
      </c>
      <c r="C9" s="5" t="n">
        <v>1366576</v>
      </c>
    </row>
    <row r="10" spans="1:5">
      <c r="A10" s="4" t="s">
        <v>187</v>
      </c>
      <c r="B10" s="5" t="n">
        <v>41612</v>
      </c>
      <c r="C10" s="5" t="n">
        <v>68571</v>
      </c>
    </row>
    <row r="11" spans="1:5">
      <c r="A11" s="4" t="s">
        <v>1475</v>
      </c>
      <c r="B11" s="5" t="n">
        <v>8308188</v>
      </c>
      <c r="C11" s="5" t="n">
        <v>10740727</v>
      </c>
    </row>
    <row r="12" spans="1:5">
      <c r="A12" s="4" t="s">
        <v>60</v>
      </c>
      <c r="B12" s="5" t="n">
        <v>1663017</v>
      </c>
      <c r="C12" s="5" t="n">
        <v>4690944</v>
      </c>
    </row>
    <row r="13" spans="1:5">
      <c r="A13" s="4" t="s">
        <v>203</v>
      </c>
      <c r="B13" s="5" t="n">
        <v>11618</v>
      </c>
      <c r="C13" s="5" t="n">
        <v>32463</v>
      </c>
    </row>
    <row r="14" spans="1:5">
      <c r="A14" s="4" t="s">
        <v>1476</v>
      </c>
      <c r="B14" s="5" t="n">
        <v>4323374</v>
      </c>
      <c r="C14" s="5" t="n">
        <v>3986557</v>
      </c>
    </row>
    <row r="15" spans="1:5">
      <c r="A15" s="4" t="s">
        <v>902</v>
      </c>
      <c r="B15" s="5" t="n">
        <v>1940074</v>
      </c>
      <c r="C15" s="5" t="n">
        <v>1887172</v>
      </c>
    </row>
    <row r="16" spans="1:5">
      <c r="A16" s="4" t="s">
        <v>1477</v>
      </c>
      <c r="B16" s="5" t="n">
        <v>370105</v>
      </c>
      <c r="C16" s="5" t="n">
        <v>143591</v>
      </c>
    </row>
    <row r="17" spans="1:5">
      <c r="A17" s="4" t="s">
        <v>1478</v>
      </c>
    </row>
    <row r="18" spans="1:5">
      <c r="A18" s="3" t="s">
        <v>1453</v>
      </c>
    </row>
    <row r="19" spans="1:5">
      <c r="A19" s="4" t="s">
        <v>1470</v>
      </c>
      <c r="B19" s="5" t="n">
        <v>5639420</v>
      </c>
      <c r="C19" s="5" t="n">
        <v>7168259</v>
      </c>
    </row>
    <row r="20" spans="1:5">
      <c r="A20" s="4" t="s">
        <v>203</v>
      </c>
      <c r="B20" s="5" t="n">
        <v>0</v>
      </c>
      <c r="C20" s="5" t="n">
        <v>0</v>
      </c>
    </row>
    <row r="21" spans="1:5">
      <c r="A21" s="4" t="s">
        <v>1473</v>
      </c>
      <c r="B21" s="5" t="n">
        <v>2969116</v>
      </c>
      <c r="C21" s="5" t="n">
        <v>2567063</v>
      </c>
    </row>
    <row r="22" spans="1:5">
      <c r="A22" s="4" t="s">
        <v>39</v>
      </c>
      <c r="B22" s="5" t="n">
        <v>0</v>
      </c>
      <c r="C22" s="5" t="n">
        <v>0</v>
      </c>
    </row>
    <row r="23" spans="1:5">
      <c r="A23" s="4" t="s">
        <v>38</v>
      </c>
      <c r="B23" s="5" t="n">
        <v>1075530</v>
      </c>
      <c r="C23" s="5" t="n">
        <v>2960718</v>
      </c>
    </row>
    <row r="24" spans="1:5">
      <c r="A24" s="4" t="s">
        <v>1474</v>
      </c>
      <c r="B24" s="5" t="n">
        <v>208049</v>
      </c>
      <c r="C24" s="5" t="n">
        <v>205331</v>
      </c>
    </row>
    <row r="25" spans="1:5">
      <c r="A25" s="4" t="s">
        <v>52</v>
      </c>
      <c r="B25" s="5" t="n">
        <v>1345113</v>
      </c>
      <c r="C25" s="5" t="n">
        <v>1366576</v>
      </c>
    </row>
    <row r="26" spans="1:5">
      <c r="A26" s="4" t="s">
        <v>187</v>
      </c>
      <c r="B26" s="5" t="n">
        <v>41612</v>
      </c>
      <c r="C26" s="5" t="n">
        <v>68571</v>
      </c>
    </row>
    <row r="27" spans="1:5">
      <c r="A27" s="4" t="s">
        <v>1475</v>
      </c>
      <c r="B27" s="5" t="n">
        <v>8296570</v>
      </c>
      <c r="C27" s="5" t="n">
        <v>32463</v>
      </c>
    </row>
    <row r="28" spans="1:5">
      <c r="A28" s="4" t="s">
        <v>60</v>
      </c>
      <c r="B28" s="5" t="n">
        <v>1663017</v>
      </c>
      <c r="C28" s="5" t="n">
        <v>0</v>
      </c>
    </row>
    <row r="29" spans="1:5">
      <c r="A29" s="4" t="s">
        <v>203</v>
      </c>
      <c r="B29" s="5" t="n">
        <v>0</v>
      </c>
      <c r="C29" s="5" t="n">
        <v>32463</v>
      </c>
    </row>
    <row r="30" spans="1:5">
      <c r="A30" s="4" t="s">
        <v>1476</v>
      </c>
      <c r="B30" s="5" t="n">
        <v>4323374</v>
      </c>
      <c r="C30" s="5" t="n">
        <v>0</v>
      </c>
    </row>
    <row r="31" spans="1:5">
      <c r="A31" s="4" t="s">
        <v>902</v>
      </c>
      <c r="B31" s="5" t="n">
        <v>1940074</v>
      </c>
      <c r="C31" s="5" t="n">
        <v>0</v>
      </c>
    </row>
    <row r="32" spans="1:5">
      <c r="A32" s="4" t="s">
        <v>1477</v>
      </c>
      <c r="B32" s="5" t="n">
        <v>370105</v>
      </c>
      <c r="C32" s="5" t="n">
        <v>0</v>
      </c>
    </row>
    <row r="33" spans="1:5">
      <c r="A33" s="4" t="s">
        <v>1466</v>
      </c>
    </row>
    <row r="34" spans="1:5">
      <c r="A34" s="3" t="s">
        <v>1453</v>
      </c>
    </row>
    <row r="35" spans="1:5">
      <c r="A35" s="4" t="s">
        <v>1470</v>
      </c>
      <c r="B35" s="5" t="n">
        <v>871478</v>
      </c>
      <c r="C35" s="5" t="n">
        <v>849401</v>
      </c>
    </row>
    <row r="36" spans="1:5">
      <c r="A36" s="4" t="s">
        <v>203</v>
      </c>
      <c r="B36" s="5" t="n">
        <v>81408</v>
      </c>
      <c r="C36" s="5" t="n">
        <v>80790</v>
      </c>
    </row>
    <row r="37" spans="1:5">
      <c r="A37" s="4" t="s">
        <v>1473</v>
      </c>
      <c r="B37" s="5" t="n">
        <v>0</v>
      </c>
      <c r="C37" s="5" t="n">
        <v>0</v>
      </c>
    </row>
    <row r="38" spans="1:5">
      <c r="A38" s="4" t="s">
        <v>39</v>
      </c>
      <c r="B38" s="5" t="n">
        <v>790070</v>
      </c>
      <c r="C38" s="5" t="n">
        <v>768611</v>
      </c>
    </row>
    <row r="39" spans="1:5">
      <c r="A39" s="4" t="s">
        <v>38</v>
      </c>
      <c r="B39" s="5" t="n">
        <v>0</v>
      </c>
      <c r="C39" s="5" t="n">
        <v>0</v>
      </c>
    </row>
    <row r="40" spans="1:5">
      <c r="A40" s="4" t="s">
        <v>1474</v>
      </c>
      <c r="B40" s="5" t="n">
        <v>0</v>
      </c>
      <c r="C40" s="5" t="n">
        <v>0</v>
      </c>
    </row>
    <row r="41" spans="1:5">
      <c r="A41" s="4" t="s">
        <v>52</v>
      </c>
      <c r="B41" s="5" t="n">
        <v>0</v>
      </c>
      <c r="C41" s="5" t="n">
        <v>0</v>
      </c>
    </row>
    <row r="42" spans="1:5">
      <c r="A42" s="4" t="s">
        <v>187</v>
      </c>
      <c r="B42" s="5" t="n">
        <v>0</v>
      </c>
      <c r="C42" s="5" t="n">
        <v>0</v>
      </c>
    </row>
    <row r="43" spans="1:5">
      <c r="A43" s="4" t="s">
        <v>1475</v>
      </c>
      <c r="B43" s="5" t="n">
        <v>11618</v>
      </c>
      <c r="C43" s="5" t="n">
        <v>10708264</v>
      </c>
    </row>
    <row r="44" spans="1:5">
      <c r="A44" s="4" t="s">
        <v>60</v>
      </c>
      <c r="B44" s="5" t="n">
        <v>0</v>
      </c>
      <c r="C44" s="5" t="n">
        <v>4690944</v>
      </c>
    </row>
    <row r="45" spans="1:5">
      <c r="A45" s="4" t="s">
        <v>203</v>
      </c>
      <c r="B45" s="5" t="n">
        <v>11618</v>
      </c>
      <c r="C45" s="5" t="n">
        <v>0</v>
      </c>
    </row>
    <row r="46" spans="1:5">
      <c r="A46" s="4" t="s">
        <v>1476</v>
      </c>
      <c r="B46" s="5" t="n">
        <v>0</v>
      </c>
      <c r="C46" s="5" t="n">
        <v>3986557</v>
      </c>
    </row>
    <row r="47" spans="1:5">
      <c r="A47" s="4" t="s">
        <v>902</v>
      </c>
      <c r="B47" s="5" t="n">
        <v>0</v>
      </c>
      <c r="C47" s="5" t="n">
        <v>1887172</v>
      </c>
    </row>
    <row r="48" spans="1:5">
      <c r="A48" s="4" t="s">
        <v>1477</v>
      </c>
      <c r="B48" s="6" t="s">
        <v>140</v>
      </c>
      <c r="C48" s="6" t="s">
        <v>147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480</v>
      </c>
      <c r="B1" s="2" t="s">
        <v>1</v>
      </c>
    </row>
    <row r="2" spans="1:3">
      <c r="B2" s="2" t="s">
        <v>31</v>
      </c>
      <c r="C2" s="2" t="s">
        <v>32</v>
      </c>
    </row>
    <row r="3" spans="1:3">
      <c r="A3" s="3" t="s">
        <v>1453</v>
      </c>
    </row>
    <row r="4" spans="1:3">
      <c r="A4" s="4" t="s">
        <v>991</v>
      </c>
      <c r="B4" s="4" t="s">
        <v>1009</v>
      </c>
      <c r="C4" s="4" t="s">
        <v>1009</v>
      </c>
    </row>
    <row r="5" spans="1:3">
      <c r="A5" s="4" t="s">
        <v>1481</v>
      </c>
      <c r="B5" s="4" t="s">
        <v>1482</v>
      </c>
      <c r="C5" s="4" t="s">
        <v>1482</v>
      </c>
    </row>
    <row r="6" spans="1:3">
      <c r="A6" s="4" t="s">
        <v>1483</v>
      </c>
      <c r="B6" s="4" t="s">
        <v>1484</v>
      </c>
      <c r="C6" s="4" t="s">
        <v>1484</v>
      </c>
    </row>
    <row r="7" spans="1:3">
      <c r="A7" s="4" t="s">
        <v>1485</v>
      </c>
      <c r="B7" s="4" t="s">
        <v>1486</v>
      </c>
      <c r="C7" s="4" t="s">
        <v>1486</v>
      </c>
    </row>
    <row r="8" spans="1:3">
      <c r="A8" s="4" t="s">
        <v>1487</v>
      </c>
      <c r="B8" s="6" t="s">
        <v>1012</v>
      </c>
      <c r="C8" s="6" t="s">
        <v>1488</v>
      </c>
    </row>
    <row r="9" spans="1:3">
      <c r="A9" s="4" t="s">
        <v>1489</v>
      </c>
      <c r="B9" s="6" t="s">
        <v>1012</v>
      </c>
      <c r="C9" s="6" t="s">
        <v>1488</v>
      </c>
    </row>
    <row r="10" spans="1:3">
      <c r="A10" s="4" t="s">
        <v>1490</v>
      </c>
      <c r="B10" s="4" t="s">
        <v>1208</v>
      </c>
      <c r="C10" s="4" t="s">
        <v>1208</v>
      </c>
    </row>
    <row r="11" spans="1:3">
      <c r="A11" s="4" t="s">
        <v>1491</v>
      </c>
      <c r="B11" s="4" t="s">
        <v>1492</v>
      </c>
      <c r="C11" s="4" t="s">
        <v>1492</v>
      </c>
    </row>
    <row r="12" spans="1:3">
      <c r="A12" s="4" t="s">
        <v>1493</v>
      </c>
      <c r="B12" s="4" t="s">
        <v>1494</v>
      </c>
      <c r="C12" s="4" t="s">
        <v>1494</v>
      </c>
    </row>
    <row r="13" spans="1:3">
      <c r="A13" s="4" t="s">
        <v>991</v>
      </c>
      <c r="B13" s="4" t="s">
        <v>1009</v>
      </c>
      <c r="C13" s="4" t="s">
        <v>1009</v>
      </c>
    </row>
    <row r="14" spans="1:3">
      <c r="A14" s="4" t="s">
        <v>1481</v>
      </c>
      <c r="B14" s="4" t="s">
        <v>1482</v>
      </c>
      <c r="C14" s="4" t="s">
        <v>1482</v>
      </c>
    </row>
    <row r="15" spans="1:3">
      <c r="A15" s="4" t="s">
        <v>1483</v>
      </c>
      <c r="B15" s="4" t="s">
        <v>1495</v>
      </c>
      <c r="C15" s="4" t="s">
        <v>1495</v>
      </c>
    </row>
    <row r="16" spans="1:3">
      <c r="A16" s="4" t="s">
        <v>1485</v>
      </c>
      <c r="B16" s="4" t="s">
        <v>1496</v>
      </c>
      <c r="C16" s="4" t="s">
        <v>1496</v>
      </c>
    </row>
    <row r="17" spans="1:3">
      <c r="A17" s="4" t="s">
        <v>1487</v>
      </c>
      <c r="B17" s="6" t="s">
        <v>1016</v>
      </c>
      <c r="C17" s="6" t="s">
        <v>1497</v>
      </c>
    </row>
    <row r="18" spans="1:3">
      <c r="A18" s="4" t="s">
        <v>1489</v>
      </c>
      <c r="B18" s="6" t="s">
        <v>1498</v>
      </c>
      <c r="C18" s="6" t="s">
        <v>1497</v>
      </c>
    </row>
    <row r="19" spans="1:3">
      <c r="A19" s="4" t="s">
        <v>1490</v>
      </c>
      <c r="B19" s="4" t="s">
        <v>1208</v>
      </c>
      <c r="C19" s="4" t="s">
        <v>1208</v>
      </c>
    </row>
    <row r="20" spans="1:3">
      <c r="A20" s="4" t="s">
        <v>1491</v>
      </c>
      <c r="B20" s="4" t="s">
        <v>1499</v>
      </c>
      <c r="C20" s="4" t="s">
        <v>1499</v>
      </c>
    </row>
    <row r="21" spans="1:3">
      <c r="A21" s="4" t="s">
        <v>1493</v>
      </c>
      <c r="B21" s="4" t="s">
        <v>1500</v>
      </c>
      <c r="C21" s="4" t="s">
        <v>1500</v>
      </c>
    </row>
    <row r="22" spans="1:3">
      <c r="A22" s="4" t="s">
        <v>991</v>
      </c>
      <c r="B22" s="4" t="s">
        <v>1009</v>
      </c>
      <c r="C22" s="4" t="s">
        <v>1009</v>
      </c>
    </row>
    <row r="23" spans="1:3">
      <c r="A23" s="4" t="s">
        <v>1481</v>
      </c>
      <c r="B23" s="4" t="s">
        <v>1501</v>
      </c>
      <c r="C23" s="4" t="s">
        <v>1501</v>
      </c>
    </row>
    <row r="24" spans="1:3">
      <c r="A24" s="4" t="s">
        <v>1483</v>
      </c>
      <c r="B24" s="4" t="s">
        <v>1502</v>
      </c>
      <c r="C24" s="4" t="s">
        <v>1502</v>
      </c>
    </row>
    <row r="25" spans="1:3">
      <c r="A25" s="4" t="s">
        <v>1485</v>
      </c>
      <c r="B25" s="4" t="s">
        <v>1503</v>
      </c>
      <c r="C25" s="4" t="s">
        <v>1503</v>
      </c>
    </row>
    <row r="26" spans="1:3">
      <c r="A26" s="4" t="s">
        <v>1487</v>
      </c>
      <c r="B26" s="6" t="s">
        <v>1504</v>
      </c>
      <c r="C26" s="6" t="s">
        <v>1021</v>
      </c>
    </row>
    <row r="27" spans="1:3">
      <c r="A27" s="4" t="s">
        <v>1489</v>
      </c>
      <c r="B27" s="6" t="s">
        <v>1504</v>
      </c>
      <c r="C27" s="6" t="s">
        <v>1021</v>
      </c>
    </row>
    <row r="28" spans="1:3">
      <c r="A28" s="4" t="s">
        <v>1490</v>
      </c>
      <c r="B28" s="4" t="s">
        <v>1208</v>
      </c>
      <c r="C28" s="4" t="s">
        <v>1208</v>
      </c>
    </row>
    <row r="29" spans="1:3">
      <c r="A29" s="4" t="s">
        <v>1491</v>
      </c>
      <c r="B29" s="4" t="s">
        <v>1505</v>
      </c>
      <c r="C29" s="4" t="s">
        <v>1505</v>
      </c>
    </row>
    <row r="30" spans="1:3">
      <c r="A30" s="4" t="s">
        <v>1493</v>
      </c>
      <c r="B30" s="4" t="s">
        <v>1506</v>
      </c>
      <c r="C30" s="4" t="s">
        <v>1506</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4"/>
    <col customWidth="1" max="2" min="2" width="22"/>
  </cols>
  <sheetData>
    <row r="1" spans="1:2">
      <c r="A1" s="1" t="s">
        <v>1507</v>
      </c>
      <c r="B1" s="2" t="s">
        <v>585</v>
      </c>
    </row>
    <row r="2" spans="1:2">
      <c r="A2" s="3" t="s">
        <v>1508</v>
      </c>
    </row>
    <row r="3" spans="1:2">
      <c r="A3" s="4" t="s">
        <v>1509</v>
      </c>
      <c r="B3" s="6" t="s">
        <v>1024</v>
      </c>
    </row>
    <row r="4" spans="1:2">
      <c r="A4" s="4" t="s">
        <v>1510</v>
      </c>
      <c r="B4" s="5" t="n">
        <v>549393</v>
      </c>
    </row>
    <row r="5" spans="1:2">
      <c r="A5" s="4" t="s">
        <v>1511</v>
      </c>
      <c r="B5" s="5" t="n">
        <v>483503</v>
      </c>
    </row>
    <row r="6" spans="1:2">
      <c r="A6" s="4" t="s">
        <v>1512</v>
      </c>
      <c r="B6" s="5" t="n">
        <v>1032896</v>
      </c>
    </row>
    <row r="7" spans="1:2">
      <c r="A7" s="4" t="s">
        <v>1513</v>
      </c>
    </row>
    <row r="8" spans="1:2">
      <c r="A8" s="3" t="s">
        <v>1508</v>
      </c>
    </row>
    <row r="9" spans="1:2">
      <c r="A9" s="4" t="s">
        <v>1509</v>
      </c>
      <c r="B9" s="5" t="n">
        <v>549393</v>
      </c>
    </row>
    <row r="10" spans="1:2">
      <c r="A10" s="4" t="s">
        <v>1510</v>
      </c>
      <c r="B10" s="5" t="n">
        <v>549393</v>
      </c>
    </row>
    <row r="11" spans="1:2">
      <c r="A11" s="4" t="s">
        <v>1511</v>
      </c>
      <c r="B11" s="5" t="n">
        <v>483503</v>
      </c>
    </row>
    <row r="12" spans="1:2">
      <c r="A12" s="4" t="s">
        <v>1512</v>
      </c>
      <c r="B12" s="5" t="n">
        <v>1032896</v>
      </c>
    </row>
    <row r="13" spans="1:2">
      <c r="A13" s="4" t="s">
        <v>1514</v>
      </c>
    </row>
    <row r="14" spans="1:2">
      <c r="A14" s="3" t="s">
        <v>1508</v>
      </c>
    </row>
    <row r="15" spans="1:2">
      <c r="A15" s="4" t="s">
        <v>1509</v>
      </c>
      <c r="B15" s="5" t="n">
        <v>700368</v>
      </c>
    </row>
    <row r="16" spans="1:2">
      <c r="A16" s="4" t="s">
        <v>1515</v>
      </c>
      <c r="B16" s="5" t="n">
        <v>150975</v>
      </c>
    </row>
    <row r="17" spans="1:2">
      <c r="A17" s="4" t="s">
        <v>1510</v>
      </c>
      <c r="B17" s="5" t="n">
        <v>700368</v>
      </c>
    </row>
    <row r="18" spans="1:2">
      <c r="A18" s="4" t="s">
        <v>1511</v>
      </c>
      <c r="B18" s="5" t="n">
        <v>470044</v>
      </c>
    </row>
    <row r="19" spans="1:2">
      <c r="A19" s="4" t="s">
        <v>1512</v>
      </c>
      <c r="B19" s="5" t="n">
        <v>1170412</v>
      </c>
    </row>
    <row r="20" spans="1:2">
      <c r="A20" s="4" t="s">
        <v>1516</v>
      </c>
      <c r="B20" s="5" t="n">
        <v>137516</v>
      </c>
    </row>
    <row r="21" spans="1:2">
      <c r="A21" s="4" t="s">
        <v>1517</v>
      </c>
      <c r="B21" s="5" t="n">
        <v>13459</v>
      </c>
    </row>
    <row r="22" spans="1:2">
      <c r="A22" s="4" t="s">
        <v>1518</v>
      </c>
    </row>
    <row r="23" spans="1:2">
      <c r="A23" s="3" t="s">
        <v>1508</v>
      </c>
    </row>
    <row r="24" spans="1:2">
      <c r="A24" s="4" t="s">
        <v>1509</v>
      </c>
      <c r="B24" s="5" t="n">
        <v>869825</v>
      </c>
    </row>
    <row r="25" spans="1:2">
      <c r="A25" s="4" t="s">
        <v>1515</v>
      </c>
      <c r="B25" s="5" t="n">
        <v>320432</v>
      </c>
    </row>
    <row r="26" spans="1:2">
      <c r="A26" s="4" t="s">
        <v>1510</v>
      </c>
      <c r="B26" s="5" t="n">
        <v>869825</v>
      </c>
    </row>
    <row r="27" spans="1:2">
      <c r="A27" s="4" t="s">
        <v>1511</v>
      </c>
      <c r="B27" s="5" t="n">
        <v>467868</v>
      </c>
    </row>
    <row r="28" spans="1:2">
      <c r="A28" s="4" t="s">
        <v>1512</v>
      </c>
      <c r="B28" s="5" t="n">
        <v>1337692</v>
      </c>
    </row>
    <row r="29" spans="1:2">
      <c r="A29" s="4" t="s">
        <v>1516</v>
      </c>
      <c r="B29" s="5" t="n">
        <v>304797</v>
      </c>
    </row>
    <row r="30" spans="1:2">
      <c r="A30" s="4" t="s">
        <v>1517</v>
      </c>
      <c r="B30" s="6" t="s">
        <v>1519</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16"/>
  </cols>
  <sheetData>
    <row r="1" spans="1:2">
      <c r="A1" s="1" t="s">
        <v>1520</v>
      </c>
      <c r="B1" s="2" t="s">
        <v>1</v>
      </c>
    </row>
    <row r="2" spans="1:2">
      <c r="B2" s="2" t="s">
        <v>31</v>
      </c>
    </row>
    <row r="3" spans="1:2">
      <c r="A3" s="4" t="s">
        <v>1513</v>
      </c>
    </row>
    <row r="4" spans="1:2">
      <c r="A4" s="3" t="s">
        <v>1453</v>
      </c>
    </row>
    <row r="5" spans="1:2">
      <c r="A5" s="4" t="s">
        <v>1521</v>
      </c>
      <c r="B5" s="4" t="s">
        <v>1522</v>
      </c>
    </row>
    <row r="6" spans="1:2">
      <c r="A6" s="4" t="s">
        <v>1523</v>
      </c>
      <c r="B6" s="4" t="s">
        <v>1524</v>
      </c>
    </row>
    <row r="7" spans="1:2">
      <c r="A7" s="4" t="s">
        <v>1009</v>
      </c>
      <c r="B7" s="4" t="s">
        <v>1525</v>
      </c>
    </row>
    <row r="8" spans="1:2">
      <c r="A8" s="4" t="s">
        <v>1514</v>
      </c>
    </row>
    <row r="9" spans="1:2">
      <c r="A9" s="3" t="s">
        <v>1453</v>
      </c>
    </row>
    <row r="10" spans="1:2">
      <c r="A10" s="4" t="s">
        <v>1521</v>
      </c>
      <c r="B10" s="4" t="s">
        <v>816</v>
      </c>
    </row>
    <row r="11" spans="1:2">
      <c r="A11" s="4" t="s">
        <v>1523</v>
      </c>
      <c r="B11" s="4" t="s">
        <v>1526</v>
      </c>
    </row>
    <row r="12" spans="1:2">
      <c r="A12" s="4" t="s">
        <v>1009</v>
      </c>
      <c r="B12" s="4" t="s">
        <v>1527</v>
      </c>
    </row>
    <row r="13" spans="1:2">
      <c r="A13" s="4" t="s">
        <v>1518</v>
      </c>
    </row>
    <row r="14" spans="1:2">
      <c r="A14" s="3" t="s">
        <v>1453</v>
      </c>
    </row>
    <row r="15" spans="1:2">
      <c r="A15" s="4" t="s">
        <v>1521</v>
      </c>
      <c r="B15" s="4" t="s">
        <v>1528</v>
      </c>
    </row>
    <row r="16" spans="1:2">
      <c r="A16" s="4" t="s">
        <v>1523</v>
      </c>
      <c r="B16" s="4" t="s">
        <v>1529</v>
      </c>
    </row>
    <row r="17" spans="1:2">
      <c r="A17" s="4" t="s">
        <v>1009</v>
      </c>
      <c r="B17" s="4" t="s">
        <v>15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31</v>
      </c>
    </row>
    <row r="3" spans="1:2">
      <c r="A3" s="3" t="s">
        <v>250</v>
      </c>
    </row>
    <row r="4" spans="1:2">
      <c r="A4" s="4" t="s">
        <v>251</v>
      </c>
      <c r="B4" s="4" t="s">
        <v>25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2"/>
  </cols>
  <sheetData>
    <row r="1" spans="1:2">
      <c r="A1" s="1" t="s">
        <v>1531</v>
      </c>
      <c r="B1" s="2" t="s">
        <v>1</v>
      </c>
    </row>
    <row r="2" spans="1:2">
      <c r="B2" s="2" t="s">
        <v>585</v>
      </c>
    </row>
    <row r="3" spans="1:2">
      <c r="A3" s="3" t="s">
        <v>1532</v>
      </c>
    </row>
    <row r="4" spans="1:2">
      <c r="A4" s="4" t="s">
        <v>1533</v>
      </c>
      <c r="B4" s="6" t="s">
        <v>1534</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535</v>
      </c>
      <c r="B1" s="2" t="s">
        <v>1</v>
      </c>
    </row>
    <row r="2" spans="1:5">
      <c r="B2" s="2" t="s">
        <v>31</v>
      </c>
      <c r="C2" s="2" t="s">
        <v>32</v>
      </c>
      <c r="D2" s="2" t="s">
        <v>82</v>
      </c>
      <c r="E2" s="2" t="s">
        <v>562</v>
      </c>
    </row>
    <row r="3" spans="1:5">
      <c r="A3" s="3" t="s">
        <v>1536</v>
      </c>
    </row>
    <row r="4" spans="1:5">
      <c r="A4" s="4" t="s">
        <v>1537</v>
      </c>
      <c r="B4" s="6" t="s">
        <v>1538</v>
      </c>
      <c r="C4" s="6" t="s">
        <v>1539</v>
      </c>
    </row>
    <row r="5" spans="1:5">
      <c r="A5" s="4" t="s">
        <v>902</v>
      </c>
      <c r="B5" s="5" t="n">
        <v>1940074</v>
      </c>
      <c r="C5" s="5" t="n">
        <v>1887172</v>
      </c>
    </row>
    <row r="6" spans="1:5">
      <c r="A6" s="4" t="s">
        <v>1540</v>
      </c>
      <c r="B6" s="5" t="n">
        <v>-208049</v>
      </c>
      <c r="C6" s="5" t="n">
        <v>-205331</v>
      </c>
    </row>
    <row r="7" spans="1:5">
      <c r="A7" s="4" t="s">
        <v>1541</v>
      </c>
      <c r="B7" s="5" t="n">
        <v>-1075530</v>
      </c>
      <c r="C7" s="5" t="n">
        <v>-2960718</v>
      </c>
      <c r="D7" s="6" t="s">
        <v>614</v>
      </c>
      <c r="E7" s="6" t="s">
        <v>615</v>
      </c>
    </row>
    <row r="8" spans="1:5">
      <c r="A8" s="4" t="s">
        <v>1542</v>
      </c>
      <c r="B8" s="5" t="n">
        <v>-784841</v>
      </c>
      <c r="C8" s="5" t="n">
        <v>-765614</v>
      </c>
    </row>
    <row r="9" spans="1:5">
      <c r="A9" s="4" t="s">
        <v>1543</v>
      </c>
      <c r="B9" s="5" t="n">
        <v>1464881</v>
      </c>
      <c r="C9" s="5" t="n">
        <v>2696577</v>
      </c>
    </row>
    <row r="10" spans="1:5">
      <c r="A10" s="4" t="s">
        <v>1544</v>
      </c>
      <c r="B10" s="6" t="s">
        <v>1545</v>
      </c>
      <c r="C10" s="6" t="s">
        <v>1546</v>
      </c>
    </row>
    <row r="11" spans="1:5">
      <c r="A11" s="4" t="s">
        <v>1547</v>
      </c>
      <c r="B11" s="4" t="s">
        <v>1548</v>
      </c>
      <c r="C11" s="4" t="s">
        <v>1549</v>
      </c>
    </row>
    <row r="12" spans="1:5">
      <c r="A12" s="3" t="s">
        <v>1550</v>
      </c>
    </row>
    <row r="13" spans="1:5">
      <c r="A13" s="4" t="s">
        <v>103</v>
      </c>
      <c r="B13" s="6" t="s">
        <v>104</v>
      </c>
      <c r="C13" s="6" t="s">
        <v>105</v>
      </c>
    </row>
    <row r="14" spans="1:5">
      <c r="A14" s="4" t="s">
        <v>173</v>
      </c>
      <c r="B14" s="5" t="n">
        <v>3954321</v>
      </c>
      <c r="C14" s="5" t="n">
        <v>4013671</v>
      </c>
    </row>
    <row r="15" spans="1:5">
      <c r="A15" s="4" t="s">
        <v>1551</v>
      </c>
      <c r="B15" s="5" t="n">
        <v>537333</v>
      </c>
      <c r="C15" s="5" t="n">
        <v>497836</v>
      </c>
      <c r="D15" s="5" t="n">
        <v>410880</v>
      </c>
    </row>
    <row r="16" spans="1:5">
      <c r="A16" s="4" t="s">
        <v>102</v>
      </c>
      <c r="B16" s="5" t="n">
        <v>-664911</v>
      </c>
      <c r="C16" s="5" t="n">
        <v>201009</v>
      </c>
      <c r="D16" s="6" t="s">
        <v>1372</v>
      </c>
    </row>
    <row r="17" spans="1:5">
      <c r="A17" s="4" t="s">
        <v>1544</v>
      </c>
      <c r="B17" s="6" t="s">
        <v>1545</v>
      </c>
      <c r="C17" s="6" t="s">
        <v>154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52</v>
      </c>
      <c r="B1" s="2" t="s">
        <v>1</v>
      </c>
    </row>
    <row r="2" spans="1:3">
      <c r="B2" s="2" t="s">
        <v>31</v>
      </c>
      <c r="C2" s="2" t="s">
        <v>32</v>
      </c>
    </row>
    <row r="3" spans="1:3">
      <c r="A3" s="4" t="s">
        <v>1553</v>
      </c>
    </row>
    <row r="4" spans="1:3">
      <c r="A4" s="3" t="s">
        <v>1453</v>
      </c>
    </row>
    <row r="5" spans="1:3">
      <c r="A5" s="4" t="s">
        <v>592</v>
      </c>
      <c r="B5" s="6" t="s">
        <v>988</v>
      </c>
      <c r="C5" s="6" t="s">
        <v>1554</v>
      </c>
    </row>
    <row r="6" spans="1:3">
      <c r="A6" s="4" t="s">
        <v>594</v>
      </c>
      <c r="B6" s="5" t="n">
        <v>166548</v>
      </c>
      <c r="C6" s="5" t="n">
        <v>646854</v>
      </c>
    </row>
    <row r="7" spans="1:3">
      <c r="A7" s="4" t="s">
        <v>1555</v>
      </c>
      <c r="B7" s="5" t="n">
        <v>284037</v>
      </c>
      <c r="C7" s="5" t="n">
        <v>611369</v>
      </c>
    </row>
    <row r="8" spans="1:3">
      <c r="A8" s="4" t="s">
        <v>99</v>
      </c>
      <c r="B8" s="5" t="n">
        <v>73889</v>
      </c>
      <c r="C8" s="5" t="n">
        <v>-16491</v>
      </c>
    </row>
    <row r="9" spans="1:3">
      <c r="A9" s="4" t="s">
        <v>1089</v>
      </c>
      <c r="B9" s="5" t="n">
        <v>-3552400</v>
      </c>
      <c r="C9" s="5" t="n">
        <v>-3270570</v>
      </c>
    </row>
    <row r="10" spans="1:3">
      <c r="A10" s="4" t="s">
        <v>576</v>
      </c>
      <c r="C10" s="5" t="n">
        <v>0</v>
      </c>
    </row>
    <row r="11" spans="1:3">
      <c r="A11" s="4" t="s">
        <v>1556</v>
      </c>
      <c r="B11" s="5" t="n">
        <v>1663018</v>
      </c>
      <c r="C11" s="5" t="n">
        <v>4690944</v>
      </c>
    </row>
    <row r="12" spans="1:3">
      <c r="A12" s="4" t="s">
        <v>1557</v>
      </c>
    </row>
    <row r="13" spans="1:3">
      <c r="A13" s="3" t="s">
        <v>1453</v>
      </c>
    </row>
    <row r="14" spans="1:3">
      <c r="A14" s="4" t="s">
        <v>592</v>
      </c>
      <c r="B14" s="5" t="n">
        <v>1887172</v>
      </c>
      <c r="C14" s="5" t="n">
        <v>1802238</v>
      </c>
    </row>
    <row r="15" spans="1:3">
      <c r="A15" s="4" t="s">
        <v>594</v>
      </c>
      <c r="B15" s="5" t="n">
        <v>38985</v>
      </c>
      <c r="C15" s="5" t="n">
        <v>48957</v>
      </c>
    </row>
    <row r="16" spans="1:3">
      <c r="A16" s="4" t="s">
        <v>1555</v>
      </c>
      <c r="B16" s="5" t="n">
        <v>266328</v>
      </c>
      <c r="C16" s="5" t="n">
        <v>257305</v>
      </c>
    </row>
    <row r="17" spans="1:3">
      <c r="A17" s="4" t="s">
        <v>99</v>
      </c>
      <c r="B17" s="5" t="n">
        <v>0</v>
      </c>
      <c r="C17" s="5" t="n">
        <v>0</v>
      </c>
    </row>
    <row r="18" spans="1:3">
      <c r="A18" s="4" t="s">
        <v>1089</v>
      </c>
      <c r="B18" s="5" t="n">
        <v>-252411</v>
      </c>
      <c r="C18" s="5" t="n">
        <v>-219189</v>
      </c>
    </row>
    <row r="19" spans="1:3">
      <c r="A19" s="4" t="s">
        <v>576</v>
      </c>
      <c r="C19" s="5" t="n">
        <v>-2139</v>
      </c>
    </row>
    <row r="20" spans="1:3">
      <c r="A20" s="4" t="s">
        <v>1556</v>
      </c>
      <c r="B20" s="5" t="n">
        <v>1940074</v>
      </c>
      <c r="C20" s="5" t="n">
        <v>1887172</v>
      </c>
    </row>
    <row r="21" spans="1:3">
      <c r="A21" s="4" t="s">
        <v>1558</v>
      </c>
    </row>
    <row r="22" spans="1:3">
      <c r="A22" s="3" t="s">
        <v>1453</v>
      </c>
    </row>
    <row r="23" spans="1:3">
      <c r="A23" s="4" t="s">
        <v>592</v>
      </c>
      <c r="B23" s="5" t="n">
        <v>-48327</v>
      </c>
      <c r="C23" s="5" t="n">
        <v>-135449</v>
      </c>
    </row>
    <row r="24" spans="1:3">
      <c r="A24" s="4" t="s">
        <v>594</v>
      </c>
      <c r="B24" s="5" t="n">
        <v>-13628</v>
      </c>
      <c r="C24" s="5" t="n">
        <v>17675</v>
      </c>
    </row>
    <row r="25" spans="1:3">
      <c r="A25" s="4" t="s">
        <v>1555</v>
      </c>
      <c r="B25" s="5" t="n">
        <v>15423</v>
      </c>
      <c r="C25" s="5" t="n">
        <v>53062</v>
      </c>
    </row>
    <row r="26" spans="1:3">
      <c r="A26" s="4" t="s">
        <v>99</v>
      </c>
      <c r="B26" s="5" t="n">
        <v>-73931</v>
      </c>
      <c r="C26" s="5" t="n">
        <v>16385</v>
      </c>
    </row>
    <row r="27" spans="1:3">
      <c r="A27" s="4" t="s">
        <v>1089</v>
      </c>
      <c r="B27" s="5" t="n">
        <v>50673</v>
      </c>
      <c r="C27" s="5" t="n">
        <v>0</v>
      </c>
    </row>
    <row r="28" spans="1:3">
      <c r="A28" s="4" t="s">
        <v>576</v>
      </c>
      <c r="C28" s="5" t="n">
        <v>0</v>
      </c>
    </row>
    <row r="29" spans="1:3">
      <c r="A29" s="4" t="s">
        <v>1556</v>
      </c>
      <c r="B29" s="6" t="s">
        <v>1559</v>
      </c>
      <c r="C29" s="6" t="s">
        <v>156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1561</v>
      </c>
      <c r="B1" s="2" t="s">
        <v>1</v>
      </c>
    </row>
    <row r="2" spans="1:2">
      <c r="B2" s="2" t="s">
        <v>585</v>
      </c>
    </row>
    <row r="3" spans="1:2">
      <c r="A3" s="4" t="s">
        <v>1562</v>
      </c>
    </row>
    <row r="4" spans="1:2">
      <c r="A4" s="3" t="s">
        <v>1563</v>
      </c>
    </row>
    <row r="5" spans="1:2">
      <c r="A5" s="4" t="s">
        <v>1564</v>
      </c>
      <c r="B5" s="6" t="s">
        <v>1565</v>
      </c>
    </row>
    <row r="6" spans="1:2">
      <c r="A6" s="4" t="s">
        <v>1566</v>
      </c>
    </row>
    <row r="7" spans="1:2">
      <c r="A7" s="3" t="s">
        <v>1563</v>
      </c>
    </row>
    <row r="8" spans="1:2">
      <c r="A8" s="4" t="s">
        <v>1564</v>
      </c>
      <c r="B8" s="6" t="s">
        <v>1567</v>
      </c>
    </row>
    <row r="9" spans="1:2">
      <c r="A9" s="4" t="s">
        <v>1568</v>
      </c>
    </row>
    <row r="10" spans="1:2">
      <c r="A10" s="3" t="s">
        <v>1563</v>
      </c>
    </row>
    <row r="11" spans="1:2">
      <c r="A11" s="4" t="s">
        <v>1569</v>
      </c>
      <c r="B11" s="4" t="s">
        <v>157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2"/>
  </cols>
  <sheetData>
    <row r="1" spans="1:2">
      <c r="A1" s="1" t="s">
        <v>1571</v>
      </c>
      <c r="B1" s="2" t="s">
        <v>585</v>
      </c>
    </row>
    <row r="2" spans="1:2">
      <c r="A2" s="3" t="s">
        <v>1572</v>
      </c>
    </row>
    <row r="3" spans="1:2">
      <c r="A3" s="4" t="s">
        <v>131</v>
      </c>
      <c r="B3" s="6" t="s">
        <v>1573</v>
      </c>
    </row>
    <row r="4" spans="1:2">
      <c r="A4" s="4" t="s">
        <v>724</v>
      </c>
      <c r="B4" s="5" t="n">
        <v>1088506</v>
      </c>
    </row>
    <row r="5" spans="1:2">
      <c r="A5" s="4" t="s">
        <v>726</v>
      </c>
      <c r="B5" s="5" t="n">
        <v>1132046</v>
      </c>
    </row>
    <row r="6" spans="1:2">
      <c r="A6" s="4" t="s">
        <v>1574</v>
      </c>
      <c r="B6" s="5" t="n">
        <v>1177328</v>
      </c>
    </row>
    <row r="7" spans="1:2">
      <c r="A7" s="4" t="s">
        <v>1575</v>
      </c>
      <c r="B7" s="5" t="n">
        <v>1224421</v>
      </c>
    </row>
    <row r="8" spans="1:2">
      <c r="A8" s="4" t="s">
        <v>1576</v>
      </c>
      <c r="B8" s="6" t="s">
        <v>157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31</v>
      </c>
    </row>
    <row r="3" spans="1:2">
      <c r="A3" s="3" t="s">
        <v>254</v>
      </c>
    </row>
    <row r="4" spans="1:2">
      <c r="A4" s="4" t="s">
        <v>4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31</v>
      </c>
    </row>
    <row r="3" spans="1:2">
      <c r="A3" s="3" t="s">
        <v>257</v>
      </c>
    </row>
    <row r="4" spans="1:2">
      <c r="A4" s="4" t="s">
        <v>52</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31</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30</v>
      </c>
      <c r="B1" s="2" t="s">
        <v>31</v>
      </c>
      <c r="C1" s="2" t="s">
        <v>32</v>
      </c>
    </row>
    <row r="2" spans="1:3">
      <c r="A2" s="3" t="s">
        <v>33</v>
      </c>
    </row>
    <row r="3" spans="1:3">
      <c r="A3" s="4" t="s">
        <v>34</v>
      </c>
      <c r="B3" s="6" t="s">
        <v>35</v>
      </c>
      <c r="C3" s="6" t="s">
        <v>36</v>
      </c>
    </row>
    <row r="4" spans="1:3">
      <c r="A4" s="4" t="s">
        <v>37</v>
      </c>
      <c r="B4" s="5" t="n">
        <v>5998126</v>
      </c>
      <c r="C4" s="5" t="n">
        <v>7607388</v>
      </c>
    </row>
    <row r="5" spans="1:3">
      <c r="A5" s="4" t="s">
        <v>38</v>
      </c>
      <c r="B5" s="5" t="n">
        <v>1075530</v>
      </c>
      <c r="C5" s="5" t="n">
        <v>2960718</v>
      </c>
    </row>
    <row r="6" spans="1:3">
      <c r="A6" s="4" t="s">
        <v>39</v>
      </c>
      <c r="B6" s="5" t="n">
        <v>784841</v>
      </c>
      <c r="C6" s="5" t="n">
        <v>765614</v>
      </c>
    </row>
    <row r="7" spans="1:3">
      <c r="A7" s="4" t="s">
        <v>40</v>
      </c>
      <c r="B7" s="5" t="n">
        <v>2838808</v>
      </c>
      <c r="C7" s="5" t="n">
        <v>2540856</v>
      </c>
    </row>
    <row r="8" spans="1:3">
      <c r="A8" s="4" t="s">
        <v>41</v>
      </c>
      <c r="B8" s="5" t="n">
        <v>183059</v>
      </c>
      <c r="C8" s="5" t="n">
        <v>123785</v>
      </c>
    </row>
    <row r="9" spans="1:3">
      <c r="A9" s="4" t="s">
        <v>42</v>
      </c>
      <c r="B9" s="5" t="n">
        <v>280254</v>
      </c>
      <c r="C9" s="5" t="n">
        <v>386001</v>
      </c>
    </row>
    <row r="10" spans="1:3">
      <c r="A10" s="4" t="s">
        <v>43</v>
      </c>
      <c r="B10" s="5" t="n">
        <v>347505</v>
      </c>
      <c r="C10" s="5" t="n">
        <v>323040</v>
      </c>
    </row>
    <row r="11" spans="1:3">
      <c r="A11" s="4" t="s">
        <v>44</v>
      </c>
      <c r="B11" s="5" t="n">
        <v>272060</v>
      </c>
      <c r="C11" s="5" t="n">
        <v>168366</v>
      </c>
    </row>
    <row r="12" spans="1:3">
      <c r="A12" s="4" t="s">
        <v>45</v>
      </c>
      <c r="B12" s="5" t="n">
        <v>50769</v>
      </c>
      <c r="C12" s="5" t="n">
        <v>53875</v>
      </c>
    </row>
    <row r="13" spans="1:3">
      <c r="A13" s="4" t="s">
        <v>46</v>
      </c>
      <c r="B13" s="5" t="n">
        <v>22491</v>
      </c>
      <c r="C13" s="5" t="n">
        <v>19773</v>
      </c>
    </row>
    <row r="14" spans="1:3">
      <c r="A14" s="4" t="s">
        <v>47</v>
      </c>
      <c r="B14" s="5" t="n">
        <v>41612</v>
      </c>
      <c r="C14" s="5" t="n">
        <v>68571</v>
      </c>
    </row>
    <row r="15" spans="1:3">
      <c r="A15" s="4" t="s">
        <v>48</v>
      </c>
      <c r="B15" s="5" t="n">
        <v>101197</v>
      </c>
      <c r="C15" s="5" t="n">
        <v>196789</v>
      </c>
    </row>
    <row r="16" spans="1:3">
      <c r="A16" s="4" t="s">
        <v>49</v>
      </c>
      <c r="B16" s="5" t="n">
        <v>25959763</v>
      </c>
      <c r="C16" s="5" t="n">
        <v>24992977</v>
      </c>
    </row>
    <row r="17" spans="1:3">
      <c r="A17" s="4" t="s">
        <v>50</v>
      </c>
      <c r="B17" s="5" t="n">
        <v>4074137</v>
      </c>
      <c r="C17" s="5" t="n">
        <v>2841962</v>
      </c>
    </row>
    <row r="18" spans="1:3">
      <c r="A18" s="4" t="s">
        <v>39</v>
      </c>
      <c r="B18" s="5" t="n">
        <v>5229</v>
      </c>
      <c r="C18" s="5" t="n">
        <v>2997</v>
      </c>
    </row>
    <row r="19" spans="1:3">
      <c r="A19" s="4" t="s">
        <v>40</v>
      </c>
      <c r="B19" s="5" t="n">
        <v>130308</v>
      </c>
      <c r="C19" s="5" t="n">
        <v>26207</v>
      </c>
    </row>
    <row r="20" spans="1:3">
      <c r="A20" s="4" t="s">
        <v>42</v>
      </c>
      <c r="B20" s="5" t="n">
        <v>912511</v>
      </c>
      <c r="C20" s="5" t="n">
        <v>949586</v>
      </c>
    </row>
    <row r="21" spans="1:3">
      <c r="A21" s="4" t="s">
        <v>43</v>
      </c>
      <c r="B21" s="5" t="n">
        <v>558016</v>
      </c>
      <c r="C21" s="5" t="n">
        <v>209503</v>
      </c>
    </row>
    <row r="22" spans="1:3">
      <c r="A22" s="4" t="s">
        <v>51</v>
      </c>
      <c r="B22" s="5" t="n">
        <v>801971</v>
      </c>
      <c r="C22" s="5" t="n">
        <v>0</v>
      </c>
    </row>
    <row r="23" spans="1:3">
      <c r="A23" s="4" t="s">
        <v>52</v>
      </c>
      <c r="B23" s="5" t="n">
        <v>1345113</v>
      </c>
      <c r="C23" s="5" t="n">
        <v>1366576</v>
      </c>
    </row>
    <row r="24" spans="1:3">
      <c r="A24" s="4" t="s">
        <v>44</v>
      </c>
      <c r="B24" s="5" t="n">
        <v>74381</v>
      </c>
      <c r="C24" s="5" t="n">
        <v>39466</v>
      </c>
    </row>
    <row r="25" spans="1:3">
      <c r="A25" s="4" t="s">
        <v>45</v>
      </c>
      <c r="B25" s="5" t="n">
        <v>30639</v>
      </c>
      <c r="C25" s="5" t="n">
        <v>26915</v>
      </c>
    </row>
    <row r="26" spans="1:3">
      <c r="A26" s="4" t="s">
        <v>46</v>
      </c>
      <c r="B26" s="5" t="n">
        <v>185558</v>
      </c>
      <c r="C26" s="5" t="n">
        <v>185558</v>
      </c>
    </row>
    <row r="27" spans="1:3">
      <c r="A27" s="4" t="s">
        <v>53</v>
      </c>
      <c r="B27" s="5" t="n">
        <v>30411</v>
      </c>
      <c r="C27" s="5" t="n">
        <v>35154</v>
      </c>
    </row>
    <row r="28" spans="1:3">
      <c r="A28" s="4" t="s">
        <v>54</v>
      </c>
      <c r="B28" s="5" t="n">
        <v>11203622</v>
      </c>
      <c r="C28" s="5" t="n">
        <v>10838488</v>
      </c>
    </row>
    <row r="29" spans="1:3">
      <c r="A29" s="4" t="s">
        <v>55</v>
      </c>
      <c r="B29" s="5" t="n">
        <v>10682004</v>
      </c>
      <c r="C29" s="5" t="n">
        <v>11312527</v>
      </c>
    </row>
    <row r="30" spans="1:3">
      <c r="A30" s="4" t="s">
        <v>56</v>
      </c>
      <c r="B30" s="5" t="n">
        <v>31957889</v>
      </c>
      <c r="C30" s="5" t="n">
        <v>32600365</v>
      </c>
    </row>
    <row r="31" spans="1:3">
      <c r="A31" s="4" t="s">
        <v>57</v>
      </c>
      <c r="B31" s="5" t="n">
        <v>12163052</v>
      </c>
      <c r="C31" s="5" t="n">
        <v>14449181</v>
      </c>
    </row>
    <row r="32" spans="1:3">
      <c r="A32" s="4" t="s">
        <v>58</v>
      </c>
      <c r="B32" s="5" t="n">
        <v>7075379</v>
      </c>
      <c r="C32" s="5" t="n">
        <v>7224437</v>
      </c>
    </row>
    <row r="33" spans="1:3">
      <c r="A33" s="4" t="s">
        <v>59</v>
      </c>
      <c r="B33" s="5" t="n">
        <v>4323374</v>
      </c>
      <c r="C33" s="5" t="n">
        <v>3986557</v>
      </c>
    </row>
    <row r="34" spans="1:3">
      <c r="A34" s="4" t="s">
        <v>60</v>
      </c>
      <c r="B34" s="5" t="n">
        <v>698728</v>
      </c>
      <c r="C34" s="5" t="n">
        <v>1351860</v>
      </c>
    </row>
    <row r="35" spans="1:3">
      <c r="A35" s="4" t="s">
        <v>61</v>
      </c>
      <c r="B35" s="5" t="n">
        <v>205048</v>
      </c>
      <c r="C35" s="5" t="n">
        <v>176925</v>
      </c>
    </row>
    <row r="36" spans="1:3">
      <c r="A36" s="4" t="s">
        <v>45</v>
      </c>
      <c r="B36" s="5" t="n">
        <v>2373</v>
      </c>
      <c r="C36" s="5" t="n">
        <v>14044</v>
      </c>
    </row>
    <row r="37" spans="1:3">
      <c r="A37" s="4" t="s">
        <v>62</v>
      </c>
      <c r="B37" s="5" t="n">
        <v>211685</v>
      </c>
      <c r="C37" s="5" t="n">
        <v>262450</v>
      </c>
    </row>
    <row r="38" spans="1:3">
      <c r="A38" s="4" t="s">
        <v>63</v>
      </c>
      <c r="B38" s="5" t="n">
        <v>451169</v>
      </c>
      <c r="C38" s="5" t="n">
        <v>305266</v>
      </c>
    </row>
    <row r="39" spans="1:3">
      <c r="A39" s="4" t="s">
        <v>64</v>
      </c>
      <c r="B39" s="5" t="n">
        <v>332333</v>
      </c>
      <c r="C39" s="5" t="n">
        <v>260786</v>
      </c>
    </row>
    <row r="40" spans="1:3">
      <c r="A40" s="4" t="s">
        <v>65</v>
      </c>
      <c r="B40" s="5" t="n">
        <v>370105</v>
      </c>
      <c r="C40" s="5" t="n">
        <v>143591</v>
      </c>
    </row>
    <row r="41" spans="1:3">
      <c r="A41" s="4" t="s">
        <v>66</v>
      </c>
      <c r="B41" s="5" t="n">
        <v>65464</v>
      </c>
      <c r="C41" s="5" t="n">
        <v>233173</v>
      </c>
    </row>
    <row r="42" spans="1:3">
      <c r="A42" s="4" t="s">
        <v>67</v>
      </c>
      <c r="B42" s="5" t="n">
        <v>406867</v>
      </c>
      <c r="C42" s="5" t="n">
        <v>480431</v>
      </c>
    </row>
    <row r="43" spans="1:3">
      <c r="A43" s="4" t="s">
        <v>68</v>
      </c>
      <c r="B43" s="5" t="n">
        <v>8233</v>
      </c>
      <c r="C43" s="5" t="n">
        <v>9354</v>
      </c>
    </row>
    <row r="44" spans="1:3">
      <c r="A44" s="4" t="s">
        <v>69</v>
      </c>
      <c r="B44" s="5" t="n">
        <v>5087673</v>
      </c>
      <c r="C44" s="5" t="n">
        <v>7224744</v>
      </c>
    </row>
    <row r="45" spans="1:3">
      <c r="A45" s="4" t="s">
        <v>60</v>
      </c>
      <c r="B45" s="5" t="n">
        <v>964289</v>
      </c>
      <c r="C45" s="5" t="n">
        <v>3339084</v>
      </c>
    </row>
    <row r="46" spans="1:3">
      <c r="A46" s="4" t="s">
        <v>45</v>
      </c>
      <c r="B46" s="5" t="n">
        <v>9245</v>
      </c>
      <c r="C46" s="5" t="n">
        <v>18419</v>
      </c>
    </row>
    <row r="47" spans="1:3">
      <c r="A47" s="4" t="s">
        <v>61</v>
      </c>
      <c r="B47" s="5" t="n">
        <v>1735026</v>
      </c>
      <c r="C47" s="5" t="n">
        <v>1710247</v>
      </c>
    </row>
    <row r="48" spans="1:3">
      <c r="A48" s="4" t="s">
        <v>63</v>
      </c>
      <c r="B48" s="5" t="n">
        <v>2772</v>
      </c>
      <c r="C48" s="5" t="n">
        <v>2527</v>
      </c>
    </row>
    <row r="49" spans="1:3">
      <c r="A49" s="4" t="s">
        <v>64</v>
      </c>
      <c r="B49" s="5" t="n">
        <v>209880</v>
      </c>
      <c r="C49" s="5" t="n">
        <v>206788</v>
      </c>
    </row>
    <row r="50" spans="1:3">
      <c r="A50" s="4" t="s">
        <v>51</v>
      </c>
      <c r="B50" s="5" t="n">
        <v>0</v>
      </c>
      <c r="C50" s="5" t="n">
        <v>98919</v>
      </c>
    </row>
    <row r="51" spans="1:3">
      <c r="A51" s="4" t="s">
        <v>70</v>
      </c>
      <c r="B51" s="5" t="n">
        <v>849408</v>
      </c>
      <c r="C51" s="5" t="n">
        <v>528320</v>
      </c>
    </row>
    <row r="52" spans="1:3">
      <c r="A52" s="4" t="s">
        <v>71</v>
      </c>
      <c r="B52" s="5" t="n">
        <v>2850</v>
      </c>
      <c r="C52" s="5" t="n">
        <v>2635</v>
      </c>
    </row>
    <row r="53" spans="1:3">
      <c r="A53" s="4" t="s">
        <v>66</v>
      </c>
      <c r="B53" s="5" t="n">
        <v>348336</v>
      </c>
      <c r="C53" s="5" t="n">
        <v>273527</v>
      </c>
    </row>
    <row r="54" spans="1:3">
      <c r="A54" s="4" t="s">
        <v>67</v>
      </c>
      <c r="B54" s="5" t="n">
        <v>906600</v>
      </c>
      <c r="C54" s="5" t="n">
        <v>990932</v>
      </c>
    </row>
    <row r="55" spans="1:3">
      <c r="A55" s="4" t="s">
        <v>72</v>
      </c>
      <c r="B55" s="5" t="n">
        <v>59267</v>
      </c>
      <c r="C55" s="5" t="n">
        <v>53346</v>
      </c>
    </row>
    <row r="56" spans="1:3">
      <c r="A56" s="4" t="s">
        <v>73</v>
      </c>
      <c r="B56" s="5" t="n">
        <v>19794837</v>
      </c>
      <c r="C56" s="5" t="n">
        <v>18151184</v>
      </c>
    </row>
    <row r="57" spans="1:3">
      <c r="A57" s="4" t="s">
        <v>74</v>
      </c>
      <c r="B57" s="5" t="n">
        <v>9866298</v>
      </c>
      <c r="C57" s="5" t="n">
        <v>9866298</v>
      </c>
    </row>
    <row r="58" spans="1:3">
      <c r="A58" s="4" t="s">
        <v>75</v>
      </c>
      <c r="B58" s="5" t="n">
        <v>412091</v>
      </c>
      <c r="C58" s="5" t="n">
        <v>416161</v>
      </c>
    </row>
    <row r="59" spans="1:3">
      <c r="A59" s="4" t="s">
        <v>76</v>
      </c>
      <c r="B59" s="5" t="n">
        <v>9524124</v>
      </c>
      <c r="C59" s="5" t="n">
        <v>7884223</v>
      </c>
    </row>
    <row r="60" spans="1:3">
      <c r="A60" s="4" t="s">
        <v>77</v>
      </c>
      <c r="B60" s="5" t="n">
        <v>847</v>
      </c>
      <c r="C60" s="5" t="n">
        <v>989</v>
      </c>
    </row>
    <row r="61" spans="1:3">
      <c r="A61" s="4" t="s">
        <v>78</v>
      </c>
      <c r="B61" s="6" t="s">
        <v>79</v>
      </c>
      <c r="C61" s="6" t="s">
        <v>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31</v>
      </c>
    </row>
    <row r="3" spans="1:2">
      <c r="A3" s="3" t="s">
        <v>264</v>
      </c>
    </row>
    <row r="4" spans="1:2">
      <c r="A4" s="4" t="s">
        <v>55</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6</v>
      </c>
      <c r="B1" s="2" t="s">
        <v>1</v>
      </c>
    </row>
    <row r="2" spans="1:2">
      <c r="B2" s="2" t="s">
        <v>31</v>
      </c>
    </row>
    <row r="3" spans="1:2">
      <c r="A3" s="3" t="s">
        <v>267</v>
      </c>
    </row>
    <row r="4" spans="1:2">
      <c r="A4" s="4" t="s">
        <v>61</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31</v>
      </c>
    </row>
    <row r="3" spans="1:2">
      <c r="A3" s="3" t="s">
        <v>270</v>
      </c>
    </row>
    <row r="4" spans="1:2">
      <c r="A4" s="4" t="s">
        <v>47</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2</v>
      </c>
      <c r="B1" s="2" t="s">
        <v>1</v>
      </c>
    </row>
    <row r="2" spans="1:2">
      <c r="B2" s="2" t="s">
        <v>31</v>
      </c>
    </row>
    <row r="3" spans="1:2">
      <c r="A3" s="3" t="s">
        <v>273</v>
      </c>
    </row>
    <row r="4" spans="1:2">
      <c r="A4" s="4" t="s">
        <v>59</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31</v>
      </c>
    </row>
    <row r="3" spans="1:2">
      <c r="A3" s="3" t="s">
        <v>276</v>
      </c>
    </row>
    <row r="4" spans="1:2">
      <c r="A4" s="4" t="s">
        <v>6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31</v>
      </c>
    </row>
    <row r="3" spans="1:2">
      <c r="A3" s="3" t="s">
        <v>279</v>
      </c>
    </row>
    <row r="4" spans="1:2">
      <c r="A4" s="4" t="s">
        <v>60</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31</v>
      </c>
    </row>
    <row r="3" spans="1:2">
      <c r="A3" s="3" t="s">
        <v>282</v>
      </c>
    </row>
    <row r="4" spans="1:2">
      <c r="A4" s="4" t="s">
        <v>63</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31</v>
      </c>
    </row>
    <row r="3" spans="1:2">
      <c r="A3" s="3" t="s">
        <v>285</v>
      </c>
    </row>
    <row r="4" spans="1:2">
      <c r="A4" s="4" t="s">
        <v>6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31</v>
      </c>
    </row>
    <row r="3" spans="1:2">
      <c r="A3" s="3" t="s">
        <v>288</v>
      </c>
    </row>
    <row r="4" spans="1:2">
      <c r="A4" s="4" t="s">
        <v>6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31</v>
      </c>
    </row>
    <row r="3" spans="1:2">
      <c r="A3" s="3" t="s">
        <v>291</v>
      </c>
    </row>
    <row r="4" spans="1:2">
      <c r="A4" s="4" t="s">
        <v>7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s>
  <sheetData>
    <row r="1" spans="1:4">
      <c r="A1" s="1" t="s">
        <v>81</v>
      </c>
      <c r="B1" s="2" t="s">
        <v>1</v>
      </c>
    </row>
    <row r="2" spans="1:4">
      <c r="B2" s="2" t="s">
        <v>31</v>
      </c>
      <c r="C2" s="2" t="s">
        <v>32</v>
      </c>
      <c r="D2" s="2" t="s">
        <v>82</v>
      </c>
    </row>
    <row r="3" spans="1:4">
      <c r="A3" s="3" t="s">
        <v>83</v>
      </c>
    </row>
    <row r="4" spans="1:4">
      <c r="A4" s="4" t="s">
        <v>84</v>
      </c>
      <c r="B4" s="6" t="s">
        <v>85</v>
      </c>
      <c r="C4" s="6" t="s">
        <v>86</v>
      </c>
      <c r="D4" s="6" t="s">
        <v>87</v>
      </c>
    </row>
    <row r="5" spans="1:4">
      <c r="A5" s="4" t="s">
        <v>88</v>
      </c>
      <c r="B5" s="5" t="n">
        <v>-7701418</v>
      </c>
      <c r="C5" s="5" t="n">
        <v>-8002077</v>
      </c>
      <c r="D5" s="5" t="n">
        <v>-7966487</v>
      </c>
    </row>
    <row r="6" spans="1:4">
      <c r="A6" s="4" t="s">
        <v>89</v>
      </c>
      <c r="B6" s="5" t="n">
        <v>9279911</v>
      </c>
      <c r="C6" s="5" t="n">
        <v>8231882</v>
      </c>
      <c r="D6" s="5" t="n">
        <v>7650926</v>
      </c>
    </row>
    <row r="7" spans="1:4">
      <c r="A7" s="3" t="s">
        <v>90</v>
      </c>
    </row>
    <row r="8" spans="1:4">
      <c r="A8" s="4" t="s">
        <v>91</v>
      </c>
      <c r="B8" s="5" t="n">
        <v>-4970780</v>
      </c>
      <c r="C8" s="5" t="n">
        <v>-4575177</v>
      </c>
      <c r="D8" s="5" t="n">
        <v>-4719029</v>
      </c>
    </row>
    <row r="9" spans="1:4">
      <c r="A9" s="4" t="s">
        <v>92</v>
      </c>
      <c r="B9" s="5" t="n">
        <v>-1608319</v>
      </c>
      <c r="C9" s="5" t="n">
        <v>-1424643</v>
      </c>
      <c r="D9" s="5" t="n">
        <v>-1258722</v>
      </c>
    </row>
    <row r="10" spans="1:4">
      <c r="A10" s="4" t="s">
        <v>93</v>
      </c>
      <c r="B10" s="5" t="n">
        <v>-283289</v>
      </c>
      <c r="C10" s="5" t="n">
        <v>-298710</v>
      </c>
      <c r="D10" s="5" t="n">
        <v>-248979</v>
      </c>
    </row>
    <row r="11" spans="1:4">
      <c r="A11" s="4" t="s">
        <v>94</v>
      </c>
      <c r="B11" s="5" t="n">
        <v>-6862388</v>
      </c>
      <c r="C11" s="5" t="n">
        <v>-6298530</v>
      </c>
      <c r="D11" s="5" t="n">
        <v>-6226730</v>
      </c>
    </row>
    <row r="12" spans="1:4">
      <c r="A12" s="4" t="s">
        <v>95</v>
      </c>
      <c r="B12" s="5" t="n">
        <v>2417523</v>
      </c>
      <c r="C12" s="5" t="n">
        <v>1933352</v>
      </c>
      <c r="D12" s="5" t="n">
        <v>1424196</v>
      </c>
    </row>
    <row r="13" spans="1:4">
      <c r="A13" s="3" t="s">
        <v>96</v>
      </c>
    </row>
    <row r="14" spans="1:4">
      <c r="A14" s="4" t="s">
        <v>97</v>
      </c>
      <c r="B14" s="5" t="n">
        <v>412733</v>
      </c>
      <c r="C14" s="5" t="n">
        <v>512565</v>
      </c>
      <c r="D14" s="5" t="n">
        <v>750450</v>
      </c>
    </row>
    <row r="15" spans="1:4">
      <c r="A15" s="4" t="s">
        <v>98</v>
      </c>
      <c r="B15" s="5" t="n">
        <v>-951439</v>
      </c>
      <c r="C15" s="5" t="n">
        <v>-1009653</v>
      </c>
      <c r="D15" s="5" t="n">
        <v>-1156485</v>
      </c>
    </row>
    <row r="16" spans="1:4">
      <c r="A16" s="4" t="s">
        <v>99</v>
      </c>
      <c r="B16" s="5" t="n">
        <v>1373</v>
      </c>
      <c r="C16" s="5" t="n">
        <v>-748</v>
      </c>
      <c r="D16" s="5" t="n">
        <v>-4845</v>
      </c>
    </row>
    <row r="17" spans="1:4">
      <c r="A17" s="4" t="s">
        <v>100</v>
      </c>
      <c r="B17" s="5" t="n">
        <v>-537333</v>
      </c>
      <c r="C17" s="5" t="n">
        <v>-497836</v>
      </c>
      <c r="D17" s="5" t="n">
        <v>-410880</v>
      </c>
    </row>
    <row r="18" spans="1:4">
      <c r="A18" s="4" t="s">
        <v>101</v>
      </c>
      <c r="B18" s="5" t="n">
        <v>1880190</v>
      </c>
      <c r="C18" s="5" t="n">
        <v>1435516</v>
      </c>
      <c r="D18" s="5" t="n">
        <v>1013316</v>
      </c>
    </row>
    <row r="19" spans="1:4">
      <c r="A19" s="4" t="s">
        <v>102</v>
      </c>
      <c r="B19" s="5" t="n">
        <v>664911</v>
      </c>
      <c r="C19" s="5" t="n">
        <v>-201009</v>
      </c>
      <c r="D19" s="5" t="n">
        <v>-262889</v>
      </c>
    </row>
    <row r="20" spans="1:4">
      <c r="A20" s="4" t="s">
        <v>103</v>
      </c>
      <c r="B20" s="6" t="s">
        <v>104</v>
      </c>
      <c r="C20" s="6" t="s">
        <v>105</v>
      </c>
      <c r="D20" s="6" t="s">
        <v>106</v>
      </c>
    </row>
    <row r="21" spans="1:4">
      <c r="A21" s="3" t="s">
        <v>107</v>
      </c>
    </row>
    <row r="22" spans="1:4">
      <c r="A22" s="4" t="s">
        <v>108</v>
      </c>
      <c r="B22" s="6" t="s">
        <v>109</v>
      </c>
      <c r="C22" s="6" t="s">
        <v>110</v>
      </c>
      <c r="D22" s="6" t="s">
        <v>111</v>
      </c>
    </row>
    <row r="23" spans="1:4">
      <c r="A23" s="4" t="s">
        <v>112</v>
      </c>
      <c r="B23" s="6" t="s">
        <v>109</v>
      </c>
      <c r="C23" s="6" t="s">
        <v>110</v>
      </c>
      <c r="D23" s="6" t="s">
        <v>1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31</v>
      </c>
    </row>
    <row r="3" spans="1:2">
      <c r="A3" s="3" t="s">
        <v>294</v>
      </c>
    </row>
    <row r="4" spans="1:2">
      <c r="A4" s="4" t="s">
        <v>7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31</v>
      </c>
    </row>
    <row r="3" spans="1:2">
      <c r="A3" s="3" t="s">
        <v>29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0</v>
      </c>
      <c r="B1" s="2" t="s">
        <v>1</v>
      </c>
    </row>
    <row r="2" spans="1:2">
      <c r="B2" s="2" t="s">
        <v>31</v>
      </c>
    </row>
    <row r="3" spans="1:2">
      <c r="A3" s="3" t="s">
        <v>301</v>
      </c>
    </row>
    <row r="4" spans="1:2">
      <c r="A4" s="4" t="s">
        <v>84</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31</v>
      </c>
    </row>
    <row r="3" spans="1:2">
      <c r="A3" s="3" t="s">
        <v>304</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31</v>
      </c>
    </row>
    <row r="3" spans="1:2">
      <c r="A3" s="3" t="s">
        <v>308</v>
      </c>
    </row>
    <row r="4" spans="1:2">
      <c r="A4" s="4" t="s">
        <v>93</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0</v>
      </c>
      <c r="B1" s="2" t="s">
        <v>1</v>
      </c>
    </row>
    <row r="2" spans="1:2">
      <c r="B2" s="2" t="s">
        <v>31</v>
      </c>
    </row>
    <row r="3" spans="1:2">
      <c r="A3" s="3" t="s">
        <v>311</v>
      </c>
    </row>
    <row r="4" spans="1:2">
      <c r="A4" s="4" t="s">
        <v>97</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3</v>
      </c>
      <c r="B1" s="2" t="s">
        <v>1</v>
      </c>
    </row>
    <row r="2" spans="1:2">
      <c r="B2" s="2" t="s">
        <v>31</v>
      </c>
    </row>
    <row r="3" spans="1:2">
      <c r="A3" s="3" t="s">
        <v>314</v>
      </c>
    </row>
    <row r="4" spans="1:2">
      <c r="A4" s="4" t="s">
        <v>98</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31</v>
      </c>
    </row>
    <row r="3" spans="1:2">
      <c r="A3" s="3" t="s">
        <v>317</v>
      </c>
    </row>
    <row r="4" spans="1:2">
      <c r="A4" s="4" t="s">
        <v>99</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31</v>
      </c>
    </row>
    <row r="3" spans="1:2">
      <c r="A3" s="3" t="s">
        <v>320</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31</v>
      </c>
    </row>
    <row r="3" spans="1:2">
      <c r="A3" s="3" t="s">
        <v>107</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4"/>
  </cols>
  <sheetData>
    <row r="1" spans="1:4">
      <c r="A1" s="1" t="s">
        <v>113</v>
      </c>
      <c r="B1" s="2" t="s">
        <v>1</v>
      </c>
    </row>
    <row r="2" spans="1:4">
      <c r="B2" s="2" t="s">
        <v>31</v>
      </c>
      <c r="C2" s="2" t="s">
        <v>32</v>
      </c>
      <c r="D2" s="2" t="s">
        <v>82</v>
      </c>
    </row>
    <row r="3" spans="1:4">
      <c r="A3" s="3" t="s">
        <v>83</v>
      </c>
    </row>
    <row r="4" spans="1:4">
      <c r="A4" s="4" t="s">
        <v>103</v>
      </c>
      <c r="B4" s="6" t="s">
        <v>104</v>
      </c>
      <c r="C4" s="6" t="s">
        <v>105</v>
      </c>
      <c r="D4" s="6" t="s">
        <v>106</v>
      </c>
    </row>
    <row r="5" spans="1:4">
      <c r="A5" s="3" t="s">
        <v>114</v>
      </c>
    </row>
    <row r="6" spans="1:4">
      <c r="A6" s="4" t="s">
        <v>115</v>
      </c>
      <c r="B6" s="5" t="n">
        <v>-142</v>
      </c>
      <c r="C6" s="5" t="n">
        <v>-694</v>
      </c>
      <c r="D6" s="5" t="n">
        <v>-204</v>
      </c>
    </row>
    <row r="7" spans="1:4">
      <c r="A7" s="3" t="s">
        <v>116</v>
      </c>
    </row>
    <row r="8" spans="1:4">
      <c r="A8" s="4" t="s">
        <v>117</v>
      </c>
      <c r="B8" s="5" t="n">
        <v>0</v>
      </c>
      <c r="C8" s="5" t="n">
        <v>2190</v>
      </c>
      <c r="D8" s="5" t="n">
        <v>-2190</v>
      </c>
    </row>
    <row r="9" spans="1:4">
      <c r="A9" s="4" t="s">
        <v>118</v>
      </c>
      <c r="B9" s="6" t="s">
        <v>119</v>
      </c>
      <c r="C9" s="6" t="s">
        <v>120</v>
      </c>
      <c r="D9" s="6" t="s">
        <v>1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31</v>
      </c>
    </row>
    <row r="3" spans="1:2">
      <c r="A3" s="3" t="s">
        <v>327</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0</v>
      </c>
      <c r="B1" s="2" t="s">
        <v>1</v>
      </c>
    </row>
    <row r="2" spans="1:2">
      <c r="B2" s="2" t="s">
        <v>31</v>
      </c>
    </row>
    <row r="3" spans="1:2">
      <c r="A3" s="3" t="s">
        <v>331</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31</v>
      </c>
    </row>
    <row r="3" spans="1:2">
      <c r="A3" s="3" t="s">
        <v>335</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38</v>
      </c>
      <c r="B1" s="2" t="s">
        <v>1</v>
      </c>
    </row>
    <row r="2" spans="1:2">
      <c r="B2" s="2" t="s">
        <v>31</v>
      </c>
    </row>
    <row r="3" spans="1:2">
      <c r="A3" s="3" t="s">
        <v>339</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41</v>
      </c>
      <c r="B1" s="2" t="s">
        <v>1</v>
      </c>
    </row>
    <row r="2" spans="1:2">
      <c r="B2" s="2" t="s">
        <v>31</v>
      </c>
    </row>
    <row r="3" spans="1:2">
      <c r="A3" s="3" t="s">
        <v>342</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31</v>
      </c>
    </row>
    <row r="3" spans="1:2">
      <c r="A3" s="3" t="s">
        <v>345</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31</v>
      </c>
    </row>
    <row r="3" spans="1:2">
      <c r="A3" s="3" t="s">
        <v>349</v>
      </c>
    </row>
    <row r="4" spans="1:2">
      <c r="A4" s="4" t="s">
        <v>350</v>
      </c>
      <c r="B4" s="4" t="s">
        <v>351</v>
      </c>
    </row>
    <row r="5" spans="1:2">
      <c r="A5" s="4" t="s">
        <v>352</v>
      </c>
      <c r="B5" s="4" t="s">
        <v>353</v>
      </c>
    </row>
    <row r="6" spans="1:2">
      <c r="A6" s="4" t="s">
        <v>70</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1</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9</v>
      </c>
      <c r="B1" s="2" t="s">
        <v>1</v>
      </c>
    </row>
    <row r="2" spans="1:2">
      <c r="B2" s="2" t="s">
        <v>31</v>
      </c>
    </row>
    <row r="3" spans="1:2">
      <c r="A3" s="3" t="s">
        <v>370</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31</v>
      </c>
    </row>
    <row r="3" spans="1:2">
      <c r="A3" s="3" t="s">
        <v>374</v>
      </c>
    </row>
    <row r="4" spans="1:2">
      <c r="A4" s="4" t="s">
        <v>375</v>
      </c>
      <c r="B4" s="4" t="s">
        <v>2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2"/>
    <col customWidth="1" max="2" min="2" width="23"/>
    <col customWidth="1" max="3" min="3" width="26"/>
    <col customWidth="1" max="4" min="4" width="23"/>
    <col customWidth="1" max="5" min="5" width="31"/>
    <col customWidth="1" max="6" min="6" width="29"/>
    <col customWidth="1" max="7" min="7" width="25"/>
    <col customWidth="1" max="8" min="8" width="38"/>
    <col customWidth="1" max="9" min="9" width="27"/>
    <col customWidth="1" max="10" min="10" width="16"/>
  </cols>
  <sheetData>
    <row r="1" spans="1:10">
      <c r="A1" s="1" t="s">
        <v>122</v>
      </c>
      <c r="B1" s="2" t="s">
        <v>123</v>
      </c>
      <c r="C1" s="2" t="s">
        <v>124</v>
      </c>
      <c r="D1" s="2" t="s">
        <v>125</v>
      </c>
      <c r="E1" s="2" t="s">
        <v>126</v>
      </c>
      <c r="F1" s="2" t="s">
        <v>127</v>
      </c>
      <c r="G1" s="2" t="s">
        <v>128</v>
      </c>
      <c r="H1" s="2" t="s">
        <v>129</v>
      </c>
      <c r="I1" s="2" t="s">
        <v>130</v>
      </c>
      <c r="J1" s="2" t="s">
        <v>131</v>
      </c>
    </row>
    <row r="2" spans="1:10">
      <c r="A2" s="4" t="s">
        <v>132</v>
      </c>
      <c r="B2" s="6" t="s">
        <v>133</v>
      </c>
      <c r="C2" s="6" t="s">
        <v>134</v>
      </c>
      <c r="D2" s="6" t="s">
        <v>135</v>
      </c>
      <c r="E2" s="6" t="s">
        <v>136</v>
      </c>
      <c r="F2" s="6" t="s">
        <v>137</v>
      </c>
      <c r="G2" s="6" t="s">
        <v>138</v>
      </c>
      <c r="H2" s="6" t="s">
        <v>139</v>
      </c>
      <c r="I2" s="6" t="s">
        <v>140</v>
      </c>
      <c r="J2" s="6" t="s">
        <v>141</v>
      </c>
    </row>
    <row r="3" spans="1:10">
      <c r="A3" s="3" t="s">
        <v>142</v>
      </c>
    </row>
    <row r="4" spans="1:10">
      <c r="A4" s="4" t="s">
        <v>103</v>
      </c>
      <c r="I4" s="5" t="n">
        <v>750427</v>
      </c>
      <c r="J4" s="5" t="n">
        <v>750427</v>
      </c>
    </row>
    <row r="5" spans="1:10">
      <c r="A5" s="4" t="s">
        <v>143</v>
      </c>
      <c r="H5" s="5" t="n">
        <v>-204</v>
      </c>
      <c r="J5" s="5" t="n">
        <v>-204</v>
      </c>
    </row>
    <row r="6" spans="1:10">
      <c r="A6" s="4" t="s">
        <v>144</v>
      </c>
      <c r="H6" s="5" t="n">
        <v>-2190</v>
      </c>
      <c r="J6" s="5" t="n">
        <v>-2190</v>
      </c>
    </row>
    <row r="7" spans="1:10">
      <c r="A7" s="4" t="s">
        <v>118</v>
      </c>
      <c r="H7" s="5" t="n">
        <v>-2394</v>
      </c>
      <c r="I7" s="5" t="n">
        <v>750427</v>
      </c>
      <c r="J7" s="5" t="n">
        <v>748033</v>
      </c>
    </row>
    <row r="8" spans="1:10">
      <c r="A8" s="3" t="s">
        <v>145</v>
      </c>
    </row>
    <row r="9" spans="1:10">
      <c r="A9" s="4" t="s">
        <v>146</v>
      </c>
      <c r="C9" s="5" t="n">
        <v>3802</v>
      </c>
      <c r="J9" s="5" t="n">
        <v>3802</v>
      </c>
    </row>
    <row r="10" spans="1:10">
      <c r="A10" s="3" t="s">
        <v>147</v>
      </c>
    </row>
    <row r="11" spans="1:10">
      <c r="A11" s="4" t="s">
        <v>148</v>
      </c>
      <c r="D11" s="5" t="n">
        <v>37521</v>
      </c>
      <c r="I11" s="5" t="n">
        <v>-37521</v>
      </c>
      <c r="J11" s="5" t="n">
        <v>0</v>
      </c>
    </row>
    <row r="12" spans="1:10">
      <c r="A12" s="4" t="s">
        <v>149</v>
      </c>
      <c r="I12" s="5" t="n">
        <v>-148664</v>
      </c>
      <c r="J12" s="5" t="n">
        <v>-148664</v>
      </c>
    </row>
    <row r="13" spans="1:10">
      <c r="A13" s="4" t="s">
        <v>150</v>
      </c>
      <c r="F13" s="5" t="n">
        <v>118250</v>
      </c>
      <c r="I13" s="5" t="n">
        <v>-118250</v>
      </c>
      <c r="J13" s="5" t="n">
        <v>0</v>
      </c>
    </row>
    <row r="14" spans="1:10">
      <c r="A14" s="4" t="s">
        <v>151</v>
      </c>
      <c r="E14" s="5" t="n">
        <v>445992</v>
      </c>
      <c r="I14" s="5" t="n">
        <v>-445992</v>
      </c>
      <c r="J14" s="5" t="n">
        <v>0</v>
      </c>
    </row>
    <row r="15" spans="1:10">
      <c r="A15" s="4" t="s">
        <v>152</v>
      </c>
      <c r="E15" s="5" t="n">
        <v>7020</v>
      </c>
      <c r="J15" s="5" t="n">
        <v>7020</v>
      </c>
    </row>
    <row r="16" spans="1:10">
      <c r="A16" s="4" t="s">
        <v>145</v>
      </c>
      <c r="C16" s="5" t="n">
        <v>3802</v>
      </c>
      <c r="D16" s="5" t="n">
        <v>37521</v>
      </c>
      <c r="E16" s="5" t="n">
        <v>453012</v>
      </c>
      <c r="F16" s="5" t="n">
        <v>118250</v>
      </c>
      <c r="I16" s="5" t="n">
        <v>-750427</v>
      </c>
      <c r="J16" s="5" t="n">
        <v>-137842</v>
      </c>
    </row>
    <row r="17" spans="1:10">
      <c r="A17" s="4" t="s">
        <v>153</v>
      </c>
      <c r="B17" s="5" t="n">
        <v>9866298</v>
      </c>
      <c r="C17" s="5" t="n">
        <v>405239</v>
      </c>
      <c r="D17" s="5" t="n">
        <v>657034</v>
      </c>
      <c r="E17" s="5" t="n">
        <v>5103908</v>
      </c>
      <c r="F17" s="5" t="n">
        <v>1158910</v>
      </c>
      <c r="G17" s="5" t="n">
        <v>-3369</v>
      </c>
      <c r="H17" s="5" t="n">
        <v>-507</v>
      </c>
      <c r="I17" s="5" t="n">
        <v>0</v>
      </c>
      <c r="J17" s="5" t="n">
        <v>17187513</v>
      </c>
    </row>
    <row r="18" spans="1:10">
      <c r="A18" s="3" t="s">
        <v>142</v>
      </c>
    </row>
    <row r="19" spans="1:10">
      <c r="A19" s="4" t="s">
        <v>103</v>
      </c>
      <c r="I19" s="5" t="n">
        <v>1234507</v>
      </c>
      <c r="J19" s="5" t="n">
        <v>1234507</v>
      </c>
    </row>
    <row r="20" spans="1:10">
      <c r="A20" s="4" t="s">
        <v>143</v>
      </c>
      <c r="H20" s="5" t="n">
        <v>-694</v>
      </c>
      <c r="J20" s="5" t="n">
        <v>-694</v>
      </c>
    </row>
    <row r="21" spans="1:10">
      <c r="A21" s="4" t="s">
        <v>144</v>
      </c>
      <c r="H21" s="5" t="n">
        <v>2190</v>
      </c>
      <c r="J21" s="5" t="n">
        <v>2190</v>
      </c>
    </row>
    <row r="22" spans="1:10">
      <c r="A22" s="4" t="s">
        <v>118</v>
      </c>
      <c r="H22" s="5" t="n">
        <v>1496</v>
      </c>
      <c r="I22" s="5" t="n">
        <v>1234507</v>
      </c>
      <c r="J22" s="5" t="n">
        <v>1236003</v>
      </c>
    </row>
    <row r="23" spans="1:10">
      <c r="A23" s="3" t="s">
        <v>145</v>
      </c>
    </row>
    <row r="24" spans="1:10">
      <c r="A24" s="4" t="s">
        <v>146</v>
      </c>
      <c r="C24" s="5" t="n">
        <v>10923</v>
      </c>
      <c r="J24" s="5" t="n">
        <v>10923</v>
      </c>
    </row>
    <row r="25" spans="1:10">
      <c r="A25" s="4" t="s">
        <v>154</v>
      </c>
      <c r="G25" s="5" t="n">
        <v>-13118</v>
      </c>
      <c r="J25" s="5" t="n">
        <v>-13118</v>
      </c>
    </row>
    <row r="26" spans="1:10">
      <c r="A26" s="3" t="s">
        <v>147</v>
      </c>
    </row>
    <row r="27" spans="1:10">
      <c r="A27" s="4" t="s">
        <v>148</v>
      </c>
      <c r="D27" s="5" t="n">
        <v>61725</v>
      </c>
      <c r="I27" s="5" t="n">
        <v>-61725</v>
      </c>
      <c r="J27" s="5" t="n">
        <v>0</v>
      </c>
    </row>
    <row r="28" spans="1:10">
      <c r="A28" s="4" t="s">
        <v>149</v>
      </c>
      <c r="I28" s="5" t="n">
        <v>-103325</v>
      </c>
      <c r="J28" s="5" t="n">
        <v>-103325</v>
      </c>
    </row>
    <row r="29" spans="1:10">
      <c r="A29" s="4" t="s">
        <v>155</v>
      </c>
      <c r="I29" s="5" t="n">
        <v>-189991</v>
      </c>
      <c r="J29" s="5" t="n">
        <v>-189991</v>
      </c>
    </row>
    <row r="30" spans="1:10">
      <c r="A30" s="4" t="s">
        <v>150</v>
      </c>
      <c r="F30" s="5" t="n">
        <v>112793</v>
      </c>
      <c r="I30" s="5" t="n">
        <v>-112793</v>
      </c>
      <c r="J30" s="5" t="n">
        <v>0</v>
      </c>
    </row>
    <row r="31" spans="1:10">
      <c r="A31" s="4" t="s">
        <v>151</v>
      </c>
      <c r="E31" s="5" t="n">
        <v>766973</v>
      </c>
      <c r="I31" s="5" t="n">
        <v>-766973</v>
      </c>
      <c r="J31" s="5" t="n">
        <v>0</v>
      </c>
    </row>
    <row r="32" spans="1:10">
      <c r="A32" s="4" t="s">
        <v>152</v>
      </c>
      <c r="E32" s="5" t="n">
        <v>23179</v>
      </c>
      <c r="J32" s="5" t="n">
        <v>23179</v>
      </c>
    </row>
    <row r="33" spans="1:10">
      <c r="A33" s="4" t="s">
        <v>145</v>
      </c>
      <c r="C33" s="5" t="n">
        <v>10923</v>
      </c>
      <c r="D33" s="5" t="n">
        <v>61725</v>
      </c>
      <c r="E33" s="5" t="n">
        <v>790152</v>
      </c>
      <c r="F33" s="5" t="n">
        <v>112493</v>
      </c>
      <c r="G33" s="5" t="n">
        <v>-13118</v>
      </c>
      <c r="I33" s="5" t="n">
        <v>-1234507</v>
      </c>
      <c r="J33" s="5" t="n">
        <v>-272332</v>
      </c>
    </row>
    <row r="34" spans="1:10">
      <c r="A34" s="4" t="s">
        <v>156</v>
      </c>
      <c r="B34" s="5" t="n">
        <v>9866298</v>
      </c>
      <c r="C34" s="5" t="n">
        <v>416162</v>
      </c>
      <c r="D34" s="5" t="n">
        <v>718759</v>
      </c>
      <c r="E34" s="5" t="n">
        <v>5894060</v>
      </c>
      <c r="F34" s="5" t="n">
        <v>1271403</v>
      </c>
      <c r="G34" s="5" t="n">
        <v>-16487</v>
      </c>
      <c r="H34" s="5" t="n">
        <v>989</v>
      </c>
      <c r="I34" s="5" t="n">
        <v>0</v>
      </c>
      <c r="J34" s="5" t="n">
        <v>18151184</v>
      </c>
    </row>
    <row r="35" spans="1:10">
      <c r="A35" s="4" t="s">
        <v>157</v>
      </c>
      <c r="E35" s="5" t="n">
        <v>-62119</v>
      </c>
      <c r="J35" s="5" t="n">
        <v>-62119</v>
      </c>
    </row>
    <row r="36" spans="1:10">
      <c r="A36" s="4" t="s">
        <v>158</v>
      </c>
      <c r="B36" s="5" t="n">
        <v>9866298</v>
      </c>
      <c r="C36" s="5" t="n">
        <v>416162</v>
      </c>
      <c r="D36" s="5" t="n">
        <v>718759</v>
      </c>
      <c r="E36" s="5" t="n">
        <v>5831941</v>
      </c>
      <c r="F36" s="5" t="n">
        <v>1271403</v>
      </c>
      <c r="G36" s="5" t="n">
        <v>-16487</v>
      </c>
      <c r="H36" s="5" t="n">
        <v>989</v>
      </c>
      <c r="I36" s="5" t="n">
        <v>0</v>
      </c>
      <c r="J36" s="5" t="n">
        <v>18089065</v>
      </c>
    </row>
    <row r="37" spans="1:10">
      <c r="A37" s="3" t="s">
        <v>142</v>
      </c>
    </row>
    <row r="38" spans="1:10">
      <c r="A38" s="4" t="s">
        <v>103</v>
      </c>
      <c r="I38" s="5" t="n">
        <v>2545101</v>
      </c>
      <c r="J38" s="5" t="n">
        <v>2545101</v>
      </c>
    </row>
    <row r="39" spans="1:10">
      <c r="A39" s="4" t="s">
        <v>143</v>
      </c>
      <c r="H39" s="5" t="n">
        <v>-142</v>
      </c>
      <c r="J39" s="5" t="n">
        <v>-142</v>
      </c>
    </row>
    <row r="40" spans="1:10">
      <c r="A40" s="4" t="s">
        <v>144</v>
      </c>
      <c r="J40" s="5" t="n">
        <v>0</v>
      </c>
    </row>
    <row r="41" spans="1:10">
      <c r="A41" s="4" t="s">
        <v>118</v>
      </c>
      <c r="H41" s="5" t="n">
        <v>-142</v>
      </c>
      <c r="I41" s="5" t="n">
        <v>2545101</v>
      </c>
      <c r="J41" s="5" t="n">
        <v>2544959</v>
      </c>
    </row>
    <row r="42" spans="1:10">
      <c r="A42" s="3" t="s">
        <v>145</v>
      </c>
    </row>
    <row r="43" spans="1:10">
      <c r="A43" s="4" t="s">
        <v>146</v>
      </c>
      <c r="C43" s="5" t="n">
        <v>-4071</v>
      </c>
      <c r="J43" s="5" t="n">
        <v>-4071</v>
      </c>
    </row>
    <row r="44" spans="1:10">
      <c r="A44" s="4" t="s">
        <v>154</v>
      </c>
      <c r="G44" s="5" t="n">
        <v>7964</v>
      </c>
      <c r="J44" s="5" t="n">
        <v>7964</v>
      </c>
    </row>
    <row r="45" spans="1:10">
      <c r="A45" s="3" t="s">
        <v>147</v>
      </c>
    </row>
    <row r="46" spans="1:10">
      <c r="A46" s="4" t="s">
        <v>148</v>
      </c>
      <c r="D46" s="5" t="n">
        <v>119933</v>
      </c>
      <c r="I46" s="5" t="n">
        <v>-119933</v>
      </c>
      <c r="J46" s="5" t="n">
        <v>0</v>
      </c>
    </row>
    <row r="47" spans="1:10">
      <c r="A47" s="4" t="s">
        <v>155</v>
      </c>
      <c r="I47" s="5" t="n">
        <v>-849994</v>
      </c>
      <c r="J47" s="5" t="n">
        <v>-849994</v>
      </c>
    </row>
    <row r="48" spans="1:10">
      <c r="A48" s="4" t="s">
        <v>150</v>
      </c>
      <c r="F48" s="5" t="n">
        <v>146455</v>
      </c>
      <c r="I48" s="5" t="n">
        <v>-146455</v>
      </c>
      <c r="J48" s="5" t="n">
        <v>0</v>
      </c>
    </row>
    <row r="49" spans="1:10">
      <c r="A49" s="4" t="s">
        <v>151</v>
      </c>
      <c r="E49" s="5" t="n">
        <v>1428719</v>
      </c>
      <c r="I49" s="5" t="n">
        <v>-1428719</v>
      </c>
      <c r="J49" s="5" t="n">
        <v>0</v>
      </c>
    </row>
    <row r="50" spans="1:10">
      <c r="A50" s="4" t="s">
        <v>152</v>
      </c>
      <c r="E50" s="5" t="n">
        <v>6914</v>
      </c>
      <c r="J50" s="5" t="n">
        <v>6914</v>
      </c>
    </row>
    <row r="51" spans="1:10">
      <c r="A51" s="4" t="s">
        <v>145</v>
      </c>
      <c r="C51" s="5" t="n">
        <v>-4071</v>
      </c>
      <c r="D51" s="5" t="n">
        <v>119933</v>
      </c>
      <c r="E51" s="5" t="n">
        <v>1435633</v>
      </c>
      <c r="F51" s="5" t="n">
        <v>146455</v>
      </c>
      <c r="G51" s="5" t="n">
        <v>7964</v>
      </c>
      <c r="H51" s="5" t="n">
        <v>0</v>
      </c>
      <c r="I51" s="5" t="n">
        <v>-2545101</v>
      </c>
      <c r="J51" s="5" t="n">
        <v>-839187</v>
      </c>
    </row>
    <row r="52" spans="1:10">
      <c r="A52" s="4" t="s">
        <v>159</v>
      </c>
      <c r="B52" s="6" t="s">
        <v>133</v>
      </c>
      <c r="C52" s="6" t="s">
        <v>160</v>
      </c>
      <c r="D52" s="6" t="s">
        <v>161</v>
      </c>
      <c r="E52" s="6" t="s">
        <v>162</v>
      </c>
      <c r="F52" s="6" t="s">
        <v>163</v>
      </c>
      <c r="G52" s="6" t="s">
        <v>79</v>
      </c>
      <c r="H52" s="6" t="s">
        <v>164</v>
      </c>
      <c r="I52" s="6" t="s">
        <v>140</v>
      </c>
      <c r="J52" s="6" t="s">
        <v>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31</v>
      </c>
    </row>
    <row r="3" spans="1:2">
      <c r="A3" s="3" t="s">
        <v>37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4</v>
      </c>
      <c r="B1" s="2" t="s">
        <v>1</v>
      </c>
    </row>
    <row r="2" spans="1:2">
      <c r="B2" s="2" t="s">
        <v>31</v>
      </c>
    </row>
    <row r="3" spans="1:2">
      <c r="A3" s="3" t="s">
        <v>385</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31</v>
      </c>
    </row>
    <row r="3" spans="1:2">
      <c r="A3" s="3" t="s">
        <v>389</v>
      </c>
    </row>
    <row r="4" spans="1:2">
      <c r="A4" s="4" t="s">
        <v>390</v>
      </c>
      <c r="B4"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2</v>
      </c>
      <c r="B1" s="2" t="s">
        <v>1</v>
      </c>
    </row>
    <row r="2" spans="1:2">
      <c r="B2" s="2" t="s">
        <v>31</v>
      </c>
    </row>
    <row r="3" spans="1:2">
      <c r="A3" s="3" t="s">
        <v>393</v>
      </c>
    </row>
    <row r="4" spans="1:2">
      <c r="A4" s="4" t="s">
        <v>394</v>
      </c>
      <c r="B4"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31</v>
      </c>
    </row>
    <row r="3" spans="1:2">
      <c r="A3" s="3" t="s">
        <v>39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2</v>
      </c>
      <c r="B1" s="2" t="s">
        <v>1</v>
      </c>
    </row>
    <row r="2" spans="1:2">
      <c r="B2" s="2" t="s">
        <v>31</v>
      </c>
    </row>
    <row r="3" spans="1:2">
      <c r="A3" s="3" t="s">
        <v>403</v>
      </c>
    </row>
    <row r="4" spans="1:2">
      <c r="A4" s="4" t="s">
        <v>404</v>
      </c>
      <c r="B4" s="4"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6</v>
      </c>
      <c r="B1" s="2" t="s">
        <v>1</v>
      </c>
    </row>
    <row r="2" spans="1:2">
      <c r="B2" s="2" t="s">
        <v>31</v>
      </c>
    </row>
    <row r="3" spans="1:2">
      <c r="A3" s="3" t="s">
        <v>407</v>
      </c>
    </row>
    <row r="4" spans="1:2">
      <c r="A4" s="4" t="s">
        <v>408</v>
      </c>
      <c r="B4" s="4"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31</v>
      </c>
    </row>
    <row r="3" spans="1:2">
      <c r="A3" s="3" t="s">
        <v>41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16</v>
      </c>
      <c r="B1" s="2" t="s">
        <v>1</v>
      </c>
    </row>
    <row r="2" spans="1:2">
      <c r="B2" s="2" t="s">
        <v>31</v>
      </c>
    </row>
    <row r="3" spans="1:2">
      <c r="A3" s="3" t="s">
        <v>41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422</v>
      </c>
      <c r="B1" s="2" t="s">
        <v>1</v>
      </c>
    </row>
    <row r="2" spans="1:2">
      <c r="B2" s="2" t="s">
        <v>31</v>
      </c>
    </row>
    <row r="3" spans="1:2">
      <c r="A3" s="3" t="s">
        <v>423</v>
      </c>
    </row>
    <row r="4" spans="1:2">
      <c r="A4" s="4" t="s">
        <v>424</v>
      </c>
      <c r="B4" s="4" t="s">
        <v>425</v>
      </c>
    </row>
    <row r="5" spans="1:2">
      <c r="A5" s="4" t="s">
        <v>426</v>
      </c>
    </row>
    <row r="6" spans="1:2">
      <c r="A6" s="3" t="s">
        <v>423</v>
      </c>
    </row>
    <row r="7" spans="1:2">
      <c r="A7" s="4" t="s">
        <v>427</v>
      </c>
      <c r="B7" s="4" t="s">
        <v>428</v>
      </c>
    </row>
    <row r="8" spans="1:2">
      <c r="A8" s="4" t="s">
        <v>429</v>
      </c>
      <c r="B8" s="4" t="s">
        <v>430</v>
      </c>
    </row>
    <row r="9" spans="1:2">
      <c r="A9" s="4" t="s">
        <v>431</v>
      </c>
      <c r="B9" s="4" t="s">
        <v>432</v>
      </c>
    </row>
    <row r="10" spans="1:2">
      <c r="A10" s="4" t="s">
        <v>433</v>
      </c>
    </row>
    <row r="11" spans="1:2">
      <c r="A11" s="3" t="s">
        <v>423</v>
      </c>
    </row>
    <row r="12" spans="1:2">
      <c r="A12" s="4" t="s">
        <v>431</v>
      </c>
      <c r="B12" s="4" t="s">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6</v>
      </c>
      <c r="B1" s="2" t="s">
        <v>1</v>
      </c>
    </row>
    <row r="2" spans="1:4">
      <c r="B2" s="2" t="s">
        <v>31</v>
      </c>
      <c r="C2" s="2" t="s">
        <v>32</v>
      </c>
      <c r="D2" s="2" t="s">
        <v>82</v>
      </c>
    </row>
    <row r="3" spans="1:4">
      <c r="A3" s="3" t="s">
        <v>167</v>
      </c>
    </row>
    <row r="4" spans="1:4">
      <c r="A4" s="4" t="s">
        <v>168</v>
      </c>
      <c r="B4" s="6" t="s">
        <v>169</v>
      </c>
      <c r="C4" s="6" t="s">
        <v>170</v>
      </c>
      <c r="D4" s="6" t="s">
        <v>171</v>
      </c>
    </row>
    <row r="5" spans="1:4">
      <c r="A5" s="3" t="s">
        <v>172</v>
      </c>
    </row>
    <row r="6" spans="1:4">
      <c r="A6" s="4" t="s">
        <v>173</v>
      </c>
      <c r="B6" s="5" t="n">
        <v>3954321</v>
      </c>
      <c r="C6" s="5" t="n">
        <v>4013671</v>
      </c>
      <c r="D6" s="5" t="n">
        <v>3785172</v>
      </c>
    </row>
    <row r="7" spans="1:4">
      <c r="A7" s="4" t="s">
        <v>174</v>
      </c>
      <c r="B7" s="5" t="n">
        <v>0</v>
      </c>
      <c r="C7" s="5" t="n">
        <v>1801</v>
      </c>
      <c r="D7" s="5" t="n">
        <v>-44036</v>
      </c>
    </row>
    <row r="8" spans="1:4">
      <c r="A8" s="4" t="s">
        <v>175</v>
      </c>
      <c r="B8" s="5" t="n">
        <v>9700</v>
      </c>
      <c r="C8" s="5" t="n">
        <v>54104</v>
      </c>
      <c r="D8" s="5" t="n">
        <v>19528</v>
      </c>
    </row>
    <row r="9" spans="1:4">
      <c r="A9" s="4" t="s">
        <v>176</v>
      </c>
      <c r="B9" s="5" t="n">
        <v>648</v>
      </c>
      <c r="C9" s="5" t="n">
        <v>428</v>
      </c>
      <c r="D9" s="5" t="n">
        <v>1146</v>
      </c>
    </row>
    <row r="10" spans="1:4">
      <c r="A10" s="4" t="s">
        <v>177</v>
      </c>
      <c r="B10" s="5" t="n">
        <v>551191</v>
      </c>
      <c r="C10" s="5" t="n">
        <v>372469</v>
      </c>
      <c r="D10" s="5" t="n">
        <v>375242</v>
      </c>
    </row>
    <row r="11" spans="1:4">
      <c r="A11" s="4" t="s">
        <v>178</v>
      </c>
      <c r="B11" s="5" t="n">
        <v>297529</v>
      </c>
      <c r="C11" s="5" t="n">
        <v>97805</v>
      </c>
      <c r="D11" s="5" t="n">
        <v>41010</v>
      </c>
    </row>
    <row r="12" spans="1:4">
      <c r="A12" s="4" t="s">
        <v>179</v>
      </c>
      <c r="B12" s="5" t="n">
        <v>-35450</v>
      </c>
      <c r="C12" s="5" t="n">
        <v>521570</v>
      </c>
      <c r="D12" s="5" t="n">
        <v>625865</v>
      </c>
    </row>
    <row r="13" spans="1:4">
      <c r="A13" s="4" t="s">
        <v>180</v>
      </c>
      <c r="B13" s="5" t="n">
        <v>266328</v>
      </c>
      <c r="C13" s="5" t="n">
        <v>257305</v>
      </c>
      <c r="D13" s="5" t="n">
        <v>246280</v>
      </c>
    </row>
    <row r="14" spans="1:4">
      <c r="A14" s="4" t="s">
        <v>181</v>
      </c>
      <c r="B14" s="5" t="n">
        <v>-25664</v>
      </c>
      <c r="C14" s="5" t="n">
        <v>-22709</v>
      </c>
      <c r="D14" s="5" t="n">
        <v>-25756</v>
      </c>
    </row>
    <row r="15" spans="1:4">
      <c r="A15" s="4" t="s">
        <v>182</v>
      </c>
      <c r="B15" s="5" t="n">
        <v>544881</v>
      </c>
      <c r="C15" s="5" t="n">
        <v>316387</v>
      </c>
      <c r="D15" s="5" t="n">
        <v>266442</v>
      </c>
    </row>
    <row r="16" spans="1:4">
      <c r="A16" s="4" t="s">
        <v>183</v>
      </c>
      <c r="B16" s="5" t="n">
        <v>-1424</v>
      </c>
      <c r="C16" s="5" t="n">
        <v>10923</v>
      </c>
      <c r="D16" s="5" t="n">
        <v>3802</v>
      </c>
    </row>
    <row r="17" spans="1:4">
      <c r="A17" s="4" t="s">
        <v>184</v>
      </c>
      <c r="B17" s="5" t="n">
        <v>7442250</v>
      </c>
      <c r="C17" s="5" t="n">
        <v>7059270</v>
      </c>
      <c r="D17" s="5" t="n">
        <v>6308011</v>
      </c>
    </row>
    <row r="18" spans="1:4">
      <c r="A18" s="3" t="s">
        <v>185</v>
      </c>
    </row>
    <row r="19" spans="1:4">
      <c r="A19" s="4" t="s">
        <v>40</v>
      </c>
      <c r="B19" s="5" t="n">
        <v>-1028791</v>
      </c>
      <c r="C19" s="5" t="n">
        <v>99674</v>
      </c>
      <c r="D19" s="5" t="n">
        <v>-291825</v>
      </c>
    </row>
    <row r="20" spans="1:4">
      <c r="A20" s="4" t="s">
        <v>186</v>
      </c>
      <c r="B20" s="5" t="n">
        <v>175116</v>
      </c>
      <c r="C20" s="5" t="n">
        <v>162705</v>
      </c>
      <c r="D20" s="5" t="n">
        <v>206143</v>
      </c>
    </row>
    <row r="21" spans="1:4">
      <c r="A21" s="4" t="s">
        <v>41</v>
      </c>
      <c r="B21" s="5" t="n">
        <v>-59274</v>
      </c>
      <c r="C21" s="5" t="n">
        <v>20149</v>
      </c>
      <c r="D21" s="5" t="n">
        <v>-2214</v>
      </c>
    </row>
    <row r="22" spans="1:4">
      <c r="A22" s="4" t="s">
        <v>44</v>
      </c>
      <c r="B22" s="5" t="n">
        <v>56792</v>
      </c>
      <c r="C22" s="5" t="n">
        <v>-40490</v>
      </c>
      <c r="D22" s="5" t="n">
        <v>80524</v>
      </c>
    </row>
    <row r="23" spans="1:4">
      <c r="A23" s="4" t="s">
        <v>52</v>
      </c>
      <c r="B23" s="5" t="n">
        <v>30478</v>
      </c>
      <c r="C23" s="5" t="n">
        <v>-53217</v>
      </c>
      <c r="D23" s="5" t="n">
        <v>-128256</v>
      </c>
    </row>
    <row r="24" spans="1:4">
      <c r="A24" s="4" t="s">
        <v>187</v>
      </c>
      <c r="B24" s="5" t="n">
        <v>133831</v>
      </c>
      <c r="C24" s="5" t="n">
        <v>-26129</v>
      </c>
      <c r="D24" s="5" t="n">
        <v>26064</v>
      </c>
    </row>
    <row r="25" spans="1:4">
      <c r="A25" s="3" t="s">
        <v>188</v>
      </c>
    </row>
    <row r="26" spans="1:4">
      <c r="A26" s="4" t="s">
        <v>189</v>
      </c>
      <c r="B26" s="5" t="n">
        <v>-50765</v>
      </c>
      <c r="C26" s="5" t="n">
        <v>50171</v>
      </c>
      <c r="D26" s="5" t="n">
        <v>12906</v>
      </c>
    </row>
    <row r="27" spans="1:4">
      <c r="A27" s="4" t="s">
        <v>59</v>
      </c>
      <c r="B27" s="5" t="n">
        <v>331736</v>
      </c>
      <c r="C27" s="5" t="n">
        <v>523419</v>
      </c>
      <c r="D27" s="5" t="n">
        <v>-296014</v>
      </c>
    </row>
    <row r="28" spans="1:4">
      <c r="A28" s="4" t="s">
        <v>190</v>
      </c>
      <c r="B28" s="5" t="n">
        <v>-26786</v>
      </c>
      <c r="C28" s="5" t="n">
        <v>-474557</v>
      </c>
      <c r="D28" s="5" t="n">
        <v>-214353</v>
      </c>
    </row>
    <row r="29" spans="1:4">
      <c r="A29" s="4" t="s">
        <v>66</v>
      </c>
      <c r="B29" s="5" t="n">
        <v>-104582</v>
      </c>
      <c r="C29" s="5" t="n">
        <v>-895964</v>
      </c>
      <c r="D29" s="5" t="n">
        <v>199163</v>
      </c>
    </row>
    <row r="30" spans="1:4">
      <c r="A30" s="4" t="s">
        <v>191</v>
      </c>
      <c r="B30" s="5" t="n">
        <v>-536646</v>
      </c>
      <c r="C30" s="5" t="n">
        <v>-439670</v>
      </c>
      <c r="D30" s="5" t="n">
        <v>-413209</v>
      </c>
    </row>
    <row r="31" spans="1:4">
      <c r="A31" s="4" t="s">
        <v>67</v>
      </c>
      <c r="B31" s="5" t="n">
        <v>-193599</v>
      </c>
      <c r="C31" s="5" t="n">
        <v>-415651</v>
      </c>
      <c r="D31" s="5" t="n">
        <v>-337806</v>
      </c>
    </row>
    <row r="32" spans="1:4">
      <c r="A32" s="4" t="s">
        <v>192</v>
      </c>
      <c r="B32" s="5" t="n">
        <v>-40373</v>
      </c>
      <c r="C32" s="5" t="n">
        <v>-165598</v>
      </c>
      <c r="D32" s="5" t="n">
        <v>-156886</v>
      </c>
    </row>
    <row r="33" spans="1:4">
      <c r="A33" s="4" t="s">
        <v>193</v>
      </c>
      <c r="B33" s="5" t="n">
        <v>6129387</v>
      </c>
      <c r="C33" s="5" t="n">
        <v>5404112</v>
      </c>
      <c r="D33" s="5" t="n">
        <v>4992248</v>
      </c>
    </row>
    <row r="34" spans="1:4">
      <c r="A34" s="3" t="s">
        <v>194</v>
      </c>
    </row>
    <row r="35" spans="1:4">
      <c r="A35" s="4" t="s">
        <v>39</v>
      </c>
      <c r="B35" s="5" t="n">
        <v>-21460</v>
      </c>
      <c r="C35" s="5" t="n">
        <v>-288658</v>
      </c>
      <c r="D35" s="5" t="n">
        <v>119461</v>
      </c>
    </row>
    <row r="36" spans="1:4">
      <c r="A36" s="4" t="s">
        <v>195</v>
      </c>
      <c r="B36" s="5" t="n">
        <v>0</v>
      </c>
      <c r="C36" s="5" t="n">
        <v>13850</v>
      </c>
      <c r="D36" s="5" t="n">
        <v>133708</v>
      </c>
    </row>
    <row r="37" spans="1:4">
      <c r="A37" s="4" t="s">
        <v>196</v>
      </c>
      <c r="B37" s="5" t="n">
        <v>-3831906</v>
      </c>
      <c r="C37" s="5" t="n">
        <v>-4147907</v>
      </c>
      <c r="D37" s="5" t="n">
        <v>-4502397</v>
      </c>
    </row>
    <row r="38" spans="1:4">
      <c r="A38" s="4" t="s">
        <v>197</v>
      </c>
      <c r="B38" s="5" t="n">
        <v>22946</v>
      </c>
      <c r="C38" s="5" t="n">
        <v>22140</v>
      </c>
      <c r="D38" s="5" t="n">
        <v>20929</v>
      </c>
    </row>
    <row r="39" spans="1:4">
      <c r="A39" s="4" t="s">
        <v>198</v>
      </c>
      <c r="B39" s="5" t="n">
        <v>-3830420</v>
      </c>
      <c r="C39" s="5" t="n">
        <v>-4400575</v>
      </c>
      <c r="D39" s="5" t="n">
        <v>-4228299</v>
      </c>
    </row>
    <row r="40" spans="1:4">
      <c r="A40" s="3" t="s">
        <v>199</v>
      </c>
    </row>
    <row r="41" spans="1:4">
      <c r="A41" s="4" t="s">
        <v>200</v>
      </c>
      <c r="B41" s="5" t="n">
        <v>166548</v>
      </c>
      <c r="C41" s="5" t="n">
        <v>646853</v>
      </c>
      <c r="D41" s="5" t="n">
        <v>1304492</v>
      </c>
    </row>
    <row r="42" spans="1:4">
      <c r="A42" s="4" t="s">
        <v>201</v>
      </c>
      <c r="B42" s="5" t="n">
        <v>-3552407</v>
      </c>
      <c r="C42" s="5" t="n">
        <v>-3270570</v>
      </c>
      <c r="D42" s="5" t="n">
        <v>-2685938</v>
      </c>
    </row>
    <row r="43" spans="1:4">
      <c r="A43" s="4" t="s">
        <v>202</v>
      </c>
      <c r="B43" s="5" t="n">
        <v>-252410</v>
      </c>
      <c r="C43" s="5" t="n">
        <v>-219189</v>
      </c>
      <c r="D43" s="5" t="n">
        <v>-199747</v>
      </c>
    </row>
    <row r="44" spans="1:4">
      <c r="A44" s="4" t="s">
        <v>203</v>
      </c>
      <c r="B44" s="5" t="n">
        <v>37044</v>
      </c>
      <c r="C44" s="5" t="n">
        <v>17677</v>
      </c>
      <c r="D44" s="5" t="n">
        <v>305336</v>
      </c>
    </row>
    <row r="45" spans="1:4">
      <c r="A45" s="4" t="s">
        <v>204</v>
      </c>
      <c r="B45" s="5" t="n">
        <v>5317</v>
      </c>
      <c r="C45" s="5" t="n">
        <v>-13118</v>
      </c>
      <c r="D45" s="5" t="n">
        <v>0</v>
      </c>
    </row>
    <row r="46" spans="1:4">
      <c r="A46" s="4" t="s">
        <v>205</v>
      </c>
      <c r="B46" s="5" t="n">
        <v>-588247</v>
      </c>
      <c r="C46" s="5" t="n">
        <v>-332658</v>
      </c>
      <c r="D46" s="5" t="n">
        <v>-460309</v>
      </c>
    </row>
    <row r="47" spans="1:4">
      <c r="A47" s="4" t="s">
        <v>206</v>
      </c>
      <c r="B47" s="5" t="n">
        <v>-4184155</v>
      </c>
      <c r="C47" s="5" t="n">
        <v>-3171005</v>
      </c>
      <c r="D47" s="5" t="n">
        <v>-1736166</v>
      </c>
    </row>
    <row r="48" spans="1:4">
      <c r="A48" s="4" t="s">
        <v>207</v>
      </c>
      <c r="B48" s="5" t="n">
        <v>-1885188</v>
      </c>
      <c r="C48" s="5" t="n">
        <v>-2167468</v>
      </c>
      <c r="D48" s="5" t="n">
        <v>-972217</v>
      </c>
    </row>
    <row r="49" spans="1:4">
      <c r="A49" s="4" t="s">
        <v>208</v>
      </c>
      <c r="B49" s="5" t="n">
        <v>2960718</v>
      </c>
      <c r="C49" s="5" t="n">
        <v>5128186</v>
      </c>
      <c r="D49" s="5" t="n">
        <v>6100403</v>
      </c>
    </row>
    <row r="50" spans="1:4">
      <c r="A50" s="4" t="s">
        <v>209</v>
      </c>
      <c r="B50" s="5" t="n">
        <v>1075530</v>
      </c>
      <c r="C50" s="5" t="n">
        <v>2960718</v>
      </c>
      <c r="D50" s="5" t="n">
        <v>5128186</v>
      </c>
    </row>
    <row r="51" spans="1:4">
      <c r="A51" s="3" t="s">
        <v>210</v>
      </c>
    </row>
    <row r="52" spans="1:4">
      <c r="A52" s="4" t="s">
        <v>211</v>
      </c>
      <c r="B52" s="5" t="n">
        <v>435845</v>
      </c>
      <c r="C52" s="5" t="n">
        <v>584853</v>
      </c>
      <c r="D52" s="5" t="n">
        <v>573538</v>
      </c>
    </row>
    <row r="53" spans="1:4">
      <c r="A53" s="4" t="s">
        <v>212</v>
      </c>
      <c r="B53" s="5" t="n">
        <v>213956</v>
      </c>
      <c r="C53" s="5" t="n">
        <v>297079</v>
      </c>
      <c r="D53" s="5" t="n">
        <v>364563</v>
      </c>
    </row>
    <row r="54" spans="1:4">
      <c r="A54" s="4" t="s">
        <v>213</v>
      </c>
      <c r="B54" s="5" t="n">
        <v>-38944</v>
      </c>
      <c r="C54" s="5" t="n">
        <v>-48957</v>
      </c>
      <c r="D54" s="5" t="n">
        <v>-137199</v>
      </c>
    </row>
    <row r="55" spans="1:4">
      <c r="A55" s="4" t="s">
        <v>214</v>
      </c>
      <c r="B55" s="6" t="s">
        <v>215</v>
      </c>
      <c r="C55" s="6" t="s">
        <v>216</v>
      </c>
      <c r="D55" s="6" t="s">
        <v>2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5</v>
      </c>
      <c r="B1" s="2" t="s">
        <v>1</v>
      </c>
    </row>
    <row r="2" spans="1:2">
      <c r="B2" s="2" t="s">
        <v>31</v>
      </c>
    </row>
    <row r="3" spans="1:2">
      <c r="A3" s="3" t="s">
        <v>436</v>
      </c>
    </row>
    <row r="4" spans="1:2">
      <c r="A4" s="4" t="s">
        <v>437</v>
      </c>
      <c r="B4" s="4" t="s">
        <v>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39</v>
      </c>
      <c r="B1" s="2" t="s">
        <v>1</v>
      </c>
    </row>
    <row r="2" spans="1:2">
      <c r="B2" s="2" t="s">
        <v>31</v>
      </c>
    </row>
    <row r="3" spans="1:2">
      <c r="A3" s="3" t="s">
        <v>440</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45</v>
      </c>
      <c r="B1" s="2" t="s">
        <v>1</v>
      </c>
    </row>
    <row r="2" spans="1:2">
      <c r="B2" s="2" t="s">
        <v>31</v>
      </c>
    </row>
    <row r="3" spans="1:2">
      <c r="A3" s="3" t="s">
        <v>446</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3</v>
      </c>
      <c r="B1" s="2" t="s">
        <v>1</v>
      </c>
    </row>
    <row r="2" spans="1:2">
      <c r="B2" s="2" t="s">
        <v>31</v>
      </c>
    </row>
    <row r="3" spans="1:2">
      <c r="A3" s="3" t="s">
        <v>454</v>
      </c>
    </row>
    <row r="4" spans="1:2">
      <c r="A4" s="4" t="s">
        <v>455</v>
      </c>
      <c r="B4" s="4" t="s">
        <v>2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6</v>
      </c>
      <c r="B1" s="2" t="s">
        <v>1</v>
      </c>
    </row>
    <row r="2" spans="1:2">
      <c r="B2" s="2" t="s">
        <v>31</v>
      </c>
    </row>
    <row r="3" spans="1:2">
      <c r="A3" s="3" t="s">
        <v>457</v>
      </c>
    </row>
    <row r="4" spans="1:2">
      <c r="A4" s="4" t="s">
        <v>458</v>
      </c>
      <c r="B4" s="4" t="s">
        <v>4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0</v>
      </c>
      <c r="B1" s="2" t="s">
        <v>1</v>
      </c>
    </row>
    <row r="2" spans="1:2">
      <c r="B2" s="2" t="s">
        <v>31</v>
      </c>
    </row>
    <row r="3" spans="1:2">
      <c r="A3" s="3" t="s">
        <v>461</v>
      </c>
    </row>
    <row r="4" spans="1:2">
      <c r="A4" s="4" t="s">
        <v>462</v>
      </c>
      <c r="B4" s="4" t="s">
        <v>2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31</v>
      </c>
    </row>
    <row r="3" spans="1:2">
      <c r="A3" s="3" t="s">
        <v>464</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c r="B9" s="4" t="s">
        <v>4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77</v>
      </c>
      <c r="B1" s="2" t="s">
        <v>1</v>
      </c>
    </row>
    <row r="2" spans="1:2">
      <c r="B2" s="2" t="s">
        <v>31</v>
      </c>
    </row>
    <row r="3" spans="1:2">
      <c r="A3" s="3" t="s">
        <v>478</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85</v>
      </c>
      <c r="B1" s="2" t="s">
        <v>1</v>
      </c>
    </row>
    <row r="2" spans="1:2">
      <c r="B2" s="2" t="s">
        <v>31</v>
      </c>
    </row>
    <row r="3" spans="1:2">
      <c r="A3" s="3" t="s">
        <v>486</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91</v>
      </c>
      <c r="B1" s="2" t="s">
        <v>1</v>
      </c>
    </row>
    <row r="2" spans="1:2">
      <c r="B2" s="2" t="s">
        <v>31</v>
      </c>
    </row>
    <row r="3" spans="1:2">
      <c r="A3" s="3" t="s">
        <v>492</v>
      </c>
    </row>
    <row r="4" spans="1:2">
      <c r="A4" s="4" t="s">
        <v>493</v>
      </c>
      <c r="B4" s="4" t="s">
        <v>4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31</v>
      </c>
    </row>
    <row r="3" spans="1:2">
      <c r="A3" s="3" t="s">
        <v>219</v>
      </c>
    </row>
    <row r="4" spans="1:2">
      <c r="A4" s="4" t="s">
        <v>167</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5</v>
      </c>
      <c r="B1" s="2" t="s">
        <v>1</v>
      </c>
    </row>
    <row r="2" spans="1:2">
      <c r="B2" s="2" t="s">
        <v>31</v>
      </c>
    </row>
    <row r="3" spans="1:2">
      <c r="A3" s="3" t="s">
        <v>496</v>
      </c>
    </row>
    <row r="4" spans="1:2">
      <c r="A4" s="4" t="s">
        <v>497</v>
      </c>
      <c r="B4" s="4" t="s">
        <v>4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9</v>
      </c>
      <c r="B1" s="2" t="s">
        <v>1</v>
      </c>
    </row>
    <row r="2" spans="1:2">
      <c r="B2" s="2" t="s">
        <v>31</v>
      </c>
    </row>
    <row r="3" spans="1:2">
      <c r="A3" s="3" t="s">
        <v>500</v>
      </c>
    </row>
    <row r="4" spans="1:2">
      <c r="A4" s="4" t="s">
        <v>501</v>
      </c>
      <c r="B4" s="4" t="s">
        <v>5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3</v>
      </c>
      <c r="B1" s="2" t="s">
        <v>1</v>
      </c>
    </row>
    <row r="2" spans="1:2">
      <c r="B2" s="2" t="s">
        <v>31</v>
      </c>
    </row>
    <row r="3" spans="1:2">
      <c r="A3" s="3" t="s">
        <v>504</v>
      </c>
    </row>
    <row r="4" spans="1:2">
      <c r="A4" s="4" t="s">
        <v>505</v>
      </c>
      <c r="B4" s="4" t="s">
        <v>3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06</v>
      </c>
      <c r="B1" s="2" t="s">
        <v>1</v>
      </c>
    </row>
    <row r="2" spans="1:2">
      <c r="B2" s="2" t="s">
        <v>31</v>
      </c>
    </row>
    <row r="3" spans="1:2">
      <c r="A3" s="3" t="s">
        <v>507</v>
      </c>
    </row>
    <row r="4" spans="1:2">
      <c r="A4" s="4" t="s">
        <v>508</v>
      </c>
      <c r="B4" s="4" t="s">
        <v>5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0</v>
      </c>
      <c r="B1" s="2" t="s">
        <v>1</v>
      </c>
    </row>
    <row r="2" spans="1:2">
      <c r="B2" s="2" t="s">
        <v>31</v>
      </c>
    </row>
    <row r="3" spans="1:2">
      <c r="A3" s="3" t="s">
        <v>511</v>
      </c>
    </row>
    <row r="4" spans="1:2">
      <c r="A4" s="4" t="s">
        <v>512</v>
      </c>
      <c r="B4" s="4" t="s">
        <v>3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31</v>
      </c>
    </row>
    <row r="3" spans="1:2">
      <c r="A3" s="3" t="s">
        <v>514</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9</v>
      </c>
      <c r="B1" s="2" t="s">
        <v>1</v>
      </c>
    </row>
    <row r="2" spans="1:2">
      <c r="B2" s="2" t="s">
        <v>31</v>
      </c>
    </row>
    <row r="3" spans="1:2">
      <c r="A3" s="3" t="s">
        <v>520</v>
      </c>
    </row>
    <row r="4" spans="1:2">
      <c r="A4" s="4" t="s">
        <v>521</v>
      </c>
      <c r="B4" s="4" t="s">
        <v>5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23</v>
      </c>
      <c r="B1" s="2" t="s">
        <v>1</v>
      </c>
    </row>
    <row r="2" spans="1:2">
      <c r="B2" s="2" t="s">
        <v>31</v>
      </c>
    </row>
    <row r="3" spans="1:2">
      <c r="A3" s="3" t="s">
        <v>524</v>
      </c>
    </row>
    <row r="4" spans="1:2">
      <c r="A4" s="4" t="s">
        <v>525</v>
      </c>
      <c r="B4" s="4" t="s">
        <v>5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7</v>
      </c>
      <c r="B1" s="2" t="s">
        <v>1</v>
      </c>
    </row>
    <row r="2" spans="1:2">
      <c r="B2" s="2" t="s">
        <v>31</v>
      </c>
    </row>
    <row r="3" spans="1:2">
      <c r="A3" s="3" t="s">
        <v>528</v>
      </c>
    </row>
    <row r="4" spans="1:2">
      <c r="A4" s="4" t="s">
        <v>529</v>
      </c>
      <c r="B4" s="4" t="s">
        <v>5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531</v>
      </c>
      <c r="B1" s="2" t="s">
        <v>1</v>
      </c>
    </row>
    <row r="2" spans="1:2">
      <c r="B2" s="2" t="s">
        <v>31</v>
      </c>
    </row>
    <row r="3" spans="1:2">
      <c r="A3" s="3" t="s">
        <v>532</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4" t="s">
        <v>542</v>
      </c>
    </row>
    <row r="9" spans="1:2">
      <c r="A9" s="4" t="s">
        <v>543</v>
      </c>
      <c r="B9" s="4" t="s">
        <v>544</v>
      </c>
    </row>
    <row r="10" spans="1:2">
      <c r="A10" s="4" t="s">
        <v>545</v>
      </c>
      <c r="B10" s="4" t="s">
        <v>546</v>
      </c>
    </row>
    <row r="11" spans="1:2">
      <c r="A11" s="4" t="s">
        <v>547</v>
      </c>
      <c r="B11" s="4" t="s">
        <v>548</v>
      </c>
    </row>
    <row r="12" spans="1:2">
      <c r="A12" s="4" t="s">
        <v>549</v>
      </c>
      <c r="B12" s="4" t="s">
        <v>550</v>
      </c>
    </row>
    <row r="13" spans="1:2">
      <c r="A13" s="4" t="s">
        <v>551</v>
      </c>
      <c r="B13" s="4" t="s">
        <v>5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31</v>
      </c>
    </row>
    <row r="3" spans="1:2">
      <c r="A3" s="3" t="s">
        <v>222</v>
      </c>
    </row>
    <row r="4" spans="1:2">
      <c r="A4" s="4" t="s">
        <v>223</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53</v>
      </c>
      <c r="B1" s="2" t="s">
        <v>1</v>
      </c>
    </row>
    <row r="2" spans="1:2">
      <c r="B2" s="2" t="s">
        <v>31</v>
      </c>
    </row>
    <row r="3" spans="1:2">
      <c r="A3" s="3" t="s">
        <v>554</v>
      </c>
    </row>
    <row r="4" spans="1:2">
      <c r="A4" s="4" t="s">
        <v>555</v>
      </c>
      <c r="B4" s="4" t="s">
        <v>55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57</v>
      </c>
      <c r="B1" s="2" t="s">
        <v>1</v>
      </c>
    </row>
    <row r="2" spans="1:2">
      <c r="B2" s="2" t="s">
        <v>31</v>
      </c>
    </row>
    <row r="3" spans="1:2">
      <c r="A3" s="3" t="s">
        <v>558</v>
      </c>
    </row>
    <row r="4" spans="1:2">
      <c r="A4" s="4" t="s">
        <v>559</v>
      </c>
      <c r="B4" s="4" t="s">
        <v>56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561</v>
      </c>
      <c r="B1" s="2" t="s">
        <v>31</v>
      </c>
      <c r="C1" s="2" t="s">
        <v>32</v>
      </c>
      <c r="D1" s="2" t="s">
        <v>82</v>
      </c>
      <c r="E1" s="2" t="s">
        <v>562</v>
      </c>
    </row>
    <row r="2" spans="1:5">
      <c r="A2" s="3" t="s">
        <v>563</v>
      </c>
    </row>
    <row r="3" spans="1:5">
      <c r="A3" s="4" t="s">
        <v>34</v>
      </c>
      <c r="B3" s="6" t="s">
        <v>35</v>
      </c>
      <c r="C3" s="6" t="s">
        <v>36</v>
      </c>
    </row>
    <row r="4" spans="1:5">
      <c r="A4" s="4" t="s">
        <v>37</v>
      </c>
      <c r="B4" s="5" t="n">
        <v>5998126</v>
      </c>
      <c r="C4" s="5" t="n">
        <v>7607388</v>
      </c>
    </row>
    <row r="5" spans="1:5">
      <c r="A5" s="4" t="s">
        <v>40</v>
      </c>
      <c r="B5" s="5" t="n">
        <v>2838808</v>
      </c>
      <c r="C5" s="5" t="n">
        <v>2540856</v>
      </c>
    </row>
    <row r="6" spans="1:5">
      <c r="A6" s="4" t="s">
        <v>564</v>
      </c>
      <c r="B6" s="5" t="n">
        <v>183059</v>
      </c>
      <c r="C6" s="5" t="n">
        <v>123785</v>
      </c>
    </row>
    <row r="7" spans="1:5">
      <c r="A7" s="4" t="s">
        <v>44</v>
      </c>
      <c r="B7" s="5" t="n">
        <v>272060</v>
      </c>
      <c r="C7" s="5" t="n">
        <v>168366</v>
      </c>
    </row>
    <row r="8" spans="1:5">
      <c r="A8" s="4" t="s">
        <v>48</v>
      </c>
      <c r="B8" s="5" t="n">
        <v>101197</v>
      </c>
      <c r="C8" s="5" t="n">
        <v>196789</v>
      </c>
    </row>
    <row r="9" spans="1:5">
      <c r="A9" s="4" t="s">
        <v>49</v>
      </c>
      <c r="B9" s="5" t="n">
        <v>25959763</v>
      </c>
      <c r="C9" s="5" t="n">
        <v>24992977</v>
      </c>
    </row>
    <row r="10" spans="1:5">
      <c r="A10" s="4" t="s">
        <v>50</v>
      </c>
      <c r="B10" s="5" t="n">
        <v>4074137</v>
      </c>
      <c r="C10" s="5" t="n">
        <v>2841962</v>
      </c>
    </row>
    <row r="11" spans="1:5">
      <c r="A11" s="4" t="s">
        <v>40</v>
      </c>
      <c r="B11" s="5" t="n">
        <v>130308</v>
      </c>
      <c r="C11" s="5" t="n">
        <v>26207</v>
      </c>
    </row>
    <row r="12" spans="1:5">
      <c r="A12" s="4" t="s">
        <v>44</v>
      </c>
      <c r="B12" s="5" t="n">
        <v>74381</v>
      </c>
      <c r="C12" s="5" t="n">
        <v>39466</v>
      </c>
    </row>
    <row r="13" spans="1:5">
      <c r="A13" s="4" t="s">
        <v>53</v>
      </c>
      <c r="B13" s="5" t="n">
        <v>30411</v>
      </c>
      <c r="C13" s="5" t="n">
        <v>35154</v>
      </c>
    </row>
    <row r="14" spans="1:5">
      <c r="A14" s="4" t="s">
        <v>261</v>
      </c>
      <c r="B14" s="5" t="n">
        <v>11203622</v>
      </c>
      <c r="C14" s="5" t="n">
        <v>10838488</v>
      </c>
      <c r="D14" s="6" t="s">
        <v>565</v>
      </c>
    </row>
    <row r="15" spans="1:5">
      <c r="A15" s="4" t="s">
        <v>55</v>
      </c>
      <c r="B15" s="5" t="n">
        <v>10682004</v>
      </c>
      <c r="C15" s="5" t="n">
        <v>11312527</v>
      </c>
      <c r="D15" s="5" t="n">
        <v>10632575</v>
      </c>
    </row>
    <row r="16" spans="1:5">
      <c r="A16" s="4" t="s">
        <v>566</v>
      </c>
      <c r="B16" s="5" t="n">
        <v>31957889</v>
      </c>
      <c r="C16" s="5" t="n">
        <v>32600365</v>
      </c>
    </row>
    <row r="17" spans="1:5">
      <c r="A17" s="4" t="s">
        <v>567</v>
      </c>
      <c r="B17" s="5" t="n">
        <v>12163052</v>
      </c>
      <c r="C17" s="5" t="n">
        <v>14449181</v>
      </c>
    </row>
    <row r="18" spans="1:5">
      <c r="A18" s="4" t="s">
        <v>58</v>
      </c>
      <c r="B18" s="5" t="n">
        <v>7075379</v>
      </c>
      <c r="C18" s="5" t="n">
        <v>7224437</v>
      </c>
    </row>
    <row r="19" spans="1:5">
      <c r="A19" s="4" t="s">
        <v>68</v>
      </c>
      <c r="B19" s="5" t="n">
        <v>8233</v>
      </c>
      <c r="C19" s="5" t="n">
        <v>9354</v>
      </c>
    </row>
    <row r="20" spans="1:5">
      <c r="A20" s="4" t="s">
        <v>69</v>
      </c>
      <c r="B20" s="5" t="n">
        <v>5087673</v>
      </c>
      <c r="C20" s="5" t="n">
        <v>7224744</v>
      </c>
    </row>
    <row r="21" spans="1:5">
      <c r="A21" s="4" t="s">
        <v>568</v>
      </c>
      <c r="B21" s="5" t="n">
        <v>0</v>
      </c>
      <c r="C21" s="5" t="n">
        <v>98919</v>
      </c>
    </row>
    <row r="22" spans="1:5">
      <c r="A22" s="4" t="s">
        <v>72</v>
      </c>
      <c r="B22" s="5" t="n">
        <v>59267</v>
      </c>
      <c r="C22" s="5" t="n">
        <v>53346</v>
      </c>
    </row>
    <row r="23" spans="1:5">
      <c r="A23" s="4" t="s">
        <v>73</v>
      </c>
      <c r="B23" s="5" t="n">
        <v>19794837</v>
      </c>
      <c r="C23" s="5" t="n">
        <v>18151184</v>
      </c>
      <c r="D23" s="6" t="s">
        <v>569</v>
      </c>
      <c r="E23" s="6" t="s">
        <v>141</v>
      </c>
    </row>
    <row r="24" spans="1:5">
      <c r="A24" s="4" t="s">
        <v>570</v>
      </c>
      <c r="B24" s="5" t="n">
        <v>9866298</v>
      </c>
      <c r="C24" s="5" t="n">
        <v>9866298</v>
      </c>
    </row>
    <row r="25" spans="1:5">
      <c r="A25" s="4" t="s">
        <v>571</v>
      </c>
      <c r="B25" s="6" t="s">
        <v>572</v>
      </c>
      <c r="C25" s="5" t="n">
        <v>7884223</v>
      </c>
    </row>
    <row r="26" spans="1:5">
      <c r="A26" s="4" t="s">
        <v>573</v>
      </c>
    </row>
    <row r="27" spans="1:5">
      <c r="A27" s="3" t="s">
        <v>563</v>
      </c>
    </row>
    <row r="28" spans="1:5">
      <c r="A28" s="4" t="s">
        <v>34</v>
      </c>
      <c r="C28" s="5" t="n">
        <v>32600365</v>
      </c>
    </row>
    <row r="29" spans="1:5">
      <c r="A29" s="4" t="s">
        <v>37</v>
      </c>
      <c r="C29" s="5" t="n">
        <v>7607388</v>
      </c>
    </row>
    <row r="30" spans="1:5">
      <c r="A30" s="4" t="s">
        <v>40</v>
      </c>
      <c r="C30" s="5" t="n">
        <v>2540856</v>
      </c>
    </row>
    <row r="31" spans="1:5">
      <c r="A31" s="4" t="s">
        <v>574</v>
      </c>
      <c r="C31" s="5" t="n">
        <v>0</v>
      </c>
    </row>
    <row r="32" spans="1:5">
      <c r="A32" s="4" t="s">
        <v>564</v>
      </c>
      <c r="C32" s="5" t="n">
        <v>123785</v>
      </c>
    </row>
    <row r="33" spans="1:5">
      <c r="A33" s="4" t="s">
        <v>44</v>
      </c>
      <c r="C33" s="5" t="n">
        <v>168366</v>
      </c>
    </row>
    <row r="34" spans="1:5">
      <c r="A34" s="4" t="s">
        <v>48</v>
      </c>
      <c r="C34" s="5" t="n">
        <v>4774381</v>
      </c>
    </row>
    <row r="35" spans="1:5">
      <c r="A35" s="4" t="s">
        <v>49</v>
      </c>
      <c r="C35" s="5" t="n">
        <v>24992977</v>
      </c>
    </row>
    <row r="36" spans="1:5">
      <c r="A36" s="4" t="s">
        <v>50</v>
      </c>
      <c r="C36" s="5" t="n">
        <v>2841962</v>
      </c>
    </row>
    <row r="37" spans="1:5">
      <c r="A37" s="4" t="s">
        <v>40</v>
      </c>
      <c r="C37" s="5" t="n">
        <v>26207</v>
      </c>
    </row>
    <row r="38" spans="1:5">
      <c r="A38" s="4" t="s">
        <v>44</v>
      </c>
      <c r="C38" s="5" t="n">
        <v>39466</v>
      </c>
    </row>
    <row r="39" spans="1:5">
      <c r="A39" s="4" t="s">
        <v>53</v>
      </c>
      <c r="C39" s="5" t="n">
        <v>2776289</v>
      </c>
    </row>
    <row r="40" spans="1:5">
      <c r="A40" s="4" t="s">
        <v>261</v>
      </c>
      <c r="C40" s="5" t="n">
        <v>10838488</v>
      </c>
    </row>
    <row r="41" spans="1:5">
      <c r="A41" s="4" t="s">
        <v>55</v>
      </c>
      <c r="C41" s="5" t="n">
        <v>11312527</v>
      </c>
    </row>
    <row r="42" spans="1:5">
      <c r="A42" s="4" t="s">
        <v>566</v>
      </c>
      <c r="C42" s="5" t="n">
        <v>32600365</v>
      </c>
    </row>
    <row r="43" spans="1:5">
      <c r="A43" s="4" t="s">
        <v>567</v>
      </c>
      <c r="C43" s="5" t="n">
        <v>14449181</v>
      </c>
    </row>
    <row r="44" spans="1:5">
      <c r="A44" s="4" t="s">
        <v>58</v>
      </c>
      <c r="C44" s="5" t="n">
        <v>7224437</v>
      </c>
    </row>
    <row r="45" spans="1:5">
      <c r="A45" s="4" t="s">
        <v>575</v>
      </c>
      <c r="C45" s="5" t="n">
        <v>480431</v>
      </c>
    </row>
    <row r="46" spans="1:5">
      <c r="A46" s="4" t="s">
        <v>68</v>
      </c>
      <c r="C46" s="5" t="n">
        <v>6744006</v>
      </c>
    </row>
    <row r="47" spans="1:5">
      <c r="A47" s="4" t="s">
        <v>69</v>
      </c>
      <c r="C47" s="5" t="n">
        <v>7224744</v>
      </c>
    </row>
    <row r="48" spans="1:5">
      <c r="A48" s="4" t="s">
        <v>575</v>
      </c>
      <c r="C48" s="5" t="n">
        <v>990932</v>
      </c>
    </row>
    <row r="49" spans="1:5">
      <c r="A49" s="4" t="s">
        <v>568</v>
      </c>
      <c r="C49" s="5" t="n">
        <v>98919</v>
      </c>
    </row>
    <row r="50" spans="1:5">
      <c r="A50" s="4" t="s">
        <v>72</v>
      </c>
      <c r="C50" s="5" t="n">
        <v>6134893</v>
      </c>
    </row>
    <row r="51" spans="1:5">
      <c r="A51" s="4" t="s">
        <v>73</v>
      </c>
      <c r="C51" s="5" t="n">
        <v>18151184</v>
      </c>
    </row>
    <row r="52" spans="1:5">
      <c r="A52" s="4" t="s">
        <v>570</v>
      </c>
      <c r="C52" s="5" t="n">
        <v>9866298</v>
      </c>
    </row>
    <row r="53" spans="1:5">
      <c r="A53" s="4" t="s">
        <v>571</v>
      </c>
      <c r="C53" s="5" t="n">
        <v>6612819</v>
      </c>
    </row>
    <row r="54" spans="1:5">
      <c r="A54" s="4" t="s">
        <v>576</v>
      </c>
      <c r="C54" s="5" t="n">
        <v>1672067</v>
      </c>
    </row>
    <row r="55" spans="1:5">
      <c r="A55" s="4" t="s">
        <v>577</v>
      </c>
    </row>
    <row r="56" spans="1:5">
      <c r="A56" s="3" t="s">
        <v>563</v>
      </c>
    </row>
    <row r="57" spans="1:5">
      <c r="A57" s="4" t="s">
        <v>34</v>
      </c>
      <c r="C57" s="5" t="n">
        <v>-58100</v>
      </c>
    </row>
    <row r="58" spans="1:5">
      <c r="A58" s="4" t="s">
        <v>37</v>
      </c>
      <c r="C58" s="5" t="n">
        <v>38474</v>
      </c>
    </row>
    <row r="59" spans="1:5">
      <c r="A59" s="4" t="s">
        <v>40</v>
      </c>
      <c r="C59" s="5" t="n">
        <v>-130137</v>
      </c>
    </row>
    <row r="60" spans="1:5">
      <c r="A60" s="4" t="s">
        <v>574</v>
      </c>
      <c r="C60" s="5" t="n">
        <v>5397</v>
      </c>
    </row>
    <row r="61" spans="1:5">
      <c r="A61" s="4" t="s">
        <v>44</v>
      </c>
      <c r="C61" s="5" t="n">
        <v>163214</v>
      </c>
    </row>
    <row r="62" spans="1:5">
      <c r="A62" s="4" t="s">
        <v>49</v>
      </c>
      <c r="C62" s="5" t="n">
        <v>-96574</v>
      </c>
    </row>
    <row r="63" spans="1:5">
      <c r="A63" s="4" t="s">
        <v>50</v>
      </c>
      <c r="C63" s="5" t="n">
        <v>32186</v>
      </c>
    </row>
    <row r="64" spans="1:5">
      <c r="A64" s="4" t="s">
        <v>44</v>
      </c>
      <c r="C64" s="5" t="n">
        <v>32186</v>
      </c>
    </row>
    <row r="65" spans="1:5">
      <c r="A65" s="4" t="s">
        <v>55</v>
      </c>
      <c r="C65" s="5" t="n">
        <v>-128760</v>
      </c>
    </row>
    <row r="66" spans="1:5">
      <c r="A66" s="4" t="s">
        <v>566</v>
      </c>
      <c r="C66" s="5" t="n">
        <v>-58100</v>
      </c>
    </row>
    <row r="67" spans="1:5">
      <c r="A67" s="4" t="s">
        <v>567</v>
      </c>
      <c r="C67" s="5" t="n">
        <v>4020</v>
      </c>
    </row>
    <row r="68" spans="1:5">
      <c r="A68" s="4" t="s">
        <v>58</v>
      </c>
      <c r="C68" s="5" t="n">
        <v>30295</v>
      </c>
    </row>
    <row r="69" spans="1:5">
      <c r="A69" s="4" t="s">
        <v>575</v>
      </c>
      <c r="C69" s="5" t="n">
        <v>30295</v>
      </c>
    </row>
    <row r="70" spans="1:5">
      <c r="A70" s="4" t="s">
        <v>69</v>
      </c>
      <c r="C70" s="5" t="n">
        <v>-26275</v>
      </c>
    </row>
    <row r="71" spans="1:5">
      <c r="A71" s="4" t="s">
        <v>575</v>
      </c>
      <c r="C71" s="5" t="n">
        <v>5408</v>
      </c>
    </row>
    <row r="72" spans="1:5">
      <c r="A72" s="4" t="s">
        <v>568</v>
      </c>
      <c r="C72" s="5" t="n">
        <v>-31683</v>
      </c>
    </row>
    <row r="73" spans="1:5">
      <c r="A73" s="4" t="s">
        <v>73</v>
      </c>
      <c r="C73" s="5" t="n">
        <v>-62119</v>
      </c>
    </row>
    <row r="74" spans="1:5">
      <c r="A74" s="4" t="s">
        <v>571</v>
      </c>
      <c r="C74" s="5" t="n">
        <v>-62119</v>
      </c>
    </row>
    <row r="75" spans="1:5">
      <c r="A75" s="4" t="s">
        <v>578</v>
      </c>
    </row>
    <row r="76" spans="1:5">
      <c r="A76" s="3" t="s">
        <v>563</v>
      </c>
    </row>
    <row r="77" spans="1:5">
      <c r="A77" s="4" t="s">
        <v>34</v>
      </c>
      <c r="C77" s="5" t="n">
        <v>32542265</v>
      </c>
    </row>
    <row r="78" spans="1:5">
      <c r="A78" s="4" t="s">
        <v>37</v>
      </c>
      <c r="C78" s="5" t="n">
        <v>7645862</v>
      </c>
    </row>
    <row r="79" spans="1:5">
      <c r="A79" s="4" t="s">
        <v>40</v>
      </c>
      <c r="C79" s="5" t="n">
        <v>2410719</v>
      </c>
    </row>
    <row r="80" spans="1:5">
      <c r="A80" s="4" t="s">
        <v>574</v>
      </c>
      <c r="C80" s="5" t="n">
        <v>5397</v>
      </c>
    </row>
    <row r="81" spans="1:5">
      <c r="A81" s="4" t="s">
        <v>564</v>
      </c>
      <c r="C81" s="5" t="n">
        <v>123785</v>
      </c>
    </row>
    <row r="82" spans="1:5">
      <c r="A82" s="4" t="s">
        <v>44</v>
      </c>
      <c r="C82" s="5" t="n">
        <v>331580</v>
      </c>
    </row>
    <row r="83" spans="1:5">
      <c r="A83" s="4" t="s">
        <v>48</v>
      </c>
      <c r="C83" s="5" t="n">
        <v>4774381</v>
      </c>
    </row>
    <row r="84" spans="1:5">
      <c r="A84" s="4" t="s">
        <v>49</v>
      </c>
      <c r="C84" s="5" t="n">
        <v>24896403</v>
      </c>
    </row>
    <row r="85" spans="1:5">
      <c r="A85" s="4" t="s">
        <v>50</v>
      </c>
      <c r="C85" s="5" t="n">
        <v>2874148</v>
      </c>
    </row>
    <row r="86" spans="1:5">
      <c r="A86" s="4" t="s">
        <v>40</v>
      </c>
      <c r="C86" s="5" t="n">
        <v>26207</v>
      </c>
    </row>
    <row r="87" spans="1:5">
      <c r="A87" s="4" t="s">
        <v>44</v>
      </c>
      <c r="C87" s="5" t="n">
        <v>71652</v>
      </c>
    </row>
    <row r="88" spans="1:5">
      <c r="A88" s="4" t="s">
        <v>53</v>
      </c>
      <c r="C88" s="5" t="n">
        <v>2776289</v>
      </c>
    </row>
    <row r="89" spans="1:5">
      <c r="A89" s="4" t="s">
        <v>261</v>
      </c>
      <c r="C89" s="5" t="n">
        <v>10838488</v>
      </c>
    </row>
    <row r="90" spans="1:5">
      <c r="A90" s="4" t="s">
        <v>55</v>
      </c>
      <c r="C90" s="5" t="n">
        <v>11183767</v>
      </c>
    </row>
    <row r="91" spans="1:5">
      <c r="A91" s="4" t="s">
        <v>566</v>
      </c>
      <c r="C91" s="5" t="n">
        <v>32542265</v>
      </c>
    </row>
    <row r="92" spans="1:5">
      <c r="A92" s="4" t="s">
        <v>567</v>
      </c>
      <c r="C92" s="5" t="n">
        <v>14453201</v>
      </c>
    </row>
    <row r="93" spans="1:5">
      <c r="A93" s="4" t="s">
        <v>58</v>
      </c>
      <c r="C93" s="5" t="n">
        <v>7254732</v>
      </c>
    </row>
    <row r="94" spans="1:5">
      <c r="A94" s="4" t="s">
        <v>575</v>
      </c>
      <c r="C94" s="5" t="n">
        <v>510726</v>
      </c>
    </row>
    <row r="95" spans="1:5">
      <c r="A95" s="4" t="s">
        <v>68</v>
      </c>
      <c r="C95" s="5" t="n">
        <v>6744006</v>
      </c>
    </row>
    <row r="96" spans="1:5">
      <c r="A96" s="4" t="s">
        <v>69</v>
      </c>
      <c r="C96" s="5" t="n">
        <v>7198469</v>
      </c>
    </row>
    <row r="97" spans="1:5">
      <c r="A97" s="4" t="s">
        <v>575</v>
      </c>
      <c r="C97" s="5" t="n">
        <v>996340</v>
      </c>
    </row>
    <row r="98" spans="1:5">
      <c r="A98" s="4" t="s">
        <v>568</v>
      </c>
      <c r="C98" s="5" t="n">
        <v>67236</v>
      </c>
    </row>
    <row r="99" spans="1:5">
      <c r="A99" s="4" t="s">
        <v>72</v>
      </c>
      <c r="C99" s="5" t="n">
        <v>6134893</v>
      </c>
    </row>
    <row r="100" spans="1:5">
      <c r="A100" s="4" t="s">
        <v>73</v>
      </c>
      <c r="C100" s="5" t="n">
        <v>18089065</v>
      </c>
    </row>
    <row r="101" spans="1:5">
      <c r="A101" s="4" t="s">
        <v>570</v>
      </c>
      <c r="C101" s="5" t="n">
        <v>9866298</v>
      </c>
    </row>
    <row r="102" spans="1:5">
      <c r="A102" s="4" t="s">
        <v>571</v>
      </c>
      <c r="C102" s="5" t="n">
        <v>6550700</v>
      </c>
    </row>
    <row r="103" spans="1:5">
      <c r="A103" s="4" t="s">
        <v>576</v>
      </c>
      <c r="C103" s="6" t="s">
        <v>5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80</v>
      </c>
      <c r="B1" s="2" t="s">
        <v>1</v>
      </c>
    </row>
    <row r="2" spans="1:4">
      <c r="B2" s="2" t="s">
        <v>31</v>
      </c>
      <c r="C2" s="2" t="s">
        <v>32</v>
      </c>
      <c r="D2" s="2" t="s">
        <v>82</v>
      </c>
    </row>
    <row r="3" spans="1:4">
      <c r="A3" s="3" t="s">
        <v>581</v>
      </c>
    </row>
    <row r="4" spans="1:4">
      <c r="A4" s="4" t="s">
        <v>582</v>
      </c>
      <c r="B4" s="6" t="s">
        <v>85</v>
      </c>
      <c r="C4" s="6" t="s">
        <v>86</v>
      </c>
      <c r="D4" s="6" t="s">
        <v>87</v>
      </c>
    </row>
    <row r="5" spans="1:4">
      <c r="A5" s="4" t="s">
        <v>88</v>
      </c>
      <c r="B5" s="5" t="n">
        <v>-7701418</v>
      </c>
      <c r="C5" s="5" t="n">
        <v>-8002077</v>
      </c>
      <c r="D5" s="5" t="n">
        <v>-7966487</v>
      </c>
    </row>
    <row r="6" spans="1:4">
      <c r="A6" s="4" t="s">
        <v>89</v>
      </c>
      <c r="B6" s="5" t="n">
        <v>9279911</v>
      </c>
      <c r="C6" s="5" t="n">
        <v>8231882</v>
      </c>
      <c r="D6" s="5" t="n">
        <v>7650926</v>
      </c>
    </row>
    <row r="7" spans="1:4">
      <c r="A7" s="4" t="s">
        <v>91</v>
      </c>
      <c r="B7" s="5" t="n">
        <v>-4970780</v>
      </c>
      <c r="C7" s="5" t="n">
        <v>-4575177</v>
      </c>
      <c r="D7" s="5" t="n">
        <v>-4719029</v>
      </c>
    </row>
    <row r="8" spans="1:4">
      <c r="A8" s="4" t="s">
        <v>92</v>
      </c>
      <c r="B8" s="5" t="n">
        <v>-1608319</v>
      </c>
      <c r="C8" s="5" t="n">
        <v>-1424643</v>
      </c>
      <c r="D8" s="5" t="n">
        <v>-1258722</v>
      </c>
    </row>
    <row r="9" spans="1:4">
      <c r="A9" s="4" t="s">
        <v>93</v>
      </c>
      <c r="B9" s="5" t="n">
        <v>-283289</v>
      </c>
      <c r="C9" s="5" t="n">
        <v>-298710</v>
      </c>
      <c r="D9" s="5" t="n">
        <v>-248979</v>
      </c>
    </row>
    <row r="10" spans="1:4">
      <c r="A10" s="4" t="s">
        <v>90</v>
      </c>
      <c r="B10" s="5" t="n">
        <v>2417523</v>
      </c>
      <c r="C10" s="5" t="n">
        <v>1933352</v>
      </c>
      <c r="D10" s="5" t="n">
        <v>1424196</v>
      </c>
    </row>
    <row r="11" spans="1:4">
      <c r="A11" s="4" t="s">
        <v>94</v>
      </c>
      <c r="B11" s="5" t="n">
        <v>-6862388</v>
      </c>
      <c r="C11" s="5" t="n">
        <v>-6298530</v>
      </c>
      <c r="D11" s="5" t="n">
        <v>-6226730</v>
      </c>
    </row>
    <row r="12" spans="1:4">
      <c r="A12" s="4" t="s">
        <v>173</v>
      </c>
      <c r="B12" s="5" t="n">
        <v>3954321</v>
      </c>
      <c r="C12" s="5" t="n">
        <v>4013671</v>
      </c>
    </row>
    <row r="13" spans="1:4">
      <c r="A13" s="4" t="s">
        <v>96</v>
      </c>
      <c r="B13" s="5" t="n">
        <v>-537333</v>
      </c>
      <c r="C13" s="5" t="n">
        <v>-497836</v>
      </c>
      <c r="D13" s="5" t="n">
        <v>-410880</v>
      </c>
    </row>
    <row r="14" spans="1:4">
      <c r="A14" s="4" t="s">
        <v>101</v>
      </c>
      <c r="B14" s="5" t="n">
        <v>1880190</v>
      </c>
      <c r="C14" s="5" t="n">
        <v>1435516</v>
      </c>
      <c r="D14" s="5" t="n">
        <v>1013316</v>
      </c>
    </row>
    <row r="15" spans="1:4">
      <c r="A15" s="4" t="s">
        <v>102</v>
      </c>
      <c r="B15" s="5" t="n">
        <v>664911</v>
      </c>
      <c r="C15" s="5" t="n">
        <v>-201009</v>
      </c>
      <c r="D15" s="5" t="n">
        <v>-262889</v>
      </c>
    </row>
    <row r="16" spans="1:4">
      <c r="A16" s="4" t="s">
        <v>103</v>
      </c>
      <c r="B16" s="5" t="n">
        <v>2545101</v>
      </c>
      <c r="C16" s="6" t="s">
        <v>105</v>
      </c>
      <c r="D16" s="6" t="s">
        <v>106</v>
      </c>
    </row>
    <row r="17" spans="1:4">
      <c r="A17" s="4" t="s">
        <v>583</v>
      </c>
    </row>
    <row r="18" spans="1:4">
      <c r="A18" s="3" t="s">
        <v>581</v>
      </c>
    </row>
    <row r="19" spans="1:4">
      <c r="A19" s="4" t="s">
        <v>582</v>
      </c>
      <c r="B19" s="5" t="n">
        <v>17050176</v>
      </c>
    </row>
    <row r="20" spans="1:4">
      <c r="A20" s="4" t="s">
        <v>88</v>
      </c>
      <c r="B20" s="5" t="n">
        <v>-4581463</v>
      </c>
    </row>
    <row r="21" spans="1:4">
      <c r="A21" s="4" t="s">
        <v>89</v>
      </c>
      <c r="B21" s="5" t="n">
        <v>12468713</v>
      </c>
    </row>
    <row r="22" spans="1:4">
      <c r="A22" s="4" t="s">
        <v>91</v>
      </c>
      <c r="B22" s="5" t="n">
        <v>-4685128</v>
      </c>
    </row>
    <row r="23" spans="1:4">
      <c r="A23" s="4" t="s">
        <v>92</v>
      </c>
      <c r="B23" s="5" t="n">
        <v>-936756</v>
      </c>
    </row>
    <row r="24" spans="1:4">
      <c r="A24" s="4" t="s">
        <v>93</v>
      </c>
      <c r="B24" s="5" t="n">
        <v>-283289</v>
      </c>
    </row>
    <row r="25" spans="1:4">
      <c r="A25" s="4" t="s">
        <v>90</v>
      </c>
      <c r="B25" s="5" t="n">
        <v>-5905173</v>
      </c>
    </row>
    <row r="26" spans="1:4">
      <c r="A26" s="4" t="s">
        <v>94</v>
      </c>
      <c r="B26" s="5" t="n">
        <v>6563540</v>
      </c>
    </row>
    <row r="27" spans="1:4">
      <c r="A27" s="4" t="s">
        <v>173</v>
      </c>
      <c r="B27" s="5" t="n">
        <v>-4124567</v>
      </c>
    </row>
    <row r="28" spans="1:4">
      <c r="A28" s="4" t="s">
        <v>96</v>
      </c>
      <c r="B28" s="5" t="n">
        <v>-537333</v>
      </c>
    </row>
    <row r="29" spans="1:4">
      <c r="A29" s="4" t="s">
        <v>101</v>
      </c>
      <c r="B29" s="5" t="n">
        <v>1901640</v>
      </c>
    </row>
    <row r="30" spans="1:4">
      <c r="A30" s="4" t="s">
        <v>102</v>
      </c>
      <c r="B30" s="5" t="n">
        <v>657617</v>
      </c>
    </row>
    <row r="31" spans="1:4">
      <c r="A31" s="4" t="s">
        <v>103</v>
      </c>
      <c r="B31" s="5" t="n">
        <v>2559257</v>
      </c>
    </row>
    <row r="32" spans="1:4">
      <c r="A32" s="4" t="s">
        <v>577</v>
      </c>
    </row>
    <row r="33" spans="1:4">
      <c r="A33" s="3" t="s">
        <v>581</v>
      </c>
    </row>
    <row r="34" spans="1:4">
      <c r="A34" s="4" t="s">
        <v>582</v>
      </c>
      <c r="B34" s="5" t="n">
        <v>-68847</v>
      </c>
    </row>
    <row r="35" spans="1:4">
      <c r="A35" s="4" t="s">
        <v>88</v>
      </c>
      <c r="B35" s="5" t="n">
        <v>0</v>
      </c>
    </row>
    <row r="36" spans="1:4">
      <c r="A36" s="4" t="s">
        <v>89</v>
      </c>
      <c r="B36" s="5" t="n">
        <v>-68847</v>
      </c>
    </row>
    <row r="37" spans="1:4">
      <c r="A37" s="4" t="s">
        <v>91</v>
      </c>
      <c r="B37" s="5" t="n">
        <v>-122849</v>
      </c>
    </row>
    <row r="38" spans="1:4">
      <c r="A38" s="4" t="s">
        <v>92</v>
      </c>
      <c r="B38" s="5" t="n">
        <v>0</v>
      </c>
    </row>
    <row r="39" spans="1:4">
      <c r="A39" s="4" t="s">
        <v>93</v>
      </c>
      <c r="B39" s="5" t="n">
        <v>0</v>
      </c>
    </row>
    <row r="40" spans="1:4">
      <c r="A40" s="4" t="s">
        <v>90</v>
      </c>
      <c r="B40" s="5" t="n">
        <v>-122849</v>
      </c>
    </row>
    <row r="41" spans="1:4">
      <c r="A41" s="4" t="s">
        <v>94</v>
      </c>
      <c r="B41" s="5" t="n">
        <v>-191696</v>
      </c>
    </row>
    <row r="42" spans="1:4">
      <c r="A42" s="4" t="s">
        <v>173</v>
      </c>
      <c r="B42" s="5" t="n">
        <v>170246</v>
      </c>
    </row>
    <row r="43" spans="1:4">
      <c r="A43" s="4" t="s">
        <v>96</v>
      </c>
      <c r="B43" s="5" t="n">
        <v>0</v>
      </c>
    </row>
    <row r="44" spans="1:4">
      <c r="A44" s="4" t="s">
        <v>101</v>
      </c>
      <c r="B44" s="5" t="n">
        <v>-21450</v>
      </c>
    </row>
    <row r="45" spans="1:4">
      <c r="A45" s="4" t="s">
        <v>102</v>
      </c>
      <c r="B45" s="5" t="n">
        <v>7294</v>
      </c>
    </row>
    <row r="46" spans="1:4">
      <c r="A46" s="4" t="s">
        <v>103</v>
      </c>
      <c r="B46" s="5" t="n">
        <v>-14156</v>
      </c>
    </row>
    <row r="47" spans="1:4">
      <c r="A47" s="4" t="s">
        <v>578</v>
      </c>
    </row>
    <row r="48" spans="1:4">
      <c r="A48" s="3" t="s">
        <v>581</v>
      </c>
    </row>
    <row r="49" spans="1:4">
      <c r="A49" s="4" t="s">
        <v>582</v>
      </c>
      <c r="B49" s="5" t="n">
        <v>16981329</v>
      </c>
    </row>
    <row r="50" spans="1:4">
      <c r="A50" s="4" t="s">
        <v>88</v>
      </c>
      <c r="B50" s="5" t="n">
        <v>-4581463</v>
      </c>
    </row>
    <row r="51" spans="1:4">
      <c r="A51" s="4" t="s">
        <v>89</v>
      </c>
      <c r="B51" s="5" t="n">
        <v>12399866</v>
      </c>
    </row>
    <row r="52" spans="1:4">
      <c r="A52" s="4" t="s">
        <v>91</v>
      </c>
      <c r="B52" s="5" t="n">
        <v>-4807977</v>
      </c>
    </row>
    <row r="53" spans="1:4">
      <c r="A53" s="4" t="s">
        <v>92</v>
      </c>
      <c r="B53" s="5" t="n">
        <v>-936756</v>
      </c>
    </row>
    <row r="54" spans="1:4">
      <c r="A54" s="4" t="s">
        <v>93</v>
      </c>
      <c r="B54" s="5" t="n">
        <v>-283289</v>
      </c>
    </row>
    <row r="55" spans="1:4">
      <c r="A55" s="4" t="s">
        <v>90</v>
      </c>
      <c r="B55" s="5" t="n">
        <v>-6028022</v>
      </c>
    </row>
    <row r="56" spans="1:4">
      <c r="A56" s="4" t="s">
        <v>94</v>
      </c>
      <c r="B56" s="5" t="n">
        <v>6371844</v>
      </c>
    </row>
    <row r="57" spans="1:4">
      <c r="A57" s="4" t="s">
        <v>173</v>
      </c>
      <c r="B57" s="5" t="n">
        <v>-3954321</v>
      </c>
    </row>
    <row r="58" spans="1:4">
      <c r="A58" s="4" t="s">
        <v>96</v>
      </c>
      <c r="B58" s="5" t="n">
        <v>-537333</v>
      </c>
    </row>
    <row r="59" spans="1:4">
      <c r="A59" s="4" t="s">
        <v>101</v>
      </c>
      <c r="B59" s="5" t="n">
        <v>1880190</v>
      </c>
    </row>
    <row r="60" spans="1:4">
      <c r="A60" s="4" t="s">
        <v>102</v>
      </c>
      <c r="B60" s="5" t="n">
        <v>664911</v>
      </c>
    </row>
    <row r="61" spans="1:4">
      <c r="A61" s="4" t="s">
        <v>103</v>
      </c>
      <c r="B61" s="6" t="s">
        <v>1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584</v>
      </c>
      <c r="B1" s="2" t="s">
        <v>585</v>
      </c>
    </row>
    <row r="2" spans="1:2">
      <c r="A2" s="3" t="s">
        <v>586</v>
      </c>
    </row>
    <row r="3" spans="1:2">
      <c r="A3" s="4" t="s">
        <v>574</v>
      </c>
      <c r="B3" s="6" t="s">
        <v>587</v>
      </c>
    </row>
    <row r="4" spans="1:2">
      <c r="A4" s="4" t="s">
        <v>588</v>
      </c>
      <c r="B4" s="6" t="s">
        <v>5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590</v>
      </c>
      <c r="B1" s="2" t="s">
        <v>1</v>
      </c>
    </row>
    <row r="2" spans="1:2">
      <c r="B2" s="2" t="s">
        <v>585</v>
      </c>
    </row>
    <row r="3" spans="1:2">
      <c r="A3" s="3" t="s">
        <v>591</v>
      </c>
    </row>
    <row r="4" spans="1:2">
      <c r="A4" s="4" t="s">
        <v>592</v>
      </c>
      <c r="B4" s="6" t="s">
        <v>593</v>
      </c>
    </row>
    <row r="5" spans="1:2">
      <c r="A5" s="4" t="s">
        <v>594</v>
      </c>
      <c r="B5" s="5" t="n">
        <v>-23545</v>
      </c>
    </row>
    <row r="6" spans="1:2">
      <c r="A6" s="4" t="s">
        <v>595</v>
      </c>
      <c r="B6" s="5" t="n">
        <v>15052</v>
      </c>
    </row>
    <row r="7" spans="1:2">
      <c r="A7" s="4" t="s">
        <v>596</v>
      </c>
      <c r="B7" s="6" t="s">
        <v>5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31</v>
      </c>
      <c r="C1" s="2" t="s">
        <v>32</v>
      </c>
    </row>
    <row r="2" spans="1:3">
      <c r="A2" s="3" t="s">
        <v>599</v>
      </c>
    </row>
    <row r="3" spans="1:3">
      <c r="A3" s="4" t="s">
        <v>600</v>
      </c>
      <c r="B3" s="6" t="s">
        <v>597</v>
      </c>
      <c r="C3" s="6" t="s">
        <v>593</v>
      </c>
    </row>
    <row r="4" spans="1:3">
      <c r="A4" s="4" t="s">
        <v>601</v>
      </c>
    </row>
    <row r="5" spans="1:3">
      <c r="A5" s="3" t="s">
        <v>599</v>
      </c>
    </row>
    <row r="6" spans="1:3">
      <c r="A6" s="4" t="s">
        <v>600</v>
      </c>
      <c r="B6" s="5" t="n">
        <v>-17130</v>
      </c>
    </row>
    <row r="7" spans="1:3">
      <c r="A7" s="4" t="s">
        <v>602</v>
      </c>
    </row>
    <row r="8" spans="1:3">
      <c r="A8" s="3" t="s">
        <v>599</v>
      </c>
    </row>
    <row r="9" spans="1:3">
      <c r="A9" s="4" t="s">
        <v>600</v>
      </c>
      <c r="B9" s="6" t="s">
        <v>6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5"/>
  </cols>
  <sheetData>
    <row r="1" spans="1:5">
      <c r="A1" s="1" t="s">
        <v>604</v>
      </c>
      <c r="B1" s="2" t="s">
        <v>31</v>
      </c>
      <c r="C1" s="2" t="s">
        <v>32</v>
      </c>
      <c r="D1" s="2" t="s">
        <v>82</v>
      </c>
      <c r="E1" s="2" t="s">
        <v>562</v>
      </c>
    </row>
    <row r="2" spans="1:5">
      <c r="A2" s="3" t="s">
        <v>605</v>
      </c>
    </row>
    <row r="3" spans="1:5">
      <c r="A3" s="4" t="s">
        <v>606</v>
      </c>
      <c r="B3" s="6" t="s">
        <v>607</v>
      </c>
      <c r="C3" s="6" t="s">
        <v>608</v>
      </c>
    </row>
    <row r="4" spans="1:5">
      <c r="A4" s="3" t="s">
        <v>609</v>
      </c>
    </row>
    <row r="5" spans="1:5">
      <c r="A5" s="4" t="s">
        <v>610</v>
      </c>
      <c r="B5" s="5" t="n">
        <v>981570</v>
      </c>
      <c r="C5" s="5" t="n">
        <v>2920435</v>
      </c>
    </row>
    <row r="6" spans="1:5">
      <c r="A6" s="4" t="s">
        <v>611</v>
      </c>
      <c r="B6" s="6" t="s">
        <v>612</v>
      </c>
      <c r="C6" s="6" t="s">
        <v>613</v>
      </c>
      <c r="D6" s="6" t="s">
        <v>614</v>
      </c>
      <c r="E6" s="6" t="s">
        <v>6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6</v>
      </c>
      <c r="B1" s="2" t="s">
        <v>1</v>
      </c>
    </row>
    <row r="2" spans="1:3">
      <c r="B2" s="2" t="s">
        <v>31</v>
      </c>
      <c r="C2" s="2" t="s">
        <v>32</v>
      </c>
    </row>
    <row r="3" spans="1:3">
      <c r="A3" s="3" t="s">
        <v>617</v>
      </c>
    </row>
    <row r="4" spans="1:3">
      <c r="A4" s="4" t="s">
        <v>618</v>
      </c>
      <c r="B4" s="4" t="s">
        <v>619</v>
      </c>
      <c r="C4" s="4" t="s">
        <v>6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1</v>
      </c>
      <c r="B1" s="2" t="s">
        <v>31</v>
      </c>
      <c r="C1" s="2" t="s">
        <v>32</v>
      </c>
    </row>
    <row r="2" spans="1:3">
      <c r="A2" s="3" t="s">
        <v>622</v>
      </c>
    </row>
    <row r="3" spans="1:3">
      <c r="A3" s="4" t="s">
        <v>39</v>
      </c>
      <c r="B3" s="6" t="s">
        <v>623</v>
      </c>
      <c r="C3" s="6" t="s">
        <v>624</v>
      </c>
    </row>
    <row r="4" spans="1:3">
      <c r="A4" s="4" t="s">
        <v>625</v>
      </c>
      <c r="B4" s="5" t="n">
        <v>-784841</v>
      </c>
      <c r="C4" s="5" t="n">
        <v>-765614</v>
      </c>
    </row>
    <row r="5" spans="1:3">
      <c r="A5" s="4" t="s">
        <v>626</v>
      </c>
      <c r="B5" s="5" t="n">
        <v>5229</v>
      </c>
      <c r="C5" s="5" t="n">
        <v>2997</v>
      </c>
    </row>
    <row r="6" spans="1:3">
      <c r="A6" s="4" t="s">
        <v>627</v>
      </c>
    </row>
    <row r="7" spans="1:3">
      <c r="A7" s="3" t="s">
        <v>622</v>
      </c>
    </row>
    <row r="8" spans="1:3">
      <c r="A8" s="4" t="s">
        <v>39</v>
      </c>
      <c r="B8" s="5" t="n">
        <v>5229</v>
      </c>
      <c r="C8" s="5" t="n">
        <v>2997</v>
      </c>
    </row>
    <row r="9" spans="1:3">
      <c r="A9" s="4" t="s">
        <v>628</v>
      </c>
    </row>
    <row r="10" spans="1:3">
      <c r="A10" s="3" t="s">
        <v>622</v>
      </c>
    </row>
    <row r="11" spans="1:3">
      <c r="A11" s="4" t="s">
        <v>39</v>
      </c>
      <c r="B11" s="5" t="n">
        <v>14472</v>
      </c>
      <c r="C11" s="5" t="n">
        <v>0</v>
      </c>
    </row>
    <row r="12" spans="1:3">
      <c r="A12" s="4" t="s">
        <v>629</v>
      </c>
    </row>
    <row r="13" spans="1:3">
      <c r="A13" s="3" t="s">
        <v>622</v>
      </c>
    </row>
    <row r="14" spans="1:3">
      <c r="A14" s="4" t="s">
        <v>39</v>
      </c>
      <c r="B14" s="5" t="n">
        <v>292708</v>
      </c>
      <c r="C14" s="5" t="n">
        <v>284075</v>
      </c>
    </row>
    <row r="15" spans="1:3">
      <c r="A15" s="4" t="s">
        <v>630</v>
      </c>
    </row>
    <row r="16" spans="1:3">
      <c r="A16" s="3" t="s">
        <v>622</v>
      </c>
    </row>
    <row r="17" spans="1:3">
      <c r="A17" s="4" t="s">
        <v>39</v>
      </c>
      <c r="B17" s="5" t="n">
        <v>289352</v>
      </c>
      <c r="C17" s="5" t="n">
        <v>236095</v>
      </c>
    </row>
    <row r="18" spans="1:3">
      <c r="A18" s="4" t="s">
        <v>631</v>
      </c>
    </row>
    <row r="19" spans="1:3">
      <c r="A19" s="3" t="s">
        <v>622</v>
      </c>
    </row>
    <row r="20" spans="1:3">
      <c r="A20" s="4" t="s">
        <v>39</v>
      </c>
      <c r="B20" s="5" t="n">
        <v>96868</v>
      </c>
      <c r="C20" s="5" t="n">
        <v>161789</v>
      </c>
    </row>
    <row r="21" spans="1:3">
      <c r="A21" s="4" t="s">
        <v>632</v>
      </c>
    </row>
    <row r="22" spans="1:3">
      <c r="A22" s="3" t="s">
        <v>622</v>
      </c>
    </row>
    <row r="23" spans="1:3">
      <c r="A23" s="4" t="s">
        <v>39</v>
      </c>
      <c r="B23" s="6" t="s">
        <v>633</v>
      </c>
      <c r="C23" s="6" t="s">
        <v>6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31</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635</v>
      </c>
      <c r="B1" s="2" t="s">
        <v>1</v>
      </c>
    </row>
    <row r="2" spans="1:2">
      <c r="B2" s="2" t="s">
        <v>31</v>
      </c>
    </row>
    <row r="3" spans="1:2">
      <c r="A3" s="4" t="s">
        <v>636</v>
      </c>
    </row>
    <row r="4" spans="1:2">
      <c r="A4" s="3" t="s">
        <v>622</v>
      </c>
    </row>
    <row r="5" spans="1:2">
      <c r="A5" s="4" t="s">
        <v>637</v>
      </c>
      <c r="B5" s="4" t="s">
        <v>63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639</v>
      </c>
      <c r="B1" s="2" t="s">
        <v>31</v>
      </c>
      <c r="C1" s="2" t="s">
        <v>32</v>
      </c>
      <c r="D1" s="2" t="s">
        <v>82</v>
      </c>
    </row>
    <row r="2" spans="1:4">
      <c r="A2" s="3" t="s">
        <v>640</v>
      </c>
    </row>
    <row r="3" spans="1:4">
      <c r="A3" s="4" t="s">
        <v>641</v>
      </c>
      <c r="B3" s="6" t="s">
        <v>642</v>
      </c>
      <c r="C3" s="6" t="s">
        <v>643</v>
      </c>
    </row>
    <row r="4" spans="1:4">
      <c r="A4" s="4" t="s">
        <v>644</v>
      </c>
      <c r="B4" s="5" t="n">
        <v>-686928</v>
      </c>
      <c r="C4" s="5" t="n">
        <v>-464745</v>
      </c>
      <c r="D4" s="6" t="s">
        <v>645</v>
      </c>
    </row>
    <row r="5" spans="1:4">
      <c r="A5" s="4" t="s">
        <v>646</v>
      </c>
      <c r="B5" s="5" t="n">
        <v>2969116</v>
      </c>
      <c r="C5" s="5" t="n">
        <v>2567063</v>
      </c>
    </row>
    <row r="6" spans="1:4">
      <c r="A6" s="4" t="s">
        <v>625</v>
      </c>
      <c r="B6" s="5" t="n">
        <v>2838808</v>
      </c>
      <c r="C6" s="5" t="n">
        <v>2540856</v>
      </c>
    </row>
    <row r="7" spans="1:4">
      <c r="A7" s="4" t="s">
        <v>626</v>
      </c>
      <c r="B7" s="5" t="n">
        <v>130308</v>
      </c>
      <c r="C7" s="5" t="n">
        <v>26207</v>
      </c>
    </row>
    <row r="8" spans="1:4">
      <c r="A8" s="4" t="s">
        <v>647</v>
      </c>
    </row>
    <row r="9" spans="1:4">
      <c r="A9" s="3" t="s">
        <v>640</v>
      </c>
    </row>
    <row r="10" spans="1:4">
      <c r="A10" s="4" t="s">
        <v>641</v>
      </c>
      <c r="B10" s="5" t="n">
        <v>1733229</v>
      </c>
      <c r="C10" s="5" t="n">
        <v>1390616</v>
      </c>
    </row>
    <row r="11" spans="1:4">
      <c r="A11" s="4" t="s">
        <v>648</v>
      </c>
    </row>
    <row r="12" spans="1:4">
      <c r="A12" s="3" t="s">
        <v>640</v>
      </c>
    </row>
    <row r="13" spans="1:4">
      <c r="A13" s="4" t="s">
        <v>641</v>
      </c>
      <c r="B13" s="5" t="n">
        <v>774484</v>
      </c>
      <c r="C13" s="5" t="n">
        <v>610570</v>
      </c>
    </row>
    <row r="14" spans="1:4">
      <c r="A14" s="4" t="s">
        <v>649</v>
      </c>
    </row>
    <row r="15" spans="1:4">
      <c r="A15" s="3" t="s">
        <v>640</v>
      </c>
    </row>
    <row r="16" spans="1:4">
      <c r="A16" s="4" t="s">
        <v>641</v>
      </c>
      <c r="B16" s="5" t="n">
        <v>455228</v>
      </c>
      <c r="C16" s="5" t="n">
        <v>367894</v>
      </c>
    </row>
    <row r="17" spans="1:4">
      <c r="A17" s="4" t="s">
        <v>650</v>
      </c>
    </row>
    <row r="18" spans="1:4">
      <c r="A18" s="3" t="s">
        <v>640</v>
      </c>
    </row>
    <row r="19" spans="1:4">
      <c r="A19" s="4" t="s">
        <v>641</v>
      </c>
      <c r="B19" s="5" t="n">
        <v>691312</v>
      </c>
      <c r="C19" s="5" t="n">
        <v>661180</v>
      </c>
    </row>
    <row r="20" spans="1:4">
      <c r="A20" s="4" t="s">
        <v>651</v>
      </c>
    </row>
    <row r="21" spans="1:4">
      <c r="A21" s="3" t="s">
        <v>640</v>
      </c>
    </row>
    <row r="22" spans="1:4">
      <c r="A22" s="4" t="s">
        <v>641</v>
      </c>
      <c r="B22" s="6" t="s">
        <v>652</v>
      </c>
      <c r="C22" s="6" t="s">
        <v>6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4</v>
      </c>
      <c r="B1" s="2" t="s">
        <v>1</v>
      </c>
    </row>
    <row r="2" spans="1:3">
      <c r="B2" s="2" t="s">
        <v>31</v>
      </c>
      <c r="C2" s="2" t="s">
        <v>32</v>
      </c>
    </row>
    <row r="3" spans="1:3">
      <c r="A3" s="3" t="s">
        <v>655</v>
      </c>
    </row>
    <row r="4" spans="1:3">
      <c r="A4" s="4" t="s">
        <v>656</v>
      </c>
      <c r="B4" s="6" t="s">
        <v>657</v>
      </c>
      <c r="C4" s="6" t="s">
        <v>645</v>
      </c>
    </row>
    <row r="5" spans="1:3">
      <c r="A5" s="4" t="s">
        <v>658</v>
      </c>
      <c r="B5" s="5" t="n">
        <v>130137</v>
      </c>
      <c r="C5" s="5" t="n">
        <v>0</v>
      </c>
    </row>
    <row r="6" spans="1:3">
      <c r="A6" s="4" t="s">
        <v>659</v>
      </c>
      <c r="B6" s="5" t="n">
        <v>544881</v>
      </c>
      <c r="C6" s="5" t="n">
        <v>316387</v>
      </c>
    </row>
    <row r="7" spans="1:3">
      <c r="A7" s="4" t="s">
        <v>660</v>
      </c>
      <c r="B7" s="5" t="n">
        <v>-452835</v>
      </c>
      <c r="C7" s="5" t="n">
        <v>-222094</v>
      </c>
    </row>
    <row r="8" spans="1:3">
      <c r="A8" s="4" t="s">
        <v>661</v>
      </c>
      <c r="B8" s="6" t="s">
        <v>662</v>
      </c>
      <c r="C8" s="6" t="s">
        <v>65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663</v>
      </c>
      <c r="B1" s="2" t="s">
        <v>31</v>
      </c>
      <c r="C1" s="2" t="s">
        <v>32</v>
      </c>
    </row>
    <row r="2" spans="1:3">
      <c r="A2" s="3" t="s">
        <v>640</v>
      </c>
    </row>
    <row r="3" spans="1:3">
      <c r="A3" s="4" t="s">
        <v>641</v>
      </c>
      <c r="B3" s="6" t="s">
        <v>642</v>
      </c>
      <c r="C3" s="6" t="s">
        <v>643</v>
      </c>
    </row>
    <row r="4" spans="1:3">
      <c r="A4" s="4" t="s">
        <v>664</v>
      </c>
    </row>
    <row r="5" spans="1:3">
      <c r="A5" s="3" t="s">
        <v>640</v>
      </c>
    </row>
    <row r="6" spans="1:3">
      <c r="A6" s="4" t="s">
        <v>641</v>
      </c>
      <c r="B6" s="5" t="n">
        <v>2459315</v>
      </c>
      <c r="C6" s="5" t="n">
        <v>2028983</v>
      </c>
    </row>
    <row r="7" spans="1:3">
      <c r="A7" s="4" t="s">
        <v>665</v>
      </c>
    </row>
    <row r="8" spans="1:3">
      <c r="A8" s="3" t="s">
        <v>640</v>
      </c>
    </row>
    <row r="9" spans="1:3">
      <c r="A9" s="4" t="s">
        <v>641</v>
      </c>
      <c r="B9" s="5" t="n">
        <v>308744</v>
      </c>
      <c r="C9" s="5" t="n">
        <v>271560</v>
      </c>
    </row>
    <row r="10" spans="1:3">
      <c r="A10" s="4" t="s">
        <v>666</v>
      </c>
    </row>
    <row r="11" spans="1:3">
      <c r="A11" s="3" t="s">
        <v>640</v>
      </c>
    </row>
    <row r="12" spans="1:3">
      <c r="A12" s="4" t="s">
        <v>641</v>
      </c>
      <c r="B12" s="5" t="n">
        <v>144309</v>
      </c>
      <c r="C12" s="5" t="n">
        <v>113584</v>
      </c>
    </row>
    <row r="13" spans="1:3">
      <c r="A13" s="4" t="s">
        <v>667</v>
      </c>
    </row>
    <row r="14" spans="1:3">
      <c r="A14" s="3" t="s">
        <v>640</v>
      </c>
    </row>
    <row r="15" spans="1:3">
      <c r="A15" s="4" t="s">
        <v>641</v>
      </c>
      <c r="B15" s="5" t="n">
        <v>117759</v>
      </c>
      <c r="C15" s="5" t="n">
        <v>109568</v>
      </c>
    </row>
    <row r="16" spans="1:3">
      <c r="A16" s="4" t="s">
        <v>668</v>
      </c>
    </row>
    <row r="17" spans="1:3">
      <c r="A17" s="3" t="s">
        <v>640</v>
      </c>
    </row>
    <row r="18" spans="1:3">
      <c r="A18" s="4" t="s">
        <v>641</v>
      </c>
      <c r="B18" s="6" t="s">
        <v>669</v>
      </c>
      <c r="C18" s="6" t="s">
        <v>6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1</v>
      </c>
      <c r="B1" s="2" t="s">
        <v>31</v>
      </c>
      <c r="C1" s="2" t="s">
        <v>32</v>
      </c>
    </row>
    <row r="2" spans="1:3">
      <c r="A2" s="3" t="s">
        <v>672</v>
      </c>
    </row>
    <row r="3" spans="1:3">
      <c r="A3" s="4" t="s">
        <v>673</v>
      </c>
      <c r="B3" s="6" t="s">
        <v>674</v>
      </c>
      <c r="C3" s="6" t="s">
        <v>675</v>
      </c>
    </row>
    <row r="4" spans="1:3">
      <c r="A4" s="4" t="s">
        <v>676</v>
      </c>
      <c r="B4" s="5" t="n">
        <v>-6767</v>
      </c>
      <c r="C4" s="5" t="n">
        <v>-10114</v>
      </c>
    </row>
    <row r="5" spans="1:3">
      <c r="A5" s="4" t="s">
        <v>677</v>
      </c>
      <c r="B5" s="5" t="n">
        <v>183059</v>
      </c>
      <c r="C5" s="5" t="n">
        <v>123785</v>
      </c>
    </row>
    <row r="6" spans="1:3">
      <c r="A6" s="4" t="s">
        <v>678</v>
      </c>
    </row>
    <row r="7" spans="1:3">
      <c r="A7" s="3" t="s">
        <v>672</v>
      </c>
    </row>
    <row r="8" spans="1:3">
      <c r="A8" s="4" t="s">
        <v>673</v>
      </c>
      <c r="B8" s="5" t="n">
        <v>145819</v>
      </c>
      <c r="C8" s="5" t="n">
        <v>107195</v>
      </c>
    </row>
    <row r="9" spans="1:3">
      <c r="A9" s="4" t="s">
        <v>679</v>
      </c>
    </row>
    <row r="10" spans="1:3">
      <c r="A10" s="3" t="s">
        <v>672</v>
      </c>
    </row>
    <row r="11" spans="1:3">
      <c r="A11" s="4" t="s">
        <v>673</v>
      </c>
      <c r="B11" s="5" t="n">
        <v>33621</v>
      </c>
      <c r="C11" s="5" t="n">
        <v>16156</v>
      </c>
    </row>
    <row r="12" spans="1:3">
      <c r="A12" s="4" t="s">
        <v>680</v>
      </c>
    </row>
    <row r="13" spans="1:3">
      <c r="A13" s="3" t="s">
        <v>672</v>
      </c>
    </row>
    <row r="14" spans="1:3">
      <c r="A14" s="4" t="s">
        <v>673</v>
      </c>
      <c r="B14" s="6" t="s">
        <v>681</v>
      </c>
      <c r="C14" s="6" t="s">
        <v>6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3</v>
      </c>
      <c r="B1" s="2" t="s">
        <v>31</v>
      </c>
      <c r="C1" s="2" t="s">
        <v>32</v>
      </c>
    </row>
    <row r="2" spans="1:3">
      <c r="A2" s="3" t="s">
        <v>684</v>
      </c>
    </row>
    <row r="3" spans="1:3">
      <c r="A3" s="4" t="s">
        <v>243</v>
      </c>
      <c r="B3" s="6" t="s">
        <v>685</v>
      </c>
      <c r="C3" s="6" t="s">
        <v>686</v>
      </c>
    </row>
    <row r="4" spans="1:3">
      <c r="A4" s="4" t="s">
        <v>625</v>
      </c>
      <c r="B4" s="5" t="n">
        <v>-280254</v>
      </c>
      <c r="C4" s="5" t="n">
        <v>-386001</v>
      </c>
    </row>
    <row r="5" spans="1:3">
      <c r="A5" s="4" t="s">
        <v>626</v>
      </c>
      <c r="B5" s="5" t="n">
        <v>912511</v>
      </c>
      <c r="C5" s="5" t="n">
        <v>949586</v>
      </c>
    </row>
    <row r="6" spans="1:3">
      <c r="A6" s="4" t="s">
        <v>687</v>
      </c>
    </row>
    <row r="7" spans="1:3">
      <c r="A7" s="3" t="s">
        <v>684</v>
      </c>
    </row>
    <row r="8" spans="1:3">
      <c r="A8" s="4" t="s">
        <v>243</v>
      </c>
      <c r="B8" s="5" t="n">
        <v>1152741</v>
      </c>
      <c r="C8" s="5" t="n">
        <v>1296255</v>
      </c>
    </row>
    <row r="9" spans="1:3">
      <c r="A9" s="4" t="s">
        <v>688</v>
      </c>
    </row>
    <row r="10" spans="1:3">
      <c r="A10" s="3" t="s">
        <v>684</v>
      </c>
    </row>
    <row r="11" spans="1:3">
      <c r="A11" s="4" t="s">
        <v>243</v>
      </c>
      <c r="B11" s="6" t="s">
        <v>689</v>
      </c>
      <c r="C11" s="6" t="s">
        <v>6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31</v>
      </c>
      <c r="C1" s="2" t="s">
        <v>32</v>
      </c>
    </row>
    <row r="2" spans="1:3">
      <c r="A2" s="3" t="s">
        <v>692</v>
      </c>
    </row>
    <row r="3" spans="1:3">
      <c r="A3" s="4" t="s">
        <v>247</v>
      </c>
      <c r="B3" s="6" t="s">
        <v>693</v>
      </c>
      <c r="C3" s="6" t="s">
        <v>694</v>
      </c>
    </row>
    <row r="4" spans="1:3">
      <c r="A4" s="4" t="s">
        <v>625</v>
      </c>
      <c r="B4" s="5" t="n">
        <v>-347505</v>
      </c>
      <c r="C4" s="5" t="n">
        <v>-323040</v>
      </c>
    </row>
    <row r="5" spans="1:3">
      <c r="A5" s="4" t="s">
        <v>626</v>
      </c>
      <c r="B5" s="5" t="n">
        <v>558016</v>
      </c>
      <c r="C5" s="5" t="n">
        <v>209503</v>
      </c>
    </row>
    <row r="6" spans="1:3">
      <c r="A6" s="4" t="s">
        <v>695</v>
      </c>
    </row>
    <row r="7" spans="1:3">
      <c r="A7" s="3" t="s">
        <v>692</v>
      </c>
    </row>
    <row r="8" spans="1:3">
      <c r="A8" s="4" t="s">
        <v>247</v>
      </c>
      <c r="B8" s="5" t="n">
        <v>414408</v>
      </c>
      <c r="C8" s="5" t="n">
        <v>434823</v>
      </c>
    </row>
    <row r="9" spans="1:3">
      <c r="A9" s="4" t="s">
        <v>696</v>
      </c>
    </row>
    <row r="10" spans="1:3">
      <c r="A10" s="3" t="s">
        <v>692</v>
      </c>
    </row>
    <row r="11" spans="1:3">
      <c r="A11" s="4" t="s">
        <v>247</v>
      </c>
      <c r="B11" s="5" t="n">
        <v>384093</v>
      </c>
      <c r="C11" s="5" t="n">
        <v>53509</v>
      </c>
    </row>
    <row r="12" spans="1:3">
      <c r="A12" s="4" t="s">
        <v>697</v>
      </c>
    </row>
    <row r="13" spans="1:3">
      <c r="A13" s="3" t="s">
        <v>692</v>
      </c>
    </row>
    <row r="14" spans="1:3">
      <c r="A14" s="4" t="s">
        <v>247</v>
      </c>
      <c r="B14" s="6" t="s">
        <v>698</v>
      </c>
      <c r="C14" s="6" t="s">
        <v>6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31</v>
      </c>
      <c r="C1" s="2" t="s">
        <v>32</v>
      </c>
    </row>
    <row r="2" spans="1:3">
      <c r="A2" s="3" t="s">
        <v>701</v>
      </c>
    </row>
    <row r="3" spans="1:3">
      <c r="A3" s="4" t="s">
        <v>702</v>
      </c>
      <c r="B3" s="6" t="s">
        <v>703</v>
      </c>
      <c r="C3" s="6" t="s">
        <v>704</v>
      </c>
    </row>
    <row r="4" spans="1:3">
      <c r="A4" s="3" t="s">
        <v>705</v>
      </c>
    </row>
    <row r="5" spans="1:3">
      <c r="A5" s="4" t="s">
        <v>70</v>
      </c>
      <c r="B5" s="5" t="n">
        <v>293349</v>
      </c>
      <c r="C5" s="5" t="n">
        <v>196589</v>
      </c>
    </row>
    <row r="6" spans="1:3">
      <c r="A6" s="4" t="s">
        <v>706</v>
      </c>
      <c r="B6" s="5" t="n">
        <v>244428</v>
      </c>
      <c r="C6" s="5" t="n">
        <v>164707</v>
      </c>
    </row>
    <row r="7" spans="1:3">
      <c r="A7" s="4" t="s">
        <v>707</v>
      </c>
      <c r="B7" s="5" t="n">
        <v>9124</v>
      </c>
      <c r="C7" s="5" t="n">
        <v>11066</v>
      </c>
    </row>
    <row r="8" spans="1:3">
      <c r="A8" s="3" t="s">
        <v>708</v>
      </c>
    </row>
    <row r="9" spans="1:3">
      <c r="A9" s="4" t="s">
        <v>709</v>
      </c>
      <c r="B9" s="5" t="n">
        <v>58268</v>
      </c>
      <c r="C9" s="5" t="n">
        <v>59839</v>
      </c>
    </row>
    <row r="10" spans="1:3">
      <c r="A10" s="4" t="s">
        <v>710</v>
      </c>
      <c r="B10" s="5" t="n">
        <v>24978</v>
      </c>
      <c r="C10" s="5" t="n">
        <v>19003</v>
      </c>
    </row>
    <row r="11" spans="1:3">
      <c r="A11" s="4" t="s">
        <v>711</v>
      </c>
      <c r="B11" s="5" t="n">
        <v>22181</v>
      </c>
      <c r="C11" s="5" t="n">
        <v>40902</v>
      </c>
    </row>
    <row r="12" spans="1:3">
      <c r="A12" s="4" t="s">
        <v>712</v>
      </c>
      <c r="B12" s="5" t="n">
        <v>12872</v>
      </c>
      <c r="C12" s="5" t="n">
        <v>12872</v>
      </c>
    </row>
    <row r="13" spans="1:3">
      <c r="A13" s="4" t="s">
        <v>713</v>
      </c>
      <c r="B13" s="5" t="n">
        <v>-370494</v>
      </c>
      <c r="C13" s="5" t="n">
        <v>-370494</v>
      </c>
    </row>
    <row r="14" spans="1:3">
      <c r="A14" s="4" t="s">
        <v>203</v>
      </c>
      <c r="B14" s="5" t="n">
        <v>-22551</v>
      </c>
      <c r="C14" s="5" t="n">
        <v>-16432</v>
      </c>
    </row>
    <row r="15" spans="1:3">
      <c r="A15" s="4" t="s">
        <v>714</v>
      </c>
      <c r="B15" s="5" t="n">
        <v>-301525</v>
      </c>
      <c r="C15" s="5" t="n">
        <v>-258175</v>
      </c>
    </row>
    <row r="16" spans="1:3">
      <c r="A16" s="4" t="s">
        <v>715</v>
      </c>
      <c r="B16" s="5" t="n">
        <v>-82042</v>
      </c>
      <c r="C16" s="5" t="n">
        <v>-94912</v>
      </c>
    </row>
    <row r="17" spans="1:3">
      <c r="A17" s="4" t="s">
        <v>576</v>
      </c>
      <c r="B17" s="5" t="n">
        <v>74821</v>
      </c>
      <c r="C17" s="5" t="n">
        <v>65686</v>
      </c>
    </row>
    <row r="18" spans="1:3">
      <c r="A18" s="4" t="s">
        <v>716</v>
      </c>
      <c r="B18" s="5" t="n">
        <v>859509</v>
      </c>
      <c r="C18" s="5" t="n">
        <v>-42963</v>
      </c>
    </row>
    <row r="19" spans="1:3">
      <c r="A19" s="4" t="s">
        <v>717</v>
      </c>
      <c r="B19" s="5" t="n">
        <v>-57538</v>
      </c>
      <c r="C19" s="5" t="n">
        <v>-55956</v>
      </c>
    </row>
    <row r="20" spans="1:3">
      <c r="A20" s="4" t="s">
        <v>718</v>
      </c>
      <c r="B20" s="5" t="n">
        <v>801971</v>
      </c>
      <c r="C20" s="5" t="n">
        <v>-98919</v>
      </c>
    </row>
    <row r="21" spans="1:3">
      <c r="A21" s="4" t="s">
        <v>719</v>
      </c>
      <c r="B21" s="5" t="n">
        <v>801971</v>
      </c>
      <c r="C21" s="5" t="n">
        <v>0</v>
      </c>
    </row>
    <row r="22" spans="1:3">
      <c r="A22" s="4" t="s">
        <v>720</v>
      </c>
      <c r="B22" s="6" t="s">
        <v>140</v>
      </c>
      <c r="C22" s="6" t="s">
        <v>7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722</v>
      </c>
      <c r="B1" s="2" t="s">
        <v>585</v>
      </c>
    </row>
    <row r="2" spans="1:2">
      <c r="A2" s="3" t="s">
        <v>723</v>
      </c>
    </row>
    <row r="3" spans="1:2">
      <c r="A3" s="4" t="s">
        <v>724</v>
      </c>
      <c r="B3" s="6" t="s">
        <v>725</v>
      </c>
    </row>
    <row r="4" spans="1:2">
      <c r="A4" s="4" t="s">
        <v>726</v>
      </c>
      <c r="B4" s="5" t="n">
        <v>189756</v>
      </c>
    </row>
    <row r="5" spans="1:2">
      <c r="A5" s="4" t="s">
        <v>727</v>
      </c>
      <c r="B5" s="5" t="n">
        <v>603509</v>
      </c>
    </row>
    <row r="6" spans="1:2">
      <c r="A6" s="4" t="s">
        <v>728</v>
      </c>
      <c r="B6" s="5" t="n">
        <v>896100</v>
      </c>
    </row>
    <row r="7" spans="1:2">
      <c r="A7" s="4" t="s">
        <v>729</v>
      </c>
      <c r="B7" s="5" t="n">
        <v>-94129</v>
      </c>
    </row>
    <row r="8" spans="1:2">
      <c r="A8" s="4" t="s">
        <v>730</v>
      </c>
      <c r="B8" s="6" t="s">
        <v>7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31</v>
      </c>
      <c r="C2" s="2" t="s">
        <v>32</v>
      </c>
    </row>
    <row r="3" spans="1:3">
      <c r="A3" s="3" t="s">
        <v>723</v>
      </c>
    </row>
    <row r="4" spans="1:3">
      <c r="A4" s="4" t="s">
        <v>733</v>
      </c>
      <c r="B4" s="4" t="s">
        <v>734</v>
      </c>
      <c r="C4" s="4" t="s">
        <v>734</v>
      </c>
    </row>
    <row r="5" spans="1:3">
      <c r="A5" s="4" t="s">
        <v>735</v>
      </c>
      <c r="B5" s="4" t="s">
        <v>736</v>
      </c>
      <c r="C5" s="4" t="s">
        <v>736</v>
      </c>
    </row>
    <row r="6" spans="1:3">
      <c r="A6" s="4" t="s">
        <v>737</v>
      </c>
    </row>
    <row r="7" spans="1:3">
      <c r="A7" s="3" t="s">
        <v>723</v>
      </c>
    </row>
    <row r="8" spans="1:3">
      <c r="A8" s="4" t="s">
        <v>738</v>
      </c>
      <c r="B8" s="6" t="s">
        <v>739</v>
      </c>
      <c r="C8" s="6" t="s">
        <v>740</v>
      </c>
    </row>
    <row r="9" spans="1:3">
      <c r="A9" s="4" t="s">
        <v>741</v>
      </c>
      <c r="B9" s="6" t="s">
        <v>742</v>
      </c>
      <c r="C9" s="6" t="s">
        <v>74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6:37:53Z</dcterms:created>
  <dcterms:modified xmlns:dcterms="http://purl.org/dc/terms/" xmlns:xsi="http://www.w3.org/2001/XMLSchema-instance" xsi:type="dcterms:W3CDTF">2019-04-10T16:37:53Z</dcterms:modified>
</cp:coreProperties>
</file>